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Basis of Presentation" sheetId="9" r:id="rId9"/>
    <s:sheet name="Acquisitions Acqusitions" sheetId="10" r:id="rId10"/>
    <s:sheet name="Summary of Significant Accounti" sheetId="11" r:id="rId11"/>
    <s:sheet name="Income Taxes" sheetId="12" r:id="rId12"/>
    <s:sheet name="Goodwill and Intangible Assets " sheetId="13" r:id="rId13"/>
    <s:sheet name="Commitments and Contingencies" sheetId="14" r:id="rId14"/>
    <s:sheet name="Product Warranties" sheetId="15" r:id="rId15"/>
    <s:sheet name="Capital Stock and Stock Restric" sheetId="16" r:id="rId16"/>
    <s:sheet name="Stock-Based Compensation" sheetId="17" r:id="rId17"/>
    <s:sheet name="Segment Information" sheetId="18" r:id="rId18"/>
    <s:sheet name="Restructuring Charge" sheetId="19" r:id="rId19"/>
    <s:sheet name="Short-term Investments" sheetId="20" r:id="rId20"/>
    <s:sheet name="Fair Value Measurements" sheetId="21" r:id="rId21"/>
    <s:sheet name="Variable Interest Entity (Notes" sheetId="22" r:id="rId22"/>
    <s:sheet name="Benefit Plans (Notes)" sheetId="23" r:id="rId23"/>
    <s:sheet name="Related Party Transaction (Note" sheetId="24" r:id="rId24"/>
    <s:sheet name="Quarterly Results of Operations" sheetId="25" r:id="rId25"/>
    <s:sheet name="Schedule II Valuation and Quali" sheetId="26" r:id="rId26"/>
    <s:sheet name="Summary of Significant Accoun27" sheetId="27" r:id="rId27"/>
    <s:sheet name="Basis of Presentation (Tables)" sheetId="28" r:id="rId28"/>
    <s:sheet name="Acquisitions Acquisitions (Tabl" sheetId="29" r:id="rId29"/>
    <s:sheet name="Summary of Significant Accoun30" sheetId="30" r:id="rId30"/>
    <s:sheet name="Income Taxes (Tables)" sheetId="31" r:id="rId31"/>
    <s:sheet name="Goodwill and Intangible Asset32" sheetId="32" r:id="rId32"/>
    <s:sheet name="Commitments and Contingencies (" sheetId="33" r:id="rId33"/>
    <s:sheet name="Product Warranties (Tables)" sheetId="34" r:id="rId34"/>
    <s:sheet name="Capital Stock and Stock Restr35" sheetId="35" r:id="rId35"/>
    <s:sheet name="Stock-Based Compensation (Table" sheetId="36" r:id="rId36"/>
    <s:sheet name="Segment Information (Tables)" sheetId="37" r:id="rId37"/>
    <s:sheet name="Restructuring Charge (Tables)" sheetId="38" r:id="rId38"/>
    <s:sheet name="Short-term Investments (Tables)" sheetId="39" r:id="rId39"/>
    <s:sheet name="Fair Value Measurements (Tables" sheetId="40" r:id="rId40"/>
    <s:sheet name="Quarterly Results of Operatio41" sheetId="41" r:id="rId41"/>
    <s:sheet name="Basis of Presentation (Details)" sheetId="42" r:id="rId42"/>
    <s:sheet name="Basis of Presentation Basis of " sheetId="43" r:id="rId43"/>
    <s:sheet name="Basis of Presentation Basis o44" sheetId="44" r:id="rId44"/>
    <s:sheet name="Basis of Presentation (Details " sheetId="45" r:id="rId45"/>
    <s:sheet name="Acquisitions Acquisitions (Deta" sheetId="46" r:id="rId46"/>
    <s:sheet name="Acquisitions Acquisitions (De47" sheetId="47" r:id="rId47"/>
    <s:sheet name="Acquisitions Acquisitions (De48" sheetId="48" r:id="rId48"/>
    <s:sheet name="Acquisitions Acquisitions (De49" sheetId="49" r:id="rId49"/>
    <s:sheet name="Acquisitions Acquisitions (De50" sheetId="50" r:id="rId50"/>
    <s:sheet name="Acquisitions Acquisitions (De51" sheetId="51" r:id="rId51"/>
    <s:sheet name="Acquisitions Acquisitions (De52" sheetId="52" r:id="rId52"/>
    <s:sheet name="Summary of Significant Accoun53" sheetId="53" r:id="rId53"/>
    <s:sheet name="Summary of Significant Accoun54" sheetId="54" r:id="rId54"/>
    <s:sheet name="Summary of Significant Accoun55" sheetId="55" r:id="rId55"/>
    <s:sheet name="Income Taxes (Details)" sheetId="56" r:id="rId56"/>
    <s:sheet name="Income Taxes (Details 1)" sheetId="57" r:id="rId57"/>
    <s:sheet name="Income Taxes (Details 2)" sheetId="58" r:id="rId58"/>
    <s:sheet name="Income Taxes (Details 3)" sheetId="59" r:id="rId59"/>
    <s:sheet name="Income Taxes (Details 4)" sheetId="60" r:id="rId60"/>
    <s:sheet name="Income Taxes (Details Textual)" sheetId="61" r:id="rId61"/>
    <s:sheet name="Goodwill and Intangible Asset62" sheetId="62" r:id="rId62"/>
    <s:sheet name="Goodwill and Intangible Asset63" sheetId="63" r:id="rId63"/>
    <s:sheet name="Goodwill and Intangible Asset64" sheetId="64" r:id="rId64"/>
    <s:sheet name="Goodwill and Intangible Asset65" sheetId="65" r:id="rId65"/>
    <s:sheet name="Commitments and Contingencies66" sheetId="66" r:id="rId66"/>
    <s:sheet name="Commitments and Contingencies67" sheetId="67" r:id="rId67"/>
    <s:sheet name="Product Warranties (Details)" sheetId="68" r:id="rId68"/>
    <s:sheet name="Product Warranties (Details Tex" sheetId="69" r:id="rId69"/>
    <s:sheet name="Capital Stock and Stock Restr70" sheetId="70" r:id="rId70"/>
    <s:sheet name="Capital Stock and Stock Restr71" sheetId="71" r:id="rId71"/>
    <s:sheet name="Stock-Based Compensation (Detai" sheetId="72" r:id="rId72"/>
    <s:sheet name="Stock-Based Compensation (Det73" sheetId="73" r:id="rId73"/>
    <s:sheet name="Stock-based Compensation (Det74" sheetId="74" r:id="rId74"/>
    <s:sheet name="Stock-Based Compensation (Det75" sheetId="75" r:id="rId75"/>
    <s:sheet name="Stock-Based Compensation (Det76" sheetId="76" r:id="rId76"/>
    <s:sheet name="Segment Information (Details)" sheetId="77" r:id="rId77"/>
    <s:sheet name="Segment Information (Details 1)" sheetId="78" r:id="rId78"/>
    <s:sheet name="Segment Information (Details 2)" sheetId="79" r:id="rId79"/>
    <s:sheet name="Segment Information (Details Te" sheetId="80" r:id="rId80"/>
    <s:sheet name="Restructuring Charge (Details)" sheetId="81" r:id="rId81"/>
    <s:sheet name="Restructuring Charge (Details T" sheetId="82" r:id="rId82"/>
    <s:sheet name="Short-term Investments (Details" sheetId="83" r:id="rId83"/>
    <s:sheet name="Fair Value Measurements (Detail" sheetId="84" r:id="rId84"/>
    <s:sheet name="Fair Value Measurements (Deta85" sheetId="85" r:id="rId85"/>
    <s:sheet name="Fair Value Measurements (Deta86" sheetId="86" r:id="rId86"/>
    <s:sheet name="Fair Value Measurements Fair Va" sheetId="87" r:id="rId87"/>
    <s:sheet name="Variable Interest Entity (Detai" sheetId="88" r:id="rId88"/>
    <s:sheet name="Benefit Plans (Details)" sheetId="89" r:id="rId89"/>
    <s:sheet name="Related Party Transaction (Deta" sheetId="90" r:id="rId90"/>
    <s:sheet name="Quarterly Results of Operatio91" sheetId="91" r:id="rId91"/>
    <s:sheet name="Quarterly Results of Operatio92" sheetId="92" r:id="rId92"/>
    <s:sheet name="Schedule II Valuation and Qua93" sheetId="93" r:id="rId93"/>
    <s:sheet name="Uncategorized Items - wstl-2015" sheetId="94" r:id="rId94"/>
  </s:sheets>
  <s:definedNames/>
  <s:calcPr calcId="124519" calcMode="auto" fullCalcOnLoad="1"/>
</s:workbook>
</file>

<file path=xl/sharedStrings.xml><?xml version="1.0" encoding="utf-8"?>
<sst xmlns="http://schemas.openxmlformats.org/spreadsheetml/2006/main" uniqueCount="1033">
  <si>
    <t>Document and Entity Information - USD ($) $ in Millions</t>
  </si>
  <si>
    <t>12 Months Ended</t>
  </si>
  <si>
    <t>Mar. 31, 2015</t>
  </si>
  <si>
    <t>May. 14, 2015</t>
  </si>
  <si>
    <t>Sep. 30, 2014</t>
  </si>
  <si>
    <t>Entity Registrant Name</t>
  </si>
  <si>
    <t>WESTELL TECHNOLOGIES INC</t>
  </si>
  <si>
    <t>Entity Central Index Key</t>
  </si>
  <si>
    <t>Current Fiscal Year End Date</t>
  </si>
  <si>
    <t>--03-31</t>
  </si>
  <si>
    <t>Document Type</t>
  </si>
  <si>
    <t>10-K/A</t>
  </si>
  <si>
    <t>Document Period End Date</t>
  </si>
  <si>
    <t>Mar. 31,
		2015</t>
  </si>
  <si>
    <t>Document Fiscal Year Focus</t>
  </si>
  <si>
    <t>Document Fiscal Period Focus</t>
  </si>
  <si>
    <t>FY</t>
  </si>
  <si>
    <t>Amendment Flag</t>
  </si>
  <si>
    <t>true</t>
  </si>
  <si>
    <t>Amendment Description</t>
  </si>
  <si>
    <t>This Amendment No. 1 on Form 10-K/A  ("Amendment No. 1") amends the Annual Report on Form 10-K of Westell Technologies, Inc. (the “Company”) for the fiscal year ended March 31, 2015, as originally filed with the Securities and Exchange Commission (the “SEC”) on May 22, 2015 (the “Original Filing”). This Amendment No. 1 amends the Original Filing to correct an error related to a previously unidentified pre-acquisition liability, as more fully described in Note 1 to the Consolidated Financial Statements contained in this Amendment No. 1.</t>
  </si>
  <si>
    <t>Entity Well-known Seasoned Issuer</t>
  </si>
  <si>
    <t>No</t>
  </si>
  <si>
    <t>Entity Voluntary Filers</t>
  </si>
  <si>
    <t>Entity Current Reporting Status</t>
  </si>
  <si>
    <t>Yes</t>
  </si>
  <si>
    <t>Entity Filer Category</t>
  </si>
  <si>
    <t>Accelerated Filer</t>
  </si>
  <si>
    <t>Entity Public Float</t>
  </si>
  <si>
    <t>Class A Common Stock [Member]</t>
  </si>
  <si>
    <t>Entity Common Stock, Shares Outstanding</t>
  </si>
  <si>
    <t>Class B Common Stock [Member]</t>
  </si>
  <si>
    <t>Consolidated Balance Sheets - USD ($) $ in Thousands</t>
  </si>
  <si>
    <t>Mar. 31, 2014</t>
  </si>
  <si>
    <t>Current assets:</t>
  </si>
  <si>
    <t>Cash and cash equivalents</t>
  </si>
  <si>
    <t>Short-term investments</t>
  </si>
  <si>
    <t>Accounts receivable (net of allowance of $408 and $82 as of March 31, 2015 and 2014, respectively)</t>
  </si>
  <si>
    <t>[1]</t>
  </si>
  <si>
    <t>Inventories</t>
  </si>
  <si>
    <t>Prepaid expenses and other current assets</t>
  </si>
  <si>
    <t>Deferred income tax assets</t>
  </si>
  <si>
    <t>[2]</t>
  </si>
  <si>
    <t>Land held-for-sale</t>
  </si>
  <si>
    <t>Total current assets</t>
  </si>
  <si>
    <t>Property and equipment:</t>
  </si>
  <si>
    <t>Land</t>
  </si>
  <si>
    <t>Machinery and equipment</t>
  </si>
  <si>
    <t>Office, computer and research equipment</t>
  </si>
  <si>
    <t>Leasehold improvements</t>
  </si>
  <si>
    <t>Total property and equipment, gross</t>
  </si>
  <si>
    <t>Less accumulated depreciation and amortization</t>
  </si>
  <si>
    <t>Property and equipment, net</t>
  </si>
  <si>
    <t>Goodwill</t>
  </si>
  <si>
    <t>[1],[2]</t>
  </si>
  <si>
    <t>Other intangible assets, net</t>
  </si>
  <si>
    <t>Other non-current assets</t>
  </si>
  <si>
    <t>Total assets</t>
  </si>
  <si>
    <t>Current liabilities:</t>
  </si>
  <si>
    <t>Accounts payable</t>
  </si>
  <si>
    <t>Accrued expenses</t>
  </si>
  <si>
    <t>Accrued restructuring</t>
  </si>
  <si>
    <t>Contingent consideration</t>
  </si>
  <si>
    <t>Deferred revenue</t>
  </si>
  <si>
    <t>Total current liabilities</t>
  </si>
  <si>
    <t>Deferred revenue non-current</t>
  </si>
  <si>
    <t>Deferred income tax liability</t>
  </si>
  <si>
    <t>Accrued restructuring non-current</t>
  </si>
  <si>
    <t>Contingent consideration non-current</t>
  </si>
  <si>
    <t>Other non-current liabilities</t>
  </si>
  <si>
    <t>Total liabilities</t>
  </si>
  <si>
    <t>Commitments and contingencies (see Notes 2 and 6)</t>
  </si>
  <si>
    <t xml:space="preserve"> </t>
  </si>
  <si>
    <t>Stockholders' equity:</t>
  </si>
  <si>
    <t>Preferred stock, par $0.01, Authorized – 1,000,000 shares Issued and outstanding – none</t>
  </si>
  <si>
    <t>Additional paid-in capital</t>
  </si>
  <si>
    <t>Treasury stock at cost – 17,466,855 and 17,130,965 shares at March 31, 2015 and 2014, respectively</t>
  </si>
  <si>
    <t>Cumulative translation adjustment</t>
  </si>
  <si>
    <t>Accumulated deficit</t>
  </si>
  <si>
    <t>Total stockholders’ equity</t>
  </si>
  <si>
    <t>Total liabilities and stockholders’ equity</t>
  </si>
  <si>
    <t>Common stock, value</t>
  </si>
  <si>
    <t>Certain amounts have been adjusted to reflect measurement period adjustments related to the CSI acquisition (see Note 2).</t>
  </si>
  <si>
    <t>See Note 1 for restatement information.</t>
  </si>
  <si>
    <t>Consolidated Balance Sheets (Parenthetical) - USD ($) $ in Thousands</t>
  </si>
  <si>
    <t>Accounts receivable, allowance</t>
  </si>
  <si>
    <t>Treasury stock, shares</t>
  </si>
  <si>
    <t>Preferred Stock [Member]</t>
  </si>
  <si>
    <t>Preferred stock, par value</t>
  </si>
  <si>
    <t>Preferred stock, shares authorized</t>
  </si>
  <si>
    <t>Preferred stock, shares issued</t>
  </si>
  <si>
    <t>Preferred stock, shares outstanding</t>
  </si>
  <si>
    <t>Common stock, par value</t>
  </si>
  <si>
    <t>Common stock, shares authorized</t>
  </si>
  <si>
    <t>Common stock, shares outstanding</t>
  </si>
  <si>
    <t>Common stock, shares issued</t>
  </si>
  <si>
    <t>Consolidated Statements of Operations - USD ($) shares in Thousands, $ in Thousands</t>
  </si>
  <si>
    <t>3 Months Ended</t>
  </si>
  <si>
    <t>Dec. 31, 2014</t>
  </si>
  <si>
    <t>Jun. 30, 2014</t>
  </si>
  <si>
    <t>Dec. 31, 2013</t>
  </si>
  <si>
    <t>Sep. 30, 2013</t>
  </si>
  <si>
    <t>Jun. 30, 2013</t>
  </si>
  <si>
    <t>Mar. 31, 2013</t>
  </si>
  <si>
    <t>Revenue</t>
  </si>
  <si>
    <t>Cost of revenue</t>
  </si>
  <si>
    <t>Gross profit</t>
  </si>
  <si>
    <t>Operating expenses:</t>
  </si>
  <si>
    <t>Sales and marketing</t>
  </si>
  <si>
    <t>Research and development</t>
  </si>
  <si>
    <t>General and administrative</t>
  </si>
  <si>
    <t>Intangible amortization</t>
  </si>
  <si>
    <t>Restructuring</t>
  </si>
  <si>
    <t>Goodwill impairment</t>
  </si>
  <si>
    <t>[3]</t>
  </si>
  <si>
    <t>Total operating expenses</t>
  </si>
  <si>
    <t>Operating loss from continuing operations</t>
  </si>
  <si>
    <t>Other income (expense), net</t>
  </si>
  <si>
    <t>Loss before income taxes and discontinued operations</t>
  </si>
  <si>
    <t>Income tax (expense) benefit</t>
  </si>
  <si>
    <t>[1],[3]</t>
  </si>
  <si>
    <t>Net income (loss) from continuing operations</t>
  </si>
  <si>
    <t>Discontinued operations (Note 1):</t>
  </si>
  <si>
    <t>Income (loss) from discontinued operations, net of tax benefit (expense) of $(88), $0 and $813 for fiscal years 2015, 2014 and 2013, respectively</t>
  </si>
  <si>
    <t>Net income (loss)</t>
  </si>
  <si>
    <t>Basic net income (loss) per share:</t>
  </si>
  <si>
    <t>Basic net income (loss) from continuing operations</t>
  </si>
  <si>
    <t>Basic net income (loss) from discontinued operations</t>
  </si>
  <si>
    <t>Basic net income (loss) per share (4)</t>
  </si>
  <si>
    <t>[1],[3],[4]</t>
  </si>
  <si>
    <t>Diluted net income (loss) per share:</t>
  </si>
  <si>
    <t>Diluted net income (loss) from continuing operations</t>
  </si>
  <si>
    <t>Diluted net income (loss) from discontinued operations</t>
  </si>
  <si>
    <t>Diluted net income (loss) per share</t>
  </si>
  <si>
    <t>Weighted-average number of Common shares outstanding:</t>
  </si>
  <si>
    <t>Basic</t>
  </si>
  <si>
    <t>Effect of dilutive securities: restricted stock, restricted stock units, performance stock units and stock options(5)</t>
  </si>
  <si>
    <t>[5]</t>
  </si>
  <si>
    <t>Diluted</t>
  </si>
  <si>
    <t>Certain amounts have been reclassified to reflect a change in accounting principle (see Note 1).</t>
  </si>
  <si>
    <t>[4]</t>
  </si>
  <si>
    <t>Sums may not total due to rounding.</t>
  </si>
  <si>
    <t>The Company had 0.6 million shares represented by options for the twelve months ended March 31, 2014, which were not included in the computation of average dilutive shares outstanding because they were anti-dilutive. In periods with a net loss from continuing operations, the basic loss per share equals the diluted loss per share as all common stock equivalents are excluded from the per share calculation.</t>
  </si>
  <si>
    <t>Consolidated Statements of Operations (Parenthetical) - USD ($) $ in Thousands, shares in Millions</t>
  </si>
  <si>
    <t>Income tax benefit (expense) from discontinued operations</t>
  </si>
  <si>
    <t>Shares represented by options</t>
  </si>
  <si>
    <t>Consolidated Statements of Comprehensive Income (Loss) $ in Thousands</t>
  </si>
  <si>
    <t>Mar. 31, 2013USD ($)</t>
  </si>
  <si>
    <t>Statement of Comprehensive Income [Abstract]</t>
  </si>
  <si>
    <t>Other comprehensive income (loss):</t>
  </si>
  <si>
    <t>Foreign currency translation adjustment</t>
  </si>
  <si>
    <t>Total other comprehensive income (loss)</t>
  </si>
  <si>
    <t>Total comprehensive income (loss)</t>
  </si>
  <si>
    <t>Consolidated Statements of Stockholders' Equity - USD ($) $ in Thousands</t>
  </si>
  <si>
    <t>Total</t>
  </si>
  <si>
    <t>Common Stock [Member]Class A Common Stock [Member]</t>
  </si>
  <si>
    <t>Common Stock [Member]Class B Common Stock [Member]</t>
  </si>
  <si>
    <t>Additional Paid-in Capital [Member]</t>
  </si>
  <si>
    <t>Accumulated Translation Adjustment [Member]</t>
  </si>
  <si>
    <t>Accumulated Deficit [Member]</t>
  </si>
  <si>
    <t>Treasury Stock [Member]</t>
  </si>
  <si>
    <t>Beginning Balance at Mar. 31, 2012</t>
  </si>
  <si>
    <t>Increase (Decrease) in Stockholders' Equity [Roll Forward]</t>
  </si>
  <si>
    <t>Options exercised and other</t>
  </si>
  <si>
    <t>Treasury stock</t>
  </si>
  <si>
    <t>Restricted stock grant, net of forfeitures</t>
  </si>
  <si>
    <t>Stock-based compensation</t>
  </si>
  <si>
    <t>Ending Balance at Mar. 31, 2013</t>
  </si>
  <si>
    <t>Ending Balance at Mar. 31, 2014</t>
  </si>
  <si>
    <t>Ending Balance at Mar. 31, 2015</t>
  </si>
  <si>
    <t>Consolidated Statements of Cash Flows - USD ($) $ in Thousands</t>
  </si>
  <si>
    <t>Cash flows from operating activities:</t>
  </si>
  <si>
    <t>Reconciliation of net income to net cash provided by (used in) operating activities:</t>
  </si>
  <si>
    <t>Depreciation and amortization</t>
  </si>
  <si>
    <t>Exchange rate loss</t>
  </si>
  <si>
    <t>Impairment loss or loss (gain) on sale of fixed assets</t>
  </si>
  <si>
    <t>Deferred taxes</t>
  </si>
  <si>
    <t>Changes in assets and liabilities:</t>
  </si>
  <si>
    <t>Accounts receivable</t>
  </si>
  <si>
    <t>Other assets</t>
  </si>
  <si>
    <t>Accounts payable and accrued expenses</t>
  </si>
  <si>
    <t>Accrued compensation</t>
  </si>
  <si>
    <t>Net cash provided by (used in) operating activities</t>
  </si>
  <si>
    <t>Cash flows from investing activities:</t>
  </si>
  <si>
    <t>Maturities of held-to maturity short-term debt securities</t>
  </si>
  <si>
    <t>Maturities of other short-term investments</t>
  </si>
  <si>
    <t>Purchases of held-to maturity short-term debt securities</t>
  </si>
  <si>
    <t>Purchases of other short-term investments</t>
  </si>
  <si>
    <t>Purchases of property and equipment</t>
  </si>
  <si>
    <t>Proceeds from sale of assets</t>
  </si>
  <si>
    <t>Acquisitions, net of cash acquired</t>
  </si>
  <si>
    <t>Changes in restricted cash</t>
  </si>
  <si>
    <t>Net cash used in investing activities</t>
  </si>
  <si>
    <t>Cash flows from financing activities:</t>
  </si>
  <si>
    <t>Purchase of treasury stock</t>
  </si>
  <si>
    <t>Payments for Previous Acquisition</t>
  </si>
  <si>
    <t>Proceeds from stock options exercised</t>
  </si>
  <si>
    <t>Net cash provided by (used in) financing activities</t>
  </si>
  <si>
    <t>(Gain) loss of exchange rate changes on cash</t>
  </si>
  <si>
    <t>Net increase (decrease) in cash and cash equivalents</t>
  </si>
  <si>
    <t>Cash and cash equivalents, beginning of period</t>
  </si>
  <si>
    <t>Cash and cash equivalents, end of period</t>
  </si>
  <si>
    <t>Supplemental Cash Flow Information</t>
  </si>
  <si>
    <t>Cash paid (refunded) for income taxes, net</t>
  </si>
  <si>
    <t>Basis of Presentation</t>
  </si>
  <si>
    <t>Organization, Consolidation and Presentation of Financial Statements [Abstract]</t>
  </si>
  <si>
    <t>Basis of Presentation: Description of Business Westell Technologies, Inc. (the Company) is a holding company. Its wholly owned subsidiary, Westell, Inc., designs and distributes telecommunications products which are sold primarily to major telephone companies. Noran Tel, Inc. is a wholly owned subsidiary of Westell, Inc. Noran Tel's operations focus on power distribution product development and sales of Westell products in Canada. On April 1, 2013, Westell, Inc. acquired 100% of the outstanding shares of Kentrox, Inc. (Kentrox). Kentrox designs and distributes intelligent site management solutions that provide comprehensive monitoring, management and control of any site. On March 1, 2014, Westell, Inc. acquired 100% of the outstanding shares of Cellular Specialties, Inc. (CSI). CSI designs and develops in-building wireless solutions including distributed antenna systems (DAS) products and small cell connectivity equipment. The assets and liabilities acquired and the results of operations relating to Kentrox and CSI are included in the Company's Consolidated Financial Statements from the dates of acquisitions. See Note 2 , Acquisitions. Discontinued Operations Sale of Conference Plus, Inc. On December 31, 2011, the Company sold its wholly owned subsidiary, Conference Plus, Inc. (CPI) including Conference Plus Global Services, Ltd (CGPS), a wholly owned subsidiary of ConferencePlus (collectively, ConferencePlus) to Arkadin for $40.3 million in cash (the ConferencePlus sale). Of the total sale price, $4.1 million was placed in escrow at closing for the purpose of post-closing claims. During the fiscal year 2013, the Company recorded a contingent liability of $1.5 million , pre-tax, relating to claims raised by Arkadin under the indemnity provisions of the purchase sales agreement. This, along with certain other adjustments, resulted in a $1.4 million loss for fiscal year 2013. In fiscal years 2013 and 2014, $1.6 million and $2.5 million of the escrow were released with $3.0 million returned to the Company and $1.1 million paid to Arkadin. In fiscal year 2015, the Company reversed a contingency reserve related to potential indemnity claims that resulted in $0.1 million of income from discontinued operations. The activity for contingencies related to the sale of ConferencePlus presented herein have been classified as discontinued operations. CNS Asset Sale On April 15, 2011, the Company sold certain assets and transferred certain liabilities of the Customer Networking Solutions (CNS) segment to NETGEAR, Inc. for $36.7 million in cash (the CNS asset sale). The Company retained a major CNS customer relationship and contract, and also retained the Homecloud product development program. The Company completed the remaining contractually required product shipments under the retained contract in December 2011. As part of the sale, the Company agreed to indemnify NETGEAR following the closing against specified losses in connection with the CNS business and generally retained responsibility for various legal liabilities that may accrue. A balance of $3.4 million was placed in escrow at closing for the purpose of post-closing claims. NETGEAR made a $0.9 million claim against the escrow balance for a dispute and indemnity claim regarding an interpretation of the sale agreement. The Company had previously recorded a $0.4 million contingency reserve for this claim at the time of the sale and recorded an additional expense of $0.5 million during fiscal year 2013 when the Company resolved the dispute through arbitration. The escrow was released at that time with $2.6 million refunded to the Company and $0.9 million paid to NETGEAR. The Company discontinued the remaining operations of the CNS segment in the first quarter of fiscal year 2014. The Consolidated Statements of Cash Flows include discontinued operations. Revenue and income before income taxes reported in discontinued operations is as follows: Fiscal Year Ended March 31, (in thousands) 2015 2014 2013 Discontinued CPI Revenue $ — $ — $ — Discontinued CNS Revenue — — 1,236 Total discontinued operations revenue $ — $ — $ 1,236 CPI income (loss) before income taxes $ 227 $ — $ (1,358 ) CNS income (loss) before income taxes — (45 ) (951 ) Total discontinued operations income (loss) before income taxes $ 227 $ (45 ) $ (2,309 ) Principles of Consolidation The accompanying Consolidated Financial Statements include the accounts of the Company and its majority owned subsidiaries. The Consolidated Financial Statements have been prepared using accounting principles generally accepted in the United States (GAAP) and include the results of companies acquired by the Company from the date of each acquisition.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goodwill and intangible assets fair value, depreciation, income taxes, and contingencies, among other things. The Company bases its estimate on historical experience and on other assumptions that its management believes are reasonable under the circumstances. Actual results could differ from those estimates. Voluntary Change in Accounting Principle Effective April 1, 2014, the Company made a voluntary change in accounting principle to classify shipping and handling costs associated with the distribution of finished product to our customers as cost of revenue (previously recorded in sales and marketing expense). The Company made the voluntary change in principle because it believes the classification of shipping and handling costs in cost of revenue better reflects the cost of producing and distributing products. It also enhances the comparability of the financial statements with many industry peers. As required by U.S. generally accepted accounting principles, the change has been reflected in the Consolidated Statements of Operations through retrospective application of the change in accounting principle. Reconciliation to Previously Reported Financial Data The following table provides the reconciliation from previously reported financial data, as restated and adjusted: Fiscal Year ended March 31, 2014 Fiscal Year ended March 31, 2013 (in thousands) Previously reported Effect of Accounting Principle Change (1) Effect of CSI Purchase Accounting Adjustment (2) Adjustments (3) Adjusted Previously reported Effect of Accounting Principle Change (1) Adjusted Revenue $ 102,073 $ — $ — $ — $ 102,073 $ 38,808 $ — $ 38,808 Cost of revenue 60,115 1,359 138 — 61,612 25,483 709 26,192 Gross profit $ 41,958 $ (1,359 ) $ (138 ) $ — $ 40,461 $ 13,325 $ (709 ) $ 12,616 Gross margin 41.1 % 39.6 % 34.3 % 32.5 % Sales and marketing $ 14,663 $ (1,359 ) $ — $ — $ 13,304 $ 7,492 $ (709 ) $ 6,783 Intangible Amortization $ 4,908 $ — $ (19 ) $ — $ 4,889 $ 887 $ — $ 887 Income tax (expense) benefit $ 8,782 $ — $ (322 ) $ (550 ) $ 7,910 $ (29,392 ) $ — $ (29,392 ) Net income (loss) $ 5,367 $ — $ (441 ) $ (550 ) $ 4,376 $ (44,038 ) $ — $ (44,038 ) (1) See Voluntary Change in Accounting Principle above (2) Certain amounts have been adjusted to reflect measurement period adjustments related to the CSI acquisition (see Note 2). (3) See Restatement of Consolidated Financial Statements below in Note 1. The impact of this change in accounting principle was an increase to cost of revenue and a reduction to sales and marketing expense of $1.4 million and $0.7 million in the fiscal years ended March 31, 2014 and 2013, respectively. Gross profit and gross profit percentage were reduced accordingly. The amount included in cost of sales that would have been included in sales and marketing historically was $0.9 million for the fiscal year ended March 31, 2015. The change had no effect on income from continuing operations, net income, earnings per share, or retained earnings for any period. Reclassifications In addition to the reclassification of shipping and handling costs disclosed above, certain amounts in the Consolidated Financial Statements for fiscal year 2014 have been reclassified to reflect measurement period adjustments related to the CSI acquisition. See Note 2 , Acquisitions. Restatement of Consolidated Financial Statements On October 27, 2015, the Company determined that it needed to restate financial results due to an unrecorded liability of $1.4 million related to a contractual obligation that existed prior to the Kentrox acquisition. The effect of recording the liability in purchase accounting on April 1, 2013 created an additional deferred tax asset of $0.6 million and a $0.9 million increase in goodwill at the acquisition date. The Company fully reserves its deferred tax assets; therefore, the creation of the deferred tax asset recorded in purchase accounting required an offsetting valuation allowance, which decreased the income tax benefit recorded in quarter ended March 31, 2014 by $0.6 million . In addition, since the Company previously wrote off all of the goodwill related to the Kentrox acquisition, which was part of the CSG reporting unit, in the quarter ended September 30, 2014, the actual impairment charge recorded should have been $0.9 million higher in that quarter. The cumulative overstatement of income was therefore $1.4 million . As a result, the Company concluded that the financial statements for the years ended March 31, 2015 and 2014, and the quarterly periods within these years, as well as the quarter ended June 30, 2015, were materially misstated. The Consolidated Balance Sheets, Consolidated Statement of Operations, Consolidated Statement of Comprehensive Income (Loss), Consolidated Statement of Stockholders' Equity, and Consolidated Statement of Cash Flows, as well as Notes 2, 4, 10, and 17, have been restated to reflect the correction of the aforementioned errors. Below is a summary of the impacts of the restatement adjustments on the Company's previously reported consolidated net income (loss): Fiscal Year 2015 Quarter Ended, Fiscal Year Ended, (in thousands) June 30, 2014 Sept. 30, 2014 Dec. 31, 2014 Mar. 31, 2015 Mar. 31, 2015 Net income (loss) previously reported $ (2,818 ) $ (14,649 ) $ (27,540 ) $ (13,000 ) $ (58,007 ) Goodwill impairment adjustment — 895 — — 895 Net income (loss) as restated $ (2,818 ) $ (15,544 ) $ (27,540 ) $ (13,000 ) $ (58,902 ) Fiscal Year 2014 Quarter Ended Fiscal Year Ended, June 30, 2013 Sept. 30, 2013 Dec. 31, 2013 Mar. 31, 2014 Mar. 31, 2014 Net income (loss) previously reported $ (2,764 ) $ 1,328 $ 1,925 $ 4,437 $ 4,926 Income tax expense adjustment — — — 550 550 Net income (loss) as restated $ (2,764 ) $ 1,328 $ 1,925 $ 3,887 $ 4,376 The following tables provide a reconciliation of the amounts previously reported to the restated amounts for the years ended March 31, 2014 and March 31, 2015. WESTELL TECHNOLOGIES, INC. AND SUBSIDIARIES CONSOLIDATED BALANCE SHEETS (In thousands, except share amounts ) March 31, 2014(as reported) Adjustments March 31, 2014(as restated) Assets Current assets: Cash and cash equivalents $ 35,793 $ — $ 35,793 Short-term investments 15,584 — 15,584 Accounts receivable 15,831 — 15,831 Inventories 24,056 — 24,056 Prepaid expenses and other current assets 1,952 — 1,952 Deferred income tax assets 899 550 1,449 Land held-for-sale 264 — 264 Total current assets 94,379 550 94,929 Land, Property and equipment: Land 780 — 780 Machinery and equipment 1,413 — 1,413 Office, computer and research equipment 9,039 — 9,039 Leasehold improvements 7,450 — 7,450 Total property and equipment, gross 18,682 — 18,682 Less accumulated depreciation and amortization (16,001 ) — (16,001 ) Property and equipment, net 2,681 — 2,681 Goodwill 31,102 895 31,997 Other intangible assets, net 32,319 — 32,319 Other non-current assets 393 — 393 Total assets $ 160,874 $ 1,445 $ 162,319 Liabilities and Stockholders’ Equity Current liabilities: Accounts payable $ 7,508 $ — $ 7,508 Accrued expenses 2,920 1,445 4,365 Accrued restructuring 57 — 57 Accrued compensation 4,395 — 4,395 Contingent consideration 2,067 — 2,067 Deferred revenue 1,774 — 1,774 Total current liabilities 18,721 1,445 20,166 Deferred revenue non-current 787 787 Deferred income tax liability 1,072 550 1,622 Accrued restructuring non-current — — — Contingent consideration non-current 574 — 574 Other non-current liabilities 528 — 528 Total liabilities 21,682 1,995 23,677 Stockholders’ equity: Class A common stock 459 — 459 Class B common stock 139 — 139 Additional paid-in capital 410,176 — 410,176 Treasury stock at cost (34,206 ) — (34,206 ) Cumulative translation adjustment 608 — 608 Accumulated deficit (237,984 ) (550 ) (238,534 ) Total stockholders’ equity 139,192 (550 ) 138,642 Total liabilities and stockholders’ equity $ 160,874 $ 1,445 $ 162,319 WESTELL TECHNOLOGIES, INC. AND SUBSIDIARIES CONSOLIDATED BALANCE SHEETS (In thousands, except share amounts ) March 31, 2015(as reported) Adjustments March 31, 2015(as restated) Assets Current assets: Cash and cash equivalents $ 14,026 $ — $ 14,026 Short-term investments 23,906 — 23,906 Accounts receivable 11,845 — 11,845 Inventories 16,205 — 16,205 Prepaid expenses and other current assets 3,285 — 3,285 Deferred income tax assets 973 70 1,043 Land held-for-sale 264 — 264 Total current assets 70,504 70 70,574 Land, Property and equipment: Land 672 — 672 Machinery and equipment 1,701 — 1,701 Office, computer and research equipment 6,260 — 6,260 Leasehold improvements 7,451 — 7,451 Total property and equipment, gross 16,084 — 16,084 Less accumulated depreciation and amortization (12,481 ) — (12,481 ) Property and equipment, net 3,603 — 3,603 Goodwill — — — Other intangible assets, net 25,942 — 25,942 Other non-current assets 258 — 258 Total assets $ 100,307 $ 70 $ 100,377 Liabilities and Stockholders’ Equity Current liabilities: Accounts payable $ 4,011 $ — $ 4,011 Accrued expenses 3,157 1,445 4,602 Accrued restructuring 1,161 — 1,161 Accrued compensation 974 — 974 Contingent consideration 1,184 — 1,184 Deferred revenue 2,415 — 2,415 Total current liabilities 12,902 1,445 14,347 Deferred revenue non-current 751 — 751 Deferred income tax liability 1,019 70 1,089 Accrued restructuring non-current 1,642 — 1,642 Contingent consideration non-current 400 — 400 Other non-current liabilities 409 — 409 Total liabilities 17,123 1,515 18,638 Stockholders’ equity: Class A common stock 468 — 468 Class B common stock 139 — 139 Additional paid-in capital 413,026 — 413,026 Treasury stock at cost (35,066 ) — (35,066 ) Cumulative translation adjustment 608 — 608 Accumulated deficit (295,991 ) (1,445 ) (297,436 ) Total stockholders’ equity 83,184 (1,445 ) 81,739 Total liabilities and stockholders’ equity $ 100,307 $ 70 $ 100,377 WESTELL TECHNOLOGIES, INC. AND SUBSIDIARIES CONSOLIDATED STATEMENTS OF OPERATIONS (In thousands, except per share amounts) Fiscal Year Ended March 31, 2014 Adjustments 2014 Revenue $ 102,073 $ — $ 102,073 Cost of revenue 61,612 — 61,612 Gross profit 40,461 — 40,461 Operating expenses: — Sales and marketing 13,304 — 13,304 Research and development 11,339 — 11,339 General and administrative 14,027 — 14,027 Intangible amortization 4,889 — 4,889 Restructuring 335 — 335 Goodwill impairment — — — Total operating expenses 43,894 — 43,894 Operating loss from continuing operations (3,433 ) — (3,433 ) Other income (expense), net (56 ) — (56 ) Loss before income taxes and discontinued operations (3,489 ) — (3,489 ) Income tax (expense) benefit 8,460 (550 ) 7,910 Net income (loss) from continuing operations 4,971 (550 ) 4,421 Discontinued operations (Note 1): Income (loss) from discontinued operations, net of tax benefit (expense) of $(88), $0 and $813 for fiscal years 2015, 2014 and 2013, respectively (45 ) — (45 ) Net income (loss) $ 4,926 $ (550 ) $ 4,376 Basic net income (loss) per share: Basic net income (loss) from continuing operations $ 0.08 $ (0.01 ) $ 0.08 Basic net income (loss) from discontinued operations — — — Basic net income (loss) per share $ 0.08 $ (0.01 ) $ 0.07 Diluted net income (loss) per share: Diluted net income (loss) from continuing operations $ 0.08 $ (0.01 ) $ 0.07 Diluted net income (loss) from discontinued operations — — — Diluted net income (loss) per share $ 0.08 $ (0.01 ) $ 0.07 Weighted-average number of shares outstanding: Basic 58,786 — 58,786 Effect of dilutive securities: restricted stock, restricted stock units, performance stock units and stock options (3) 1,262 — 1,262 Diluted 60,048 — 60,048 WESTELL TECHNOLOGIES, INC. AND SUBSIDIARIES CONSOLIDATED STATEMENTS OF OPERATIONS (In thousands, except per share amounts) Fiscal Year Ended March 31, 2015 Adjustments 2015 Revenue $ 84,127 $ — $ 84,127 Cost of revenue 57,317 — 57,317 Gross profit 26,810 — 26,810 Operating expenses: — Sales and marketing 12,407 — 12,407 Research and development 17,348 — 17,348 General and administrative 14,678 — 14,678 Intangible amortization 6,377 — 6,377 Restructuring 3,243 — 3,243 Goodwill impairment 31,102 895 31,997 Total operating expenses 85,155 895 86,050 Operating loss from continuing operations (58,345 ) (895 ) (59,240 ) Other income (expense), net (2 ) — (2 ) Loss before income taxes and discontinued operations (58,347 ) (895 ) (59,242 ) Income tax (expense) benefit 201 — 201 Net income (loss) from continuing operations (58,146 ) (895 ) (59,041 ) Discontinued operations (Note 1): Income (loss) from discontinued operations, net of tax benefit (expense) of $(88), $0 and $813 for fiscal years 2015, 2014 and 2013, respectively 139 — 139 Net income (loss) $ (58,007 ) $ (895 ) $ (58,902 ) Basic net income (loss) per share: Basic net income (loss) from continuing operations $ (0.97 ) $ (0.01 ) $ (0.98 ) Basic net income (loss) from discontinued operations — — — Basic net income (loss) per share $ (0.97 ) $ (0.01 ) $ (0.98 ) Diluted net income (loss) per share: Diluted net income (loss) from continuing operations $ (0.97 ) $ (0.01 ) $ (0.98 ) Diluted net income (loss) from discontinued operations — — — Diluted net income (loss) per share $ (0.97 ) $ (0.01 ) $ (0.98 ) Weighted-average number of shares outstanding: Basic 59,985 — 59,985 Effect of dilutive securities: restricted stock, restricted stock units, performance stock units and stock options (3) — — — Diluted 59,985 — 59,985 WESTELL TECHNOLOGIES, INC. AND SUBSIDIARIES CONSOLIDATED STATEMENTS OF COMPREHENSIVE INCOME (LOSS) (In thousands) Fiscal Year Ended March 31, 2014 (as reported) Adjustments 2014 (as restated) Net income (loss) $ 4,926 $ (550 ) $ 4,376 Other comprehensive income (loss): Foreign currency translation adjustment — — — Total other comprehensive income (loss) — — — Total comprehensive income (loss) $ 4,926 $ (550 ) $ 4,376 (In thousands) Fiscal Year Ended March 31, 2015 (as reported) Adjustments 2015 (as restated) Net income (loss) $ (58,007 ) $ (895 ) $ (58,902 ) Other comprehensive income (loss): Foreign currency translation adjustment — — — Total other comprehensive income (loss) — — — Total comprehensive income (loss) $ (58,007 ) $ (895 ) $ (58,902 ) WESTELL TECHNOLOGIES, INC. AND SUBSIDIARIES CONSOLIDATED STATEMENTS OF STOCKHOLDERS’ EQUITY (In thousands) Fiscal Year Ended March 31, 2014 (as reported) Adjustments 2014 (as restated) Common Stock Class A $ 459 $ — $ 459 Common Stock Class B 139 — 139 Additional paid-in-capital 410,176 — 410,176 Accumulated translation adjustment 608 — 608 Accumulated deficit (237,984 ) (550 ) (238,534 ) Treasury stock (34,206 ) — (34,206 ) Total stockholders' equity $ 139,192 $ (550 ) $ 138,642 (In thousands) Fiscal Year Ended March 31, 2015 (as reported) Adjustments 2015 (as restated) Common Stock Class A $ 468 $ — $ 468 Common Stock Class B 139 — 139 Additional paid-in-capital 413,026 — 413,026 Accumulated translation adjustment 608 — 608 Accumulated deficit (295,991 ) (1,445 ) (297,436 ) Treasury stock (35,066 ) — (35,066 ) Total stockholders' equity $ 83,184 $ (1,445 ) $ 81,739 WESTELL TECHNOLOGIES, INC. AND SUBSIDIARIES CONSOLIDATED STATEMENTS OF CASH FLOWS (In thousands) Fiscal Year Ended March 31, 2014 (as reported) Adjustments 2014 (as restated) Cash flows from operating activities: Net income (loss) $ 4,926 $ (550 ) $ 4,376 Reconciliation of net income (loss) to net cash provided by (used in) operating activities: Depreciation and amortization 5,511 — 5,511 Goodwill impairment — — — Stock-based compensation 1,871 — 1,871 Exchange rate loss 33 — 33 Impairment loss or loss (gain) on sale of fixed assets 8 — 8 Restructuring 335 — 335 Deferred taxes (8,990 ) 550 (8,440 ) Changes in assets and liabilities: — Accounts receivable (2,139 ) — (2,139 ) Inventories 595 — 595 Prepaid expenses and other current assets 742 — 742 Other assets 190 — 190 Deferred revenue (404 ) — (404 ) Accounts payable and accrued expenses (3,223 ) — (3,223 ) Accrued compensation 2,142 — 2,142 Net cash provided by (used in) operating activities 1,597 — 1,597 Cash flows from investing activities: Maturities of held-to maturity short-term debt securities 28,514 — 28,514 Maturities of other short-term investments 3,682 — 3,682 Purchases of held-to maturity short-term debt securities (21,955 ) — (21,955 ) Purchases of other short-term investments (1,476 ) — (1,476 ) Purchases of property and equipment (443 ) — (443 ) Proceeds from sale of assets — — — Acquisitions, net of cash acquired (66,170 ) — (66,170 ) Changes in restricted cash 2,500 — 2,500 Net cash used in investing activities (55,348 ) — (55,348 ) Cash flows from financing activities: Purchase of treasury stock (359 ) — (359 ) Payment of contingent consideration — — — Proceeds from stock options exercised 1,677 — 1,677 Net cash provided by (used in) financing activities 1,318 — 1,318 (Gain) loss of exchange rate changes on cash (7 ) — (7 ) Net increase (decrease) in cash and cash equivalents (52,440 ) — (52,440 ) Cash and cash equivalents, beginning of period 88,233 — 88,233 Cash and cash equivalents, end of period $ 35,793 $ — $ 35,793 WESTELL TECHNOLOGIES, INC. AND SUBSIDIARIES CONSOLIDATED STATEMENTS OF CASH FLOWS (In thousands) Fiscal Year Ended March 31, 2015 (as restated) Adjustments 2015 (as restated) Cash flows from operating activities: Net income (loss) $ (58,007 ) $ (895 ) $ (58,902 ) Reconciliation of net income (loss) to net cash provided by (used in) operating activities: Depreciation and amortization 7,416 — 7,416 Goodwill impairment 31,102 895 31,997 Stock-based compensation 2,605 — 2,605 Exchange rate loss 23 — 23 Impairment loss or loss (gain) on sale of fixed assets 117 — 117 Restructuring 3,243 — 3,243 Deferred taxes (127 ) — (127 ) Changes in assets and liabilities: — Accounts receivable 3,986 — 3,986 Inventories 8,186 — 8,186 Prepaid expenses and other current assets (1,661 ) — (1,661 ) Other assets 137 — 137 Deferred revenue 605 — 605 Accounts payable and accrued expenses (3,492 ) — (3,492 ) Accrued compensation (3,420 ) — (3,420 ) Net cash provided by (used in) operating activities (9,287 ) — (9,287 ) Cash flows from investing activities: Maturities of held-to maturity short-term debt securities 22,776 — 22,776 Maturities of other short-term investments 1,985 — 1,985 Purchases of held-to maturity short-term debt securities (24,662 ) — (24,662 ) Purchases of other short-term investments (8,421 ) — (8,421 ) Purchases of property and equipment (2,137 ) — (2,137 ) Proceeds from sale of assets — — — Acquisitions, net of cash acquired (304 ) — (304 ) Changes in restricted cash — — — Net cash used in investing activities (10,763 ) — (10,763 ) Cash flows from financing activities: Purchase of treasury stock (863 ) — (863 ) Payment of contingent consideration (1,104 ) — (1,104 ) Proceeds from stock options exercised 257 — 257 Net cash provided by (used in) financing activities (1,710 ) — (1,710 ) (Gain) loss of exchange rate changes on cash (7 ) — (7 ) Net increase (decrease) in cash and cash equivalents (21,767 ) — (21,767 ) Cash and cash equivalents, beginning of period 35,793 — 35,793 Cash and cash equivalents, end of period $ 14,026 $ — $ 14,026</t>
  </si>
  <si>
    <t>Acquisitions Acqusitions</t>
  </si>
  <si>
    <t>Business Combinations [Abstract]</t>
  </si>
  <si>
    <t>Business Combination Disclosure [Text Block]</t>
  </si>
  <si>
    <t>Acquisitions : CSI Acquisition On March 1, 2014, the Company's wholly-owned subsidiary, Westell, Inc. acquired 100% of the outstanding shares of Cellular Specialties, Inc. (CSI) for a purchase price of $39.0 million in cash plus a $5.0 million working capital adjustment. CSI is an innovator of in-building wireless connectivity solutions for 3G/4G cellular services enabling indoor wireless coverage anytime, anywhere. ClearLink, CSI’s high performance, low PIM brand of in-building products are designed for distributed antenna systems (DASs). ClearLink products include Universal DAS interface Trays (UDIT), passive DAS interface units, system components, and antennas. CSI’s portfolio also includes digital repeaters, bi-directional amplifiers, and E911 and location-based enhancement solutions for wireless networks. The Company incurred $39,000 and $0.2 million of related acquisition costs in fiscal year 2015 and 2014, respectively, which were expensed as incurred and reflected in general and administrative costs in the Consolidated Statement of Operations. The results of CSI's operations have been included in the Consolidated Financial Statements since the date of acquisition and are reported within the In-Building Wireless (IBW) reporting segment. CSI contributed $29.5 million and $3.7 million to revenue and $26.9 million and $0.4 million to operating loss in fiscal year 2015 and 2014, respectively. Operating loss includes a write off of goodwill in fiscal year 2015. In accordance with the acquisition method of accounting for business combinations, the Company allocated the total purchase consideration transferred to identifiable tangible and intangible assets acquired and liabilities assumed at the acquisition date based on each element’s estimated fair value with the remaining unallocated amounts recorded as goodwill. Purchased intangibles will be amortized over their respective estimated useful lives. Goodwill represents the expected synergies and other benefits from this acquisition that relates to the Company’s market position, customer relationships and supply chain capabilities. Goodwill recorded on the CSI acquisition is not expected to be amortized or deductible for U.S. federal and state income tax purposes. In the third quarter of fiscal year 2015, the Company performed an in interim evaluation of goodwill and concluded that the $20.5 million from the CSI acquisition, which was evaluated under the IBW reporting unit, was fully impaired and recorded as a charge to Consolidated Results of Operation in that quarter. Refer to Note 5 , Goodwill and Intangible Assets . The following table summarizes the fair value of the assets acquired and liabilities assumed as of the March 1, 2014, acquisition date: (in thousands) Preliminary Amounts Recognized as of Acquisition Date (1) Measurement Period Adjustments Final Amounts Recognized Cash $ 6,513 $ — $ 6,513 Accounts receivable 2,920 (20 ) (4) 2,900 Inventories 7,625 (242 ) (4) 7,383 Prepaid expenses and other current assets 158 (23 ) (4) 135 Property and equipment 816 (45 ) (4) 771 Intangible assets 16,230 (57 ) (2) 16,173 Accounts payable, accruals and other liabilities (2,875 ) (37 ) (4) (2,912 ) Income tax payable (1,175 ) — (1,175 ) Deferred income tax liability (6,616 ) 323 (2) (6,293 ) Goodwill 20,142 405 20,547 Total Consideration $ 43,738 $ 304 (3) $ 44,042 (1) As previously reported in the Notes to the Consolidated Financial Statements included in our 2014 Form 10-K. (2) Intangible asset fair value adjustment for trade name and related tax effect. (3) Payment for final working capital adjustment. (4) Other measurement period adjustments mostly related to inventory adjustments. Under ASC topic 805, Business Combinations, the Company is required to recognize adjustments to provisional amounts during the measurement period as they are identified, and to recognize such adjustments retrospectively, as if the accounting for the business combination had been completed at the acquisition date. The March 31, 2014 balance sheet has been adjusted to reflect the measurement period adjustments, including the working capital adjustment which was included in accounts payable. The following table summarizes the acquired identified intangible assets and the respective fair value and estimated useful life at the date of acquisition: (in thousands) Fair Value Estimated Life Backlog $ 90 1 month Customer relationships 11,410 9 years Trademark 303 1 year Developed technology 3,860 3 years Non-compete 510 2 years Total intangible assets $ 16,173 Kentrox Acquisition On April 1, 2013, the Company's wholly-owned subsidiary, Westell, Inc., acquired 100% of the outstanding shares of Kentrox, Inc. (Kentrox) for a purchase price of $30.0 million in cash, plus a $1.3 million working capital adjustment, pursuant to an agreement dated March 15, 2013. Kentrox is a worldwide leader in intelligent site management solutions, providing comprehensive monitoring, management and control of any site. The machine-to-machine communications Kentrox provides enable service providers, tower operators, and other network operators to reduce operating costs while improving network performance. Kentrox provides solutions to customers in North and South America, Australia, Africa, and Europe. The acquisition added a highly complementary product line that is wireless focused, software centric and globally deployed. The Company incurred $0.3 million of related acquisition costs in the fourth quarter of fiscal year 2013 which were expensed as incurred and reflected in general and administrative costs in the Consolidated Statement of Operations. The results of Kentrox's operations have been included in the Consolidated Financial Statements since the date of acquisition and are reported as a separate operating segment. Kentrox contributed $46.2 million to revenue and $7.3 million to operating income in the twelve months ended March 31, 2014. The Kentrox operations were merged into Westell, Inc.'s operations and separate financial information is not available for fiscal year 2015. In accordance with the acquisition method of accounting for business combinations, the Company allocated the total purchase consideration transferred to identifiable tangible and intangible assets acquired and liabilities assumed at the acquisition date based on each element’s estimated fair value with the remaining unallocated amounts recorded as goodwill. Purchased intangibles will be amortized over their respective estimated useful lives. Goodwill represents the expected synergies and other benefits from this acquisition that relates to the Company’s market position, customer relationships and supply chain capabilities. Goodwill recorded on the Kentrox acquisition is not expected to be amortized or deductible for U.S. federal and state income tax purposes. In the second quarter of fiscal year 2015, the Company performed an in interim evaluation of goodwill and concluded that the $11.5 million from the Kentrox acquisition, which was evaluated under the CSG reporting unit, was fully impaired and recorded as a charge to Consolidated Results of Operation in that quarter. Refer to Note 5 , Goodwill and Intangible Assets . The following table summarizes the fair values of the assets acquired and liabilities assumed on the April 1, 2013, acquisition date: (in thousands) As previously reported Adjustments (1) As restated (1) Cash $ 2,355 $ — $ 2,355 Inventories 5,045 — 5,045 Accounts receivable 4,325 — 4,325 Land held-for-sale 1,044 — 1,044 Other assets 882 — 882 Intangible assets 15,980 — 15,980 Deferred revenue (2,963 ) — (2,963 ) Accounts payable and accruals (3,393 ) (1,445 ) (4,838 ) Deferred income tax liability (2,530 ) 550 (1,980 ) Goodwill 10,555 895 11,450 Total consideration $ 31,300 $ — $ 31,300 (1) See Note 1 for restatement information. The fair value of intangible assets is as follows: (in thousands) Fair Value Life Backlog $ 1,440 1 year Customer relationships 8,960 10 years Trade name 1,170 7 years Developed technology 4,410 9 years Total intangible assets $ 15,980 ANTONE Acquisition On May 15, 2012, the Company acquired certain assets and liabilities of ANTONE Wireless Corporation (ANTONE), including rights to ANTONE products, for $2.5 million cash, subject to an adjustment for working capital, plus contingent cash consideration of up to an additional $3.5 million (the ANTONE acquisition). The contingent consideration is based upon profitability of the acquired products for post-closing periods through June 30, 2016, and may be offset by working capital adjustments and indemnification claims. The acquisition included inventories, property and equipment, contract rights, customer relationships, technology, and certain specified operating liabilities that existed at the closing date. ANTONE products include high-performance tower-mounted amplifiers and cell-site antenna sharing products. The acquisition qualifies as a business combination and is accounted for using the acquisition method of accounting. The results of ANTONE’s operations have been included in the Consolidated Financial Statements since the date of acquisition and are reported in the CSG operating segment. The Company incurred $0.1 million of related acquisition costs in fiscal year 2013 which were expensed as incurred and are reflected in general and administrative costs in the Consolidated Statement of Operations. In accordance with the acquisition method of accounting for business combinations, the Company allocated the total purchase consideration transferred to identifiable tangible and intangible assets acquired and liabilities assumed at the acquisition date based on each element’s estimated fair value with the remaining unallocated amounts recorded as goodwill. Purchased intangibles are being amortized over their respective estimated useful lives. Goodwill represents the expected synergies and other benefits from this acquisition that relates to the Company’s market position, customer relationships and supply chain capabilities. All goodwill recorded on the ANTONE acquisition is expected to be amortized and deductible for U.S. federal and state income tax purposes. The following table summarizes the fair values of the assets and liabilities assumed as of the May 15, 2012, acquisition date: (in thousands) Inventories $ 326 Deposit 3 Intangible assets 3,230 Liabilities (612 ) Goodwill 2,086 Net assets acquired $ 5,033 Cash consideration transferred $ 2,524 Contingent consideration 3,038 Working capital adjustment (shortfall) (529 ) Total consideration $ 5,033 The identifiable intangible assets include $2.8 million designated to technology and $0.4 million designated to customer relationships, each with estimated useful lives of 8 years . The Company calculated values based on the present value of the future estimated cash flows derived from operations attributable to technology and existing customer contracts and relationships. The $2.1 million of goodwill was evaluated with the Company's annual goodwill test in the fourth quarter of fiscal year 2013. The Company concluded that the goodwill was impaired and recorded an impairment charge in that quarter. See Note 5 , Goodwill and Intangible Assets. In fiscal year 2013, the Company recorded a $0.3 million warranty obligation for pre-acquisition sales made by ANTONE related to a specific product failure. See Note 7 , Product Warranties. Pro forma information all fiscal year 2014 acquisitions The following unaudited summary information is presented on a consolidated pro forma basis as if the Kentrox and CSI acquisitions had occurred on April 1, 2012. The pro forma amounts reflect the accounting effects of the business combinations, including the application of the Company's accounting policies, amortization of intangible assets based on the estimated fair value and the impact of other fair value purchase accounting impacts such as inventory valuation step-up, deferred revenue reduction and the add back of interest expense. The pro forma results are based on historical information and is not necessarily indicative of the combined results had the acquisition been completed at April 1, 2012, nor are they indicative of future combined results. (in thousands) 2014 (restated (1) ) 2013 Consolidated pro forma revenue $ 141,456 $ 92,671 Consolidated pro forma operating income (loss) from continuing operations $ 7,494 $ (22,843 ) (1) See Note 1 for restatement information.</t>
  </si>
  <si>
    <t>Summary of Significant Accounting Policies (Notes)</t>
  </si>
  <si>
    <t>Accounting Policies [Abstract]</t>
  </si>
  <si>
    <t>Significant Accounting Policies [Text Block]</t>
  </si>
  <si>
    <t>Summary of Significant Accounting Policies: Business Combinations The Company applies the guidance of ASC topic 805, Business Combinations. The Company recognizes the fair value of assets acquired and liabilities assumed in transactions; establishes the acquisition date fair value as the measurement objective for all assets acquired and liabilities assumed; expenses transaction and restructuring costs; and discloses the information needed to evaluate and understand the nature and financial effect of the business combination. Cash and Cash Equivalents Cash and cash equivalents consist of highly liquid investments with maturities of three months or less when purchased and include bank deposits, money market funds and debt instruments consisting of pre-refunded municipal bonds. The pre-refunded municipal bonds are classified as held-to-maturity and are carried at amortized cost. Money market funds are accounted for as available-for-sale securities under the requirements of ASC topic 320, Investments – Debt and Equity Securities (ASC 320). Short-term Investments Certificates of deposit held for investment with an original maturity greater than 90 days are carried at cost and reported as Short-term investments on the Consolidated Balance Sheets. The certificates of deposit are not debt securities. The Company also invests in debt instruments consisting of pre-refunded municipal bonds. The income and principal from these pre-refunded bonds are secured by an irrevocable trust holding U.S Treasury securities. The bonds have original maturities of greater than 90 days, but have remaining maturities of less than one year. The pre-refunded municipal bonds are classified as held-to-maturity and are carried at amortized cost. Accounts Receivable and Allowance for Doubtful Accounts Trade accounts receivable are recorded at the invoiced amount less payment discounts and estimated returns.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 identified customer risks. In circumstances where the Company is aware of a specific customer’s inability to meet its financial obligations to the Company, the Company provides allowances for bad debts against amounts due to reduce the net recognized receivable to the amount it reasonably believes will be collected. Concentrations of Credit Risk Financial instruments that potentially subject the Company to concentrations of credit risk consist principally of cash equivalents, short-term investments, and trade receivables. The Company currently invests its excess cash in money market funds, certificates of deposit and debt investments consisting of pre-refunded municipal bonds that are secured by an irrevocable trust holding U.S. Treasury securities. Earnings (Loss) per Share The computation of basic net income (loss) per share is computed using the weighted-average number of common shares outstanding during the period. Diluted net income per share includes the number of additional common shares that would have been outstanding if the dilutive potential shares had been issued. In periods with a net loss, all common stock equivalents are excluded from the per share calculation; therefore, the basic loss per share equals the diluted loss per share. Inventories and Inventory Valuation Inventories are stated at the lower of first-in, first-out (FIFO) cost or market value. Market value is based upon an estimated average selling price reduced by estimated costs of disposal. Should actual market conditions differ from the Company’s estimates, the Company’s future results of operations could be materially affected. Reductions in inventory valuation are included in cost of goods sold in the accompanying Consolidated Statements of Operations. The Company reviews inventory for excess quantities and obsolescence based on its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Prices anticipated for future inventory demand are compared to current and committed inventory values. The components of inventories are as follows: March 31, (in thousands) 2015 2014 Raw materials $ 5,392 $ 9,076 Work-in-process 189 209 Finished goods 10,624 14,771 Total inventories $ 16,205 $ 24,056 Prepaid Expenses and Other Current Assets Prepaid expenses and other current assets generally consisting of prepaid product royalty, prepaid maintenance agreements and prepaid rent, which are amortized as expense generally over the term of the underlying contract or estimated product life. Land, Property and Equipment Land, property and equipment are stated at cost, net of accumulated depreciation. Depreciation is computed using the straight-line method over the estimated useful lives of the assets, or for leasehold improvements, the shorter of the remaining lease term or the estimated useful life. Expenditures for major renewals and improvements that extend the useful life of property and equipment are capitalized. The following table shows estimated useful lives of property and equipment, as follows: Machinery and equipment 5 - 7 years Office, computer and research equipment 2 - 5 years Depreciation expense from continuing operations was $1.0 million , $0.6 million and $0.5 million for fiscal years 2015 , 2014 and 2013 , respectively. In accordance with ASC topic 360, Property, Plant and Equipment (ASC 360) , the Company assesses all of its long-lived assets, including intangibles, for impairment when impairment indicators are identified. If the carrying value of an asset exceeds its undiscounted cash flows, an impairment loss may be necessary. An impairment loss is calculated as the difference between the carrying value and the fair value of the asset. The Company acquired 16 acres of land with the Kentrox acquisition and sold 4 acres in April 2015 for $264,000 . The land sold is classified as held-for-sale. The remaining 12 acres of land remains on the market. The Company concluded that a sale transaction for the remaining land is not probable within the next year therefore unsold land is reclassified as held and used. A land impairment of $0.1 million was recorded in general and administrative expense using the recent selling price in fiscal year 2015. No impairment losses were recorded in fiscal years 2014 or 2013 . Goodwill and Other Intangibles Goodwill is the excess of the total purchase consideration transferred over the amounts allocated to identifiable assets acquired and liabilities assumed at the acquisition date. Goodwill is not amortized, but it is tested for impairment at the reporting unit level by first performing a qualitative approach to test goodwill for impairment to determine whether it is more likely than not that the fair value of a reporting unit is less than its carrying value. If it is concluded that this is the case, it is necessary to perform the two-step, quantitative, goodwill impairment test. Otherwise, the two-step goodwill impairment test is not required. Goodwill is reviewed for impairment at least annually in accordance with ASC topic 350, Intangibles-Goodwill and Other (ASC 350), or when an event occurs or circumstances change between annual tests that would more likely than not reduce the fair value of the reporting unit below its carrying value. The Company performs its annual impairment test in the fourth quarter of each fiscal year and begins with a qualitative assessment to determine if it is more likely than not that the fair value of a reporting unit is less than its carrying value. If the Company concludes that it is more likely than not that the fair value of a reporting unit is less than its carrying value, it is necessary to perform a two-step goodwill impairment test. The first step tests for impairment by applying fair value-based tests at the reporting unit level. Fair value of a reporting unit is determined by using both an income approach and a market approach, because this combination is considered to produce the most reasonable indication of fair value in an orderly transaction between market participants. Under the income approach, the Company determines fair value based on estimated future cash flows of a reporting unit, discounted by an estimated weighted-average cost of capital, which reflects the level of risk inherent in a reporting unit and its associated estimates of future cash flows as well as the rate of return an experienced investor might expect to earn. Discount rate assumptions are considered Level 3 inputs in the fair value hierarchy defined in ASC topic 820, Fair Value Measurements and Disclosures (ASC 820). Under the market approach, the Company utilizes valuation multiples derived from publicly available information for comparable companies to provide an indication of how much a knowledgeable investor in the marketplace might be willing to pay for a company. The second step (if necessary) measures the amount of impairment by applying fair-value-based tests to individual assets and liabilities within each reporting unit. If the Company concludes that it is more likely than not that the fair value of an indefinite-lived intangible asset is less than its carrying value, a quantitative fair value assessment is performed and compared to the carrying value. If the fair value is less than the carrying value, impairment is recorded. Intangible assets with determinable lives are amortized on a straight-line basis over their respective estimated useful lives. If the Company were to determine that a change to the remaining estimated useful life of an intangible asset was necessary, then the remaining carrying amount of the intangible asset would be amortized prospectively over that revised remaining useful life. On an ongoing basis, the Company reviews intangible assets with a definite life and other long-lived assets other than goodwill for impairment whenever events and circumstances indicate that carrying values may not be recoverable. If such events or changes in circumstances occur, the Company will recognize an impairment loss if the undiscounted future cash flow expected to be generated by the asset is less than the carrying value of the related asset. Any impairment loss would adjust the asset to its implied fair value. The Company determined there were triggering events and performed quantitative analysis of goodwill in fiscal year 2015 and concluded all goodwill as impaired. See Note 5, Goodwill and Intangibles for further discussion of goodwill and intangible evaluations. Revenue Recognition and Deferred Revenue The Company's revenue is derived from the sale of products, software, and services. The Company records revenue from product sales transactions when title and risk of loss are passed to the customer, there is persuasive evidence of an arrangement for sale, delivery has occurred and/or services have been rendered, the sales price is fixed or determinable, and collectability is reasonably assured. Revenue recognition on equipment where software is incidental to the product as a whole, or where software is essential to the equipment’s functionality and falls under software accounting scope exceptions, generally occurs when products are shipped, risk of loss has transferred to the customer, objective evidence exists that customer acceptance provisions have been met, no significant obligations remain, collection is reasonably assured and warranty can be estimated. Revenue recognition where software that is more than incidental to the product as a whole or where software is sold on a standalone basis is recognized when the software is delivered and ownership and risk of loss are transferred. The Company also recognizes revenue from deployment services, maintenance agreements, training and professional services. Deployment services revenue results from installation of products at customer sites. Deployment services, which generally occur over a short time period, are not services required for the functionality of products, because customers do not have to purchase installation services from the Company, and may install products themselves, or hire third parties to perform the installation services. Revenue for deployment services, training and professional services are recognized upon completion and acceptance. Revenue from maintenance agreements is recognized ratably over the service period. When a multiple element arrangement exists, the fee from the arrangement is allocated to the various deliverables so that the proper amount can be recognized as revenue as each element is delivered. Based on the composition of the arrangement, the Company analyzes the provisions of the accounting guidance to determine the appropriate model that is applied towards accounting for the multiple element arrangement. If the arrangement includes a combination of elements that fall within different applicable guidance, the Company follows the provisions of the hierarchal literature to separate those elements from each other and apply the relevant guidance to each. If deliverables do not fall within the software revenue recognition guidance, the fair value of each element is established using the relative selling price method, which requires the Company to use vendor-specific objective evidence (VSOE), reliable third-party objective evidence or management's best estimate of selling price, in that order. If deliverables fall within the software revenue recognition guidance, the fee is allocated to the various elements based on VSOE of fair value. If sufficient VSOE of fair value does not exist for the allocation of revenue to all the various elements in a multiple element arrangement, all revenue from the arrangement is deferred until the earlier of the point at which such sufficient VSOE of fair value is established or all elements within the arrangement are delivered. If VSOE of fair value exists for all undelivered elements, but does not exist for one or more delivered elements, the arrangement consideration is allocated to the various elements of the arrangement using the residual method of accounting. Under the residual method, the amount of the arrangement consideration allocated to the delivered elements is equal to the total arrangement consideration less the aggregate fair value of the undelivered elements. Using this method, any potential discount on the arrangement is allocated entirely to the delivered elements, which ensures that the amount of revenue recognized at any point in time is not overstated. Under the residual method, if VSOE of fair value exists for the undelivered element, generally maintenance, the fair value of the undelivered element is deferred and recognized ratably over the term of the maintenance contract, and the remaining portion of the arrangement is recognized as revenue upon delivery, which generally occurs upon delivery of the product. The Company has established VSOE based on its historical pricing practices. The application of VSOE methodologies requires judgment, including the identification of individual elements in multiple element arrangements and whether there is VSOE of fair value for some or all elements. The Company’s product return policy allows customers to return unused equipment for partial credit if the equipment is non-custom product, returned within specified time limits, and currently being manufactured and sold. Credit is not offered on returned products that are no longer manufactured and sold. The Company records revenue net of taxes in accordance with ASC topic 605, Revenue Recognition (ASC 605) . Shipping and Handling Freight billed to customers is recorded as revenue. Effective April 1, 2014, the Company made a voluntary change in accounting principle to classify shipping and handling costs associated with the distribution of finished product to our customers as cost of revenue (previously recorded in sales and marketing expense). The Company recorded costs related to shipping and handling expense of $0.9 million , $1.4 million and $0.7 million for the fiscal years 2015 , 2014 and 2013 , respectively. Product Warranties Most of the Company’s products carry a limited warranty of up to seven years. The Company accrues for estimated warranty costs as products are shipped based on historical sales and cost of repair or replacement trends relative to sales. See Note 7 for further discussion of the Company’s product warranties. Research and Development Costs Engineering and product research and development costs are charged to expense as incurred. Stock-based Compensation The Company recognizes stock-based compensation expense for all employee stock-based payments based upon the fair value on the awards grant date over the requisite service period. If the awards are performance based, the Company must estimate future performance attainment to determine the number of awards expected to vest. Determining the fair value of equity-based options requires the Company to estimate the expected volatility of its stock, the risk-free interest rate, expected option term, expected dividend yield and expected forfeitures. See Note 9 for further discussion of the Company’s stock-based compensation plans. Fair Value Measurements The Company accounts for the fair value of assets and liabilities in accordance with ASC 820. ASC 820 defines fair value and establishes a framework for measuring fair value as required by other accounting pronouncements. See Note 13 for further discussion of the Company’s fair value measurements. Foreign Currency The Company’s primary foreign currency exposure is to changes in exchange rates for the U.S. dollar versus the Australian and Canadian dollar and the related effects on receivables and payables denominated in those currencies. The functional currency for Noran Tel, the Company's foreign subsidiary located in Canada is the U. S. dollar. The Company records transaction gains (losses) for fluctuations on foreign currency rates on accounts receivable, accounts payable, and cash as a component of other income (expense), net on the Consolidated Statements of Operations. Income Taxes The Company accounts for income taxes under the provisions of ASC topic 740, Income Taxes (ASC 740). ASC 740 requires an asset and liability based approach in accounting for income taxes. Deferred income tax assets, including net operating loss (NOL) and certain tax credit carryovers and liabilities, are recorded based on the differences between the financial statement and tax bases of assets and liabilities, applying enacted statutory tax rates in effect for the year in which the tax differences are expected to reverse. Valuation allowances are provided against deferred tax assets which are assessed as not likely to be realized. On a quarterly basis, management evaluates the recoverability of deferred tax assets and the need for a valuation allowance. This evaluation requires the use of estimates and assumptions and considers all positive and negative evidence and factors, such as the scheduled reversal of temporary differences, the mix of earnings in the jurisdictions in which the Company operates, and prudent and feasible tax planning strategies. Deferred tax assets and liabilities are adjusted for the effects of changes in tax laws and rates on the dates of enactment.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 See Note 4 for further discussion of the Company’s income taxes. Recently Issued Accounting Pronouncements In August 2014, the FASB issued ASU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The amendments in this update are effective for the annual period ending after December 15, 2016, and for annual periods and interim periods thereafter. Early application is permitted. The Company does not expect the adoption of ASU 2014-15 to have a significant impact on its Consolidated Financial Statements or related disclosures. In May 2014, the FASB issued ASU No. 2014-09, Revenue From Contracts With Customers (ASU 2014-09),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annual reporting periods beginning after December 15, 2016, including interim periods within that reporting period; early adoption is not permitted. The Company is currently assessing the impact that ASU 2014-09 will have on its Consolidated Financial Statements.</t>
  </si>
  <si>
    <t>Income Taxes</t>
  </si>
  <si>
    <t>Income Tax Disclosure [Abstract]</t>
  </si>
  <si>
    <t>Income Taxes: The Company utilizes the liability method of accounting for income taxes and deferred taxes which are determined based on the differences between the financial statements and tax bases of assets and liabilities given the provisions of the enacted tax laws. In assessing the realizability of the deferred tax assets, the Company considered whether it is more likely than not that some portion or all of the deferred tax assets will not be realized through the generation of future taxable income. In making this determination, the Company assessed all of the evidence available at the time including recent earnings, forecasted income projections, and historical financial performance. The Company has fully reserved deferred tax assets as a result of this assessment. The income tax expenses (benefits) from continuing operations are summarized as follows: Fiscal Year Ended March 31, (in thousands) 2015 2014 (as restated (1) ) 2013 Federal: Current $ — $ 6 $ — Deferred 13 (6,683 ) 24,578 13 (6,677 ) 24,578 State: Current (31 ) 433 2 Deferred (87 ) (1,589 ) 4,797 (118 ) (1,156 ) 4,799 Foreign: Current 31 56 (8 ) Deferred (127 ) (133 ) 23 (96 ) (77 ) 15 Total $ (201 ) $ (7,910 ) $ 29,392 (1) See Note 1 for restatement information. The statutory federal income tax rate is reconciled to the Company's effective income tax rates below: Fiscal Year Ended March 31, 2015 (as restated (1) ) 2014 (as restated (1) ) 2013 Statutory federal income tax rate 34.0 % 34.0 % 34.0 % Meals and entertainment (0.1 ) (1.5 ) (0.2 ) State income tax, net of federal tax effect 3.8 2.4 3.1 Valuation allowance (17.4 ) 192.5 (256.1 ) Goodwill impairment (19.0 ) — (2.1 ) Deferred tax adjustments (0.1 ) 8.3 1.4 Foreign tax credit — 3.3 (0.3 ) Equity compensation (0.8 ) (6.4 ) (0.6 ) Capitalized transaction costs — (2.7 ) — Other (0.1 ) (3.2 ) (2.7 ) Effective income tax rate 0.3 % 226.7 % (223.5 )% (1) See Note 1 for restatement information. Components of the net deferred income tax assets are as follows: March 31, (in thousands) 2015 (as restated (1) ) 2014 (as restated (1) ) Deferred income tax assets: Allowance for doubtful accounts $ 17 $ 33 Alternative minimum tax credit carryforward 697 697 Foreign tax credit carryforward 824 785 Depreciation 1,025 940 Deferred revenue 1,227 950 Compensation accruals 887 2,323 Inventory reserves 3,492 1,903 Warranty reserves 196 92 Net operating loss carryforward 35,380 29,510 Restructuring reserve 1,048 — Other 1,679 1,413 Gross deferred tax assets 46,472 38,646 Valuation allowance (39,667 ) (29,414 ) Net deferred income tax assets 6,805 9,232 Deferred income tax liabilities: Inventory step-up — (379 ) Intangibles and goodwill (6,851 ) (9,026 ) Net deferred income tax liabilities $ (46 ) $ (173 ) (1) See Note 1 for restatement information. Classified in Consolidated Balance Sheets as follows: March 31, (in thousands) 2015 (as restated (1) ) 2014 (as restated (1) ) Deferred income tax assets $ 1,043 $ 1,449 Deferred income tax liability (1,089 ) (1,622 ) Net deferred income tax liabilities $ (46 ) $ (173 ) (1) See Note 1 for restatement information. In addition to the deferred tax assets listed in the table above, the Company has $1.5 million and $1.3 million of unrecorded tax benefits at March 31, 2015 , and 2014 , respectively, primarily attributable to the difference between the amount of the financial statement expense and the allowable tax deduction for stock issued under the Company’s stock compensation plans. Although not recognized for financial reporting purposes, this unrecognized tax benefit is available to reduce future income and is incorporated as a reduction to the Company’s federal and state NOL carryforwards, which are discussed below. In fiscal year 2015, the Company continues to maintain a full valuation allowance on deferred tax assets. The Company recorded an income tax benefit of $0.2 million that resulted from foreign tax and state tax based on gross margin . In fiscal year 2014, the Company continued to fully reserve deferred tax assets. The Company acquired Kentrox and CSI in stock transactions. Deferred tax liabilities of $8.3 million resulted from the acquisitions relating primarily to acquired intangible assets. The Company's anticipated ability to realize deferred tax assets from the reversal of these deferred tax liabilities resulted in a reversal of valuation allowance. Income tax expense, excluding the impact of the acquisitions noted above, was $0.4 million primarily from state income tax expense in non-unitary states and state taxes based on gross margin, not taxable income. In fiscal year 2013, the Company considered both the positive and negative evidence available to assess the realizability of its deferred tax assets. The Company considered negative factors which included recent losses and a forecasted three-year cumulative loss position, as well as positive evidence consisting primarily of projected future earnings. The Company concluded that the negative evidence outweighed the objectively verifiable positive evidence. As a result, the Company increased the valuation allowance against domestic deferred income tax assets by $34.0 million , which taken together with the liability for uncertain tax positions, had the effect of reserving in full all of the Company's deferred tax assets as of March 31, 2013. The Company has, on a tax effected basis, approximately $1.5 million in tax credit carryforwards and $30.9 million of federal net operating loss carryforwards that are available to offset taxable income in the future. The tax credit carryforwards will begin to expire in fiscal year 2022 . The federal net operating loss carryforwards begin to expire in fiscal year 2023 . State net operating loss carryforwards, on a tax effected basis and net of federal tax benefits, are $6.0 million . The state net operating loss carryforwards begin to expire in fiscal year 2016 . The Company accounts for uncertainty in income taxes under ASC 740, which prescribes a recognition threshold and measurement of a tax position taken or expected to be taken in a tax return. ASC 740 also provides guidance on derecognition , classification, interest and penalties, accounting in interim periods, disclosure and transition. A reconciliation of the beginning and ending balances of the total amounts of unrecognized tax benefits for fiscal years 2014 and 2015 is as follows: (in thousands) Unrecognized tax benefits at March 31, 2013 $ 2,768 Additions from acquisitions 186 Additions based on positions related to fiscal year 2014 — Additions for tax positions of years prior to fiscal year 2014 1 Reductions for tax positions of years prior to fiscal year 2014 — Reductions as a result of expirations of applicable statutes of limitations — Settlements — Unrecognized tax benefits at March 31, 2014 $ 2,955 Additions based on positions related to fiscal year 2015 — Additions for tax positions of years prior to fiscal year 2015 1 Reductions for tax positions of years prior to fiscal year 2015 — Reductions as a result of expirations of applicable statutes of limitations — Settlements — Unrecognized tax benefits at March 31, 2015 $ 2,956 If the unrecognized tax benefit balances at March 31, 2015 , and 2014 , were recognized, it would affect the effective tax rate. The Company recognized interest and penalties of $6,000 , $3,000 and $12,000 as a component of income tax expense as of March 31, 2015 , 2014 , and 2013 , respectively. As of March 31, 2015 , and 2014 , accrued interest and penalties were $1,000 and $1,000 , respectively. The Company files its tax returns as prescribed by the tax laws of the jurisdictions in which it operates. With few exceptions, the major jurisdictions subject to examination by the relevant taxable authorities, and open tax years, stated as the Company's fiscal years, are as follows: Jurisdiction Open Tax Years U.S. Federal 2011 - 2014 U.S. State 2010 - 2014 Foreign 2010 - 2014</t>
  </si>
  <si>
    <t>Goodwill and Intangible Assets (Notes)</t>
  </si>
  <si>
    <t>Goodwill and Intangible Assets Disclosure [Abstract]</t>
  </si>
  <si>
    <t>Goodwill and Intangible Assets Disclosure [Text Block]</t>
  </si>
  <si>
    <t>Goodwill and Intangible Assets : The Company has recorded intangible assets, such as goodwill, trademark, developed technology, non-compete agreements, backlog, and customer relationships, and accounts for these in accordance with ASC 350. ASC 350 requires an annual test of goodwill and indefinite-lived assets for impairment, unless circumstances dictate more frequent assessments. Goodwill Goodwill resulted from the fiscal year 2013 ANTONE acquisition and the fiscal year 2014 Kentrox and CSI acquisitions. Fiscal Year 2013 Evaluation The Company performed its annual evaluation of goodwill for the combined reporting units consisting of Noran Tel and Westell on January 1, 2013 and determined that the full carrying amount of goodwill created from the acquisition of ANTONE of $2.9 million was impaired. Fiscal Year 2014 Evaluation The Company performed its annual evaluation of goodwill as of January 1, 2014. The Company assessed whether it was more likely than not that fair value of the Kentrox reporting unit, which made up all of the goodwill on that date, was less than its carrying amount including goodwill by considering the following factors: macroeconomic conditions, industry and market considerations, financial market considerations, key personnel, share price and overall financial performance. Based on these factors, the Company determined no indicators of impairment were present and therefore it was not necessary to perform a two-step goodwill impairment test. Fiscal Year 2015 Evaluations During fiscal year 2015, the Company experienced triggering events in the second and third quarters that resulted in the Company testing its goodwill for impairment. In the second quarter, continued deterioration in macroeconomic conditions, decline in market capitalization, continued operating losses, lower forecasted revenue and cash flows, and the overall decline in the Company’s net sales during the quarter, indicated that it was more likely than not that the fair value of certain reporting units was reduced to below the respective carrying amount. As a result, in connection with the preparation of the financial statements for the quarter ended September 30, 2014, the Company considered these factors as a triggering event and performed an interim evaluation of goodwill using a two-step quantitative assessment. The first step compared the fair value of the reporting units with the carrying value as of September 1, 2014. The IBW reporting unit's fair value was approximately 13% greater than its carrying value at that time. The IBW reporting unit had a goodwill balance of $20.5 million as of September 30, 2014. The CSG reporting unit's fair value was below its carrying value therefore the Company completed the second step of the evaluation, which compares the implied fair value of goodwill with the carrying value of goodwill to determine the amount of the impairment loss. Fair value of the reporting unit was determined using a combination of income and market approaches. Determining the fair value of the reporting unit and the allocation of that fair value to individual assets and liabilities within the reporting unit to determine the implied fair value of the goodwill is judgmental in nature and requires the use of significant estimates and assumptions. These estimates and assumptions include discount rate, terminal growth rate, selection of peer group companies and control premium applied as well as forecasts of revenue growth rates, gross margins, operating margins, and working capital requirements. The allocation requires analysis to determine the fair value of assets and liabilities including, among others, customer relationships, trade names, and property and equipment. Any changes in the judgments, estimates, or assumptions used could produce significantly different results. As a result of that goodwill impairment evaluation, a goodwill impairment charge of $11.5 million was recorded in the quarter ended September 30, 2014. This charge was comprised of 100% of the goodwill for the CSG segment. During the third quarter ended December 31, 2014, due to the continuing decline in the market price of the Company’s stock, the market capitalization of the Company fell further below the carrying value, indicating the need to perform another interim evaluation of goodwill. As a result, in connection with preparation of the financial statements for the quarter ended December 31, 2014, the Company considered these factors as a triggering event and performed an interim evaluation of goodwill using a two-step quantitative assessment. The first step compared the fair value of the IBW reporting unit with the carrying value as of December 31, 2014, and determined that the unit's fair value was below its carrying value. Due to the timing and complexity of the second step of the evaluation, the Company was unable to finalize the amount of the impairment prior to the filing of Form 10-Q for the quarter ended December 31, 2014. The Company estimated that the goodwill related to the IBW segment was fully impaired and recorded an impairment charge of $20.5 million in the third quarter ended December 31, 2014. The Company finalized the second step of the goodwill assessment in the quarter ended March 31, 2015, with no changes to the third quarter estimate. Changes in the carrying amounts of goodwill by reporting units are as follows: (in thousands) Kentrox (as restated (1) ) CSI CSG (as restated (1) ) IBW Total (as restated (1) ) March 31, 2013 balance, net — — — — — Business acquisition (as adjusted (2) ) 11,450 20,547 — — 31,997 March 31, 2014 balance, net (as adjusted (2) ) 11,450 20,547 — — 31,997 Change in reporting units (11,450 ) (20,547 ) 11,450 20,547 — Goodwill impairment — — (11,450 ) (20,547 ) (31,997 ) March 31, 2015 balance, net $ — $ — $ — $ — $ — (1) See Note 1 for restatement information. (2) Certain amounts have been adjusted to reflect measurement period adjustments related to the CSI acquisition (see Note 2). Intangible Assets Intangible assets include customer relationships, trade names, developed technology and other intangibles. Intangible assets with determinable lives are amortized over the estimated useful lives of the assets. These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tangible asset impairment charges are presented in intangible amortization on the Consolidated Statements of Operations. In fiscal year 2014, the Company determined that the Noran Tel trade name would be phased out over a one year period and therefore started to amortize the intangible asset over its remaining useful life. Indicators of impairment were present with the declining revenue from legacy products in the Westell segment and the Company performed an evaluation to test intangible assets related to those products for recoverability. The Company concluded that the transmission product technology intangible acquired with the Noran Tel acquisition was impaired. A $0.2 million charge resulted recorded in intangible amortization expense to reduce the value of the asset to $0.2 million which will be amortized over the remaining useful life of two years . In fiscal year 2015, due to the indications of impairment noted above, the Company reviewed finite-lived assets for impairment. The review resulted in a $0.1 million impairment loss in the CSG segment. The following table presents details of the Company’s intangibles from historical acquisitions, including the fiscal year 2013 ANTONE acquisition and fiscal year 2014 Kentrox and CSI acquisitions: March 31, 2015 March 31, 2014 (adjusted (1) ) Gross Carrying Amount Accumulated Amortization and Impairment Net Carrying Amount Gross Carrying Amount Accumulated Amortization and Impairment Net Carrying Amount Backlog 1,530 (1,530 ) — 1,530 (1,530 ) — Customer relationships 24,867 (7,917 ) 16,950 24,867 (4,416 ) 20,451 Product technology 45,234 (37,370 ) 7,864 45,234 (35,370 ) 9,864 Non-compete 510 (276 ) 234 510 (21 ) 489 Trade name and trademark 1,848 (954 ) 894 1,848 (333 ) 1,515 Total finite-lived intangible assets, net 73,989 (48,047 ) 25,942 73,989 (41,670 ) 32,319 (1) Certain amounts have been adjusted to reflect measurement period adjustments related to the CSI acquisition (see Note 2). The finite-lived intangibles are being amortized over periods of two to ten years using either a straight line method or the consumption period based on expected cash flows from the underlying intangible asset. Finite-lived intangible amortization and impairment expense from continuing operations was $6.4 million , $4.9 million and $0.9 million in fiscal years 2015, 2014 and 2013. The following is the expected future amortization by fiscal year: (in thousands) 2016 2017 2018 2019 2020 thereafter Intangible amortization expense $ 5,365 $ 4,486 $ 3,958 $ 3,679 $ 2,952 $ 5,502</t>
  </si>
  <si>
    <t>Commitments and Contingencies</t>
  </si>
  <si>
    <t>Commitments and Contingencies Disclosure [Abstract]</t>
  </si>
  <si>
    <t>Commitments and Contingencies: Obligations The Company leases an 179,000 square foot corporate facility in Aurora, Illinois. This location houses corporate administration, sales, marketing and the CSG segment product distribution, engineering and manufacturing pursuant to a lease that originated in 1997 and runs through September, 2017 . The rental payments are currently $2.0 million a year and increase 2% every other year. In accordance with FASB Technical Bulletin 88-1, Issues Related to Accounting of Leases, as codified in ASC topic 840, Leases (ASC 840), the Company recorded a long-term deferred lease liability of $286,000 and $417,000 presented in other long-term liabilities and a short-term deferred lease liability of $155,000 and $134,000 presented in accrued expenses on the Consolidated Balance Sheets as of March 31, 2015 , and 2014 , respectively, to account for the straight-line impact on the rental payments. The CSG segment leases an engineering office, approximately 2,500 square feet located in Regina, Canada. The CSG segment also leases a 9,465 square foot engineering and service center in Dublin, Ohio, which runs through 2019 . The IBW segment leases a 16,932 square foot manufacturing and distribution center and a 19,525 square foot office in Manchester, New Hampshire. The IBW segment leases runs through 2018 . The leases require the Company to pay utilities, insurance and real estate taxes on the facilities. Total rent expense for all facilities was $3.1 million , $2.8 million and $2.3 million for fiscal years 2015 , 2014 and 2013 , respectively. In fiscal years 2015 , 2014 and 2013 , rent expense was offset by $0.1 million , $0.1 million and $0.1 million of sublease income, respectively. Purchase obligations consist of inventory that arises in the normal course of business operations. Future obligations and commitments as of March 31, 2015 consisted of the following: Payments due by fiscal year (in thousands) 2016 2017 2018 2019 2020 Thereafter Total Purchase obligations (1) $ 9,030 $ — $ — $ — $ — $ — $ 9,030 Future minimum lease payments for operating leases 2,638 2,635 1,023 189 58 — 6,543 Contingent consideration 1,184 400 — — — — 1,584 Future obligations and commitments $ 12,852 $ 3,035 $ 1,023 $ 189 $ 58 $ — $ 17,157 (1) For the year ended March 31, 2015, the Company recorded a net loss on firm purchase commitments of $590,000 . Litigation and Contingency Reserves The Company and its subsidiaries are involved in various assertions, claims, proceedings and requests for indemnification concerning intellectual property, including patent infringement suits involving technologies that may be incorporated in the Company’s products, which are being handled and defended in the ordinary course of business. These matters are in various stages of investigation and litigation, and they are being vigorously defended. Although the Company does not expect that the outcome in any of these matters, individually or collectively, will have a material adverse effect on its financial condition or results of operation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it records its best estimate of the ultimate loss in situations where it assesses the likelihood of loss as probable. As of March 31, 2015 , and March 31, 2014 , the Company has not recorded any contingent liability attributable to existing litigation. As of March 31, 2015 , and March 31, 2014 , the Company had total contingency reserves of $0.4 million and $0.7 million , respectively, related to the discontinued operations of ConferencePlus. The contingency reserves are classified as accrued expenses on the Consolidated Balance Sheets. In fiscal year 2015, $0.2 million of the reserve was reversed and is presented in Income from Discontinued Operations. In fiscal year 2014, the Company paid $1.1 million relating to an indemnification claim. See Note 1 , Basis of Presentation. In fiscal year 2013, the Company resolved, through arbitration, a dispute with NETGEAR regarding an interpretation of the sales agreement covering the CNS asset sale at a cost of $0.9 million . As of March 31, 2012, the Company had a $0.4 million contingency reserve for this claim and recorded an additional expense of $0.5 million during fiscal year 2013. All amounts have been paid as of March 31, 2013. Additionally, the Company has contingent cash consideration payable related to the ANTONE acquisition. The ANTONE contingent consideration becomes payable based upon the profitability of the acquired products for post-closing periods through June 30, 2016, and is offset by working capital adjustments and certain indemnification claims. The maximum earn-out that could be paid before offsets is $3.5 million . As of March 31, 2015 and March 31, 2014 , the fair value of the contingent consideration liability, after an offset for a working capital adjustment and an indemnification claim for warranty obligations, is $1.6 million and $2.6 million , respectively. In fiscal 2015, the Company made contingent consideration payments of $1.1 million . See Note 2 , Note 7 and Note 13 .</t>
  </si>
  <si>
    <t>Product Warranties</t>
  </si>
  <si>
    <t>Product Warranties Disclosures [Abstract]</t>
  </si>
  <si>
    <t>Product Warranties: The Company’s products in the CSG segment carry a limited warranty ranging f rom one to seven years and one to five years for the product within the IBW segment. The specific terms and conditions of those warranties vary depending upon the customer and the product sold. Factors that enter into the estimate of the Company’s warranty reserve include: the number of units shipped historically, anticipated rates of warranty claims, and cost per claim. The Company periodically assesses the adequacy of its recorded warranty liability and adjusts the reserve as necessary. In fiscal year 2013, the Company recorded a $303,000 warranty obligation for pre-acquisition sales made by ANTONE related to a specific product failure. A corresponding indemnification claim for this warranty obligation was adjusted in the valuation of the contingent consideration related to the ANTONE acquisition (see Note 2 , Note 6 , and Note 13 ). The current portions of the warranty reserve were $383,000 and $286,000 as of March 31, 2015 , and 2014 , respectively, and are presented on the Consolidated Balance Sheets as accrued expenses. The long-term portions of the warranty reserve were $122,000 and $42,000 as of March 31, 2015 , and 2014 , respectively, and are presented on the Consolidated Balance Sheets as other long-term liabilities. The following table presents the changes in our product warranty reserve: Fiscal Year Ended March 31, (in thousands) 2015 2014 2013 Total product warranty reserve at the beginning of the period $ 328 $ 152 $ 243 Warranty reserves from business acquisitions — 149 25 Specific pre-acquisition ANTONE product warranty in excess of acquired limit — — 303 Warranty expense (reversal) 446 183 (45 ) Utilization (269 ) (156 ) (374 ) Total product warranty reserve at the end of the period $ 505 $ 328 $ 152</t>
  </si>
  <si>
    <t>Capital Stock and Stock Restrictions</t>
  </si>
  <si>
    <t>Payments for Repurchase of Equity [Abstract]</t>
  </si>
  <si>
    <t>Capital Stock And Stock Restriction Agreements [Text Block]</t>
  </si>
  <si>
    <t xml:space="preserve"> Capital Stock and Stock Restriction Agreements: Capital Stock Activity The Board of Directors has the authority to issue up to 1,000,000 shares of preferred stock in one or more series and to fix the rights, preferences, privileges and restrictions thereof, including dividend rights, conversion rights, voting rights, terms of redemption, liquidation preferences, sinking fund terms and the number of shares constituting any series or the designation of such series, without any further vote or action by stockholders. Share Repurchase Programs On August 29, 2011, the Board of Directors authorized an additional share repurchase program whereby the Company may repurchase up to an aggregate of $20.0 million of its outstanding Class A Common Stock (the August 2011 authorization). In fiscal year 2013, the Company repurchased 5.7 million shares under the August 2011 authorization with a weighted-average per share purchase price of $2.20 . In fiscal years 2014 and 2015, there were no repurchases under the August 2011 authorization. As of March 31, 2015 , there was approximately $0.1 million remaining for additional share repurchases under this authorization. Additionally, in fiscal years 2015 , 2014 and 2013 , the Company repurchased 335,890 shares, 161,699 shares and 133,816 shares, respectively, from employees that were withheld to satisfy the minimum statutory tax withholding obligations on the vesting of restricted stock units and performance-based restricted stock units. These repurchases, which are not included in the authorized share repurchase programs, had a weighted-average purchase price of $2.57 , $2.22 and $2.32 , respectively. Stock Restriction Agreements The members of the Penny family (principal stockholders) have a Stock Transfer Restriction Agreement which prohibits, with limited exceptions, such members from transferring their Class B Common Stock acquired prior to November 30, 1995, without first offering such stock to the other members of the Penny family. If converted, Class B stock converts on a one-for-one basis into shares of Class A Common Stock upon a transfer. As of March 31, 2015 , a total of 13,937,150 shares of Class B Common Stock are subject to this Stock Transfer Restriction Agreement. Voting Rights The Company’s Common Stock is divided into two classes. Class A Common Stock is entitled to one vote per share while Class B Common Stock is entitled to four votes per share. As of May 14, 2015 , as trustees the Voting Trust, containing common stock held for the benefit of the Penny family, Robert C. Penny III, Robert W. Foskett and Patrick J. McDonough, Jr. have the exclusive power to vote over 50.5% of the votes entitled to be cast by the holders of our common stock. Certain Penny family members also own, or are beneficiaries of trusts that own shares outside of the Voting Trust. As trustees of the Voting Trust and other trusts, Messrs. Penny, Foskett and McDonough, Jr. control 54.4% of the voting power of the Company’s outstanding stock and therefore effectively control the Company. Shares Issued and Outstanding The following table summarizes Common Stock transactions for fiscal years 2013 , 2014 and 2015 : Common Shares Outstanding (in thousands) Class A Class B Treasury Total shares outstanding, March 31, 2012 50,429 13,937 (11,181 ) Options exercised 158 — — Purchase of Treasury Stock (5,788 ) — (5,788 ) Restricted stock grants, including conversion of certain RSUs and PSUs, net of forfeitures 171 — — Total shares outstanding, March 31, 2013 44,970 13,937 (16,969 ) Options exercised 808 — — Purchase of Treasury Stock (162 ) — (162 ) Restricted stock grants, including conversion of certain RSUs and PSUs, net of forfeitures 237 — — Total shares outstanding, March 31, 2014 45,853 13,937 (17,131 ) Options exercised 415 — — Purchase of Treasury Stock (336 ) — (336 ) Restricted stock grants, including conversion of certain RSUs and PSUs, net of forfeitures 907 — — Total shares outstanding, March 31, 2015 46,839 13,937 (17,467 )</t>
  </si>
  <si>
    <t>Stock-Based Compensation</t>
  </si>
  <si>
    <t>Share-based Compensation [Abstract]</t>
  </si>
  <si>
    <t>Stock-based Compensation: Employee Stock Incentive Plans In September 2010, stockholders approved the amendment and restatement of the Westell Technologies, Inc. 2004 Stock Incentive Plan (the 2004 SIP Plan) that permits the issuance of restricted Class A Common Stock, non-qualified stock options, incentive stock options, stock appreciation rights, restricted stock units and performance stock units share awards to selected officers, employees, and non-employee directors of the Company. There are a total of 3,181,863 shares available for issuance under this plan as of March 31, 2015 . Certain awards provide for accelerated vesting if there is a change in control (as defined in the 2004 SIP Plan) or when provided within individual employment contracts. The Company issues new shares of stock for awards under the 2004 SIP Plan. Stock-Based Compensation Expense Total stock-based compensation, excluding the impact of discontinued operations, is reflected in the Consolidated Statements of Operations as follows: Fiscal Year Ended March 31, (in thousands) 2015 2014 2013 Cost of revenue $ 89 $ 53 $ 27 Sales and marketing 170 337 190 Research and development 452 338 115 General and administrative 1,894 1,143 1,075 Stock-based compensation expense 2,605 1,871 1,407 Income tax benefit — — — Total stock-based compensation expense after taxes $ 2,605 $ 1,871 $ 1,407 Stock Options Stock options that have been granted by the Company have an exercise price that is equal to the reported value of the Company’s stock on the grant date. Options usually vest annually from the date of grant over a period of 4 years . The Company’s options have a contractual term of 5 , 7 or 10 years . Compensation expense is recognized on a straight-line basis over the vesting period for the award. The Company uses the Black-Scholes model to estimate the fair value of employee stock options on the date of grant. That model employs parameters for which the Company has made estimates according to the assumptions noted below. Expected volatilities were based on historical volatilities of the Company’s stock. The expected option lives represent the period of time that options granted are expected to be outstanding based on historical trends. The risk-free interest rates were based on the United States Treasury yield curve for the expected term at the time of grant. The dividend yield was based on expected dividends at the time of grant, which has always been zero. The Company recorded expense of $0.2 million in the twelve months ended March 31, 2015 , 2014 and 2013 related to stock options. The Company received proceeds from the exercise of stock options of $0.3 million , $1.7 million , and $0.1 million in fiscal years 2015 , 2014 and 2013 , respectively. The total intrinsic value of options exercised during the years ended March 31, 2015 , 2014 and 2013 was $0.4 million , $1.3 million , and $0.2 million , respectively. Option activity for the twelve months ended March 31, 2015 is as follows: Shares Weighted- Average Exercise Price Per Share Weighted- Average Remaining Contractual Term (in years) Aggregate Intrinsic Value (1) (in thousands) Outstanding on March 31, 2014 1,835,445 $ 2.02 Granted 290,000 $ 1.75 Exercised (415,000 ) $ 0.62 Forfeited (287,500 ) $ 2.45 Expired (252,430 ) $ 2.68 Outstanding on March 31, 2015 1,170,515 $ 2.20 2.9 $ 0 Vested or expected to vest as of March 31, 2015 1,121,371 $ 2.22 2.8 $ 0 Exercisable on March 31, 2015 697,682 $ 2.38 1.4 $ 0 (1) The intrinsic value for the stock options is calculated based on the difference between the exercise price of the underlying awards and the Westell Technologies’ close stock price as of the reporting date. As of March 31, 2015 , there was $0.3 million of pre-tax stock option compensation expense related to non-vested awards not yet recognized, including estimated forfeitures, which is expected to be recognized over a weighted-average period of 2.9 years . The fair value of each option was estimated on the date of grant using the Black-Scholes option pricing model with the following weighted-average assumptions: Fiscal Year Ended March 31, 2015 2014 2015 Input assumptions: Expected volatility 45 % 42 % 49 % Risk-free interest rate 1.2 % 1.1 % 0.7 % Expected life 4 years 5 years 5 years Expected dividend yield — % — % — % Output weighted-average grant-date fair value $ 0.63 $ 0.91 $ 0.89 Restricted Stock Vesting of restricted stock is subject to continued employment with the Company. During fiscal years 2015 , 2014 and 2013 , non-employee directors received grants of 100,000 , 90,000 and 70,000 shares, respectively, that each vests annually over 4 years . The Company recognizes compensation expense for employee issued restricted stock on a straight-line basis over the vesting periods for the award based on the market value of Westell Technologies stock on the date of grant adjusted for estimated forfeitures. On September 16, 2014, the Board of Directors modified the vesting provisions on all outstanding non-employee director restricted stock awards to include an accelerated vesting provision triggered upon a termination of service as a director following a failure to be nominated by the Board of Directors for re-election as a director. As a result of that modification, the requisite service period on all unvested restricted stock was shortened to the next expected nomination date in July 2015. The following table sets forth restricted stock activity for the twelve months ended March 31, 2015 : Shares Weighted-Average Grant Date Fair Value Non-vested as of March 31, 2014 407,500 $ 1.94 Granted 100,000 $ 3.53 Vested (337,500 ) $ 1.89 Forfeited — $ — Non-vested as of March 31, 2015 170,000 $ 2.98 The Company recorded $0.5 million , $0.5 million , and $0.6 million of expense in the twelve months ended March 31, 2015 , 2014 and 2013 , respectively, related to restricted stock. As of March 31, 2015 , there was $0.1 million of pre-tax unrecognized compensation expense, including estimated forfeitures, related to non-vested restricted stock, which is expected to be recognized over a weighted-average period of 0.3 years . The total intrinsic fair value of shares vested during the years ended March 31, 2015 , 2014 , and 2013 , was $1.2 million , $0.7 million , and $0.8 million , respectively. Restricted Stock Units (RSUs) In fiscal years 2015 , 2014 and 2013 , 780,500 , 1,182,000 and 530,000 shares, respectively, of RSUs were awarded to certain key employees. These awards convert into shares of Class A Common Stock on a one-for-one basis upon vesting and vest in equal annual installments over 4 years from the grant dates. The Company recognizes compensation expense on a straight-line basis over the vesting for the award based on the market value of Westell Technologies stock on the date of grant adjusted for estimated forfeitures. The Company recorded stock-based compensation expense of $1.7 million , $0.9 million and $0.6 million for RSUs in fiscal years 2015 , 2014 and 2013 , respectively. As of March 31, 2015 , there was approximately $3.0 million of pre-tax unrecognized compensation expense, including estimated forfeitures, related to the RSUs, which is expected to be recognized over a weighted-average period of 2.8 years . The total intrinsic fair value of RSUs vested during the years ended March 31, 2015 , 2014 , and 2013 , was $1.5 million , $0.5 million , and $0.3 million , respectively. The following table sets forth the RSUs activity for the twelve months ended March 31, 2015 : Shares Weighted-Average Grant Date Fair Value Non-vested as of March 31, 2014 1,679,000 $ 3.09 Granted 780,500 $ 2.29 Vested (677,500 ) $ 3.15 Forfeited (372,250 ) $ 2.73 Non-vested as of March 31, 2015 1,409,750 $ 2.72 Performance-based RSUs (PSUs) The PSUs vest in annual increments based on the achievement of pre-established Company performance goals and continued employment. The number of PSUs earned, if any, can range from 0% to 200% of the target amount, depending on actual performance for four fiscal years following the grant date. Upon vesting, the PSUs convert into shares of Class A Common Stock on a one-for-one basis. The Company recognizes compensation expense on a straight-line basis for each annual performance measurement vesting period of the awards based on the market value of Westell Technologies stock on the date of grant adjusted for estimated forfeitures. In fiscal year 2015, certain executives were granted a total of 217,500 PSUs at target. The performance targets in fiscal year 2015 for the fiscal year 2015 grants were not achieved and therefore no shares were earned in the first measurement period. In fiscal year 2014, certain executives were granted a total of 285,000 PSUs at target. The performance in fiscal year 2014 measured against the first performance target resulted in the executives earning 94% of the PSUs. The targets in the second performance measurement period in fiscal year 2015 were not achieved and therefore no additional PSUs were earned in that period. The Company recorded stock-based compensation expense of $0.1 million and $0.3 million for PSUs in fiscal years 2015 and 2014. There was no PSU expense in fiscal years 2013. As of March 31, 2015 , there was approximately $0.1 million of pre-tax unrecognized compensation expense, including estimated forfeitures, related to the PSUs, which is expected to be recognized over a weighted-average period of 1.5 years . The total intrinsic fair value of PSUs vested during fiscal year 2015, was $0.3 million . There were no PSUs that vested in fiscal years 2014 or 2013. The following table sets forth the PSUs activity for the twelve months ended March 31, 2015 : Shares Weighted-Average Grant Date Fair Value Non-vested as of March 31, 2014 285,000 $ 2.45 Granted 217,500 $ 3.83 Vested (130,011 ) $ 2.44 Forfeited (190,601 ) $ 3.36 Non-vested as of March 31, 2015 181,888 $ 3.14</t>
  </si>
  <si>
    <t>Segment Information</t>
  </si>
  <si>
    <t>Segment Reporting [Abstract]</t>
  </si>
  <si>
    <t>Segment and Related Information: Segment information is presented in accordance with a “management approach", which designates the internal reporting used by the chief operating decision-maker (CODM) for making decisions and assessing performance as the source of the Company's reportable segments. Westell’s Chief Executive Officer is the CODM. In fiscal 2015, the Company revised its segment reporting structure to realign internal reporting as a result of the full integration of Kentrox into Westell, and the CSI acquisition. The CODM continues to evaluate segment profit on gross profit less research and development expenses. In order to provide information that is comparable year to year, fiscal 2014 and 2013 segment information has been restated to reflect the new reporting structure. The accounting policies of the segments are the same as those for Westell Technologies, Inc. described in the summary of significant accounting policies. The Company’s two reportable segments are as follows: In-Building Wireless (IBW) Segment The IBW segment solutions include distributed antenna systems (DAS) conditioners, high-performance digital repeaters and bi-directional amplifiers (BDAs), and system components and antennas, all used by wireless service providers and neutral-party hosts to fine tune radio frequency (RF) signals that helps extend coverage to areas not served well or at all by traditional cell sites. Communication Solutions Group (CSG) Segment The CSG segment solutions include intelligent site management (ISM), cell site optimization (CSO), and outside plant (OSP) as follows: • ISM solutions include a suite of Remote monitoring and control devices which, when combined with the Company's Optima management system, provides comprehensive machine-to-machine (M2M) communications that enable operators to remotely monitor, manage, and control site infrastructure and support systems. • CSO solutions consist of tower mounted amplifiers (TMAs), small outdoor-hardened units mounted next to antennas on cell towers, enabling wireless service providers to improve the overall performance of a cell site, including increasing data throughput and reducing dropped connections. • OSP solutions, which are sold to wireline and wireless service providers as well as industrial network operators, consist of a broad range of offerings, including cabinets, enclosures, and mountings; synchronous optical networks/time division multiplexing (SONET/TDM) network interface units; power distribution units; copper and fiber connectivity panels; hardened Ethernet switches; and systems integration services. Segment information for the fiscal years ended March 31, 2015 , 2014 and 2013 , is set forth below: Fiscal Year Ended March 31, 2015 (as restated (1) ) (in thousands) IBW CSG Total Revenue $ 37,714 $ 46,413 $ 84,127 Gross profit 13,715 13,095 26,810 Gross margin 36.4 % 28.2 % 31.9 % Research &amp; development 8,955 8,393 17,348 Segment profit $ 4,760 $ 4,702 9,462 Operating expenses: Sales &amp; marketing 12,407 General &amp; administrative 14,678 Intangible amortization 6,377 Restructuring 3,243 Goodwill impairment 31,997 Operating income (loss) (59,240 ) Other income (expense), net (2 ) Income tax (expense) benefit 201 Net income (loss) from continuing operations $ (59,041 ) (1) See Note 1 for restatement information. Fiscal Year Ended March 31, 2014 (as restated (1) ) (in thousands) IBW CSG Total Revenue $ 13,096 $ 88,977 $ 102,073 Gross profit 4,161 36,300 40,461 Gross margin 31.8 % 40.8 % 39.6 % Research &amp; development 1,360 9,979 11,339 Segment profit $ 2,801 $ 26,321 29,122 Operating expenses: Sales &amp; marketing 13,304 General &amp; administrative 14,027 Intangible amortization 4,889 Restructuring 335 Operating income (loss) (3,433 ) Other income (expense), net (56 ) Income tax (expense) benefit 7,910 Net income (loss) from continuing operations $ 4,421 (1) See Note 1 for restatement information. Fiscal Year Ended March 31, 2013 (in thousands) IBW CSG Total Revenue $ 904 $ 37,904 $ 38,808 Gross profit 391 12,225 12,616 Gross margin 43.3 % 32.3 % 32.5 % Research &amp; development 305 5,623 5,928 Segment profit $ 86 $ 6,602 6,688 Operating expenses: Sales &amp; marketing 6,783 General &amp; administrative 9,310 Intangible amortization 887 Restructuring 149 Goodwill impairment 2,884 Operating income (loss) (13,325 ) Other income (expense), net 175 Income tax (expense) benefit (29,392 ) Net income (loss) from continuing operations $ (42,542 ) Segment asset information is not reported to or used by the CODM. Enterprise-wide and Geographic Information More than 90% of the Company’s revenues were generated in the United States in fiscal years 2015 , 2014 and 2013 . More than 90% of the Company's long-lived assets are located in the United States. Significant Customers and Concentration of Credit The Company is dependent on certain major companies operating in telecommunications markets that represent more than 10% of the total revenue. Sales to major customers and successor companies that exceed 10% of total revenue are as follows: Fiscal Year Ended March 31, 2015 2014 2013 Verizon 30.5 % 23.9 % 17.1 % Telamon 5.8 % 30.3 % 12.4 % Time Warner Cable 2.6 % 2.3 % 10.4 % Major companies operating in telecommunications markets comprise a significant portion of the Company’s trade receivables. Receivables from major customers that exceed 10% of total accounts receivable balance are as follows: Fiscal Year Ended March 31, 2015 2014 Verizon 30.4 % 30.6 % AT&amp;T 12.7 % 16.7 %</t>
  </si>
  <si>
    <t>Restructuring Charge</t>
  </si>
  <si>
    <t>Restructuring Charges [Abstract]</t>
  </si>
  <si>
    <t xml:space="preserve"> Restructuring: In the fourth quarter of fiscal year 2015, the Company approved a plan to restructure its business, including reduction of headcount and consolidation of office space within the Aurora headquarters facility, with the intent to optimize operations. The restructuring was completed during the fourth quarter of fiscal year 2015 and impacted 17 employees. The Company recognized a restructuring expense of $3.2 million in the three months ended March 31, 2015, including a non-cash charge of $2.7 million in other associated costs related to a loss on a lease. The loss on the lease includes lease liabilities offset by estimated sublease income. As of March 31, 2015, $1.2 million and $1.6 million of the reorganization costs primarily related to the office space are unpaid and accrued on the Consolidated Balance Sheets presented in accrued reorganization and accrued reorganization non-current, respectively. The reorganization costs are expected to be paid by fiscal year 2018 concurrent with the termination date of the contractual lease. In fiscal year 2014, the Company acquired Kentrox and identified 12 redundant employees who exited the business after a period of time. The Company recognized restructuring expense of $55,000 and $335,000 in fiscal years 2015 and 2014, respectively, for severance for these transitional employees. The total cost of this action was $390,000 . The restructuring was completed during the first quarter of fiscal year 2015. As of March 31, 2014, $278,000 of these costs has been paid leaving an unpaid balance of $57,000 , which is presented on the Consolidated Balance Sheets within accrued reorganization. As of March 31, 2015 all of these costs have been paid. The Company's recognized restructuring expense of $149,000 in fiscal year 2013 for personnel costs related to severance and other relocation costs for the Noran Tel relocation. The relocation resulted in the termination of 35 employees located in Canada. The total cost of this action was $424,000 . The relocation was completed during the quarter ended September 30, 2012. As of March 31, 2014, all of these costs have been paid. Total fiscal year 2015 restructuring charges and their utilization are summarized as follows: (in thousands) Employee -related Other costs Total Liability at March 31, 2014 $ 57 $ — $ 57 Charged 337 2,906 3,243 Accelerated depreciation of leasehold improvements — (72 ) (72 ) Payments (379 ) (46 ) (425 ) Liability at March 31, 2015 $ 15 $ 2,788 $ 2,803 Total fiscal year 2014 restructuring charges and their utilization are summarized as follows: (in thousands) Employee -related Other costs Total Liability at March 31, 2013 $ 6 $ — $ 6 Charged 335 — 335 Payments (284 ) — (284 ) Liability at March 31, 2014 $ 57 $ — $ 57 Total fiscal year 2013 restructuring charges and their utilization are summarized as follows: (in thousands) Employee Other Total Liability at March 31, 2012 $ 561 $ 52 $ 613 Charged 89 60 149 Payments (644 ) (112 ) (756 ) Liability at March 31, 2013 $ 6 $ — 6</t>
  </si>
  <si>
    <t>Short-term Investments</t>
  </si>
  <si>
    <t>Short-term Investments [Abstract]</t>
  </si>
  <si>
    <t>Short-term Investments: The following table presents short-term investments as of March 31, 2015 , and 2014 : (in thousands) March 31, 2015 March 31, 2014 Certificates of deposit $ 7,912 $ 1,476 Held-to-maturity, pre-refunded municipal bonds 15,994 14,108 Total investments $ 23,906 $ 15,584 The fair value of short-term investments approximates their carrying amounts due to the short-term nature of these financial assets and therefore there are no unrecognized gains or losses. The Company does not intend to sell the investments and it is not more likely than not that the Company will be required to sell the investments before recovery of their amortized cost bases.</t>
  </si>
  <si>
    <t>Fair Value Measurements</t>
  </si>
  <si>
    <t>Fair Value Disclosures [Abstract]</t>
  </si>
  <si>
    <t xml:space="preserve"> Fair Value Measurements: Fair value is defined by ASC 820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money market funds are measured using Level 1 inputs. The ANTONE contingent consideration described in Note 2 is measured using Level 3 inputs. The following table presents financial assets, excluding cash, and non-financial liabilities measured at fair value on a recurring basis and their related valuation inputs as of March 31, 2015 : (in thousands) Total Fair Value of Asset or Liability Quoted Prices in Active Markets for Identical Assets (Level 1) Significant Other Observable Inputs (Level 2) Significant Unobservable Inputs (Level 3) Balance Sheet Classification Assets: Money market funds $ 2,879 $ 2,879 — — Cash and cash equivalents Liabilities: Contingent consideration, current $ 1,184 — — $ 1,184 Contingent consideration Contingent consideration, long-term $ 400 — — $ 400 Contingent consideration non-current The following table presents financial assets, excluding cash, and non-financial liabilities measured at fair value on a recurring basis and their related valuation inputs as of March 31, 2014 : (in thousands) Total Fair Value of Asset or Liability Quoted Prices in Active Markets for Identical Assets (Level 1) Significant Other Observable Inputs (Level 2) Significant Unobservable Inputs (Level 3) Balance Sheet Classification Assets: Money market funds $ 117 $ 117 — — Cash and cash equivalents Liabilities: Contingent consideration, current 2,067 — — 2,067 Contingent consideration Contingent consideration, long-term $ 574 — — $ 574 Contingent consideration non-current The fair value of the money market funds approximates their carrying amounts due to the short-term nature of these financial assets. In connection with the ANTONE acquisition in the quarter ended June 30, 2012, payment of a portion of the purchase price is contingent upon the profitability of the acquired products for post-closing periods through June 30, 2016, and may be offset by working capital adjustments and certain indemnification claims. The Company estimates the fair value of contingent consideration as the present value of the expected payments over the term of the arrangement based on financial forecasts of future profitability of the acquired products and reaching the forecast. This estimate is subject to ongoing evaluation. The actual cash payment may range from $1.3 million to $2.7 million . The fair value measurement of contingent consideration as of March 31, 2015 and March 31, 2014 , encompasses the following significant unobservable inputs: Unobservable Inputs for Fiscal Year Ended March 31, ($ in thousands) 2015 2014 Estimated earn-out contingent consideration $ 3,500 $ 3,500 Working capital and other adjustment $ (444 ) $ (444 ) Indemnification related to warranty claims $ (303 ) $ (303 ) Discount rate 6.3 % 7.5 % Approximate timing of cash flows 1.4 years 1.4 years The following table summarizes contingent consideration activity: Fiscal Year Ended March 31, ($ in thousands) 2015 2014 Balance beginning of period $ 2,641 $ 2,333 Contingent consideration – payments (1,104 ) — Contingent consideration – change in fair value (included in G&amp;A expense) 47 308 Balance end of period $ 1,584 $ 2,641</t>
  </si>
  <si>
    <t>Variable Interest Entity (Notes)</t>
  </si>
  <si>
    <t>Guarantees [Abstract]</t>
  </si>
  <si>
    <t>Guarantees [Text Block]</t>
  </si>
  <si>
    <t xml:space="preserve"> Variable Interest Entity and Guarantee: The Company has a 50% equity ownership in AccessTel Kentrox Australia PTY LTD (AKA). AKA distributes network management solutions provided by the Company and the other 50% owner to one customer. The Company holds equal voting control with the other owner. All actions of AKA are decided at the board level by majority vote. The Company evaluated ASC topic 810, Consolidations , and concluded that AKA is a variable interest entity (VIE). The Company has concluded that it is not the primary beneficiary of AKA and therefore consolidation is not required. As of March 31, 2015 and March 31, 2014, the carrying amount of the Company's investment in AKA was approximately $0.1 million , which is presented on the Consolidated Balance Sheets within other assets. The Company's revenue to AKA for fiscal year 2015 and 2014 was $1.7 million and $4.5 million , respectively. Accounts receivable from AKA is $0.4 million and $0.4 million and deferred revenue relating to maintenance contracts is $1.1 million and $1.0 million as of March 31, 2015 and March 31, 2014, respectively. The Company also has an unlimited guarantee for the performance of the other 50% owner in AKA, who primarily provides support and engineering services to the customer. This guarantee was put in place at the request of the AKA customer. The guarantee which is estimated to have a maximum potential future payment of $0.7 million , will stay in place as long as the contract between AKA and the customer is in place. The Company would have recourse against the other 50% owner in AKA in the event the guarantee is triggered. The Company determined that it could perform on the obligation it guaranteed at a positive rate of return and therefore did not assign value to the guarantee. The Company's exposure to loss as a result of its involvement with AKA, exclusive of lost profits, is limited to the items noted above.</t>
  </si>
  <si>
    <t>Benefit Plans (Notes)</t>
  </si>
  <si>
    <t>Compensation and Retirement Disclosure [Abstract]</t>
  </si>
  <si>
    <t>Compensation and Employee Benefit Plans [Text Block]</t>
  </si>
  <si>
    <t>Benefit Plans: Westell 401(k) Plan The Company sponsors a 401(k) benefit plan (the Westell Plan), which covers substantially all of its domestic employees. The Westell Plan is a salary reduction plan that allows employees to defer up to 100% of wages subject to Internal Revenue Service limits. The Westell Plan also allows for Company discretionary and matching contributions. In January 2014, the Company established the matching contribution percentage made by the Company of 50% of participants' contributions, up to 4% . Matching contribution expense in fiscal years 2015 and 2014 was approximately $0.3 million and $0.1 million , respectively. There were no matching contributions in fiscal year 2013. Kentrox 401(k) Plan During the first nine months of fiscal year 2014, the Company sponsored a 401(k) benefit plan (the Kentrox Plan), which covered substantially all of its domestic employees. On January 1, 2014, Kentrox was merged with and into Westell, Inc. The Kentrox Plan was a salary reduction plan that allowed employees to defer up to 75% of wages subject to Internal Revenue Service limits. The Kentrox Plan also allowed for Company discretionary and matching contributions. The Company matching contribution percentage made by the Company was 50% of participants' contributions, up to 6% . Matching contribution expense in the first nine months of fiscal year 2014 was approximately $0.1 million . CSI 401(k) Plan CSI employees participated in a 401(k) plan through ADPTotalSource (the CSI Plan). The CSI Plan allowed employees to defer up to 100% of wages subject to Internal Revenue Service limits. On January 1, 2015, CSI was merged with and into Westell, Inc. The Company contributed a flat 3% of eligible employee earnings, regardless of the individual employee's contribution level. Contribution expense was approximately $0.2 million for the first nine months of fiscal year 2015 and $16,000 for the one month since CSI was acquired on March 1, 2014 in fiscal year 2014.</t>
  </si>
  <si>
    <t>Related Party Transaction (Notes)</t>
  </si>
  <si>
    <t>Related Party Transactions [Abstract]</t>
  </si>
  <si>
    <t>Related Party Transactions Disclosure [Text Block]</t>
  </si>
  <si>
    <t>Related Party Transactions: The Company purchased $0.3 million of raw material components from XMA Corporation (XMA) in fiscal year 2015. Scott Goodrich, the Company's President of In-Building Wireless owns 13% of the common stock of XMA.</t>
  </si>
  <si>
    <t>Quarterly Results of Operations (unaudited) (Notes)</t>
  </si>
  <si>
    <t>Quarterly Financial Information Disclosure [Abstract]</t>
  </si>
  <si>
    <t>Quarterly Financial Information [Text Block]</t>
  </si>
  <si>
    <t>Quarterly Results of Operations (Unaudited) : The following tables present certain financial information for each of the last eight fiscal quarters. The Company believes that the unaudited information regarding each of these quarters is prepared on the same basis as the audited Consolidated Financial Statements of the Company appearing elsewhere in this Form 10-K/A . In the opinion of management, all necessary adjustments (consisting only of normal recurring adjustments) have been included to present fairly the unaudited quarterly results when read in conjunction with the audited Consolidated Financial Statements of the Company and the Notes thereto appearing elsewhere in this Form 10-K/A . These quarterly results of operations are not necessarily indicative of the results for any future period. Previously reported quarterly amounts have been adjusted for the effects of the discontinued operations described in Note 1 . The fiscal third quarter ending December 31 contains seasonality effects in the CSG segment. The CSG segment sells equipment that is installed outdoors and the ordering of such equipment declines during and in advance of the colder months. Customer budget cycles for may also contribute to revenue variability in those same periods. Revenue mix and gross profit by product varies by quarter. Charges for excess and obsolete inventory vary by quarter and may cause variability in gross margins. Fiscal Year 2015 Quarter Ended June 30, 2014 Sept. 30, 2014 (as restated (1) ) Dec. 31, 2014 Mar. 31, 2015 (in thousands, except per share amounts) Revenue $ 27,825 $ 23,646 $ 14,043 $ 18,613 Gross profit 9,684 8,065 4,395 4,666 Goodwill impairment — 11,450 20,547 — Restructuring 57 (2 ) — 3,188 Total operating expenses 12,592 23,662 31,978 17,818 Loss before income taxes and discontinued operations (2,847 ) (15,613 ) (27,612 ) (13,170 ) Income tax (expense) benefit 29 69 72 31 Net income (loss) from continuing operations (2,818 ) (15,544 ) (27,540 ) (13,139 ) Income (loss) from discontinued operations, net of tax — — — 139 Net income (loss) (2,818 ) (15,544 ) (27,540 ) (13,000 ) Net income (loss) per common share: Basic $ (0.05 ) $ (0.26 ) $ (0.46 ) $ (0.22 ) Diluted $ (0.05 ) $ (0.26 ) $ (0.46 ) $ (0.22 ) (1) See Note 1 for restatement information. Revenue and gross profit were negatively impacted in the December quarter from significant reductions in capital spending by the Company's largest customers, North American wireless providers. Operating expenses in fiscal year 2015 included the following items: the September and December quarter included $11.5 million and $20.5 million of expense for goodwill impairment charge, respectively; the March quarter included a $3.2 million in restructuring and $2.1 million of expense related to the departure of the former CEO . Fiscal Year 2014 Quarter Ended June 30, 2013 Sept. 30, 2013 Dec. 31, 2013 Mar. 31, 2014 (as restated (1) ) (in thousands, except per share amounts) Revenue $ 22,456 $ 29,960 $ 25,236 $ 24,421 Gross profit 8,417 12,022 11,932 8,090 Restructuring 66 169 38 62 Total operating expenses 11,018 10,728 9,909 12,239 Loss before income taxes and discontinued operations (2,731 ) 1,392 1,992 (4,142 ) Income tax (expense) benefit (19 ) (68 ) (38 ) 8,035 Net income (loss) from continuing operations (2,750 ) 1,324 1,954 3,893 Income (loss) from discontinued operations, net of tax (14 ) 4 (29 ) (6 ) Net income (loss) (2,764 ) 1,328 1,925 3,887 Net income (loss) per common share: Basic $ (0.05 ) $ 0.02 $ 0.03 $ 0.07 Diluted $ (0.05 ) $ 0.02 $ 0.03 $ 0.07 (1) See Note 1 for restatement information. The Company acquired CSI on March 1, 2014 which accounted for $3.7 million of revenue in the March quarter. The Company's revenue and gross profit were impacted by a specific customer project that completed in the December quarter. In the fourth quarter of fiscal 2014, deferred tax liabilities of $8.3 million resulted from the acquisitions relating primarily to acquired intangible assets. The Company's anticipated ability to realize deferred tax assets from the reversal of these deferred tax liabilities resulted in a reversal of valuation allowance which was recorded in the fourth quarter of fiscal year 2014.</t>
  </si>
  <si>
    <t>Schedule II Valuation and Qualifying Accounts (Notes)</t>
  </si>
  <si>
    <t>Valuation and Qualifying Accounts [Abstract]</t>
  </si>
  <si>
    <t>Schedule of Valuation and Qualifying Accounts Disclosure [Text Block]</t>
  </si>
  <si>
    <t>SCHEDULE II — VALUATION AND QUALIFYING ACCOUNTS (In thousands) Balance at Beginning of Year (as restated (1) ) Net Additions Charged to Cost and Expenses Additions (Deductions) (as restated (1) ) Balance at End of Year (as restated (1) ) 2015 Accounts receivable allowances $ 40 $ 85 $ (72 ) (2) $ 53 Reserve for excess and obsolete inventory and net realizable value 4,266 5,674 (893 ) (3) 9,047 Deferred tax assets valuation allowance 29,414 — 10,253 (4) 39,667 Reserve for returns (5) 42 973 (660 ) 355 2014 Accounts receivable allowances $ 10 $ 30 $ — $ 40 Reserve for excess and obsolete inventory and net realizable value 2,032 2,881 (647 ) (3) 4,266 Deferred tax assets valuation allowance 36,285 — (6,871 ) (4) 29,414 Reserve for returns (5) 19 189 (166 ) 42 2013 Accounts receivable allowances $ 12 $ — $ (2 ) $ 10 Reserve for excess and obsolete inventory and net realizable value 1,479 1,090 (537 ) (3) 2,032 Deferred tax assets valuation allowance 2,253 — 34,032 (4) 36,285 Reserve for returns (5) 13 218 (212 ) 19 (1) See Note 1 for restatement information. (2) Accounts written off, net of recoveries. (3) Inventory charged against inventory reserves. (4) Change in valuation allowance due to assessment of realizability of deferred tax assets. (5) Included in allowance for account receivable.</t>
  </si>
  <si>
    <t>Summary of Significant Accounting Policies (Policies)</t>
  </si>
  <si>
    <t>Business Combinations Policy [Policy Text Block]</t>
  </si>
  <si>
    <t>Business Combinations The Company applies the guidance of ASC topic 805, Business Combinations. The Company recognizes the fair value of assets acquired and liabilities assumed in transactions; establishes the acquisition date fair value as the measurement objective for all assets acquired and liabilities assumed; expenses transaction and restructuring costs; and discloses the information needed to evaluate and understand the nature and financial effect of the business combination.</t>
  </si>
  <si>
    <t>Cash and Cash Equivalents, Policy [Policy Text Block]</t>
  </si>
  <si>
    <t>Cash and Cash Equivalents Cash and cash equivalents consist of highly liquid investments with maturities of three months or less when purchased and include bank deposits, money market funds and debt instruments consisting of pre-refunded municipal bonds. The pre-refunded municipal bonds are classified as held-to-maturity and are carried at amortized cost. Money market funds are accounted for as available-for-sale securities under the requirements of ASC topic 320, Investments – Debt and Equity Securities (ASC 320).</t>
  </si>
  <si>
    <t>Short-term Investment, Policy [Policy Text Block]</t>
  </si>
  <si>
    <t xml:space="preserve">Short-term Investments Certificates of deposit held for investment with an original maturity greater than 90 days are carried at cost and reported as Short-term investments on the Consolidated Balance Sheets. The certificates of deposit are not debt securities. The Company also invests in debt instruments consisting of pre-refunded municipal bonds. The income and principal from these pre-refunded bonds are secured by an irrevocable trust holding U.S Treasury securities. The bonds have original maturities of greater than 90 days, but have remaining maturities of less than one year. The pre-refunded municipal bonds are classified as held-to-maturity and are carried at amortized cost. </t>
  </si>
  <si>
    <t>Accounts Receivable, Policy [Policy Text Block]</t>
  </si>
  <si>
    <t>Accounts Receivable and Allowance for Doubtful Accounts Trade accounts receivable are recorded at the invoiced amount less payment discounts and estimated returns.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 identified customer risks. In circumstances where the Company is aware of a specific customer’s inability to meet its financial obligations to the Company, the Company provides allowances for bad debts against amounts due to reduce the net recognized receivable to the amount it reasonably believes will be collected.</t>
  </si>
  <si>
    <t>Concentration Risk, Credit Risk, Policy [Policy Text Block]</t>
  </si>
  <si>
    <t>Concentrations of Credit Risk Financial instruments that potentially subject the Company to concentrations of credit risk consist principally of cash equivalents, short-term investments, and trade receivables. The Company currently invests its excess cash in money market funds, certificates of deposit and debt investments consisting of pre-refunded municipal bonds that are secured by an irrevocable trust holding U.S. Treasury securities.</t>
  </si>
  <si>
    <t>Earnings Per Share, Policy [Policy Text Block]</t>
  </si>
  <si>
    <t>Earnings (Loss) per Share The computation of basic net income (loss) per share is computed using the weighted-average number of common shares outstanding during the period. Diluted net income per share includes the number of additional common shares that would have been outstanding if the dilutive potential shares had been issued. In periods with a net loss, all common stock equivalents are excluded from the per share calculation; therefore, the basic loss per share equals the diluted loss per share.</t>
  </si>
  <si>
    <t>Inventory, Policy [Policy Text Block]</t>
  </si>
  <si>
    <t>Inventories and Inventory Valuation Inventories are stated at the lower of first-in, first-out (FIFO) cost or market value. Market value is based upon an estimated average selling price reduced by estimated costs of disposal. Should actual market conditions differ from the Company’s estimates, the Company’s future results of operations could be materially affected. Reductions in inventory valuation are included in cost of goods sold in the accompanying Consolidated Statements of Operations. The Company reviews inventory for excess quantities and obsolescence based on its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Prices anticipated for future inventory demand are compared to current and committed inventory values.</t>
  </si>
  <si>
    <t>prepaid expenses policy text block [Policy Text Block]</t>
  </si>
  <si>
    <t>Prepaid Expenses and Other Current Assets Prepaid expenses and other current assets generally consisting of prepaid product royalty, prepaid maintenance agreements and prepaid rent, which are amortized as expense generally over the term of the underlying contract or estimated product life.</t>
  </si>
  <si>
    <t>Property, Plant and Equipment [Table Text Block]</t>
  </si>
  <si>
    <t>Land, Property and Equipment Land, property and equipment are stated at cost, net of accumulated depreciation. Depreciation is computed using the straight-line method over the estimated useful lives of the assets, or for leasehold improvements, the shorter of the remaining lease term or the estimated useful life. Expenditures for major renewals and improvements that extend the useful life of property and equipment are capitalized. The following table shows estimated useful lives of property and equipment, as follows: Machinery and equipment 5 - 7 years Office, computer and research equipment 2 - 5 years</t>
  </si>
  <si>
    <t>Goodwill and Intangible Assets, Policy [Policy Text Block]</t>
  </si>
  <si>
    <t>Goodwill and Other Intangibles Goodwill is the excess of the total purchase consideration transferred over the amounts allocated to identifiable assets acquired and liabilities assumed at the acquisition date. Goodwill is not amortized, but it is tested for impairment at the reporting unit level by first performing a qualitative approach to test goodwill for impairment to determine whether it is more likely than not that the fair value of a reporting unit is less than its carrying value. If it is concluded that this is the case, it is necessary to perform the two-step, quantitative, goodwill impairment test. Otherwise, the two-step goodwill impairment test is not required.</t>
  </si>
  <si>
    <t>Revenue Recognition, Policy [Policy Text Block]</t>
  </si>
  <si>
    <t>Revenue Recognition and Deferred Revenue The Company's revenue is derived from the sale of products, software, and services. The Company records revenue from product sales transactions when title and risk of loss are passed to the customer, there is persuasive evidence of an arrangement for sale, delivery has occurred and/or services have been rendered, the sales price is fixed or determinable, and collectability is reasonably assured. Revenue recognition on equipment where software is incidental to the product as a whole, or where software is essential to the equipment’s functionality and falls under software accounting scope exceptions, generally occurs when products are shipped, risk of loss has transferred to the customer, objective evidence exists that customer acceptance provisions have been met, no significant obligations remain, collection is reasonably assured and warranty can be estimated. Revenue recognition where software that is more than incidental to the product as a whole or where software is sold on a standalone basis is recognized when the software is delivered and ownership and risk of loss are transferred. The Company also recognizes revenue from deployment services, maintenance agreements, training and professional services. Deployment services revenue results from installation of products at customer sites. Deployment services, which generally occur over a short time period, are not services required for the functionality of products, because customers do not have to purchase installation services from the Company, and may install products themselves, or hire third parties to perform the installation services. Revenue for deployment services, training and professional services are recognized upon completion and acceptance. Revenue from maintenance agreements is recognized ratably over the service period. When a multiple element arrangement exists, the fee from the arrangement is allocated to the various deliverables so that the proper amount can be recognized as revenue as each element is delivered. Based on the composition of the arrangement, the Company analyzes the provisions of the accounting guidance to determine the appropriate model that is applied towards accounting for the multiple element arrangement. If the arrangement includes a combination of elements that fall within different applicable guidance, the Company follows the provisions of the hierarchal literature to separate those elements from each other and apply the relevant guidance to each. If deliverables do not fall within the software revenue recognition guidance, the fair value of each element is established using the relative selling price method, which requires the Company to use vendor-specific objective evidence (VSOE), reliable third-party objective evidence or management's best estimate of selling price, in that order. If deliverables fall within the software revenue recognition guidance, the fee is allocated to the various elements based on VSOE of fair value. If sufficient VSOE of fair value does not exist for the allocation of revenue to all the various elements in a multiple element arrangement, all revenue from the arrangement is deferred until the earlier of the point at which such sufficient VSOE of fair value is established or all elements within the arrangement are delivered. If VSOE of fair value exists for all undelivered elements, but does not exist for one or more delivered elements, the arrangement consideration is allocated to the various elements of the arrangement using the residual method of accounting. Under the residual method, the amount of the arrangement consideration allocated to the delivered elements is equal to the total arrangement consideration less the aggregate fair value of the undelivered elements. Using this method, any potential discount on the arrangement is allocated entirely to the delivered elements, which ensures that the amount of revenue recognized at any point in time is not overstated. Under the residual method, if VSOE of fair value exists for the undelivered element, generally maintenance, the fair value of the undelivered element is deferred and recognized ratably over the term of the maintenance contract, and the remaining portion of the arrangement is recognized as revenue upon delivery, which generally occurs upon delivery of the product. The Company has established VSOE based on its historical pricing practices. The application of VSOE methodologies requires judgment, including the identification of individual elements in multiple element arrangements and whether there is VSOE of fair value for some or all elements. The Company’s product return policy allows customers to return unused equipment for partial credit if the equipment is non-custom product, returned within specified time limits, and currently being manufactured and sold. Credit is not offered on returned products that are no longer manufactured and sold. The Company records revenue net of taxes in accordance with ASC topic 605, Revenue Recognition (ASC 605) .</t>
  </si>
  <si>
    <t>Shipping and Handling Cost, Policy [Policy Text Block]</t>
  </si>
  <si>
    <t xml:space="preserve">Shipping and Handling Freight billed to customers is recorded as revenue. </t>
  </si>
  <si>
    <t>Product Warranties, Policy [Policy Text Block]</t>
  </si>
  <si>
    <t>Product Warranties Most of the Company’s products carry a limited warranty of up to seven years. The Company accrues for estimated warranty costs as products are shipped based on historical sales and cost of repair or replacement trends relative to sales.</t>
  </si>
  <si>
    <t>Research and Development Expense, Policy [Policy Text Block]</t>
  </si>
  <si>
    <t>Research and Development Costs Engineering and product research and development costs are charged to expense as incurred.</t>
  </si>
  <si>
    <t>Share-based Compensation, Option and Incentive Plans Policy [Policy Text Block]</t>
  </si>
  <si>
    <t>Stock-based Compensation The Company recognizes stock-based compensation expense for all employee stock-based payments based upon the fair value on the awards grant date over the requisite service period. If the awards are performance based, the Company must estimate future performance attainment to determine the number of awards expected to vest. Determining the fair value of equity-based options requires the Company to estimate the expected volatility of its stock, the risk-free interest rate, expected option term, expected dividend yield and expected forfeitures.</t>
  </si>
  <si>
    <t>Fair Value Measurement, Policy [Policy Text Block]</t>
  </si>
  <si>
    <t>Fair Value Measurements The Company accounts for the fair value of assets and liabilities in accordance with ASC 820. ASC 820 defines fair value and establishes a framework for measuring fair value as required by other accounting pronouncements.</t>
  </si>
  <si>
    <t>Foreign Currency Transactions and Translations Policy [Policy Text Block]</t>
  </si>
  <si>
    <t>Foreign Currency The Company’s primary foreign currency exposure is to changes in exchange rates for the U.S. dollar versus the Australian and Canadian dollar and the related effects on receivables and payables denominated in those currencies. The functional currency for Noran Tel, the Company's foreign subsidiary located in Canada is the U. S. dollar. The Company records transaction gains (losses) for fluctuations on foreign currency rates on accounts receivable, accounts payable, and cash as a component of other income (expense), net on the Consolidated Statements of Operations.</t>
  </si>
  <si>
    <t>Income Tax, Policy [Policy Text Block]</t>
  </si>
  <si>
    <t>Income Taxes The Company accounts for income taxes under the provisions of ASC topic 740, Income Taxes (ASC 740). ASC 740 requires an asset and liability based approach in accounting for income taxes. Deferred income tax assets, including net operating loss (NOL) and certain tax credit carryovers and liabilities, are recorded based on the differences between the financial statement and tax bases of assets and liabilities, applying enacted statutory tax rates in effect for the year in which the tax differences are expected to reverse. Valuation allowances are provided against deferred tax assets which are assessed as not likely to be realized. On a quarterly basis, management evaluates the recoverability of deferred tax assets and the need for a valuation allowance. This evaluation requires the use of estimates and assumptions and considers all positive and negative evidence and factors, such as the scheduled reversal of temporary differences, the mix of earnings in the jurisdictions in which the Company operates, and prudent and feasible tax planning strategies. Deferred tax assets and liabilities are adjusted for the effects of changes in tax laws and rates on the dates of enactment.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t>
  </si>
  <si>
    <t>New Accounting Pronouncements and Changes in Accounting Principles [Text Block]</t>
  </si>
  <si>
    <t xml:space="preserve"> Recently Issued Accounting Pronouncements In August 2014, the FASB issued ASU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The amendments in this update are effective for the annual period ending after December 15, 2016, and for annual periods and interim periods thereafter. Early application is permitted. The Company does not expect the adoption of ASU 2014-15 to have a significant impact on its Consolidated Financial Statements or related disclosures. In May 2014, the FASB issued ASU No. 2014-09, Revenue From Contracts With Customers (ASU 2014-09),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annual reporting periods beginning after December 15, 2016, including interim periods within that reporting period; early adoption is not permitted. The Company is currently assessing the impact that ASU 2014-09 will have on its Consolidated Financial Statements.</t>
  </si>
  <si>
    <t>Basis of Presentation (Tables)</t>
  </si>
  <si>
    <t>New Accounting Pronouncements or Change in Accounting Principle [Line Items]</t>
  </si>
  <si>
    <t>Discontinued operations revenue and income before income taxes reported in discontinued operations</t>
  </si>
  <si>
    <t>Revenue and income before income taxes reported in discontinued operations is as follows: Fiscal Year Ended March 31, (in thousands) 2015 2014 2013 Discontinued CPI Revenue $ — $ — $ — Discontinued CNS Revenue — — 1,236 Total discontinued operations revenue $ — $ — $ 1,236 CPI income (loss) before income taxes $ 227 $ — $ (1,358 ) CNS income (loss) before income taxes — (45 ) (951 ) Total discontinued operations income (loss) before income taxes $ 227 $ (45 ) $ (2,309 )</t>
  </si>
  <si>
    <t>Schedule of New Accounting Pronouncements and Changes in Accounting Principles [Table Text Block]</t>
  </si>
  <si>
    <t xml:space="preserve"> Reconciliation to Previously Reported Financial Data The following table provides the reconciliation from previously reported financial data, as restated and adjusted: Fiscal Year ended March 31, 2014 Fiscal Year ended March 31, 2013 (in thousands) Previously reported Effect of Accounting Principle Change (1) Effect of CSI Purchase Accounting Adjustment (2) Adjustments (3) Adjusted Previously reported Effect of Accounting Principle Change (1) Adjusted Revenue $ 102,073 $ — $ — $ — $ 102,073 $ 38,808 $ — $ 38,808 Cost of revenue 60,115 1,359 138 — 61,612 25,483 709 26,192 Gross profit $ 41,958 $ (1,359 ) $ (138 ) $ — $ 40,461 $ 13,325 $ (709 ) $ 12,616 Gross margin 41.1 % 39.6 % 34.3 % 32.5 % Sales and marketing $ 14,663 $ (1,359 ) $ — $ — $ 13,304 $ 7,492 $ (709 ) $ 6,783 Intangible Amortization $ 4,908 $ — $ (19 ) $ — $ 4,889 $ 887 $ — $ 887 Income tax (expense) benefit $ 8,782 $ — $ (322 ) $ (550 ) $ 7,910 $ (29,392 ) $ — $ (29,392 ) Net income (loss) $ 5,367 $ — $ (441 ) $ (550 ) $ 4,376 $ (44,038 ) $ — $ (44,038 ) (1) See Voluntary Change in Accounting Principle above (2) Certain amounts have been adjusted to reflect measurement period adjustments related to the CSI acquisition (see Note 2). (3) See Restatement of Consolidated Financial Statements below in Note 1. </t>
  </si>
  <si>
    <t>Schedule of Error Corrections and Prior Period Adjustments [Table Text Block]</t>
  </si>
  <si>
    <t xml:space="preserve"> summary of the impacts of the restatement adjustments on the Company's previously reported consolidated net income (loss): Fiscal Year 2015 Quarter Ended, Fiscal Year Ended, (in thousands) June 30, 2014 Sept. 30, 2014 Dec. 31, 2014 Mar. 31, 2015 Mar. 31, 2015 Net income (loss) previously reported $ (2,818 ) $ (14,649 ) $ (27,540 ) $ (13,000 ) $ (58,007 ) Goodwill impairment adjustment — 895 — — 895 Net income (loss) as restated $ (2,818 ) $ (15,544 ) $ (27,540 ) $ (13,000 ) $ (58,902 ) Fiscal Year 2014 Quarter Ended Fiscal Year Ended, June 30, 2013 Sept. 30, 2013 Dec. 31, 2013 Mar. 31, 2014 Mar. 31, 2014 Net income (loss) previously reported $ (2,764 ) $ 1,328 $ 1,925 $ 4,437 $ 4,926 Income tax expense adjustment — — — 550 550 Net income (loss) as restated $ (2,764 ) $ 1,328 $ 1,925 $ 3,887 $ 4,376 The following tables provide a reconciliation of the amounts previously reported to the restated amounts for the years ended March 31, 2014 and March 31, 2015. WESTELL TECHNOLOGIES, INC. AND SUBSIDIARIES CONSOLIDATED BALANCE SHEETS (In thousands, except share amounts ) March 31, 2014(as reported) Adjustments March 31, 2014(as restated) Assets Current assets: Cash and cash equivalents $ 35,793 $ — $ 35,793 Short-term investments 15,584 — 15,584 Accounts receivable 15,831 — 15,831 Inventories 24,056 — 24,056 Prepaid expenses and other current assets 1,952 — 1,952 Deferred income tax assets 899 550 1,449 Land held-for-sale 264 — 264 Total current assets 94,379 550 94,929 Land, Property and equipment: Land 780 — 780 Machinery and equipment 1,413 — 1,413 Office, computer and research equipment 9,039 — 9,039 Leasehold improvements 7,450 — 7,450 Total property and equipment, gross 18,682 — 18,682 Less accumulated depreciation and amortization (16,001 ) — (16,001 ) Property and equipment, net 2,681 — 2,681 Goodwill 31,102 895 31,997 Other intangible assets, net 32,319 — 32,319 Other non-current assets 393 — 393 Total assets $ 160,874 $ 1,445 $ 162,319 Liabilities and Stockholders’ Equity Current liabilities: Accounts payable $ 7,508 $ — $ 7,508 Accrued expenses 2,920 1,445 4,365 Accrued restructuring 57 — 57 Accrued compensation 4,395 — 4,395 Contingent consideration 2,067 — 2,067 Deferred revenue 1,774 — 1,774 Total current liabilities 18,721 1,445 20,166 Deferred revenue non-current 787 787 Deferred income tax liability 1,072 550 1,622 Accrued restructuring non-current — — — Contingent consideration non-current 574 — 574 Other non-current liabilities 528 — 528 Total liabilities 21,682 1,995 23,677 Stockholders’ equity: Class A common stock 459 — 459 Class B common stock 139 — 139 Additional paid-in capital 410,176 — 410,176 Treasury stock at cost (34,206 ) — (34,206 ) Cumulative translation adjustment 608 — 608 Accumulated deficit (237,984 ) (550 ) (238,534 ) Total stockholders’ equity 139,192 (550 ) 138,642 Total liabilities and stockholders’ equity $ 160,874 $ 1,445 $ 162,319 WESTELL TECHNOLOGIES, INC. AND SUBSIDIARIES CONSOLIDATED BALANCE SHEETS (In thousands, except share amounts ) March 31, 2015(as reported) Adjustments March 31, 2015(as restated) Assets Current assets: Cash and cash equivalents $ 14,026 $ — $ 14,026 Short-term investments 23,906 — 23,906 Accounts receivable 11,845 — 11,845 Inventories 16,205 — 16,205 Prepaid expenses and other current assets 3,285 — 3,285 Deferred income tax assets 973 70 1,043 Land held-for-sale 264 — 264 Total current assets 70,504 70 70,574 Land, Property and equipment: Land 672 — 672 Machinery and equipment 1,701 — 1,701 Office, computer and research equipment 6,260 — 6,260 Leasehold improvements 7,451 — 7,451 Total property and equipment, gross 16,084 — 16,084 Less accumulated depreciation and amortization (12,481 ) — (12,481 ) Property and equipment, net 3,603 — 3,603 Goodwill — — — Other intangible assets, net 25,942 — 25,942 Other non-current assets 258 — 258 Total assets $ 100,307 $ 70 $ 100,377 Liabilities and Stockholders’ Equity Current liabilities: Accounts payable $ 4,011 $ — $ 4,011 Accrued expenses 3,157 1,445 4,602 Accrued restructuring 1,161 — 1,161 Accrued compensation 974 — 974 Contingent consideration 1,184 — 1,184 Deferred revenue 2,415 — 2,415 Total current liabilities 12,902 1,445 14,347 Deferred revenue non-current 751 — 751 Deferred income tax liability 1,019 70 1,089 Accrued restructuring non-current 1,642 — 1,642 Contingent consideration non-current 400 — 400 Other non-current liabilities 409 — 409 Total liabilities 17,123 1,515 18,638 Stockholders’ equity: Class A common stock 468 — 468 Class B common stock 139 — 139 Additional paid-in capital 413,026 — 413,026 Treasury stock at cost (35,066 ) — (35,066 ) Cumulative translation adjustment 608 — 608 Accumulated deficit (295,991 ) (1,445 ) (297,436 ) Total stockholders’ equity 83,184 (1,445 ) 81,739 Total liabilities and stockholders’ equity $ 100,307 $ 70 $ 100,377 WESTELL TECHNOLOGIES, INC. AND SUBSIDIARIES CONSOLIDATED STATEMENTS OF OPERATIONS (In thousands, except per share amounts) Fiscal Year Ended March 31, 2014 Adjustments 2014 Revenue $ 102,073 $ — $ 102,073 Cost of revenue 61,612 — 61,612 Gross profit 40,461 — 40,461 Operating expenses: — Sales and marketing 13,304 — 13,304 Research and development 11,339 — 11,339 General and administrative 14,027 — 14,027 Intangible amortization 4,889 — 4,889 Restructuring 335 — 335 Goodwill impairment — — — Total operating expenses 43,894 — 43,894 Operating loss from continuing operations (3,433 ) — (3,433 ) Other income (expense), net (56 ) — (56 ) Loss before income taxes and discontinued operations (3,489 ) — (3,489 ) Income tax (expense) benefit 8,460 (550 ) 7,910 Net income (loss) from continuing operations 4,971 (550 ) 4,421 Discontinued operations (Note 1): Income (loss) from discontinued operations, net of tax benefit (expense) of $(88), $0 and $813 for fiscal years 2015, 2014 and 2013, respectively (45 ) — (45 ) Net income (loss) $ 4,926 $ (550 ) $ 4,376 Basic net income (loss) per share: Basic net income (loss) from continuing operations $ 0.08 $ (0.01 ) $ 0.08 Basic net income (loss) from discontinued operations — — — Basic net income (loss) per share $ 0.08 $ (0.01 ) $ 0.07 Diluted net income (loss) per share: Diluted net income (loss) from continuing operations $ 0.08 $ (0.01 ) $ 0.07 Diluted net income (loss) from discontinued operations — — — Diluted net income (loss) per share $ 0.08 $ (0.01 ) $ 0.07 Weighted-average number of shares outstanding: Basic 58,786 — 58,786 Effect of dilutive securities: restricted stock, restricted stock units, performance stock units and stock options (3) 1,262 — 1,262 Diluted 60,048 — 60,048 WESTELL TECHNOLOGIES, INC. AND SUBSIDIARIES CONSOLIDATED STATEMENTS OF OPERATIONS (In thousands, except per share amounts) Fiscal Year Ended March 31, 2015 Adjustments 2015 Revenue $ 84,127 $ — $ 84,127 Cost of revenue 57,317 — 57,317 Gross profit 26,810 — 26,810 Operating expenses: — Sales and marketing 12,407 — 12,407 Research and development 17,348 — 17,348 General and administrative 14,678 — 14,678 Intangible amortization 6,377 — 6,377 Restructuring 3,243 — 3,243 Goodwill impairment 31,102 895 31,997 Total operating expenses 85,155 895 86,050 Operating loss from continuing operations (58,345 ) (895 ) (59,240 ) Other income (expense), net (2 ) — (2 ) Loss before income taxes and discontinued operations (58,347 ) (895 ) (59,242 ) Income tax (expense) benefit 201 — 201 Net income (loss) from continuing operations (58,146 ) (895 ) (59,041 ) Discontinued operations (Note 1): Income (loss) from discontinued operations, net of tax benefit (expense) of $(88), $0 and $813 for fiscal years 2015, 2014 and 2013, respectively 139 — 139 Net income (loss) $ (58,007 ) $ (895 ) $ (58,902 ) Basic net income (loss) per share: Basic net income (loss) from continuing operations $ (0.97 ) $ (0.01 ) $ (0.98 ) Basic net income (loss) from discontinued operations — — — Basic net income (loss) per share $ (0.97 ) $ (0.01 ) $ (0.98 ) Diluted net income (loss) per share: Diluted net income (loss) from continuing operations $ (0.97 ) $ (0.01 ) $ (0.98 ) Diluted net income (loss) from discontinued operations — — — Diluted net income (loss) per share $ (0.97 ) $ (0.01 ) $ (0.98 ) Weighted-average number of shares outstanding: Basic 59,985 — 59,985 Effect of dilutive securities: restricted stock, restricted stock units, performance stock units and stock options (3) — — — Diluted 59,985 — 59,985 WESTELL TECHNOLOGIES, INC. AND SUBSIDIARIES CONSOLIDATED STATEMENTS OF COMPREHENSIVE INCOME (LOSS) (In thousands) Fiscal Year Ended March 31, 2014 (as reported) Adjustments 2014 (as restated) Net income (loss) $ 4,926 $ (550 ) $ 4,376 Other comprehensive income (loss): Foreign currency translation adjustment — — — Total other comprehensive income (loss) — — — Total comprehensive income (loss) $ 4,926 $ (550 ) $ 4,376 (In thousands) Fiscal Year Ended March 31, 2015 (as reported) Adjustments 2015 (as restated) Net income (loss) $ (58,007 ) $ (895 ) $ (58,902 ) Other comprehensive income (loss): Foreign currency translation adjustment — — — Total other comprehensive income (loss) — — — Total comprehensive income (loss) $ (58,007 ) $ (895 ) $ (58,902 ) WESTELL TECHNOLOGIES, INC. AND SUBSIDIARIES CONSOLIDATED STATEMENTS OF STOCKHOLDERS’ EQUITY (In thousands) Fiscal Year Ended March 31, 2014 (as reported) Adjustments 2014 (as restated) Common Stock Class A $ 459 $ — $ 459 Common Stock Class B 139 — 139 Additional paid-in-capital 410,176 — 410,176 Accumulated translation adjustment 608 — 608 Accumulated deficit (237,984 ) (550 ) (238,534 ) Treasury stock (34,206 ) — (34,206 ) Total stockholders' equity $ 139,192 $ (550 ) $ 138,642 (In thousands) Fiscal Year Ended March 31, 2015 (as reported) Adjustments 2015 (as restated) Common Stock Class A $ 468 $ — $ 468 Common Stock Class B 139 — 139 Additional paid-in-capital 413,026 — 413,026 Accumulated translation adjustment 608 — 608 Accumulated deficit (295,991 ) (1,445 ) (297,436 ) Treasury stock (35,066 ) — (35,066 ) Total stockholders' equity $ 83,184 $ (1,445 ) $ 81,739 WESTELL TECHNOLOGIES, INC. AND SUBSIDIARIES CONSOLIDATED STATEMENTS OF CASH FLOWS (In thousands) Fiscal Year Ended March 31, 2014 (as reported) Adjustments 2014 (as restated) Cash flows from operating activities: Net income (loss) $ 4,926 $ (550 ) $ 4,376 Reconciliation of net income (loss) to net cash provided by (used in) operating activities: Depreciation and amortization 5,511 — 5,511 Goodwill impairment — — — Stock-based compensation 1,871 — 1,871 Exchange rate loss 33 — 33 Impairment loss or loss (gain) on sale of fixed assets 8 — 8 Restructuring 335 — 335 Deferred taxes (8,990 ) 550 (8,440 ) Changes in assets and liabilities: — Accounts receivable (2,139 ) — (2,139 ) Inventories 595 — 595 Prepaid expenses and other current assets 742 — 742 Other assets 190 — 190 Deferred revenue (404 ) — (404 ) Accounts payable and accrued expenses (3,223 ) — (3,223 ) Accrued compensation 2,142 — 2,142 Net cash provided by (used in) operating activities 1,597 — 1,597 Cash flows from investing activities: Maturities of held-to maturity short-term debt securities 28,514 — 28,514 Maturities of other short-term investments 3,682 — 3,682 Purchases of held-to maturity short-term debt securities (21,955 ) — (21,955 ) Purchases of other short-term investments (1,476 ) — (1,476 ) Purchases of property and equipment (443 ) — (443 ) Proceeds from sale of assets — — — Acquisitions, net of cash acquired (66,170 ) — (66,170 ) Changes in restricted cash 2,500 — 2,500 Net cash used in investing activities (55,348 ) — (55,348 ) Cash flows from financing activities: Purchase of treasury stock (359 ) — (359 ) Payment of contingent consideration — — — Proceeds from stock options exercised 1,677 — 1,677 Net cash provided by (used in) financing activities 1,318 — 1,318 (Gain) loss of exchange rate changes on cash (7 ) — (7 ) Net increase (decrease) in cash and cash equivalents (52,440 ) — (52,440 ) Cash and cash equivalents, beginning of period 88,233 — 88,233 Cash and cash equivalents, end of period $ 35,793 $ — $ 35,793 WESTELL TECHNOLOGIES, INC. AND SUBSIDIARIES CONSOLIDATED STATEMENTS OF CASH FLOWS (In thousands) Fiscal Year Ended March 31, 2015 (as restated) Adjustments 2015 (as restated) Cash flows from operating activities: Net income (loss) $ (58,007 ) $ (895 ) $ (58,902 ) Reconciliation of net income (loss) to net cash provided by (used in) operating activities: Depreciation and amortization 7,416 — 7,416 Goodwill impairment 31,102 895 31,997 Stock-based compensation 2,605 — 2,605 Exchange rate loss 23 — 23 Impairment loss or loss (gain) on sale of fixed assets 117 — 117 Restructuring 3,243 — 3,243 Deferred taxes (127 ) — (127 ) Changes in assets and liabilities: — Accounts receivable 3,986 — 3,986 Inventories 8,186 — 8,186 Prepaid expenses and other current assets (1,661 ) — (1,661 ) Other assets 137 — 137 Deferred revenue 605 — 605 Accounts payable and accrued expenses (3,492 ) — (3,492 ) Accrued compensation (3,420 ) — (3,420 ) Net cash provided by (used in) operating activities (9,287 ) — (9,287 ) Cash flows from investing activities: Maturities of held-to maturity short-term debt securities 22,776 — 22,776 Maturities of other short-term investments 1,985 — 1,985 Purchases of held-to maturity short-term debt securities (24,662 ) — (24,662 ) Purchases of other short-term investments (8,421 ) — (8,421 ) Purchases of property and equipment (2,137 ) — (2,137 ) Proceeds from sale of assets — — — Acquisitions, net of cash acquired (304 ) — (304 ) Changes in restricted cash — — — Net cash used in investing activities (10,763 ) — (10,763 ) Cash flows from financing activities: Purchase of treasury stock (863 ) — (863 ) Payment of contingent consideration (1,104 ) — (1,104 ) Proceeds from stock options exercised 257 — 257 Net cash provided by (used in) financing activities (1,710 ) — (1,710 ) (Gain) loss of exchange rate changes on cash (7 ) — (7 ) Net increase (decrease) in cash and cash equivalents (21,767 ) — (21,767 ) Cash and cash equivalents, beginning of period 35,793 — 35,793 Cash and cash equivalents, end of period $ 14,026 $ — $ 14,026</t>
  </si>
  <si>
    <t>Acquisitions Acquisitions (Tables)</t>
  </si>
  <si>
    <t>Business Acquisition [Line Items]</t>
  </si>
  <si>
    <t>Schedule of Recognized Identified Assets Acquired and Liabilities Assumed [Table Text Block]</t>
  </si>
  <si>
    <t>The following table summarizes the fair values of the assets acquired and liabilities assumed on the April 1, 2013, acquisition date: (in thousands) As previously reported Adjustments (1) As restated (1) Cash $ 2,355 $ — $ 2,355 Inventories 5,045 — 5,045 Accounts receivable 4,325 — 4,325 Land held-for-sale 1,044 — 1,044 Other assets 882 — 882 Intangible assets 15,980 — 15,980 Deferred revenue (2,963 ) — (2,963 ) Accounts payable and accruals (3,393 ) (1,445 ) (4,838 ) Deferred income tax liability (2,530 ) 550 (1,980 ) Goodwill 10,555 895 11,450 Total consideration $ 31,300 $ — $ 31,300</t>
  </si>
  <si>
    <t>Business Acquisition, Pro Forma Information [Table Text Block]</t>
  </si>
  <si>
    <t>The pro forma results are based on historical information and is not necessarily indicative of the combined results had the acquisition been completed at April 1, 2012, nor are they indicative of future combined results. (in thousands) 2014 (restated (1) ) 2013 Consolidated pro forma revenue $ 141,456 $ 92,671 Consolidated pro forma operating income (loss) from continuing operations $ 7,494 $ (22,843 ) (1) See Note 1 for restatement information.</t>
  </si>
  <si>
    <t>CSI [Member]</t>
  </si>
  <si>
    <t>Schedule of Business Acquisitions, by Acquisition [Table Text Block]</t>
  </si>
  <si>
    <t>The following table summarizes the fair value of the assets acquired and liabilities assumed as of the March 1, 2014, acquisition date: (in thousands) Preliminary Amounts Recognized as of Acquisition Date (1) Measurement Period Adjustments Final Amounts Recognized Cash $ 6,513 $ — $ 6,513 Accounts receivable 2,920 (20 ) (4) 2,900 Inventories 7,625 (242 ) (4) 7,383 Prepaid expenses and other current assets 158 (23 ) (4) 135 Property and equipment 816 (45 ) (4) 771 Intangible assets 16,230 (57 ) (2) 16,173 Accounts payable, accruals and other liabilities (2,875 ) (37 ) (4) (2,912 ) Income tax payable (1,175 ) — (1,175 ) Deferred income tax liability (6,616 ) 323 (2) (6,293 ) Goodwill 20,142 405 20,547 Total Consideration $ 43,738 $ 304 (3) $ 44,042 (1) As previously reported in the Notes to the Consolidated Financial Statements included in our 2014 Form 10-K. (2) Intangible asset fair value adjustment for trade name and related tax effect. (3) Payment for final working capital adjustment. (4) Other measurement period adjustments mostly related to inventory adjustments.</t>
  </si>
  <si>
    <t>Schedule of Acquired Finite-Lived Intangible Assets by Major Class [Table Text Block]</t>
  </si>
  <si>
    <t xml:space="preserve">The following table summarizes the acquired identified intangible assets and the respective fair value and estimated useful life at the date of acquisition: (in thousands) Fair Value Estimated Life Backlog $ 90 1 month Customer relationships 11,410 9 years Trademark 303 1 year Developed technology 3,860 3 years Non-compete 510 2 years Total intangible assets $ 16,173 </t>
  </si>
  <si>
    <t>Kentrox [Member]</t>
  </si>
  <si>
    <t xml:space="preserve">The fair value of intangible assets is as follows: (in thousands) Fair Value Life Backlog $ 1,440 1 year Customer relationships 8,960 10 years Trade name 1,170 7 years Developed technology 4,410 9 years Total intangible assets $ 15,980 </t>
  </si>
  <si>
    <t>Antone Wireless Corporation [Member]</t>
  </si>
  <si>
    <t>The following table summarizes the fair values of the assets and liabilities assumed as of the May 15, 2012, acquisition date: (in thousands) Inventories $ 326 Deposit 3 Intangible assets 3,230 Liabilities (612 ) Goodwill 2,086 Net assets acquired $ 5,033 Cash consideration transferred $ 2,524 Contingent consideration 3,038 Working capital adjustment (shortfall) (529 ) Total consideration $ 5,033</t>
  </si>
  <si>
    <t>Summary of Significant Accounting Policies (Tables)</t>
  </si>
  <si>
    <t>Schedule of Inventory, Current [Table Text Block]</t>
  </si>
  <si>
    <t>The components of inventories are as follows: March 31, (in thousands) 2015 2014 Raw materials $ 5,392 $ 9,076 Work-in-process 189 209 Finished goods 10,624 14,771 Total inventories $ 16,205 $ 24,056</t>
  </si>
  <si>
    <t>Property, Plant and Equipment [Line Items]</t>
  </si>
  <si>
    <t>The following table shows estimated useful lives of property and equipment, as follows: Machinery and equipment 5 - 7 years Office, computer and research equipment 2 - 5 years</t>
  </si>
  <si>
    <t>Income Taxes (Tables)</t>
  </si>
  <si>
    <t>Schedule of Components of Income Tax Expense (Benefit) [Table Text Block]</t>
  </si>
  <si>
    <t>The income tax expenses (benefits) from continuing operations are summarized as follows: Fiscal Year Ended March 31, (in thousands) 2015 2014 (as restated (1) ) 2013 Federal: Current $ — $ 6 $ — Deferred 13 (6,683 ) 24,578 13 (6,677 ) 24,578 State: Current (31 ) 433 2 Deferred (87 ) (1,589 ) 4,797 (118 ) (1,156 ) 4,799 Foreign: Current 31 56 (8 ) Deferred (127 ) (133 ) 23 (96 ) (77 ) 15 Total $ (201 ) $ (7,910 ) $ 29,392</t>
  </si>
  <si>
    <t>Schedule of Effective Income Tax Rate Reconciliation [Table Text Block]</t>
  </si>
  <si>
    <t>The statutory federal income tax rate is reconciled to the Company's effective income tax rates below: Fiscal Year Ended March 31, 2015 (as restated (1) ) 2014 (as restated (1) ) 2013 Statutory federal income tax rate 34.0 % 34.0 % 34.0 % Meals and entertainment (0.1 ) (1.5 ) (0.2 ) State income tax, net of federal tax effect 3.8 2.4 3.1 Valuation allowance (17.4 ) 192.5 (256.1 ) Goodwill impairment (19.0 ) — (2.1 ) Deferred tax adjustments (0.1 ) 8.3 1.4 Foreign tax credit — 3.3 (0.3 ) Equity compensation (0.8 ) (6.4 ) (0.6 ) Capitalized transaction costs — (2.7 ) — Other (0.1 ) (3.2 ) (2.7 ) Effective income tax rate 0.3 % 226.7 % (223.5 )%</t>
  </si>
  <si>
    <t>Schedule of Deferred Tax Assets and Liabilities [Table Text Block]</t>
  </si>
  <si>
    <t>Components of the net deferred income tax assets are as follows: March 31, (in thousands) 2015 (as restated (1) ) 2014 (as restated (1) ) Deferred income tax assets: Allowance for doubtful accounts $ 17 $ 33 Alternative minimum tax credit carryforward 697 697 Foreign tax credit carryforward 824 785 Depreciation 1,025 940 Deferred revenue 1,227 950 Compensation accruals 887 2,323 Inventory reserves 3,492 1,903 Warranty reserves 196 92 Net operating loss carryforward 35,380 29,510 Restructuring reserve 1,048 — Other 1,679 1,413 Gross deferred tax assets 46,472 38,646 Valuation allowance (39,667 ) (29,414 ) Net deferred income tax assets 6,805 9,232 Deferred income tax liabilities: Inventory step-up — (379 ) Intangibles and goodwill (6,851 ) (9,026 ) Net deferred income tax liabilities $ (46 ) $ (173 ) (1) See Note 1 for restatement information. Classified in Consolidated Balance Sheets as follows: March 31, (in thousands) 2015 (as restated (1) ) 2014 (as restated (1) ) Deferred income tax assets $ 1,043 $ 1,449 Deferred income tax liability (1,089 ) (1,622 ) Net deferred income tax liabilities $ (46 ) $ (173 )</t>
  </si>
  <si>
    <t>Schedule of Unrecognized Tax Benefits Roll Forward [Table Text Block]</t>
  </si>
  <si>
    <t>A reconciliation of the beginning and ending balances of the total amounts of unrecognized tax benefits for fiscal years 2014 and 2015 is as follows: (in thousands) Unrecognized tax benefits at March 31, 2013 $ 2,768 Additions from acquisitions 186 Additions based on positions related to fiscal year 2014 — Additions for tax positions of years prior to fiscal year 2014 1 Reductions for tax positions of years prior to fiscal year 2014 — Reductions as a result of expirations of applicable statutes of limitations — Settlements — Unrecognized tax benefits at March 31, 2014 $ 2,955 Additions based on positions related to fiscal year 2015 — Additions for tax positions of years prior to fiscal year 2015 1 Reductions for tax positions of years prior to fiscal year 2015 — Reductions as a result of expirations of applicable statutes of limitations — Settlements — Unrecognized tax benefits at March 31, 2015 $ 2,956</t>
  </si>
  <si>
    <t>Summary of Income Tax Examinations [Table Text Block]</t>
  </si>
  <si>
    <t>With few exceptions, the major jurisdictions subject to examination by the relevant taxable authorities, and open tax years, stated as the Company's fiscal years, are as follows: Jurisdiction Open Tax Years U.S. Federal 2011 - 2014 U.S. State 2010 - 2014 Foreign 2010 - 2014</t>
  </si>
  <si>
    <t>Goodwill and Intangible Assets (Tables)</t>
  </si>
  <si>
    <t>Goodwill [Line Items]</t>
  </si>
  <si>
    <t>Schedule of Goodwill [Table Text Block]</t>
  </si>
  <si>
    <t>Changes in the carrying amounts of goodwill by reporting units are as follows: (in thousands) Kentrox (as restated (1) ) CSI CSG (as restated (1) ) IBW Total (as restated (1) ) March 31, 2013 balance, net — — — — — Business acquisition (as adjusted (2) ) 11,450 20,547 — — 31,997 March 31, 2014 balance, net (as adjusted (2) ) 11,450 20,547 — — 31,997 Change in reporting units (11,450 ) (20,547 ) 11,450 20,547 — Goodwill impairment — — (11,450 ) (20,547 ) (31,997 ) March 31, 2015 balance, net $ — $ — $ — $ — $ — (1) See Note 1 for restatement information. (2) Certain amounts have been adjusted to reflect measurement period adjustments related to the CSI acquisition (see Note 2).</t>
  </si>
  <si>
    <t>Schedule of Finite-Lived Intangible Assets [Table Text Block]</t>
  </si>
  <si>
    <t>The following table presents details of the Company’s intangibles from historical acquisitions, including the fiscal year 2013 ANTONE acquisition and fiscal year 2014 Kentrox and CSI acquisitions: March 31, 2015 March 31, 2014 (adjusted (1) ) Gross Carrying Amount Accumulated Amortization and Impairment Net Carrying Amount Gross Carrying Amount Accumulated Amortization and Impairment Net Carrying Amount Backlog 1,530 (1,530 ) — 1,530 (1,530 ) — Customer relationships 24,867 (7,917 ) 16,950 24,867 (4,416 ) 20,451 Product technology 45,234 (37,370 ) 7,864 45,234 (35,370 ) 9,864 Non-compete 510 (276 ) 234 510 (21 ) 489 Trade name and trademark 1,848 (954 ) 894 1,848 (333 ) 1,515 Total finite-lived intangible assets, net 73,989 (48,047 ) 25,942 73,989 (41,670 ) 32,319 (1) Certain amounts have been adjusted to reflect measurement period adjustments related to the CSI acquisition (see Note 2).</t>
  </si>
  <si>
    <t>Schedule of Expected Amortization Expense [Table Text Block]</t>
  </si>
  <si>
    <t>The following is the expected future amortization by fiscal year: (in thousands) 2016 2017 2018 2019 2020 thereafter Intangible amortization expense $ 5,365 $ 4,486 $ 3,958 $ 3,679 $ 2,952 $ 5,502</t>
  </si>
  <si>
    <t>Commitments and Contingencies (Tables)</t>
  </si>
  <si>
    <t>Contractual Obligation, Fiscal Year Maturity Schedule [Table Text Block]</t>
  </si>
  <si>
    <t>Future obligations and commitments as of March 31, 2015 consisted of the following: Payments due by fiscal year (in thousands) 2016 2017 2018 2019 2020 Thereafter Total Purchase obligations (1) $ 9,030 $ — $ — $ — $ — $ — $ 9,030 Future minimum lease payments for operating leases 2,638 2,635 1,023 189 58 — 6,543 Contingent consideration 1,184 400 — — — — 1,584 Future obligations and commitments $ 12,852 $ 3,035 $ 1,023 $ 189 $ 58 $ — $ 17,157</t>
  </si>
  <si>
    <t>Product Warranties (Tables)</t>
  </si>
  <si>
    <t>Changes in Company's product warranty reserve</t>
  </si>
  <si>
    <t>The following table presents the changes in our product warranty reserve: Fiscal Year Ended March 31, (in thousands) 2015 2014 2013 Total product warranty reserve at the beginning of the period $ 328 $ 152 $ 243 Warranty reserves from business acquisitions — 149 25 Specific pre-acquisition ANTONE product warranty in excess of acquired limit — — 303 Warranty expense (reversal) 446 183 (45 ) Utilization (269 ) (156 ) (374 ) Total product warranty reserve at the end of the period $ 505 $ 328 $ 152</t>
  </si>
  <si>
    <t>Capital Stock and Stock Restrictions (Tables)</t>
  </si>
  <si>
    <t>Class of Stock [Line Items]</t>
  </si>
  <si>
    <t>Schedule of Stock by Class [Table Text Block]</t>
  </si>
  <si>
    <t>The following table summarizes Common Stock transactions for fiscal years 2013 , 2014 and 2015 : Common Shares Outstanding (in thousands) Class A Class B Treasury Total shares outstanding, March 31, 2012 50,429 13,937 (11,181 ) Options exercised 158 — — Purchase of Treasury Stock (5,788 ) — (5,788 ) Restricted stock grants, including conversion of certain RSUs and PSUs, net of forfeitures 171 — — Total shares outstanding, March 31, 2013 44,970 13,937 (16,969 ) Options exercised 808 — — Purchase of Treasury Stock (162 ) — (162 ) Restricted stock grants, including conversion of certain RSUs and PSUs, net of forfeitures 237 — — Total shares outstanding, March 31, 2014 45,853 13,937 (17,131 ) Options exercised 415 — — Purchase of Treasury Stock (336 ) — (336 ) Restricted stock grants, including conversion of certain RSUs and PSUs, net of forfeitures 907 — — Total shares outstanding, March 31, 2015 46,839 13,937 (17,467 )</t>
  </si>
  <si>
    <t>Stock-Based Compensation (Tables)</t>
  </si>
  <si>
    <t>Share-based Compensation Arrangement by Share-based Payment Award [Line Items]</t>
  </si>
  <si>
    <t>Stock-based compensation expense</t>
  </si>
  <si>
    <t>Stock-Based Compensation Expense Total stock-based compensation, excluding the impact of discontinued operations, is reflected in the Consolidated Statements of Operations as follows: Fiscal Year Ended March 31, (in thousands) 2015 2014 2013 Cost of revenue $ 89 $ 53 $ 27 Sales and marketing 170 337 190 Research and development 452 338 115 General and administrative 1,894 1,143 1,075 Stock-based compensation expense 2,605 1,871 1,407 Income tax benefit — — — Total stock-based compensation expense after taxes $ 2,605 $ 1,871 $ 1,407</t>
  </si>
  <si>
    <t>Stock option activity</t>
  </si>
  <si>
    <t>Option activity for the twelve months ended March 31, 2015 is as follows: Shares Weighted- Average Exercise Price Per Share Weighted- Average Remaining Contractual Term (in years) Aggregate Intrinsic Value (1) (in thousands) Outstanding on March 31, 2014 1,835,445 $ 2.02 Granted 290,000 $ 1.75 Exercised (415,000 ) $ 0.62 Forfeited (287,500 ) $ 2.45 Expired (252,430 ) $ 2.68 Outstanding on March 31, 2015 1,170,515 $ 2.20 2.9 $ 0 Vested or expected to vest as of March 31, 2015 1,121,371 $ 2.22 2.8 $ 0 Exercisable on March 31, 2015 697,682 $ 2.38 1.4 $ 0 (1) The intrinsic value for the stock options is calculated based on the difference between the exercise price of the underlying awards and the Westell Technologies’ close stock price as of the reporting date.</t>
  </si>
  <si>
    <t>Schedule of Share-based Payment Award, Stock Options, Valuation Assumptions [Table Text Block]</t>
  </si>
  <si>
    <t>The fair value of each option was estimated on the date of grant using the Black-Scholes option pricing model with the following weighted-average assumptions: Fiscal Year Ended March 31, 2015 2014 2015 Input assumptions: Expected volatility 45 % 42 % 49 % Risk-free interest rate 1.2 % 1.1 % 0.7 % Expected life 4 years 5 years 5 years Expected dividend yield — % — % — % Output weighted-average grant-date fair value $ 0.63 $ 0.91 $ 0.89</t>
  </si>
  <si>
    <t>Restricted stock activity</t>
  </si>
  <si>
    <t>The following table sets forth restricted stock activity for the twelve months ended March 31, 2015 : Shares Weighted-Average Grant Date Fair Value Non-vested as of March 31, 2014 407,500 $ 1.94 Granted 100,000 $ 3.53 Vested (337,500 ) $ 1.89 Forfeited — $ — Non-vested as of March 31, 2015 170,000 $ 2.98 The Company recorded $0.5 million , $0.5 million , and $0.6 million of expense in the twelve months ended March 31, 2015 , 2014 and 2013 , respectively, related to restricted stock. As of March 31, 2015 , there was $0.1 million of pre-tax unrecognized compensation expense, including estimated forfeitures, related to non-vested restricted stock, which is expected to be recognized over a weighted-average period of 0.3 years . The total intrinsic fair value of shares vested during the years ended March 31, 2015 , 2014 , and 2013 , was $1.2 million , $0.7 million , and $0.8 million , respectively. Restricted Stock Units (RSUs) In fiscal years 2015 , 2014 and 2013 , 780,500 , 1,182,000 and 530,000 shares, respectively, of RSUs were awarded to certain key employees. These awards convert into shares of Class A Common Stock on a one-for-one basis upon vesting and vest in equal annual installments over 4 years from the grant dates. The Company recognizes compensation expense on a straight-line basis over the vesting for the award based on the market value of Westell Technologies stock on the date of grant adjusted for estimated forfeitures. The Company recorded stock-based compensation expense of $1.7 million , $0.9 million and $0.6 million for RSUs in fiscal years 2015 , 2014 and 2013 , respectively. As of March 31, 2015 , there was approximately $3.0 million of pre-tax unrecognized compensation expense, including estimated forfeitures, related to the RSUs, which is expected to be recognized over a weighted-average period of 2.8 years . The total intrinsic fair value of RSUs vested during the years ended March 31, 2015 , 2014 , and 2013 , was $1.5 million , $0.5 million , and $0.3 million , respectively. The following table sets forth the RSUs activity for the twelve months ended March 31, 2015 : Shares Weighted-Average Grant Date Fair Value Non-vested as of March 31, 2014 1,679,000 $ 3.09 Granted 780,500 $ 2.29 Vested (677,500 ) $ 3.15 Forfeited (372,250 ) $ 2.73 Non-vested as of March 31, 2015 1,409,750 $ 2.72 Performance-based RSUs (PSUs) The PSUs vest in annual increments based on the achievement of pre-established Company performance goals and continued employment. The number of PSUs earned, if any, can range from 0% to 200% of the target amount, depending on actual performance for four fiscal years following the grant date. Upon vesting, the PSUs convert into shares of Class A Common Stock on a one-for-one basis. The Company recognizes compensation expense on a straight-line basis for each annual performance measurement vesting period of the awards based on the market value of Westell Technologies stock on the date of grant adjusted for estimated forfeitures. In fiscal year 2015, certain executives were granted a total of 217,500 PSUs at target. The performance targets in fiscal year 2015 for the fiscal year 2015 grants were not achieved and therefore no shares were earned in the first measurement period. In fiscal year 2014, certain executives were granted a total of 285,000 PSUs at target. The performance in fiscal year 2014 measured against the first performance target resulted in the executives earning 94% of the PSUs. The targets in the second performance measurement period in fiscal year 2015 were not achieved and therefore no additional PSUs were earned in that period. The Company recorded stock-based compensation expense of $0.1 million and $0.3 million for PSUs in fiscal years 2015 and 2014. There was no PSU expense in fiscal years 2013. As of March 31, 2015 , there was approximately $0.1 million of pre-tax unrecognized compensation expense, including estimated forfeitures, related to the PSUs, which is expected to be recognized over a weighted-average period of 1.5 years . The total intrinsic fair value of PSUs vested during fiscal year 2015, was $0.3 million . There were no PSUs that vested in fiscal years 2014 or 2013. The following table sets forth the PSUs activity for the twelve months ended March 31, 2015 : Shares Weighted-Average Grant Date Fair Value Non-vested as of March 31, 2014 285,000 $ 2.45 Granted 217,500 $ 3.83 Vested (130,011 ) $ 2.44 Forfeited (190,601 ) $ 3.36 Non-vested as of March 31, 2015 181,888 $ 3.14</t>
  </si>
  <si>
    <t>Segment Information (Tables)</t>
  </si>
  <si>
    <t>Segment Reporting Information [Line Items]</t>
  </si>
  <si>
    <t>Schedule of Segment Reporting Information, by Segment[Table Text Block]</t>
  </si>
  <si>
    <t xml:space="preserve">Segment information for the fiscal years ended March 31, 2015 , 2014 and 2013 , is set forth below: Fiscal Year Ended March 31, 2015 (as restated (1) ) (in thousands) IBW CSG Total Revenue $ 37,714 $ 46,413 $ 84,127 Gross profit 13,715 13,095 26,810 Gross margin 36.4 % 28.2 % 31.9 % Research &amp; development 8,955 8,393 17,348 Segment profit $ 4,760 $ 4,702 9,462 Operating expenses: Sales &amp; marketing 12,407 General &amp; administrative 14,678 Intangible amortization 6,377 Restructuring 3,243 Goodwill impairment 31,997 Operating income (loss) (59,240 ) Other income (expense), net (2 ) Income tax (expense) benefit 201 Net income (loss) from continuing operations $ (59,041 ) (1) See Note 1 for restatement information. Fiscal Year Ended March 31, 2014 (as restated (1) ) (in thousands) IBW CSG Total Revenue $ 13,096 $ 88,977 $ 102,073 Gross profit 4,161 36,300 40,461 Gross margin 31.8 % 40.8 % 39.6 % Research &amp; development 1,360 9,979 11,339 Segment profit $ 2,801 $ 26,321 29,122 Operating expenses: Sales &amp; marketing 13,304 General &amp; administrative 14,027 Intangible amortization 4,889 Restructuring 335 Operating income (loss) (3,433 ) Other income (expense), net (56 ) Income tax (expense) benefit 7,910 Net income (loss) from continuing operations $ 4,421 (1) See Note 1 for restatement information. Fiscal Year Ended March 31, 2013 (in thousands) IBW CSG Total Revenue $ 904 $ 37,904 $ 38,808 Gross profit 391 12,225 12,616 Gross margin 43.3 % 32.3 % 32.5 % Research &amp; development 305 5,623 5,928 Segment profit $ 86 $ 6,602 6,688 Operating expenses: Sales &amp; marketing 6,783 General &amp; administrative 9,310 Intangible amortization 887 Restructuring 149 Goodwill impairment 2,884 Operating income (loss) (13,325 ) Other income (expense), net 175 Income tax (expense) benefit (29,392 ) Net income (loss) from continuing operations $ (42,542 ) </t>
  </si>
  <si>
    <t>Schedule of Revenue by Major Customers by Reporting Segments [Table Text Block]</t>
  </si>
  <si>
    <t>Significant Customers and Concentration of Credit The Company is dependent on certain major companies operating in telecommunications markets that represent more than 10% of the total revenue. Sales to major customers and successor companies that exceed 10% of total revenue are as follows: Fiscal Year Ended March 31, 2015 2014 2013 Verizon 30.5 % 23.9 % 17.1 % Telamon 5.8 % 30.3 % 12.4 % Time Warner Cable 2.6 % 2.3 % 10.4 %</t>
  </si>
  <si>
    <t>Schedule of Major Customer Accounts Receivable [Table Text Block]</t>
  </si>
  <si>
    <t>Major companies operating in telecommunications markets comprise a significant portion of the Company’s trade receivables. Receivables from major customers that exceed 10% of total accounts receivable balance are as follows: Fiscal Year Ended March 31, 2015 2014 Verizon 30.4 % 30.6 % AT&amp;T 12.7 % 16.7 %</t>
  </si>
  <si>
    <t>Restructuring Charge (Tables)</t>
  </si>
  <si>
    <t>Restructuring charges</t>
  </si>
  <si>
    <t>Total fiscal year 2015 restructuring charges and their utilization are summarized as follows: (in thousands) Employee -related Other costs Total Liability at March 31, 2014 $ 57 $ — $ 57 Charged 337 2,906 3,243 Accelerated depreciation of leasehold improvements — (72 ) (72 ) Payments (379 ) (46 ) (425 ) Liability at March 31, 2015 $ 15 $ 2,788 $ 2,803 Total fiscal year 2014 restructuring charges and their utilization are summarized as follows: (in thousands) Employee -related Other costs Total Liability at March 31, 2013 $ 6 $ — $ 6 Charged 335 — 335 Payments (284 ) — (284 ) Liability at March 31, 2014 $ 57 $ — $ 57 Total fiscal year 2013 restructuring charges and their utilization are summarized as follows: (in thousands) Employee Other Total Liability at March 31, 2012 $ 561 $ 52 $ 613 Charged 89 60 149 Payments (644 ) (112 ) (756 ) Liability at March 31, 2013 $ 6 $ — 6</t>
  </si>
  <si>
    <t>Short-term Investments (Tables)</t>
  </si>
  <si>
    <t>The following table presents short-term investments as of March 31, 2015 , and 2014 : (in thousands) March 31, 2015 March 31, 2014 Certificates of deposit $ 7,912 $ 1,476 Held-to-maturity, pre-refunded municipal bonds 15,994 14,108 Total investments $ 23,906 $ 15,584</t>
  </si>
  <si>
    <t>Fair Value Measurements (Tables)</t>
  </si>
  <si>
    <t>Assets and liabilities measured at fair value on a recurring basis and their related valuation inputs</t>
  </si>
  <si>
    <t>The following table presents financial assets, excluding cash, and non-financial liabilities measured at fair value on a recurring basis and their related valuation inputs as of March 31, 2015 : (in thousands) Total Fair Value of Asset or Liability Quoted Prices in Active Markets for Identical Assets (Level 1) Significant Other Observable Inputs (Level 2) Significant Unobservable Inputs (Level 3) Balance Sheet Classification Assets: Money market funds $ 2,879 $ 2,879 — — Cash and cash equivalents Liabilities: Contingent consideration, current $ 1,184 — — $ 1,184 Contingent consideration Contingent consideration, long-term $ 400 — — $ 400 Contingent consideration non-current The following table presents financial assets, excluding cash, and non-financial liabilities measured at fair value on a recurring basis and their related valuation inputs as of March 31, 2014 : (in thousands) Total Fair Value of Asset or Liability Quoted Prices in Active Markets for Identical Assets (Level 1) Significant Other Observable Inputs (Level 2) Significant Unobservable Inputs (Level 3) Balance Sheet Classification Assets: Money market funds $ 117 $ 117 — — Cash and cash equivalents Liabilities: Contingent consideration, current 2,067 — — 2,067 Contingent consideration Contingent consideration, long-term $ 574 — — $ 574 Contingent consideration non-current</t>
  </si>
  <si>
    <t>Fair value measurement of contingent consideration</t>
  </si>
  <si>
    <t>The fair value measurement of contingent consideration as of March 31, 2015 and March 31, 2014 , encompasses the following significant unobservable inputs: Unobservable Inputs for Fiscal Year Ended March 31, ($ in thousands) 2015 2014 Estimated earn-out contingent consideration $ 3,500 $ 3,500 Working capital and other adjustment $ (444 ) $ (444 ) Indemnification related to warranty claims $ (303 ) $ (303 ) Discount rate 6.3 % 7.5 % Approximate timing of cash flows 1.4 years 1.4 years</t>
  </si>
  <si>
    <t>Summarizes contingent consideration activity</t>
  </si>
  <si>
    <t>The following table summarizes contingent consideration activity: Fiscal Year Ended March 31, ($ in thousands) 2015 2014 Balance beginning of period $ 2,641 $ 2,333 Contingent consideration – payments (1,104 ) — Contingent consideration – change in fair value (included in G&amp;A expense) 47 308 Balance end of period $ 1,584 $ 2,641</t>
  </si>
  <si>
    <t>Quarterly Results of Operations (unaudited) (Tables)</t>
  </si>
  <si>
    <t>Schedule of Quarterly Financial Information [Table Text Block]</t>
  </si>
  <si>
    <t xml:space="preserve"> Fiscal Year 2015 Quarter Ended June 30, 2014 Sept. 30, 2014 (as restated (1) ) Dec. 31, 2014 Mar. 31, 2015 (in thousands, except per share amounts) Revenue $ 27,825 $ 23,646 $ 14,043 $ 18,613 Gross profit 9,684 8,065 4,395 4,666 Goodwill impairment — 11,450 20,547 — Restructuring 57 (2 ) — 3,188 Total operating expenses 12,592 23,662 31,978 17,818 Loss before income taxes and discontinued operations (2,847 ) (15,613 ) (27,612 ) (13,170 ) Income tax (expense) benefit 29 69 72 31 Net income (loss) from continuing operations (2,818 ) (15,544 ) (27,540 ) (13,139 ) Income (loss) from discontinued operations, net of tax — — — 139 Net income (loss) (2,818 ) (15,544 ) (27,540 ) (13,000 ) Net income (loss) per common share: Basic $ (0.05 ) $ (0.26 ) $ (0.46 ) $ (0.22 ) Diluted $ (0.05 ) $ (0.26 ) $ (0.46 ) $ (0.22 ) (1) See Note 1 for restatement information. Revenue and gross profit were negatively impacted in the December quarter from significant reductions in capital spending by the Company's largest customers, North American wireless providers. Operating expenses in fiscal year 2015 included the following items: the September and December quarter included $11.5 million and $20.5 million of expense for goodwill impairment charge, respectively; the March quarter included a $3.2 million in restructuring and $2.1 million of expense related to the departure of the former CEO . Fiscal Year 2014 Quarter Ended June 30, 2013 Sept. 30, 2013 Dec. 31, 2013 Mar. 31, 2014 (as restated (1) ) (in thousands, except per share amounts) Revenue $ 22,456 $ 29,960 $ 25,236 $ 24,421 Gross profit 8,417 12,022 11,932 8,090 Restructuring 66 169 38 62 Total operating expenses 11,018 10,728 9,909 12,239 Loss before income taxes and discontinued operations (2,731 ) 1,392 1,992 (4,142 ) Income tax (expense) benefit (19 ) (68 ) (38 ) 8,035 Net income (loss) from continuing operations (2,750 ) 1,324 1,954 3,893 Income (loss) from discontinued operations, net of tax (14 ) 4 (29 ) (6 ) Net income (loss) (2,764 ) 1,328 1,925 3,887 Net income (loss) per common share: Basic $ (0.05 ) $ 0.02 $ 0.03 $ 0.07 Diluted $ (0.05 ) $ 0.02 $ 0.03 $ 0.07</t>
  </si>
  <si>
    <t>Basis of Presentation (Details) - USD ($) $ in Thousands</t>
  </si>
  <si>
    <t>Disposal Group, Including Discontinued Operation, Revenue</t>
  </si>
  <si>
    <t>Discontinued Operation, Income (Loss) from Discontinued Operation, before Income Tax</t>
  </si>
  <si>
    <t>ConferencePlus [Member]</t>
  </si>
  <si>
    <t>CNS [Member]</t>
  </si>
  <si>
    <t>Basis of Presentation Basis of Presentation (Details 1) - USD ($) $ in Thousands</t>
  </si>
  <si>
    <t>Gross Margin</t>
  </si>
  <si>
    <t>31.90%</t>
  </si>
  <si>
    <t>39.60%</t>
  </si>
  <si>
    <t>32.50%</t>
  </si>
  <si>
    <t>Selling and Marketing Expense</t>
  </si>
  <si>
    <t>Income tax benefit (expense)</t>
  </si>
  <si>
    <t>Scenario, Previously Reported [Member]</t>
  </si>
  <si>
    <t>34.30%</t>
  </si>
  <si>
    <t>Restatement Adjustment [Member]</t>
  </si>
  <si>
    <t>CSI [Member] | Restatement Adjustment [Member]</t>
  </si>
  <si>
    <t>Scenario, Previously Reported March 31, 2014 10K [Member] | Scenario, Previously Reported [Member]</t>
  </si>
  <si>
    <t>41.10%</t>
  </si>
  <si>
    <t>Scenario, Previously Reported March 31, 2014 10K [Member] | Restatement Adjustment [Member]</t>
  </si>
  <si>
    <t>Basis of Presentation Basis of Presentation (Details 2) - USD ($) $ / shares in Units, shares in Thousands, $ in Thousands</t>
  </si>
  <si>
    <t>Mar. 31, 2012</t>
  </si>
  <si>
    <t>Error Corrections and Prior Period Adjustments Restatement [Line Items]</t>
  </si>
  <si>
    <t>Cash and Cash Equivalents, at Carrying Value</t>
  </si>
  <si>
    <t>Prepaid Expense and Other Assets, Current</t>
  </si>
  <si>
    <t>Assets, Current</t>
  </si>
  <si>
    <t>Machinery and Equipment, Gross</t>
  </si>
  <si>
    <t>Leasehold Improvements, Gross</t>
  </si>
  <si>
    <t>Property, Plant and Equipment, Gross</t>
  </si>
  <si>
    <t>Accumulated Depreciation, Depletion and Amortization, Property, Plant, and Equipment</t>
  </si>
  <si>
    <t>Property, Plant and Equipment, Net</t>
  </si>
  <si>
    <t>Intangible Assets, Net (Excluding Goodwill)</t>
  </si>
  <si>
    <t>Other Assets, Noncurrent</t>
  </si>
  <si>
    <t>Assets</t>
  </si>
  <si>
    <t>Accounts Payable, Current</t>
  </si>
  <si>
    <t>Accrued Liabilities, Current</t>
  </si>
  <si>
    <t>Employee-related Liabilities, Current</t>
  </si>
  <si>
    <t>Liabilities, Current</t>
  </si>
  <si>
    <t>Other Liabilities, Noncurrent</t>
  </si>
  <si>
    <t>Liabilities</t>
  </si>
  <si>
    <t>Treasury Stock, Value</t>
  </si>
  <si>
    <t>Accumulated Other Comprehensive Income (Loss), Foreign Currency Translation Adjustment, Net of Tax</t>
  </si>
  <si>
    <t>Retained Earnings (Accumulated Deficit)</t>
  </si>
  <si>
    <t>Stockholders' Equity Attributable to Parent</t>
  </si>
  <si>
    <t>Liabilities and Equity</t>
  </si>
  <si>
    <t>[2],[3]</t>
  </si>
  <si>
    <t>Research and Development Expense</t>
  </si>
  <si>
    <t>General and Administrative Expense</t>
  </si>
  <si>
    <t>Operating Expenses</t>
  </si>
  <si>
    <t>Operating Income (Loss)</t>
  </si>
  <si>
    <t>Other Nonoperating Income (Expense)</t>
  </si>
  <si>
    <t>Income (loss) before income taxes and discontinued operations</t>
  </si>
  <si>
    <t>Earnings Per Share, Basic</t>
  </si>
  <si>
    <t>[1],[2],[4]</t>
  </si>
  <si>
    <t>Earnings Per Share, Diluted</t>
  </si>
  <si>
    <t>Weighted Average Number of Shares Outstanding, Basic</t>
  </si>
  <si>
    <t>Weighted Average Number of Shares Outstanding, Diluted</t>
  </si>
  <si>
    <t>Comprehensive Income (Loss), Net of Tax, Attributable to Parent</t>
  </si>
  <si>
    <t>Depreciation, Amortization and Accretion, Net</t>
  </si>
  <si>
    <t>Foreign Currency Transaction Gain (Loss), Unrealized</t>
  </si>
  <si>
    <t>Gain (Loss) on Disposition of Property Plant Equipment, Excluding Oil and Gas Property and Timber Property</t>
  </si>
  <si>
    <t>Increase (Decrease) in Accounts Receivable</t>
  </si>
  <si>
    <t>Increase (Decrease) in Inventories</t>
  </si>
  <si>
    <t>Increase (Decrease) in Other Current Assets</t>
  </si>
  <si>
    <t>Increase (Decrease) in Other Operating Assets and Liabilities, Net</t>
  </si>
  <si>
    <t>Net Cash Provided by (Used in) Operating Activities</t>
  </si>
  <si>
    <t>Payments to Acquire Held-to-maturity Securities</t>
  </si>
  <si>
    <t>Payments to Acquire Short-term Investments</t>
  </si>
  <si>
    <t>Payments to Acquire Property, Plant, and Equipment</t>
  </si>
  <si>
    <t>Other Payments to Acquire Businesses</t>
  </si>
  <si>
    <t>Increase (Decrease) in Restricted Cash</t>
  </si>
  <si>
    <t>Net Cash Provided by (Used in) Investing Activities</t>
  </si>
  <si>
    <t>Payments for Repurchase of Common Stock</t>
  </si>
  <si>
    <t>Net Cash Provided by (Used in) Financing Activities</t>
  </si>
  <si>
    <t>Effect of Exchange Rate on Cash and Cash Equivalents</t>
  </si>
  <si>
    <t>Cash and Cash Equivalents, Period Increase (Decrease)</t>
  </si>
  <si>
    <t>Class A Common Stock [Member] | Scenario, Previously Reported [Member]</t>
  </si>
  <si>
    <t>Class A Common Stock [Member] | Restatement Adjustment [Member]</t>
  </si>
  <si>
    <t>Class B Common Stock [Member] | Scenario, Previously Reported [Member]</t>
  </si>
  <si>
    <t>Class B Common Stock [Member] | Restatement Adjustment [Member]</t>
  </si>
  <si>
    <t>Basis of Presentation (Details Textual) - USD ($) $ / shares in Units, $ in Thousands</t>
  </si>
  <si>
    <t>Dec. 31, 2012</t>
  </si>
  <si>
    <t>Mar. 02, 2014</t>
  </si>
  <si>
    <t>Apr. 02, 2013</t>
  </si>
  <si>
    <t>Dec. 31, 2011</t>
  </si>
  <si>
    <t>Apr. 15, 2011</t>
  </si>
  <si>
    <t>CostofRevenueAdjustmentUsingPreviousAccountingGuidance</t>
  </si>
  <si>
    <t>[2],[3],[4]</t>
  </si>
  <si>
    <t>Business Combination, Recognized Identifiable Assets Acquired and Liabilities Assumed, Deferred Tax Liabilities Noncurrent</t>
  </si>
  <si>
    <t>Business Acquisition, Percentage of Voting Interests Acquired</t>
  </si>
  <si>
    <t>100.00%</t>
  </si>
  <si>
    <t>Business Combination, Recognized Identifiable Assets Acquired and Liabilities Assumed, Current Liabilities, Accounts Payable</t>
  </si>
  <si>
    <t>Escrow deposit made</t>
  </si>
  <si>
    <t>Proceeds from CNS asset sale</t>
  </si>
  <si>
    <t>Litigation Settlement, Amount</t>
  </si>
  <si>
    <t>Loss Contingency Accrual, at Carrying Value</t>
  </si>
  <si>
    <t>Additional expense related to CNS claim</t>
  </si>
  <si>
    <t>Sale of conference plus</t>
  </si>
  <si>
    <t>Loss Contingency, Loss in Period</t>
  </si>
  <si>
    <t>Escrow Deposit Released</t>
  </si>
  <si>
    <t>Westell [Member] | CNS [Member]</t>
  </si>
  <si>
    <t>Westell [Member] | ConferencePlus [Member]</t>
  </si>
  <si>
    <t>Arkadin [Member] | ConferencePlus [Member]</t>
  </si>
  <si>
    <t>Netgear [Member] | CNS [Member]</t>
  </si>
  <si>
    <t>Restatement Adjustment [Member] | Kentrox [Member]</t>
  </si>
  <si>
    <t>Restatement Adjustment [Member] | CSI [Member]</t>
  </si>
  <si>
    <t>[6]</t>
  </si>
  <si>
    <t>Other measurement period adjustments mostly related to inventory adjustments.</t>
  </si>
  <si>
    <t>Intangible asset fair value adjustment for trade name and related tax effect.</t>
  </si>
  <si>
    <t>Acquisitions Acquisitions (Details) - USD ($) $ in Thousands</t>
  </si>
  <si>
    <t>BusinessCombinationRecognizedIdentifiableAssetsAcquiredAndLiabilitiesAssumedCashAcquired</t>
  </si>
  <si>
    <t>Business Combination, Acquired Receivables,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CombinationRecognizedIdentifiableAssetsAcquiredAndLiabilitiesAssumedIncomeTaxPayable</t>
  </si>
  <si>
    <t>Business Combination, Recognized Identifiable Assets Acquired, Goodwill, and Liabilities Assumed, Less Noncontrolling Interest</t>
  </si>
  <si>
    <t>Scenario, Previously Reported [Member] | CSI [Member]</t>
  </si>
  <si>
    <t>Payment for final working capital adjustment.</t>
  </si>
  <si>
    <t>Acquisitions Acquisitions (Details 1) - CSI [Member] - USD ($) $ in Thousands</t>
  </si>
  <si>
    <t>Acquired Finite-Lived Intangible Assets [Line Items]</t>
  </si>
  <si>
    <t>Backlog [Member]</t>
  </si>
  <si>
    <t>Finite-Lived Intangible Asset, Useful Life</t>
  </si>
  <si>
    <t>1 month</t>
  </si>
  <si>
    <t>Customer Relationships [Member]</t>
  </si>
  <si>
    <t>9 years</t>
  </si>
  <si>
    <t>Trademarks [Member]</t>
  </si>
  <si>
    <t>1 year</t>
  </si>
  <si>
    <t>Product Technology [Member]</t>
  </si>
  <si>
    <t>3 years</t>
  </si>
  <si>
    <t>Noncompete Agreements [Member]</t>
  </si>
  <si>
    <t>2 years</t>
  </si>
  <si>
    <t>Acquisitions Acquisitions (Details 2) - USD ($) $ in Thousands</t>
  </si>
  <si>
    <t>Business Acquisition, Purchase Price Allocation, Current Assets Trade Accounts Receivable</t>
  </si>
  <si>
    <t>BusinessCombinationRecognizedIdentifiableAssetsAcquiredAndLiabilitiesAssumedLandHeldForSaleAcquired</t>
  </si>
  <si>
    <t>BusinessAcquisitionPurchasePriceAllocationCurrentAssetsOtherassets</t>
  </si>
  <si>
    <t>Business Combination, Recognized Identifiable Assets Acquired and Liabilities Assumed, Noncurrent Liabilities, Other</t>
  </si>
  <si>
    <t>Scenario, Previously Reported [Member] | Kentrox [Member]</t>
  </si>
  <si>
    <t>Acquisitions Acquisitions (Details 3) - Kentrox [Member] - USD ($) $ in Thousands</t>
  </si>
  <si>
    <t>10 years</t>
  </si>
  <si>
    <t>Trade Names [Member]</t>
  </si>
  <si>
    <t>7 years</t>
  </si>
  <si>
    <t>Acquisitions Acquisitions (Details 4) - USD ($) $ in Thousands</t>
  </si>
  <si>
    <t>May. 15, 2012</t>
  </si>
  <si>
    <t>Escrow Deposit</t>
  </si>
  <si>
    <t>Business Combination, Recognized Identifiable Assets Acquired and Liabilities Assumed, Current Liabilities</t>
  </si>
  <si>
    <t>Payments to Acquire Businesses, Net of Cash Acquired</t>
  </si>
  <si>
    <t>Other Significant Noncash Transaction, Value of Consideration Given</t>
  </si>
  <si>
    <t>Business Acquisition Working Capital Shortfall</t>
  </si>
  <si>
    <t>Acquisitions Acquisitions (Details 5) - USD ($) $ in Thousands</t>
  </si>
  <si>
    <t>Business Acquisition, Pro Forma Revenue</t>
  </si>
  <si>
    <t>Business Acquisition, Pro Forma Net Income (Loss)</t>
  </si>
  <si>
    <t>Acquisitions Acquisitions (Details Textual) - USD ($) $ in Thousands</t>
  </si>
  <si>
    <t>Business Combination, Contingent Consideration Arrangements, Range of Outcomes, Value, High</t>
  </si>
  <si>
    <t>Specific pre-acquisition ANTONE product warranty in excess of acquired limit</t>
  </si>
  <si>
    <t>Payments to Acquire Businesses, Gross</t>
  </si>
  <si>
    <t>Working Capital Adjustment</t>
  </si>
  <si>
    <t>Business Combination, Acquisition Related Costs</t>
  </si>
  <si>
    <t>CSI [Member] | Product Technology [Member]</t>
  </si>
  <si>
    <t>CSI [Member] | Customer Relationships [Member]</t>
  </si>
  <si>
    <t>Kentrox [Member] | Product Technology [Member]</t>
  </si>
  <si>
    <t>Kentrox [Member] | Customer Relationships [Member]</t>
  </si>
  <si>
    <t>Antone Wireless Corporation [Member] | Product Technology [Member]</t>
  </si>
  <si>
    <t>8 years</t>
  </si>
  <si>
    <t>Antone Wireless Corporation [Member] | Customer Relationships [Member]</t>
  </si>
  <si>
    <t>Summary of Significant Accounting Policies (Details) - USD ($) $ in Thousands</t>
  </si>
  <si>
    <t>Raw materials</t>
  </si>
  <si>
    <t>Work-in-process</t>
  </si>
  <si>
    <t>Finished goods</t>
  </si>
  <si>
    <t>Total inventories</t>
  </si>
  <si>
    <t>Summary of Significant Accounting Policies (Details 2)</t>
  </si>
  <si>
    <t>Machinery and Equipment [Member] | Minimum [Member]</t>
  </si>
  <si>
    <t>Real Estate and Accumulated Depreciation, Life Used for Depreciation</t>
  </si>
  <si>
    <t>5 years</t>
  </si>
  <si>
    <t>Machinery and Equipment [Member] | Maximum [Member]</t>
  </si>
  <si>
    <t>Computer and office Equipment [Member] | Minimum [Member]</t>
  </si>
  <si>
    <t>Computer and office Equipment [Member] | Maximum [Member]</t>
  </si>
  <si>
    <t>Summary of Significant Accounting Policies (Details Textual)</t>
  </si>
  <si>
    <t>Jun. 30, 2015USD ($)</t>
  </si>
  <si>
    <t>Mar. 31, 2015USD ($)a</t>
  </si>
  <si>
    <t>Mar. 31, 2014USD ($)</t>
  </si>
  <si>
    <t>Apr. 02, 2013a</t>
  </si>
  <si>
    <t>Area of Real Estate Property | a</t>
  </si>
  <si>
    <t>Impairment of Long-Lived Assets to be Disposed of</t>
  </si>
  <si>
    <t>Depreciation</t>
  </si>
  <si>
    <t>Shipping, Handling and Transportation Costs</t>
  </si>
  <si>
    <t>Land available-for-sale [Member]</t>
  </si>
  <si>
    <t>Proceeds from Sale of Property Held-for-sale</t>
  </si>
  <si>
    <t>Income Taxes (Details) - USD ($) $ in Thousands</t>
  </si>
  <si>
    <t>Investments, Owned, Federal Income Tax Note [Line Items]</t>
  </si>
  <si>
    <t>Domestic Tax Authority [Member]</t>
  </si>
  <si>
    <t>Current Federal Tax Expense (Benefit)</t>
  </si>
  <si>
    <t>Deferred Federal Income Tax Expense (Benefit)</t>
  </si>
  <si>
    <t>State and Local Jurisdiction [Member]</t>
  </si>
  <si>
    <t>Current State and Local Tax Expense (Benefit)</t>
  </si>
  <si>
    <t>Deferred State and Local Income Tax Expense (Benefit)</t>
  </si>
  <si>
    <t>Foreign Tax Authority [Member]</t>
  </si>
  <si>
    <t>Current Foreign Tax Expense (Benefit)</t>
  </si>
  <si>
    <t>Deferred Foreign Income Tax Expense (Benefit)</t>
  </si>
  <si>
    <t>Income Taxes (Details 1)</t>
  </si>
  <si>
    <t>Statutory federal income tax rate</t>
  </si>
  <si>
    <t>34.00%</t>
  </si>
  <si>
    <t>Meals and entertainment</t>
  </si>
  <si>
    <t>(0.10%)</t>
  </si>
  <si>
    <t>(1.50%)</t>
  </si>
  <si>
    <t>(0.20%)</t>
  </si>
  <si>
    <t>State income tax, net of federal tax effect</t>
  </si>
  <si>
    <t>3.80%</t>
  </si>
  <si>
    <t>2.40%</t>
  </si>
  <si>
    <t>3.10%</t>
  </si>
  <si>
    <t>Valuation allowance</t>
  </si>
  <si>
    <t>(17.40%)</t>
  </si>
  <si>
    <t>192.50%</t>
  </si>
  <si>
    <t>(256.10%)</t>
  </si>
  <si>
    <t>(19.00%)</t>
  </si>
  <si>
    <t>(2.10%)</t>
  </si>
  <si>
    <t>Deferred tax adjustments</t>
  </si>
  <si>
    <t>8.30%</t>
  </si>
  <si>
    <t>1.40%</t>
  </si>
  <si>
    <t>Foreign tax credit</t>
  </si>
  <si>
    <t>3.30%</t>
  </si>
  <si>
    <t>(0.30%)</t>
  </si>
  <si>
    <t>Equity compensation</t>
  </si>
  <si>
    <t>(0.80%)</t>
  </si>
  <si>
    <t>(6.40%)</t>
  </si>
  <si>
    <t>(0.60%)</t>
  </si>
  <si>
    <t>Capitalized transaction costs</t>
  </si>
  <si>
    <t>(2.70%)</t>
  </si>
  <si>
    <t>Other</t>
  </si>
  <si>
    <t>(3.20%)</t>
  </si>
  <si>
    <t>Effective income tax rate</t>
  </si>
  <si>
    <t>0.30%</t>
  </si>
  <si>
    <t>226.70%</t>
  </si>
  <si>
    <t>(223.50%)</t>
  </si>
  <si>
    <t>Income Taxes (Details 2) - USD ($) $ in Thousands</t>
  </si>
  <si>
    <t>Deferred Tax Liability Not Recognized [Line Items]</t>
  </si>
  <si>
    <t>Allowance for doubtful accounts</t>
  </si>
  <si>
    <t>Alternative minimum tax credit carryforward</t>
  </si>
  <si>
    <t>Foreign tax credit carryforward</t>
  </si>
  <si>
    <t>Compensation accruals</t>
  </si>
  <si>
    <t>Inventory reserves</t>
  </si>
  <si>
    <t>Warranty reserves</t>
  </si>
  <si>
    <t>Net operating loss carryforward</t>
  </si>
  <si>
    <t>Restructuring reserve</t>
  </si>
  <si>
    <t>Gross deferred tax assets</t>
  </si>
  <si>
    <t>Net deferred income tax assets</t>
  </si>
  <si>
    <t>Inventory step-up</t>
  </si>
  <si>
    <t>Intangibles and goodwill</t>
  </si>
  <si>
    <t>Net deferred income tax liabilities</t>
  </si>
  <si>
    <t>Income Taxes (Details 3) - USD ($) $ in Thousands</t>
  </si>
  <si>
    <t>Income Tax Contingency [Line Items]</t>
  </si>
  <si>
    <t>Unrecognized Tax Benefits</t>
  </si>
  <si>
    <t>Unrecognized Tax Benefits, Increase Resulting from Acquisition</t>
  </si>
  <si>
    <t>Unrecognized Tax Benefits, Increases Resulting from Prior Period Tax Positions</t>
  </si>
  <si>
    <t>Income Taxes (Details 4)</t>
  </si>
  <si>
    <t>Mar. 31, 2010</t>
  </si>
  <si>
    <t>Mar. 31, 2009</t>
  </si>
  <si>
    <t>Minimum [Member] | Federal [Member]</t>
  </si>
  <si>
    <t>Income Tax Examination [Line Items]</t>
  </si>
  <si>
    <t>Open Tax Year</t>
  </si>
  <si>
    <t>Minimum [Member] | State and Local Jurisdiction [Member]</t>
  </si>
  <si>
    <t>Minimum [Member] | Foreign Tax Authority [Member]</t>
  </si>
  <si>
    <t>Maximum [Member] | Federal [Member]</t>
  </si>
  <si>
    <t>Maximum [Member] | State and Local Jurisdiction [Member]</t>
  </si>
  <si>
    <t>Maximum [Member] | Foreign Tax Authority [Member]</t>
  </si>
  <si>
    <t>Income Taxes (Details Textual) - USD ($)</t>
  </si>
  <si>
    <t>Mar. 31, 2023</t>
  </si>
  <si>
    <t>Mar. 31, 2022</t>
  </si>
  <si>
    <t>Unrecognized Tax Benefits that Would Impact Effective Tax Rate</t>
  </si>
  <si>
    <t>IncomeTaxExpenseBenefitExcludingValuationAllowanceReversalAcquiredDeferredTaxLiability</t>
  </si>
  <si>
    <t>Valuation Allowance, Deferred Tax Asset, Change in Amount</t>
  </si>
  <si>
    <t>Tax Credit Carryforward, Amount</t>
  </si>
  <si>
    <t>Deferred Tax Assets, Valuation Allowance</t>
  </si>
  <si>
    <t>Unrecognized Tax Benefits, Income Tax Penalties and Interest Expense</t>
  </si>
  <si>
    <t>Unrecognized Tax Benefits, Income Tax Penalties and Interest Accrued</t>
  </si>
  <si>
    <t>Federal [Member]</t>
  </si>
  <si>
    <t>Operating Loss Carryforwards</t>
  </si>
  <si>
    <t>Subsequent Event [Member]</t>
  </si>
  <si>
    <t>Other Tax Carryforward, Expiration Dates</t>
  </si>
  <si>
    <t>Mar. 31,
		2022</t>
  </si>
  <si>
    <t>Subsequent Event [Member] | Minimum [Member] | Federal [Member]</t>
  </si>
  <si>
    <t>Operating Loss Carryforwards, Expiration Dates</t>
  </si>
  <si>
    <t>Mar. 31,
		2023</t>
  </si>
  <si>
    <t>Subsequent Event [Member] | Minimum [Member] | State and Local Jurisdiction [Member]</t>
  </si>
  <si>
    <t>Mar. 31,
		2016</t>
  </si>
  <si>
    <t>Goodwill and Intangible Assets (Details) - USD ($) $ in Thousands</t>
  </si>
  <si>
    <t>Goodwill, Acquired During Period</t>
  </si>
  <si>
    <t>Goodwill, Transfers</t>
  </si>
  <si>
    <t>CSG [Member]</t>
  </si>
  <si>
    <t>IBW [Member]</t>
  </si>
  <si>
    <t>Goodwill and Intangible Assets (Details 1) - USD ($) $ in Thousands</t>
  </si>
  <si>
    <t>Finite-Lived Intangible Assets [Line Items]</t>
  </si>
  <si>
    <t>Finite-Lived Intangible Assets, Gross</t>
  </si>
  <si>
    <t>Finite-Lived Intangible Assets, Accumulated Amortization</t>
  </si>
  <si>
    <t>Finite-Lived Intangible Assets, Net</t>
  </si>
  <si>
    <t>Trademarks and Trade Names [Member]</t>
  </si>
  <si>
    <t>Goodwill and Intangible Assets (Details 2) $ in Thousands</t>
  </si>
  <si>
    <t>Mar. 31, 2015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Intangible Assets (Details Textual) - USD ($) $ in Thousands</t>
  </si>
  <si>
    <t>Sep. 01, 2014</t>
  </si>
  <si>
    <t>Indefinite-lived Intangible Assets, Impairment Losses</t>
  </si>
  <si>
    <t>Impairment of Intangible Assets (Excluding Goodwill)</t>
  </si>
  <si>
    <t>Minimum [Member]</t>
  </si>
  <si>
    <t>Maximum [Member]</t>
  </si>
  <si>
    <t>Product Technology [Member] | Noran Tel [Member]</t>
  </si>
  <si>
    <t>Impairment of Intangible Assets, Finite-lived</t>
  </si>
  <si>
    <t>Reporting Unit, Percentage of Fair Value in Excess of Carrying Amount</t>
  </si>
  <si>
    <t>13.00%</t>
  </si>
  <si>
    <t>Commitments and Contingencies (Details)</t>
  </si>
  <si>
    <t>Long-term Purchase Commitment [Line Items]</t>
  </si>
  <si>
    <t>Unrecorded Unconditional Purchase Obligation, Due in Next Twelve Months</t>
  </si>
  <si>
    <t>Unrecorded Unconditional Purchase Obligation</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Other Commitment, Due in Next Twelve Months</t>
  </si>
  <si>
    <t>Other Commitment, Due in Second Year</t>
  </si>
  <si>
    <t>Other Commitment</t>
  </si>
  <si>
    <t>Contractual Obligation, Due in Next Twelve Months</t>
  </si>
  <si>
    <t>Contractual Obligation, Due in Second Year</t>
  </si>
  <si>
    <t>Contractual Obligation, Due in Third Year</t>
  </si>
  <si>
    <t>Purchase Obligation, Due in Fourth Year</t>
  </si>
  <si>
    <t>Purchase Obligation, Due in Fifth Year</t>
  </si>
  <si>
    <t>Purchase Obligation</t>
  </si>
  <si>
    <t>Losses on Firm Purchase Commitments</t>
  </si>
  <si>
    <t>For the year ended March 31, 2015, the Company recorded a net loss on firm purchase commitments of $590,000.</t>
  </si>
  <si>
    <t>Commitments and Contingencies (Details Textual)</t>
  </si>
  <si>
    <t>Mar. 31, 2015USD ($)ft²</t>
  </si>
  <si>
    <t>Loss Contingencies [Line Items]</t>
  </si>
  <si>
    <t>Operating Leases, Rent Expense, Net</t>
  </si>
  <si>
    <t>Operating Leases, Income Statement, Sublease Revenue</t>
  </si>
  <si>
    <t>Fair Value, Measurement with Unobservable Inputs Reconciliations, Recurring Basis, Liability Value</t>
  </si>
  <si>
    <t>Fair Value, Measurement with Unobservable Inputs Reconciliation, Recurring Basis, Liability, Settlements</t>
  </si>
  <si>
    <t>Sale of Conference Plus Inc [Member]</t>
  </si>
  <si>
    <t>Cns Asset Sale [Member]</t>
  </si>
  <si>
    <t>Litigation Settlement, Expense</t>
  </si>
  <si>
    <t>Loss Contingency, Estimate of Possible Loss</t>
  </si>
  <si>
    <t>CA design lease [Member]</t>
  </si>
  <si>
    <t>Area of Real Estate Property | ft²</t>
  </si>
  <si>
    <t>Regina Canada lease [Member]</t>
  </si>
  <si>
    <t>CSI office lease [Member]</t>
  </si>
  <si>
    <t>Lease Expiration Date</t>
  </si>
  <si>
    <t>Apr. 30,
		2018</t>
  </si>
  <si>
    <t>Ohio design lease [Member]</t>
  </si>
  <si>
    <t>Sep. 30,
		2019</t>
  </si>
  <si>
    <t>CSI dist lease [Member]</t>
  </si>
  <si>
    <t>Aug. 31,
		2018</t>
  </si>
  <si>
    <t>Aurora lease [Member]</t>
  </si>
  <si>
    <t>Sep. 30,
		2017</t>
  </si>
  <si>
    <t>Payments for Rent</t>
  </si>
  <si>
    <t>Percent rent increase every other year</t>
  </si>
  <si>
    <t>2.00%</t>
  </si>
  <si>
    <t>Deferred Rent Credit, Noncurrent</t>
  </si>
  <si>
    <t>Deferred Rent Credit, Current</t>
  </si>
  <si>
    <t>Product Warranties (Details) - USD ($) $ in Thousands</t>
  </si>
  <si>
    <t>Product Warranty Accrual, Period Increase (Decrease)</t>
  </si>
  <si>
    <t>Total product warranty reserve at the beginning of the period</t>
  </si>
  <si>
    <t>Warranty reserves from business acquisitions</t>
  </si>
  <si>
    <t>Product Warranty Expense</t>
  </si>
  <si>
    <t>Utilization</t>
  </si>
  <si>
    <t>Total product warranty reserve at the end of the period</t>
  </si>
  <si>
    <t>Product Warranties (Details Textual) - USD ($) $ in Thousands</t>
  </si>
  <si>
    <t>Product Warranties (Textual) [Abstract]</t>
  </si>
  <si>
    <t>Current portions of warranty reserve</t>
  </si>
  <si>
    <t>Long-term portions of the warranty reserve</t>
  </si>
  <si>
    <t>CSG [Member] | Maximum [Member]</t>
  </si>
  <si>
    <t>Product Liability Contingency [Line Items]</t>
  </si>
  <si>
    <t>Standard Product Warranty Description</t>
  </si>
  <si>
    <t>P7Y</t>
  </si>
  <si>
    <t>CSG [Member] | Minimum [Member]</t>
  </si>
  <si>
    <t>P1Y</t>
  </si>
  <si>
    <t>IBW [Member] | Maximum [Member]</t>
  </si>
  <si>
    <t>P5Y</t>
  </si>
  <si>
    <t>IBW [Member] | Minimum [Member]</t>
  </si>
  <si>
    <t>Capital Stock and Stock Restrictions (Details) - shares</t>
  </si>
  <si>
    <t>Equity, Class of Treasury Stock [Line Items]</t>
  </si>
  <si>
    <t>Treasury Stock, Shares</t>
  </si>
  <si>
    <t>Common Stock, Shares, Outstanding</t>
  </si>
  <si>
    <t>Share-based Compensation Arrangement by Share-based Payment Award, Options, Exercises in Period</t>
  </si>
  <si>
    <t>Treasury Stock, Shares, Acquired</t>
  </si>
  <si>
    <t>Stock Issued During Period, Shares, Restricted Stock Award, Net of Forfeitures</t>
  </si>
  <si>
    <t>Capital Stock and Stock Restrictions (Details Textual) - USD ($) $ / shares in Units, $ in Millions</t>
  </si>
  <si>
    <t>Aug. 29, 2011</t>
  </si>
  <si>
    <t>Preferred Stock, Shares Authorized</t>
  </si>
  <si>
    <t>August Two Thousand Eleven Authorization [Member] | Class A Common Stock [Member]</t>
  </si>
  <si>
    <t>Stock Repurchase Program, Authorized Amount</t>
  </si>
  <si>
    <t>Treasury Stock Acquired, Average Cost Per Share</t>
  </si>
  <si>
    <t>Stock Repurchase Program Remaining Authorized Repurchases Amount</t>
  </si>
  <si>
    <t>Outside of Publically Announced Repurchase Program [Member] | Class A Common Stock [Member]</t>
  </si>
  <si>
    <t>Shares Paid for Tax Withholding for Share Based Compensation</t>
  </si>
  <si>
    <t>Voting trust and other trusts [Member] | Class B Common Stock [Member]</t>
  </si>
  <si>
    <t>Subsequent Event [Member] | Voting Trust [Member]</t>
  </si>
  <si>
    <t>Voting Control</t>
  </si>
  <si>
    <t>50.50%</t>
  </si>
  <si>
    <t>Subsequent Event [Member] | Voting trust and other trusts [Member]</t>
  </si>
  <si>
    <t>54.40%</t>
  </si>
  <si>
    <t>Stock-Based Compensation (Details) - 2004 Stock Incentive Plan [Member] - USD ($) $ in Thousands</t>
  </si>
  <si>
    <t>Allocated Share-based Compensation Expense</t>
  </si>
  <si>
    <t>Income tax expense</t>
  </si>
  <si>
    <t>Total stock-based compensation expense after taxes</t>
  </si>
  <si>
    <t>Cost of Revenue [Member]</t>
  </si>
  <si>
    <t>Selling and Marketing Expense [Member]</t>
  </si>
  <si>
    <t>Research and Development Expense [Member]</t>
  </si>
  <si>
    <t>General and Administrative Expense [Member]</t>
  </si>
  <si>
    <t>Stock-Based Compensation (Details 1) - 2004 Stock Incentive Plan [Member] - Stock Options [Member] $ / shares in Units, $ in Thousands</t>
  </si>
  <si>
    <t>Mar. 31, 2015USD ($)$ / sharesshares</t>
  </si>
  <si>
    <t>Share-based Compensation Arrangement by Share-based Payment Award, Options, Outstanding [Roll Forward]</t>
  </si>
  <si>
    <t>Outstanding on March 31, 2014</t>
  </si>
  <si>
    <t>Shares, Granted</t>
  </si>
  <si>
    <t>Shares, Exercised</t>
  </si>
  <si>
    <t>Shares, Forfeited</t>
  </si>
  <si>
    <t>Shares, Expired</t>
  </si>
  <si>
    <t>Outstanding on March 31, 2015</t>
  </si>
  <si>
    <t>Vested or expected to vest as of March 31, 2015</t>
  </si>
  <si>
    <t>Exercisable on March 31, 2015</t>
  </si>
  <si>
    <t>Weighted-Average Exercise Price Per Share, Outstanding on March 31, 2014 | $ / shares</t>
  </si>
  <si>
    <t>Weighted-Average Exercise Price Per Share, Granted | $ / shares</t>
  </si>
  <si>
    <t>Weighted-Average Exercise Price Per Share, Exercised | $ / shares</t>
  </si>
  <si>
    <t>Weighted-Average Exercise Price Per Share, Forfeited | $ / shares</t>
  </si>
  <si>
    <t>Weighted-Average Exercise Price Per Share, Expired | $ / shares</t>
  </si>
  <si>
    <t>Weighted-Average Exercise Price Per Share, Outstanding on March 31, 2015 | $ / shares</t>
  </si>
  <si>
    <t>Share-based Compensation Arrangement by Share-based Payment Award, Options, Vested and Expected to Vest, Outstanding, Weighted Average Exercise Price | $ / shares</t>
  </si>
  <si>
    <t>Share-based Compensation Arrangement by Share-based Payment Award, Options, Exercisable, Weighted Average Exercise Price | $ / shares</t>
  </si>
  <si>
    <t>Share-based Compensation Arrangement by Share-based Payment Award, Options, Outstanding, Weighted Average Remaining Contractual Term</t>
  </si>
  <si>
    <t>2 years 10 months 24 days</t>
  </si>
  <si>
    <t>Share-based Compensation Arrangement by Share-based Payment Award, Options, Vested and Expected to Vest, Outstanding, Weighted Average Remaining Contractual Term</t>
  </si>
  <si>
    <t>2 years 9 months 4 days</t>
  </si>
  <si>
    <t>Share-based Compensation Arrangement by Share-based Payment Award, Options, Exercisable, Weighted Average Remaining Contractual Term</t>
  </si>
  <si>
    <t>1 year 4 months 28 days</t>
  </si>
  <si>
    <t>Aggregate Intrinsic Value, Outstanding on March 31, 2015 | $</t>
  </si>
  <si>
    <t>Share-based Compensation Arrangement by Share-based Payment Award, Options, Vested and Expected to Vest, Outstanding, Aggregate Intrinsic Value | $</t>
  </si>
  <si>
    <t>Share-based Compensation Arrangement by Share-based Payment Award, Options, Exercisable, Intrinsic Value | $</t>
  </si>
  <si>
    <t>The intrinsic value for the stock options is calculated based on the difference between the exercise price of the underlying awards and the Westell Technologies’ close stock price as of the reporting date.</t>
  </si>
  <si>
    <t>Stock-based Compensation (Details 2) - 2004 Stock Incentive Plan [Member] - Stock Options [Member] - $ / shares</t>
  </si>
  <si>
    <t>Expected volatility</t>
  </si>
  <si>
    <t>45.00%</t>
  </si>
  <si>
    <t>42.00%</t>
  </si>
  <si>
    <t>49.00%</t>
  </si>
  <si>
    <t>Risk-free interest rate</t>
  </si>
  <si>
    <t>1.20%</t>
  </si>
  <si>
    <t>1.10%</t>
  </si>
  <si>
    <t>0.70%</t>
  </si>
  <si>
    <t>Expected life</t>
  </si>
  <si>
    <t>4 years</t>
  </si>
  <si>
    <t>Expected dividend yield</t>
  </si>
  <si>
    <t>0.00%</t>
  </si>
  <si>
    <t>Output weighted-average grant-date fair value</t>
  </si>
  <si>
    <t>Stock-Based Compensation (Details 3) - 2004 Stock Incentive Plan [Member] - $ / shares</t>
  </si>
  <si>
    <t>Restricted Stock [Member]</t>
  </si>
  <si>
    <t>Non-vested as of March 31, 2014</t>
  </si>
  <si>
    <t>Shares, Vested</t>
  </si>
  <si>
    <t>Non-vested as of March 31, 2015</t>
  </si>
  <si>
    <t>Weighted-Average Grant Date Fair Value, Non-vested as of March 31, 2014</t>
  </si>
  <si>
    <t>Weighted-Average Grant Date Fair Value, Granted</t>
  </si>
  <si>
    <t>Weighted-Average Grant Date Fair Value, Vested</t>
  </si>
  <si>
    <t>Weighted-Average Grant Date Fair Value, Forfeited</t>
  </si>
  <si>
    <t>Weighted-Average Grant Date Fair Value, Non-vested as of March 31, 2015</t>
  </si>
  <si>
    <t>Restricted Stock Units (RSUs) [Member]</t>
  </si>
  <si>
    <t>Performance Shares [Member]</t>
  </si>
  <si>
    <t>Stock-Based Compensation (Details Textual) - USD ($)</t>
  </si>
  <si>
    <t>Share-based Compensation Arrangement by Share-based Payment Award, Number of Shares Available for Grant</t>
  </si>
  <si>
    <t>2004 Stock Incentive Plan [Member]</t>
  </si>
  <si>
    <t>2004 Stock Incentive Plan [Member] | Stock Options [Member]</t>
  </si>
  <si>
    <t>Vesting schedule of equal annual installments over four years</t>
  </si>
  <si>
    <t>Stock Option Contractual Life from Grant Date</t>
  </si>
  <si>
    <t>Share-based Compensation Arrangement by Share-based Payment Award, Options, Exercises in Period, Total Intrinsic Value</t>
  </si>
  <si>
    <t>Employee Service Share-based Compensation, Nonvested Awards, Total Compensation Cost Not yet Recognized</t>
  </si>
  <si>
    <t>Employee Service Share-based Compensation, Nonvested Awards, Total Compensation Cost Not yet Recognized, Period for Recognition</t>
  </si>
  <si>
    <t>2 years 11 months 9 days</t>
  </si>
  <si>
    <t>2004 Stock Incentive Plan [Member] | Stock Options [Member] | Minimum [Member]</t>
  </si>
  <si>
    <t>2004 Stock Incentive Plan [Member] | Stock Options [Member] | Maximum [Member]</t>
  </si>
  <si>
    <t>2004 Stock Incentive Plan [Member] | Restricted Stock [Member]</t>
  </si>
  <si>
    <t>3 months 7 days</t>
  </si>
  <si>
    <t>Share-based Compensation Arrangement by Share-based Payment Award, Equity Instruments Other than Options, Grants in Period</t>
  </si>
  <si>
    <t>Share-based Compensation Arrangement by Share-based Payment Award, Equity Instruments Other than Options, Vested in Period, Fair Value</t>
  </si>
  <si>
    <t>2004 Stock Incentive Plan [Member] | Restricted Stock Units (RSUs) [Member]</t>
  </si>
  <si>
    <t>2 years 10 months 6 days</t>
  </si>
  <si>
    <t>2004 Stock Incentive Plan [Member] | Performance Shares [Member]</t>
  </si>
  <si>
    <t>1 year 5 months 19 days</t>
  </si>
  <si>
    <t>PSUs earned</t>
  </si>
  <si>
    <t>94.00%</t>
  </si>
  <si>
    <t>2004 Stock Incentive Plan [Member] | Performance Shares [Member] | Minimum [Member]</t>
  </si>
  <si>
    <t>Potential PSU attainment range</t>
  </si>
  <si>
    <t>2004 Stock Incentive Plan [Member] | Performance Shares [Member] | Maximum [Member]</t>
  </si>
  <si>
    <t>200.00%</t>
  </si>
  <si>
    <t>Segment Information (Details) - USD ($) $ in Thousands</t>
  </si>
  <si>
    <t>Segment information</t>
  </si>
  <si>
    <t>Gross margin</t>
  </si>
  <si>
    <t>Segment Profit Loss</t>
  </si>
  <si>
    <t>28.20%</t>
  </si>
  <si>
    <t>40.80%</t>
  </si>
  <si>
    <t>32.30%</t>
  </si>
  <si>
    <t>36.40%</t>
  </si>
  <si>
    <t>31.80%</t>
  </si>
  <si>
    <t>43.30%</t>
  </si>
  <si>
    <t>Segment Information (Details 1)</t>
  </si>
  <si>
    <t>Verizon [Member]</t>
  </si>
  <si>
    <t>Revenue, Major Customer [Line Items]</t>
  </si>
  <si>
    <t>Percentage Of Net Revenue</t>
  </si>
  <si>
    <t>30.50%</t>
  </si>
  <si>
    <t>23.90%</t>
  </si>
  <si>
    <t>17.10%</t>
  </si>
  <si>
    <t>Telamon [Member]</t>
  </si>
  <si>
    <t>5.80%</t>
  </si>
  <si>
    <t>30.30%</t>
  </si>
  <si>
    <t>12.40%</t>
  </si>
  <si>
    <t>Time Warner Cable [Member]</t>
  </si>
  <si>
    <t>2.60%</t>
  </si>
  <si>
    <t>2.30%</t>
  </si>
  <si>
    <t>10.40%</t>
  </si>
  <si>
    <t>Segment Information (Details 2)</t>
  </si>
  <si>
    <t>Entity-wide Major Customer, Percent Accounts Receivable</t>
  </si>
  <si>
    <t>30.40%</t>
  </si>
  <si>
    <t>30.60%</t>
  </si>
  <si>
    <t>AT&amp;T [Member]</t>
  </si>
  <si>
    <t>12.70%</t>
  </si>
  <si>
    <t>16.70%</t>
  </si>
  <si>
    <t>Segment Information (Details Textual)</t>
  </si>
  <si>
    <t>Concentration Risk, Percentage</t>
  </si>
  <si>
    <t>10.00%</t>
  </si>
  <si>
    <t>Sales Revenue, Net [Member] | UNITED STATES</t>
  </si>
  <si>
    <t>90.00%</t>
  </si>
  <si>
    <t>longlivedassets [Member] | UNITED STATES</t>
  </si>
  <si>
    <t>Restructuring Charge (Details) - USD ($)</t>
  </si>
  <si>
    <t>Liability at beginning of period</t>
  </si>
  <si>
    <t>Utilized</t>
  </si>
  <si>
    <t>Liability at end of period</t>
  </si>
  <si>
    <t>Employee-related [Member]</t>
  </si>
  <si>
    <t>Other costs [Member]</t>
  </si>
  <si>
    <t>Restructuring Reserve, Settled without Cash</t>
  </si>
  <si>
    <t>Restructuring Charge (Details Textual)</t>
  </si>
  <si>
    <t>Jun. 30, 2014USD ($)</t>
  </si>
  <si>
    <t>Dec. 31, 2013USD ($)</t>
  </si>
  <si>
    <t>Sep. 30, 2013USD ($)</t>
  </si>
  <si>
    <t>Jun. 30, 2013USD ($)</t>
  </si>
  <si>
    <t>Mar. 31, 2015USD ($)employees</t>
  </si>
  <si>
    <t>Mar. 31, 2014USD ($)employees</t>
  </si>
  <si>
    <t>Mar. 31, 2013USD ($)employees</t>
  </si>
  <si>
    <t>Mar. 31, 2012USD ($)</t>
  </si>
  <si>
    <t>Restructuring Charge (Textual) [Abstract]</t>
  </si>
  <si>
    <t>Payments for Restructuring</t>
  </si>
  <si>
    <t>Unpaid balance of restructuring charges</t>
  </si>
  <si>
    <t>4Q15 Restructuring [Member]</t>
  </si>
  <si>
    <t>Restructuring and Related Cost, Number of Positions Eliminated | employees</t>
  </si>
  <si>
    <t>Impairment of Leasehold</t>
  </si>
  <si>
    <t>Cumulative Restructuring</t>
  </si>
  <si>
    <t>Noran Tel Restructuring [Member]</t>
  </si>
  <si>
    <t>Employee Related Restructuring Cost [Member]</t>
  </si>
  <si>
    <t>Short-term Investments (Details) - USD ($) $ in Thousands</t>
  </si>
  <si>
    <t>Certificates of deposit</t>
  </si>
  <si>
    <t>Held-to-maturity, pre-refunded municipal bonds</t>
  </si>
  <si>
    <t>Total investments</t>
  </si>
  <si>
    <t>Fair Value Measurements (Details) - USD ($) $ in Thousands</t>
  </si>
  <si>
    <t>Recurring [Member] | Cash and Cash Equivalents [Member]</t>
  </si>
  <si>
    <t>Money market funds</t>
  </si>
  <si>
    <t>Recurring [Member] | Contingent consideration current [Member]</t>
  </si>
  <si>
    <t>Recurring [Member] | Contingent consideration long-term [Member]</t>
  </si>
  <si>
    <t>Recurring [Member] | Quoted Prices in Active Markets for Identical Assets (Level 1) [Member] | Cash and Cash Equivalents [Member]</t>
  </si>
  <si>
    <t>Recurring [Member] | Unobservable Inputs (Level 3) [Member] | Contingent consideration current [Member]</t>
  </si>
  <si>
    <t>Recurring [Member] | Unobservable Inputs (Level 3) [Member] | Contingent consideration long-term [Member]</t>
  </si>
  <si>
    <t>Fair Value Measurements (Details 1) - USD ($) $ in Thousands</t>
  </si>
  <si>
    <t>Contingent cash consideration</t>
  </si>
  <si>
    <t>FairValueInputsWorkingCapitalAdjustment</t>
  </si>
  <si>
    <t>FairValueInputsWarrantyClaimAdjustment</t>
  </si>
  <si>
    <t>Discount rate</t>
  </si>
  <si>
    <t>6.30%</t>
  </si>
  <si>
    <t>7.50%</t>
  </si>
  <si>
    <t>Approximate timing of cash flows</t>
  </si>
  <si>
    <t>1 year 4 months 10 days</t>
  </si>
  <si>
    <t>Fair Value Measurements (Details 2) - USD ($) $ in Thousands</t>
  </si>
  <si>
    <t>Balance beginning of period</t>
  </si>
  <si>
    <t>Contingent consideration - payments</t>
  </si>
  <si>
    <t>Contingent consideration - change in fair value in G&amp;A expense</t>
  </si>
  <si>
    <t>Balance end of period</t>
  </si>
  <si>
    <t>Fair Value Measurements Fair Value Measurements Text (Details) $ in Millions</t>
  </si>
  <si>
    <t>Business Combination, Contingent Consideration Arrangements, Range of Outcomes, Value, Low</t>
  </si>
  <si>
    <t>Variable Interest Entity (Details) - USD ($) $ in Thousands</t>
  </si>
  <si>
    <t>Concentration Risk [Line Items]</t>
  </si>
  <si>
    <t>Guarantor Obligations, Maximum Exposure, Undiscounted</t>
  </si>
  <si>
    <t>AKA [Member]</t>
  </si>
  <si>
    <t>Equity Method Investment, Ownership Percentage</t>
  </si>
  <si>
    <t>50.00%</t>
  </si>
  <si>
    <t>Equity Method Investments</t>
  </si>
  <si>
    <t>Deferred Revenue</t>
  </si>
  <si>
    <t>Benefit Plans (Details) - USD ($) $ in Thousands</t>
  </si>
  <si>
    <t>1 Months Ended</t>
  </si>
  <si>
    <t>9 Months Ended</t>
  </si>
  <si>
    <t>Westell [Member]</t>
  </si>
  <si>
    <t>Defined Benefit Plan Disclosure [Line Items]</t>
  </si>
  <si>
    <t>Defined Contribution Plan, Maximum Annual Contributions Per Employee, Percent</t>
  </si>
  <si>
    <t>Defined Contribution Plan, Employer Matching Contribution, Percent of Match</t>
  </si>
  <si>
    <t>Defined Contribution Plan, Employer Matching Contribution, Percent of Employees' Gross Pay</t>
  </si>
  <si>
    <t>4.00%</t>
  </si>
  <si>
    <t>Defined Contribution Plan, Employer Discretionary Contribution Amount</t>
  </si>
  <si>
    <t>75.00%</t>
  </si>
  <si>
    <t>6.00%</t>
  </si>
  <si>
    <t>Deferred Compensation Arrangement with Individual, Employer Contribution</t>
  </si>
  <si>
    <t>3.00%</t>
  </si>
  <si>
    <t>Related Party Transaction (Details) $ in Millions</t>
  </si>
  <si>
    <t>Related Party Transaction, Purchases from Related Party</t>
  </si>
  <si>
    <t>Scott Goodrich ownership of related party</t>
  </si>
  <si>
    <t>Quarterly Results of Operations (unaudited) (Details) - USD ($) $ / shares in Units, $ in Thousands</t>
  </si>
  <si>
    <t>Restructuring Reserve, Accrual Adjustment</t>
  </si>
  <si>
    <t>Quarterly Results of Operations (unaudited) (Details Textual) - USD ($) $ in Thousands</t>
  </si>
  <si>
    <t>Effect of Fourth Quarter Events [Line Items]</t>
  </si>
  <si>
    <t>termination expense of former CEO</t>
  </si>
  <si>
    <t>Schedule II Valuation and Qualifying Accounts (Details) - USD ($) $ in Thousands</t>
  </si>
  <si>
    <t>Allowance for Doubtful Accounts [Member]</t>
  </si>
  <si>
    <t>Valuation and Qualifying Accounts Disclosure [Line Items]</t>
  </si>
  <si>
    <t>Valuation Allowances and Reserves,Beginning Balance</t>
  </si>
  <si>
    <t>Valuation Allowances and Reserves, Charged to Cost and Expense</t>
  </si>
  <si>
    <t>Valuation Allowances and Reserves, Additions (Deductions)</t>
  </si>
  <si>
    <t>Valuation Allowances and Reserves, Ending Balance</t>
  </si>
  <si>
    <t>Inventory Valuation Reserve [Member]</t>
  </si>
  <si>
    <t>Valuation Allowance of Deferred Tax Assets [Member]</t>
  </si>
  <si>
    <t>[3],[4]</t>
  </si>
  <si>
    <t>Valuation Allowances and Reserves, Adjustments</t>
  </si>
  <si>
    <t>Allowance for Sales Returns [Member]</t>
  </si>
  <si>
    <t>Accounts written off, net of recoveries.</t>
  </si>
  <si>
    <t>Inventory charged against inventory reserves.</t>
  </si>
  <si>
    <t>Change in valuation allowance due to assessment of realizability of deferred tax assets.</t>
  </si>
  <si>
    <t>Included in allowance for account receivable.</t>
  </si>
  <si>
    <t>Label</t>
  </si>
  <si>
    <t>Element</t>
  </si>
  <si>
    <t>Value</t>
  </si>
  <si>
    <t>Land [Member]</t>
  </si>
  <si>
    <t>Area of Real Estate Property</t>
  </si>
  <si>
    <t>us-gaap_AreaOfRealEstatePropert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02135</v>
      </c>
    </row>
    <row r="5" spans="1:4">
      <c r="A5" s="3" t="s">
        <v>8</v>
      </c>
      <c r="B5" s="3" t="s">
        <v>9</v>
      </c>
    </row>
    <row r="6" spans="1:4">
      <c r="A6" s="3" t="s">
        <v>10</v>
      </c>
      <c r="B6" s="3" t="s">
        <v>11</v>
      </c>
    </row>
    <row r="7" spans="1:4">
      <c r="A7" s="3" t="s">
        <v>12</v>
      </c>
      <c r="B7" s="3" t="s">
        <v>13</v>
      </c>
    </row>
    <row r="8" spans="1:4">
      <c r="A8" s="3" t="s">
        <v>14</v>
      </c>
      <c r="B8" s="4" t="n">
        <v>2015</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D16" s="5" t="n">
        <v>79</v>
      </c>
    </row>
    <row r="17" spans="1:4">
      <c r="A17" s="3" t="s">
        <v>29</v>
      </c>
    </row>
    <row r="18" spans="1:4">
      <c r="A18" s="3" t="s">
        <v>30</v>
      </c>
      <c r="C18" s="4" t="n">
        <v>46892935</v>
      </c>
    </row>
    <row r="19" spans="1:4">
      <c r="A19" s="3" t="s">
        <v>31</v>
      </c>
    </row>
    <row r="20" spans="1:4">
      <c r="A20" s="3" t="s">
        <v>30</v>
      </c>
      <c r="C20" s="4" t="n">
        <v>13937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7</v>
      </c>
      <c r="B1" s="2" t="s">
        <v>1</v>
      </c>
    </row>
    <row r="2" spans="1:2">
      <c r="B2" s="2" t="s">
        <v>2</v>
      </c>
    </row>
    <row r="3" spans="1:2">
      <c r="A3" s="6" t="s">
        <v>208</v>
      </c>
    </row>
    <row r="4" spans="1:2">
      <c r="A4" s="3" t="s">
        <v>209</v>
      </c>
      <c r="B4" s="3"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1</v>
      </c>
      <c r="B1" s="2" t="s">
        <v>1</v>
      </c>
    </row>
    <row r="2" spans="1:2">
      <c r="B2" s="2" t="s">
        <v>2</v>
      </c>
    </row>
    <row r="3" spans="1:2">
      <c r="A3" s="6" t="s">
        <v>212</v>
      </c>
    </row>
    <row r="4" spans="1:2">
      <c r="A4" s="3" t="s">
        <v>213</v>
      </c>
      <c r="B4" s="3"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8</v>
      </c>
      <c r="B1" s="2" t="s">
        <v>1</v>
      </c>
    </row>
    <row r="2" spans="1:2">
      <c r="B2" s="2" t="s">
        <v>2</v>
      </c>
    </row>
    <row r="3" spans="1:2">
      <c r="A3" s="6" t="s">
        <v>219</v>
      </c>
    </row>
    <row r="4" spans="1:2">
      <c r="A4" s="3" t="s">
        <v>220</v>
      </c>
      <c r="B4" s="3"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28</v>
      </c>
      <c r="B1" s="2" t="s">
        <v>1</v>
      </c>
    </row>
    <row r="2" spans="1:2">
      <c r="B2" s="2" t="s">
        <v>2</v>
      </c>
    </row>
    <row r="3" spans="1:2">
      <c r="A3" s="6" t="s">
        <v>229</v>
      </c>
    </row>
    <row r="4" spans="1:2">
      <c r="A4" s="3" t="s">
        <v>230</v>
      </c>
      <c r="B4" s="3"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r="1" spans="1:5">
      <c r="A1" s="1" t="s">
        <v>32</v>
      </c>
      <c r="C1" s="2" t="s">
        <v>2</v>
      </c>
      <c r="D1" s="2" t="s">
        <v>33</v>
      </c>
    </row>
    <row r="2" spans="1:5">
      <c r="A2" s="6" t="s">
        <v>34</v>
      </c>
    </row>
    <row r="3" spans="1:5">
      <c r="A3" s="3" t="s">
        <v>35</v>
      </c>
      <c r="C3" s="5" t="n">
        <v>14026</v>
      </c>
      <c r="D3" s="5" t="n">
        <v>35793</v>
      </c>
    </row>
    <row r="4" spans="1:5">
      <c r="A4" s="3" t="s">
        <v>36</v>
      </c>
      <c r="C4" s="4" t="n">
        <v>23906</v>
      </c>
      <c r="D4" s="4" t="n">
        <v>15584</v>
      </c>
    </row>
    <row r="5" spans="1:5">
      <c r="A5" s="3" t="s">
        <v>37</v>
      </c>
      <c r="C5" s="4" t="n">
        <v>11845</v>
      </c>
      <c r="D5" s="4" t="n">
        <v>15831</v>
      </c>
      <c r="E5" s="3" t="s">
        <v>38</v>
      </c>
    </row>
    <row r="6" spans="1:5">
      <c r="A6" s="3" t="s">
        <v>39</v>
      </c>
      <c r="C6" s="4" t="n">
        <v>16205</v>
      </c>
      <c r="D6" s="4" t="n">
        <v>24056</v>
      </c>
      <c r="E6" s="3" t="s">
        <v>38</v>
      </c>
    </row>
    <row r="7" spans="1:5">
      <c r="A7" s="3" t="s">
        <v>40</v>
      </c>
      <c r="C7" s="4" t="n">
        <v>3285</v>
      </c>
      <c r="D7" s="4" t="n">
        <v>1952</v>
      </c>
      <c r="E7" s="3" t="s">
        <v>38</v>
      </c>
    </row>
    <row r="8" spans="1:5">
      <c r="A8" s="3" t="s">
        <v>41</v>
      </c>
      <c r="B8" s="3" t="s">
        <v>42</v>
      </c>
      <c r="C8" s="4" t="n">
        <v>1043</v>
      </c>
      <c r="D8" s="4" t="n">
        <v>1449</v>
      </c>
    </row>
    <row r="9" spans="1:5">
      <c r="A9" s="3" t="s">
        <v>43</v>
      </c>
      <c r="C9" s="4" t="n">
        <v>264</v>
      </c>
      <c r="D9" s="4" t="n">
        <v>264</v>
      </c>
    </row>
    <row r="10" spans="1:5">
      <c r="A10" s="3" t="s">
        <v>44</v>
      </c>
      <c r="B10" s="3" t="s">
        <v>42</v>
      </c>
      <c r="C10" s="4" t="n">
        <v>70574</v>
      </c>
      <c r="D10" s="4" t="n">
        <v>94929</v>
      </c>
      <c r="E10" s="3" t="s">
        <v>38</v>
      </c>
    </row>
    <row r="11" spans="1:5">
      <c r="A11" s="6" t="s">
        <v>45</v>
      </c>
    </row>
    <row r="12" spans="1:5">
      <c r="A12" s="3" t="s">
        <v>46</v>
      </c>
      <c r="C12" s="4" t="n">
        <v>672</v>
      </c>
      <c r="D12" s="4" t="n">
        <v>780</v>
      </c>
    </row>
    <row r="13" spans="1:5">
      <c r="A13" s="3" t="s">
        <v>47</v>
      </c>
      <c r="C13" s="4" t="n">
        <v>1701</v>
      </c>
      <c r="D13" s="4" t="n">
        <v>1413</v>
      </c>
    </row>
    <row r="14" spans="1:5">
      <c r="A14" s="3" t="s">
        <v>48</v>
      </c>
      <c r="C14" s="4" t="n">
        <v>6260</v>
      </c>
      <c r="D14" s="4" t="n">
        <v>9039</v>
      </c>
      <c r="E14" s="3" t="s">
        <v>38</v>
      </c>
    </row>
    <row r="15" spans="1:5">
      <c r="A15" s="3" t="s">
        <v>49</v>
      </c>
      <c r="C15" s="4" t="n">
        <v>7451</v>
      </c>
      <c r="D15" s="4" t="n">
        <v>7450</v>
      </c>
    </row>
    <row r="16" spans="1:5">
      <c r="A16" s="3" t="s">
        <v>50</v>
      </c>
      <c r="C16" s="4" t="n">
        <v>16084</v>
      </c>
      <c r="D16" s="4" t="n">
        <v>18682</v>
      </c>
      <c r="E16" s="3" t="s">
        <v>38</v>
      </c>
    </row>
    <row r="17" spans="1:5">
      <c r="A17" s="3" t="s">
        <v>51</v>
      </c>
      <c r="C17" s="4" t="n">
        <v>-12481</v>
      </c>
      <c r="D17" s="4" t="n">
        <v>-16001</v>
      </c>
    </row>
    <row r="18" spans="1:5">
      <c r="A18" s="3" t="s">
        <v>52</v>
      </c>
      <c r="C18" s="4" t="n">
        <v>3603</v>
      </c>
      <c r="D18" s="4" t="n">
        <v>2681</v>
      </c>
      <c r="E18" s="3" t="s">
        <v>38</v>
      </c>
    </row>
    <row r="19" spans="1:5">
      <c r="A19" s="3" t="s">
        <v>53</v>
      </c>
      <c r="C19" s="4" t="n">
        <v>0</v>
      </c>
      <c r="D19" s="4" t="n">
        <v>31997</v>
      </c>
      <c r="E19" s="3" t="s">
        <v>54</v>
      </c>
    </row>
    <row r="20" spans="1:5">
      <c r="A20" s="3" t="s">
        <v>55</v>
      </c>
      <c r="C20" s="4" t="n">
        <v>25942</v>
      </c>
      <c r="D20" s="4" t="n">
        <v>32319</v>
      </c>
      <c r="E20" s="3" t="s">
        <v>38</v>
      </c>
    </row>
    <row r="21" spans="1:5">
      <c r="A21" s="3" t="s">
        <v>56</v>
      </c>
      <c r="C21" s="4" t="n">
        <v>258</v>
      </c>
      <c r="D21" s="4" t="n">
        <v>393</v>
      </c>
    </row>
    <row r="22" spans="1:5">
      <c r="A22" s="3" t="s">
        <v>57</v>
      </c>
      <c r="B22" s="3" t="s">
        <v>42</v>
      </c>
      <c r="C22" s="4" t="n">
        <v>100377</v>
      </c>
      <c r="D22" s="4" t="n">
        <v>162319</v>
      </c>
      <c r="E22" s="3" t="s">
        <v>38</v>
      </c>
    </row>
    <row r="23" spans="1:5">
      <c r="A23" s="6" t="s">
        <v>58</v>
      </c>
    </row>
    <row r="24" spans="1:5">
      <c r="A24" s="3" t="s">
        <v>59</v>
      </c>
      <c r="C24" s="4" t="n">
        <v>4011</v>
      </c>
      <c r="D24" s="4" t="n">
        <v>7508</v>
      </c>
      <c r="E24" s="3" t="s">
        <v>38</v>
      </c>
    </row>
    <row r="25" spans="1:5">
      <c r="A25" s="3" t="s">
        <v>60</v>
      </c>
      <c r="B25" s="3" t="s">
        <v>42</v>
      </c>
      <c r="C25" s="4" t="n">
        <v>4602</v>
      </c>
      <c r="D25" s="4" t="n">
        <v>4365</v>
      </c>
    </row>
    <row r="26" spans="1:5">
      <c r="A26" s="3" t="s">
        <v>61</v>
      </c>
      <c r="C26" s="4" t="n">
        <v>1161</v>
      </c>
      <c r="D26" s="4" t="n">
        <v>57</v>
      </c>
    </row>
    <row r="27" spans="1:5">
      <c r="A27" s="3" t="s">
        <v>60</v>
      </c>
      <c r="C27" s="4" t="n">
        <v>974</v>
      </c>
      <c r="D27" s="4" t="n">
        <v>4395</v>
      </c>
    </row>
    <row r="28" spans="1:5">
      <c r="A28" s="3" t="s">
        <v>62</v>
      </c>
      <c r="C28" s="4" t="n">
        <v>1184</v>
      </c>
      <c r="D28" s="4" t="n">
        <v>2067</v>
      </c>
    </row>
    <row r="29" spans="1:5">
      <c r="A29" s="3" t="s">
        <v>63</v>
      </c>
      <c r="C29" s="4" t="n">
        <v>2415</v>
      </c>
      <c r="D29" s="4" t="n">
        <v>1774</v>
      </c>
    </row>
    <row r="30" spans="1:5">
      <c r="A30" s="3" t="s">
        <v>64</v>
      </c>
      <c r="B30" s="3" t="s">
        <v>42</v>
      </c>
      <c r="C30" s="4" t="n">
        <v>14347</v>
      </c>
      <c r="D30" s="4" t="n">
        <v>20166</v>
      </c>
      <c r="E30" s="3" t="s">
        <v>38</v>
      </c>
    </row>
    <row r="31" spans="1:5">
      <c r="A31" s="3" t="s">
        <v>65</v>
      </c>
      <c r="C31" s="4" t="n">
        <v>751</v>
      </c>
      <c r="D31" s="4" t="n">
        <v>787</v>
      </c>
    </row>
    <row r="32" spans="1:5">
      <c r="A32" s="3" t="s">
        <v>66</v>
      </c>
      <c r="B32" s="3" t="s">
        <v>42</v>
      </c>
      <c r="C32" s="4" t="n">
        <v>1089</v>
      </c>
      <c r="D32" s="4" t="n">
        <v>1622</v>
      </c>
    </row>
    <row r="33" spans="1:5">
      <c r="A33" s="3" t="s">
        <v>67</v>
      </c>
      <c r="C33" s="4" t="n">
        <v>1642</v>
      </c>
      <c r="D33" s="4" t="n">
        <v>0</v>
      </c>
    </row>
    <row r="34" spans="1:5">
      <c r="A34" s="3" t="s">
        <v>68</v>
      </c>
      <c r="C34" s="4" t="n">
        <v>400</v>
      </c>
      <c r="D34" s="4" t="n">
        <v>574</v>
      </c>
    </row>
    <row r="35" spans="1:5">
      <c r="A35" s="3" t="s">
        <v>69</v>
      </c>
      <c r="C35" s="4" t="n">
        <v>409</v>
      </c>
      <c r="D35" s="4" t="n">
        <v>528</v>
      </c>
    </row>
    <row r="36" spans="1:5">
      <c r="A36" s="3" t="s">
        <v>70</v>
      </c>
      <c r="B36" s="3" t="s">
        <v>42</v>
      </c>
      <c r="C36" s="5" t="n">
        <v>18638</v>
      </c>
      <c r="D36" s="5" t="n">
        <v>23677</v>
      </c>
      <c r="E36" s="3" t="s">
        <v>38</v>
      </c>
    </row>
    <row r="37" spans="1:5">
      <c r="A37" s="3" t="s">
        <v>71</v>
      </c>
      <c r="C37" s="3" t="s">
        <v>72</v>
      </c>
      <c r="D37" s="3" t="s">
        <v>72</v>
      </c>
    </row>
    <row r="38" spans="1:5">
      <c r="A38" s="6" t="s">
        <v>73</v>
      </c>
    </row>
    <row r="39" spans="1:5">
      <c r="A39" s="3" t="s">
        <v>74</v>
      </c>
      <c r="C39" s="5" t="n">
        <v>0</v>
      </c>
      <c r="D39" s="5" t="n">
        <v>0</v>
      </c>
    </row>
    <row r="40" spans="1:5">
      <c r="A40" s="3" t="s">
        <v>75</v>
      </c>
      <c r="C40" s="4" t="n">
        <v>413026</v>
      </c>
      <c r="D40" s="4" t="n">
        <v>410176</v>
      </c>
    </row>
    <row r="41" spans="1:5">
      <c r="A41" s="3" t="s">
        <v>76</v>
      </c>
      <c r="C41" s="4" t="n">
        <v>-35066</v>
      </c>
      <c r="D41" s="4" t="n">
        <v>-34206</v>
      </c>
    </row>
    <row r="42" spans="1:5">
      <c r="A42" s="3" t="s">
        <v>77</v>
      </c>
      <c r="C42" s="4" t="n">
        <v>608</v>
      </c>
      <c r="D42" s="4" t="n">
        <v>608</v>
      </c>
    </row>
    <row r="43" spans="1:5">
      <c r="A43" s="3" t="s">
        <v>78</v>
      </c>
      <c r="B43" s="3" t="s">
        <v>42</v>
      </c>
      <c r="C43" s="4" t="n">
        <v>-297436</v>
      </c>
      <c r="D43" s="4" t="n">
        <v>-238534</v>
      </c>
      <c r="E43" s="3" t="s">
        <v>38</v>
      </c>
    </row>
    <row r="44" spans="1:5">
      <c r="A44" s="3" t="s">
        <v>79</v>
      </c>
      <c r="B44" s="3" t="s">
        <v>42</v>
      </c>
      <c r="C44" s="4" t="n">
        <v>81739</v>
      </c>
      <c r="D44" s="4" t="n">
        <v>138642</v>
      </c>
      <c r="E44" s="3" t="s">
        <v>38</v>
      </c>
    </row>
    <row r="45" spans="1:5">
      <c r="A45" s="3" t="s">
        <v>80</v>
      </c>
      <c r="B45" s="3" t="s">
        <v>42</v>
      </c>
      <c r="C45" s="4" t="n">
        <v>100377</v>
      </c>
      <c r="D45" s="4" t="n">
        <v>162319</v>
      </c>
      <c r="E45" s="3" t="s">
        <v>38</v>
      </c>
    </row>
    <row r="46" spans="1:5">
      <c r="A46" s="3" t="s">
        <v>29</v>
      </c>
    </row>
    <row r="47" spans="1:5">
      <c r="A47" s="6" t="s">
        <v>73</v>
      </c>
    </row>
    <row r="48" spans="1:5">
      <c r="A48" s="3" t="s">
        <v>81</v>
      </c>
      <c r="C48" s="4" t="n">
        <v>468</v>
      </c>
      <c r="D48" s="4" t="n">
        <v>459</v>
      </c>
    </row>
    <row r="49" spans="1:5">
      <c r="A49" s="3" t="s">
        <v>31</v>
      </c>
    </row>
    <row r="50" spans="1:5">
      <c r="A50" s="6" t="s">
        <v>73</v>
      </c>
    </row>
    <row r="51" spans="1:5">
      <c r="A51" s="3" t="s">
        <v>81</v>
      </c>
      <c r="C51" s="5" t="n">
        <v>139</v>
      </c>
      <c r="D51" s="5" t="n">
        <v>139</v>
      </c>
    </row>
    <row r="52" spans="1:5">
      <c r="A52" t="n"/>
    </row>
    <row r="53" spans="1:5">
      <c r="A53" s="3" t="s">
        <v>38</v>
      </c>
      <c r="B53" s="3" t="s">
        <v>82</v>
      </c>
    </row>
    <row r="54" spans="1:5">
      <c r="A54" s="3" t="s">
        <v>42</v>
      </c>
      <c r="B54" s="3" t="s">
        <v>83</v>
      </c>
    </row>
  </sheetData>
  <mergeCells count="5">
    <mergeCell ref="A1:B1"/>
    <mergeCell ref="D1:E1"/>
    <mergeCell ref="A52:D52"/>
    <mergeCell ref="B53:D53"/>
    <mergeCell ref="B54:D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7</v>
      </c>
      <c r="B1" s="2" t="s">
        <v>1</v>
      </c>
    </row>
    <row r="2" spans="1:2">
      <c r="B2" s="2" t="s">
        <v>2</v>
      </c>
    </row>
    <row r="3" spans="1:2">
      <c r="A3" s="6" t="s">
        <v>248</v>
      </c>
    </row>
    <row r="4" spans="1:2">
      <c r="A4" s="3" t="s">
        <v>249</v>
      </c>
      <c r="B4" s="3"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1</v>
      </c>
      <c r="B1" s="2" t="s">
        <v>1</v>
      </c>
    </row>
    <row r="2" spans="1:2">
      <c r="B2" s="2" t="s">
        <v>2</v>
      </c>
    </row>
    <row r="3" spans="1:2">
      <c r="A3" s="6" t="s">
        <v>252</v>
      </c>
    </row>
    <row r="4" spans="1:2">
      <c r="A4" s="3" t="s">
        <v>253</v>
      </c>
      <c r="B4"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5</v>
      </c>
      <c r="B1" s="2" t="s">
        <v>1</v>
      </c>
    </row>
    <row r="2" spans="1:2">
      <c r="B2" s="2" t="s">
        <v>2</v>
      </c>
    </row>
    <row r="3" spans="1:2">
      <c r="A3" s="6" t="s">
        <v>256</v>
      </c>
    </row>
    <row r="4" spans="1:2">
      <c r="A4" s="3" t="s">
        <v>257</v>
      </c>
      <c r="B4" s="3"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9</v>
      </c>
      <c r="B1" s="2" t="s">
        <v>1</v>
      </c>
    </row>
    <row r="2" spans="1:2">
      <c r="B2" s="2" t="s">
        <v>2</v>
      </c>
    </row>
    <row r="3" spans="1:2">
      <c r="A3" s="6" t="s">
        <v>260</v>
      </c>
    </row>
    <row r="4" spans="1:2">
      <c r="A4" s="3" t="s">
        <v>261</v>
      </c>
      <c r="B4" s="3"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63</v>
      </c>
      <c r="B1" s="2" t="s">
        <v>1</v>
      </c>
    </row>
    <row r="2" spans="1:2">
      <c r="B2" s="2" t="s">
        <v>2</v>
      </c>
    </row>
    <row r="3" spans="1:2">
      <c r="A3" s="6" t="s">
        <v>264</v>
      </c>
    </row>
    <row r="4" spans="1:2">
      <c r="A4" s="3" t="s">
        <v>265</v>
      </c>
      <c r="B4" s="3"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6" t="s">
        <v>212</v>
      </c>
    </row>
    <row r="4" spans="1:2">
      <c r="A4" s="3" t="s">
        <v>268</v>
      </c>
      <c r="B4" s="3" t="s">
        <v>269</v>
      </c>
    </row>
    <row r="5" spans="1:2">
      <c r="A5" s="3" t="s">
        <v>270</v>
      </c>
      <c r="B5" s="3" t="s">
        <v>271</v>
      </c>
    </row>
    <row r="6" spans="1:2">
      <c r="A6" s="3" t="s">
        <v>272</v>
      </c>
      <c r="B6" s="3" t="s">
        <v>273</v>
      </c>
    </row>
    <row r="7" spans="1:2">
      <c r="A7" s="3" t="s">
        <v>274</v>
      </c>
      <c r="B7" s="3" t="s">
        <v>275</v>
      </c>
    </row>
    <row r="8" spans="1:2">
      <c r="A8" s="3" t="s">
        <v>276</v>
      </c>
      <c r="B8" s="3" t="s">
        <v>277</v>
      </c>
    </row>
    <row r="9" spans="1:2">
      <c r="A9" s="3" t="s">
        <v>278</v>
      </c>
      <c r="B9" s="3" t="s">
        <v>279</v>
      </c>
    </row>
    <row r="10" spans="1:2">
      <c r="A10" s="3" t="s">
        <v>280</v>
      </c>
      <c r="B10" s="3" t="s">
        <v>281</v>
      </c>
    </row>
    <row r="11" spans="1:2">
      <c r="A11" s="3" t="s">
        <v>282</v>
      </c>
      <c r="B11" s="3" t="s">
        <v>283</v>
      </c>
    </row>
    <row r="12" spans="1:2">
      <c r="A12" s="3" t="s">
        <v>284</v>
      </c>
      <c r="B12" s="3" t="s">
        <v>285</v>
      </c>
    </row>
    <row r="13" spans="1:2">
      <c r="A13" s="3" t="s">
        <v>286</v>
      </c>
      <c r="B13" s="3" t="s">
        <v>287</v>
      </c>
    </row>
    <row r="14" spans="1:2">
      <c r="A14" s="3" t="s">
        <v>288</v>
      </c>
      <c r="B14" s="3" t="s">
        <v>289</v>
      </c>
    </row>
    <row r="15" spans="1:2">
      <c r="A15" s="3" t="s">
        <v>290</v>
      </c>
      <c r="B15" s="3" t="s">
        <v>291</v>
      </c>
    </row>
    <row r="16" spans="1:2">
      <c r="A16" s="3" t="s">
        <v>292</v>
      </c>
      <c r="B16" s="3" t="s">
        <v>293</v>
      </c>
    </row>
    <row r="17" spans="1:2">
      <c r="A17" s="3" t="s">
        <v>294</v>
      </c>
      <c r="B17" s="3" t="s">
        <v>295</v>
      </c>
    </row>
    <row r="18" spans="1:2">
      <c r="A18" s="3" t="s">
        <v>296</v>
      </c>
      <c r="B18" s="3" t="s">
        <v>297</v>
      </c>
    </row>
    <row r="19" spans="1:2">
      <c r="A19" s="3" t="s">
        <v>298</v>
      </c>
      <c r="B19" s="3" t="s">
        <v>299</v>
      </c>
    </row>
    <row r="20" spans="1:2">
      <c r="A20" s="3" t="s">
        <v>300</v>
      </c>
      <c r="B20" s="3" t="s">
        <v>301</v>
      </c>
    </row>
    <row r="21" spans="1:2">
      <c r="A21" s="3" t="s">
        <v>302</v>
      </c>
      <c r="B21" s="3" t="s">
        <v>303</v>
      </c>
    </row>
    <row r="22" spans="1:2">
      <c r="A22" s="3" t="s">
        <v>304</v>
      </c>
      <c r="B22" s="3"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6" t="s">
        <v>307</v>
      </c>
    </row>
    <row r="4" spans="1:2">
      <c r="A4" s="3" t="s">
        <v>308</v>
      </c>
      <c r="B4" s="3" t="s">
        <v>309</v>
      </c>
    </row>
    <row r="5" spans="1:2">
      <c r="A5" s="3" t="s">
        <v>310</v>
      </c>
      <c r="B5" s="3" t="s">
        <v>311</v>
      </c>
    </row>
    <row r="6" spans="1:2">
      <c r="A6" s="3" t="s">
        <v>312</v>
      </c>
      <c r="B6" s="3"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6" t="s">
        <v>315</v>
      </c>
    </row>
    <row r="4" spans="1:2">
      <c r="A4" s="3" t="s">
        <v>316</v>
      </c>
      <c r="B4" s="3" t="s">
        <v>317</v>
      </c>
    </row>
    <row r="5" spans="1:2">
      <c r="A5" s="3" t="s">
        <v>318</v>
      </c>
      <c r="B5" s="3" t="s">
        <v>319</v>
      </c>
    </row>
    <row r="6" spans="1:2">
      <c r="A6" s="3" t="s">
        <v>320</v>
      </c>
    </row>
    <row r="7" spans="1:2">
      <c r="A7" s="6" t="s">
        <v>315</v>
      </c>
    </row>
    <row r="8" spans="1:2">
      <c r="A8" s="3" t="s">
        <v>321</v>
      </c>
      <c r="B8" s="3" t="s">
        <v>322</v>
      </c>
    </row>
    <row r="9" spans="1:2">
      <c r="A9" s="3" t="s">
        <v>323</v>
      </c>
      <c r="B9" s="3" t="s">
        <v>324</v>
      </c>
    </row>
    <row r="10" spans="1:2">
      <c r="A10" s="3" t="s">
        <v>325</v>
      </c>
    </row>
    <row r="11" spans="1:2">
      <c r="A11" s="6" t="s">
        <v>315</v>
      </c>
    </row>
    <row r="12" spans="1:2">
      <c r="A12" s="3" t="s">
        <v>323</v>
      </c>
      <c r="B12" s="3" t="s">
        <v>326</v>
      </c>
    </row>
    <row r="13" spans="1:2">
      <c r="A13" s="3" t="s">
        <v>327</v>
      </c>
    </row>
    <row r="14" spans="1:2">
      <c r="A14" s="6" t="s">
        <v>315</v>
      </c>
    </row>
    <row r="15" spans="1:2">
      <c r="A15" s="3" t="s">
        <v>321</v>
      </c>
      <c r="B15" s="3"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4</v>
      </c>
      <c r="B1" s="2" t="s">
        <v>2</v>
      </c>
      <c r="C1" s="2" t="s">
        <v>33</v>
      </c>
    </row>
    <row r="2" spans="1:3">
      <c r="A2" s="3" t="s">
        <v>85</v>
      </c>
      <c r="B2" s="5" t="n">
        <v>408</v>
      </c>
      <c r="C2" s="5" t="n">
        <v>82</v>
      </c>
    </row>
    <row r="3" spans="1:3">
      <c r="A3" s="3" t="s">
        <v>86</v>
      </c>
      <c r="B3" s="4" t="n">
        <v>17466855</v>
      </c>
      <c r="C3" s="4" t="n">
        <v>17130965</v>
      </c>
    </row>
    <row r="4" spans="1:3">
      <c r="A4" s="3" t="s">
        <v>87</v>
      </c>
    </row>
    <row r="5" spans="1:3">
      <c r="A5" s="3" t="s">
        <v>88</v>
      </c>
      <c r="B5" s="7" t="n">
        <v>0.01</v>
      </c>
      <c r="C5" s="7" t="n">
        <v>0.01</v>
      </c>
    </row>
    <row r="6" spans="1:3">
      <c r="A6" s="3" t="s">
        <v>89</v>
      </c>
      <c r="B6" s="4" t="n">
        <v>1000000</v>
      </c>
      <c r="C6" s="4" t="n">
        <v>1000000</v>
      </c>
    </row>
    <row r="7" spans="1:3">
      <c r="A7" s="3" t="s">
        <v>90</v>
      </c>
      <c r="B7" s="4" t="n">
        <v>0</v>
      </c>
      <c r="C7" s="4" t="n">
        <v>0</v>
      </c>
    </row>
    <row r="8" spans="1:3">
      <c r="A8" s="3" t="s">
        <v>91</v>
      </c>
      <c r="B8" s="4" t="n">
        <v>0</v>
      </c>
      <c r="C8" s="4" t="n">
        <v>0</v>
      </c>
    </row>
    <row r="9" spans="1:3">
      <c r="A9" s="3" t="s">
        <v>29</v>
      </c>
    </row>
    <row r="10" spans="1:3">
      <c r="A10" s="3" t="s">
        <v>92</v>
      </c>
      <c r="B10" s="7" t="n">
        <v>0.01</v>
      </c>
      <c r="C10" s="7" t="n">
        <v>0.01</v>
      </c>
    </row>
    <row r="11" spans="1:3">
      <c r="A11" s="3" t="s">
        <v>93</v>
      </c>
      <c r="B11" s="4" t="n">
        <v>109000000</v>
      </c>
      <c r="C11" s="4" t="n">
        <v>109000000</v>
      </c>
    </row>
    <row r="12" spans="1:3">
      <c r="A12" s="3" t="s">
        <v>94</v>
      </c>
      <c r="B12" s="4" t="n">
        <v>46839361</v>
      </c>
      <c r="C12" s="4" t="n">
        <v>45852740</v>
      </c>
    </row>
    <row r="13" spans="1:3">
      <c r="A13" s="3" t="s">
        <v>31</v>
      </c>
    </row>
    <row r="14" spans="1:3">
      <c r="A14" s="3" t="s">
        <v>92</v>
      </c>
      <c r="B14" s="7" t="n">
        <v>0.01</v>
      </c>
      <c r="C14" s="7" t="n">
        <v>0.01</v>
      </c>
    </row>
    <row r="15" spans="1:3">
      <c r="A15" s="3" t="s">
        <v>93</v>
      </c>
      <c r="B15" s="4" t="n">
        <v>25000000</v>
      </c>
      <c r="C15" s="4" t="n">
        <v>25000000</v>
      </c>
    </row>
    <row r="16" spans="1:3">
      <c r="A16" s="3" t="s">
        <v>95</v>
      </c>
      <c r="B16" s="4" t="n">
        <v>13937151</v>
      </c>
      <c r="C16" s="4" t="n">
        <v>13937151</v>
      </c>
    </row>
    <row r="17" spans="1:3">
      <c r="A17" s="3" t="s">
        <v>94</v>
      </c>
      <c r="B17" s="4" t="n">
        <v>13937151</v>
      </c>
      <c r="C17" s="4" t="n">
        <v>139371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329</v>
      </c>
      <c r="B1" s="2" t="s">
        <v>1</v>
      </c>
    </row>
    <row r="2" spans="1:2">
      <c r="B2" s="2" t="s">
        <v>2</v>
      </c>
    </row>
    <row r="3" spans="1:2">
      <c r="A3" s="6" t="s">
        <v>212</v>
      </c>
    </row>
    <row r="4" spans="1:2">
      <c r="A4" s="3" t="s">
        <v>330</v>
      </c>
      <c r="B4" s="3" t="s">
        <v>331</v>
      </c>
    </row>
    <row r="5" spans="1:2">
      <c r="A5" s="6" t="s">
        <v>332</v>
      </c>
    </row>
    <row r="6" spans="1:2">
      <c r="A6" s="3" t="s">
        <v>284</v>
      </c>
      <c r="B6" s="3"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34</v>
      </c>
      <c r="B1" s="2" t="s">
        <v>1</v>
      </c>
    </row>
    <row r="2" spans="1:2">
      <c r="B2" s="2" t="s">
        <v>2</v>
      </c>
    </row>
    <row r="3" spans="1:2">
      <c r="A3" s="6" t="s">
        <v>216</v>
      </c>
    </row>
    <row r="4" spans="1:2">
      <c r="A4" s="3" t="s">
        <v>335</v>
      </c>
      <c r="B4" s="3" t="s">
        <v>336</v>
      </c>
    </row>
    <row r="5" spans="1:2">
      <c r="A5" s="3" t="s">
        <v>337</v>
      </c>
      <c r="B5" s="3" t="s">
        <v>338</v>
      </c>
    </row>
    <row r="6" spans="1:2">
      <c r="A6" s="3" t="s">
        <v>339</v>
      </c>
      <c r="B6" s="3" t="s">
        <v>340</v>
      </c>
    </row>
    <row r="7" spans="1:2">
      <c r="A7" s="3" t="s">
        <v>341</v>
      </c>
      <c r="B7" s="3" t="s">
        <v>342</v>
      </c>
    </row>
    <row r="8" spans="1:2">
      <c r="A8" s="3" t="s">
        <v>343</v>
      </c>
      <c r="B8" s="3"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45</v>
      </c>
      <c r="B1" s="2" t="s">
        <v>1</v>
      </c>
    </row>
    <row r="2" spans="1:2">
      <c r="B2" s="2" t="s">
        <v>2</v>
      </c>
    </row>
    <row r="3" spans="1:2">
      <c r="A3" s="6" t="s">
        <v>346</v>
      </c>
    </row>
    <row r="4" spans="1:2">
      <c r="A4" s="3" t="s">
        <v>347</v>
      </c>
      <c r="B4" s="3" t="s">
        <v>348</v>
      </c>
    </row>
    <row r="5" spans="1:2">
      <c r="A5" s="3" t="s">
        <v>349</v>
      </c>
      <c r="B5" s="3" t="s">
        <v>350</v>
      </c>
    </row>
    <row r="6" spans="1:2">
      <c r="A6" s="3" t="s">
        <v>351</v>
      </c>
      <c r="B6" s="3"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53</v>
      </c>
      <c r="B1" s="2" t="s">
        <v>1</v>
      </c>
    </row>
    <row r="2" spans="1:2">
      <c r="B2" s="2" t="s">
        <v>2</v>
      </c>
    </row>
    <row r="3" spans="1:2">
      <c r="A3" s="6" t="s">
        <v>223</v>
      </c>
    </row>
    <row r="4" spans="1:2">
      <c r="A4" s="3" t="s">
        <v>354</v>
      </c>
      <c r="B4" s="3"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56</v>
      </c>
      <c r="B1" s="2" t="s">
        <v>1</v>
      </c>
    </row>
    <row r="2" spans="1:2">
      <c r="B2" s="2" t="s">
        <v>2</v>
      </c>
    </row>
    <row r="3" spans="1:2">
      <c r="A3" s="6" t="s">
        <v>226</v>
      </c>
    </row>
    <row r="4" spans="1:2">
      <c r="A4" s="3" t="s">
        <v>357</v>
      </c>
      <c r="B4" s="3"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59</v>
      </c>
      <c r="B1" s="2" t="s">
        <v>1</v>
      </c>
    </row>
    <row r="2" spans="1:2">
      <c r="B2" s="2" t="s">
        <v>2</v>
      </c>
    </row>
    <row r="3" spans="1:2">
      <c r="A3" s="6" t="s">
        <v>360</v>
      </c>
    </row>
    <row r="4" spans="1:2">
      <c r="A4" s="3" t="s">
        <v>361</v>
      </c>
      <c r="B4" s="3"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6" t="s">
        <v>364</v>
      </c>
    </row>
    <row r="4" spans="1:2">
      <c r="A4" s="3" t="s">
        <v>365</v>
      </c>
      <c r="B4" s="3" t="s">
        <v>366</v>
      </c>
    </row>
    <row r="5" spans="1:2">
      <c r="A5" s="3" t="s">
        <v>367</v>
      </c>
      <c r="B5" s="3" t="s">
        <v>368</v>
      </c>
    </row>
    <row r="6" spans="1:2">
      <c r="A6" s="3" t="s">
        <v>369</v>
      </c>
      <c r="B6" s="3" t="s">
        <v>370</v>
      </c>
    </row>
    <row r="7" spans="1:2">
      <c r="A7" s="3" t="s">
        <v>371</v>
      </c>
      <c r="B7" s="3"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6" t="s">
        <v>374</v>
      </c>
    </row>
    <row r="4" spans="1:2">
      <c r="A4" s="3" t="s">
        <v>375</v>
      </c>
      <c r="B4" s="3" t="s">
        <v>376</v>
      </c>
    </row>
    <row r="5" spans="1:2">
      <c r="A5" s="3" t="s">
        <v>377</v>
      </c>
      <c r="B5" s="3" t="s">
        <v>378</v>
      </c>
    </row>
    <row r="6" spans="1:2">
      <c r="A6" s="3" t="s">
        <v>379</v>
      </c>
      <c r="B6" s="3"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81</v>
      </c>
      <c r="B1" s="2" t="s">
        <v>1</v>
      </c>
    </row>
    <row r="2" spans="1:2">
      <c r="B2" s="2" t="s">
        <v>2</v>
      </c>
    </row>
    <row r="3" spans="1:2">
      <c r="A3" s="6" t="s">
        <v>239</v>
      </c>
    </row>
    <row r="4" spans="1:2">
      <c r="A4" s="3" t="s">
        <v>382</v>
      </c>
      <c r="B4" s="3"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84</v>
      </c>
      <c r="B1" s="2" t="s">
        <v>1</v>
      </c>
    </row>
    <row r="2" spans="1:2">
      <c r="B2" s="2" t="s">
        <v>2</v>
      </c>
    </row>
    <row r="3" spans="1:2">
      <c r="A3" s="6" t="s">
        <v>242</v>
      </c>
    </row>
    <row r="4" spans="1:2">
      <c r="A4" s="3" t="s">
        <v>36</v>
      </c>
      <c r="B4" s="3"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R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12"/>
    <col customWidth="1" max="17" min="17" width="14"/>
    <col customWidth="1" max="18" min="18" width="4"/>
  </cols>
  <sheetData>
    <row r="1" spans="1:18">
      <c r="A1" s="1" t="s">
        <v>96</v>
      </c>
      <c r="C1" s="2" t="s">
        <v>97</v>
      </c>
      <c r="M1" s="2" t="s">
        <v>1</v>
      </c>
    </row>
    <row r="2" spans="1:18">
      <c r="C2" s="2" t="s">
        <v>2</v>
      </c>
      <c r="D2" s="2" t="s">
        <v>98</v>
      </c>
      <c r="E2" s="2" t="s">
        <v>4</v>
      </c>
      <c r="G2" s="2" t="s">
        <v>99</v>
      </c>
      <c r="H2" s="2" t="s">
        <v>33</v>
      </c>
      <c r="J2" s="2" t="s">
        <v>100</v>
      </c>
      <c r="K2" s="2" t="s">
        <v>101</v>
      </c>
      <c r="L2" s="2" t="s">
        <v>102</v>
      </c>
      <c r="M2" s="2" t="s">
        <v>2</v>
      </c>
      <c r="O2" s="2" t="s">
        <v>33</v>
      </c>
      <c r="Q2" s="2" t="s">
        <v>103</v>
      </c>
    </row>
    <row r="3" spans="1:18">
      <c r="A3" s="3" t="s">
        <v>104</v>
      </c>
      <c r="M3" s="5" t="n">
        <v>84127</v>
      </c>
      <c r="O3" s="5" t="n">
        <v>102073</v>
      </c>
      <c r="Q3" s="5" t="n">
        <v>38808</v>
      </c>
    </row>
    <row r="4" spans="1:18">
      <c r="A4" s="3" t="s">
        <v>105</v>
      </c>
      <c r="M4" s="4" t="n">
        <v>57317</v>
      </c>
      <c r="O4" s="4" t="n">
        <v>61612</v>
      </c>
      <c r="P4" s="3" t="s">
        <v>54</v>
      </c>
      <c r="Q4" s="4" t="n">
        <v>26192</v>
      </c>
      <c r="R4" s="3" t="s">
        <v>42</v>
      </c>
    </row>
    <row r="5" spans="1:18">
      <c r="A5" s="3" t="s">
        <v>106</v>
      </c>
      <c r="C5" s="5" t="n">
        <v>4666</v>
      </c>
      <c r="D5" s="5" t="n">
        <v>4395</v>
      </c>
      <c r="E5" s="5" t="n">
        <v>8065</v>
      </c>
      <c r="G5" s="5" t="n">
        <v>9684</v>
      </c>
      <c r="H5" s="5" t="n">
        <v>8090</v>
      </c>
      <c r="J5" s="5" t="n">
        <v>11932</v>
      </c>
      <c r="K5" s="5" t="n">
        <v>12022</v>
      </c>
      <c r="L5" s="5" t="n">
        <v>8417</v>
      </c>
      <c r="M5" s="4" t="n">
        <v>26810</v>
      </c>
      <c r="O5" s="4" t="n">
        <v>40461</v>
      </c>
      <c r="P5" s="3" t="s">
        <v>54</v>
      </c>
      <c r="Q5" s="4" t="n">
        <v>12616</v>
      </c>
      <c r="R5" s="3" t="s">
        <v>42</v>
      </c>
    </row>
    <row r="6" spans="1:18">
      <c r="A6" s="6" t="s">
        <v>107</v>
      </c>
    </row>
    <row r="7" spans="1:18">
      <c r="A7" s="3" t="s">
        <v>108</v>
      </c>
      <c r="M7" s="4" t="n">
        <v>12407</v>
      </c>
      <c r="O7" s="4" t="n">
        <v>13304</v>
      </c>
      <c r="P7" s="3" t="s">
        <v>42</v>
      </c>
      <c r="Q7" s="4" t="n">
        <v>6783</v>
      </c>
      <c r="R7" s="3" t="s">
        <v>42</v>
      </c>
    </row>
    <row r="8" spans="1:18">
      <c r="A8" s="3" t="s">
        <v>109</v>
      </c>
      <c r="M8" s="4" t="n">
        <v>17348</v>
      </c>
      <c r="O8" s="4" t="n">
        <v>11339</v>
      </c>
      <c r="Q8" s="4" t="n">
        <v>5928</v>
      </c>
    </row>
    <row r="9" spans="1:18">
      <c r="A9" s="3" t="s">
        <v>110</v>
      </c>
      <c r="M9" s="4" t="n">
        <v>14678</v>
      </c>
      <c r="O9" s="4" t="n">
        <v>14027</v>
      </c>
      <c r="Q9" s="4" t="n">
        <v>9310</v>
      </c>
    </row>
    <row r="10" spans="1:18">
      <c r="A10" s="3" t="s">
        <v>111</v>
      </c>
      <c r="M10" s="4" t="n">
        <v>6377</v>
      </c>
      <c r="O10" s="4" t="n">
        <v>4889</v>
      </c>
      <c r="Q10" s="4" t="n">
        <v>887</v>
      </c>
    </row>
    <row r="11" spans="1:18">
      <c r="A11" s="3" t="s">
        <v>112</v>
      </c>
      <c r="C11" s="4" t="n">
        <v>3188</v>
      </c>
      <c r="G11" s="4" t="n">
        <v>57</v>
      </c>
      <c r="H11" s="4" t="n">
        <v>62</v>
      </c>
      <c r="J11" s="4" t="n">
        <v>38</v>
      </c>
      <c r="K11" s="4" t="n">
        <v>169</v>
      </c>
      <c r="L11" s="4" t="n">
        <v>66</v>
      </c>
      <c r="M11" s="4" t="n">
        <v>3243</v>
      </c>
      <c r="O11" s="4" t="n">
        <v>335</v>
      </c>
      <c r="Q11" s="4" t="n">
        <v>149</v>
      </c>
    </row>
    <row r="12" spans="1:18">
      <c r="A12" s="3" t="s">
        <v>113</v>
      </c>
      <c r="D12" s="4" t="n">
        <v>20547</v>
      </c>
      <c r="E12" s="4" t="n">
        <v>11450</v>
      </c>
      <c r="F12" s="3" t="s">
        <v>114</v>
      </c>
      <c r="M12" s="4" t="n">
        <v>31997</v>
      </c>
      <c r="N12" s="3" t="s">
        <v>114</v>
      </c>
      <c r="Q12" s="4" t="n">
        <v>2884</v>
      </c>
    </row>
    <row r="13" spans="1:18">
      <c r="A13" s="3" t="s">
        <v>115</v>
      </c>
      <c r="C13" s="4" t="n">
        <v>17818</v>
      </c>
      <c r="D13" s="4" t="n">
        <v>31978</v>
      </c>
      <c r="E13" s="4" t="n">
        <v>23662</v>
      </c>
      <c r="F13" s="3" t="s">
        <v>114</v>
      </c>
      <c r="G13" s="4" t="n">
        <v>12592</v>
      </c>
      <c r="H13" s="4" t="n">
        <v>12239</v>
      </c>
      <c r="J13" s="4" t="n">
        <v>9909</v>
      </c>
      <c r="K13" s="4" t="n">
        <v>10728</v>
      </c>
      <c r="L13" s="4" t="n">
        <v>11018</v>
      </c>
      <c r="M13" s="4" t="n">
        <v>86050</v>
      </c>
      <c r="N13" s="3" t="s">
        <v>114</v>
      </c>
      <c r="O13" s="4" t="n">
        <v>43894</v>
      </c>
      <c r="P13" s="3" t="s">
        <v>54</v>
      </c>
      <c r="Q13" s="4" t="n">
        <v>25941</v>
      </c>
      <c r="R13" s="3" t="s">
        <v>42</v>
      </c>
    </row>
    <row r="14" spans="1:18">
      <c r="A14" s="3" t="s">
        <v>116</v>
      </c>
      <c r="M14" s="4" t="n">
        <v>-59240</v>
      </c>
      <c r="N14" s="3" t="s">
        <v>114</v>
      </c>
      <c r="O14" s="4" t="n">
        <v>-3433</v>
      </c>
      <c r="P14" s="3" t="s">
        <v>38</v>
      </c>
      <c r="Q14" s="4" t="n">
        <v>-13325</v>
      </c>
    </row>
    <row r="15" spans="1:18">
      <c r="A15" s="3" t="s">
        <v>117</v>
      </c>
      <c r="M15" s="4" t="n">
        <v>-2</v>
      </c>
      <c r="O15" s="4" t="n">
        <v>-56</v>
      </c>
      <c r="Q15" s="4" t="n">
        <v>175</v>
      </c>
    </row>
    <row r="16" spans="1:18">
      <c r="A16" s="3" t="s">
        <v>118</v>
      </c>
      <c r="C16" s="4" t="n">
        <v>-13170</v>
      </c>
      <c r="D16" s="4" t="n">
        <v>-27612</v>
      </c>
      <c r="E16" s="4" t="n">
        <v>-15613</v>
      </c>
      <c r="F16" s="3" t="s">
        <v>114</v>
      </c>
      <c r="G16" s="4" t="n">
        <v>-2847</v>
      </c>
      <c r="H16" s="4" t="n">
        <v>-4142</v>
      </c>
      <c r="J16" s="4" t="n">
        <v>1992</v>
      </c>
      <c r="K16" s="4" t="n">
        <v>1392</v>
      </c>
      <c r="L16" s="4" t="n">
        <v>-2731</v>
      </c>
      <c r="M16" s="4" t="n">
        <v>-59242</v>
      </c>
      <c r="N16" s="3" t="s">
        <v>114</v>
      </c>
      <c r="O16" s="4" t="n">
        <v>-3489</v>
      </c>
      <c r="Q16" s="4" t="n">
        <v>-13150</v>
      </c>
    </row>
    <row r="17" spans="1:18">
      <c r="A17" s="3" t="s">
        <v>119</v>
      </c>
      <c r="C17" s="4" t="n">
        <v>31</v>
      </c>
      <c r="D17" s="4" t="n">
        <v>72</v>
      </c>
      <c r="E17" s="4" t="n">
        <v>69</v>
      </c>
      <c r="G17" s="4" t="n">
        <v>29</v>
      </c>
      <c r="H17" s="4" t="n">
        <v>8035</v>
      </c>
      <c r="I17" s="3" t="s">
        <v>114</v>
      </c>
      <c r="J17" s="4" t="n">
        <v>-38</v>
      </c>
      <c r="K17" s="4" t="n">
        <v>-68</v>
      </c>
      <c r="L17" s="4" t="n">
        <v>-19</v>
      </c>
      <c r="M17" s="4" t="n">
        <v>201</v>
      </c>
      <c r="O17" s="4" t="n">
        <v>7910</v>
      </c>
      <c r="P17" s="3" t="s">
        <v>120</v>
      </c>
      <c r="Q17" s="4" t="n">
        <v>-29392</v>
      </c>
    </row>
    <row r="18" spans="1:18">
      <c r="A18" s="3" t="s">
        <v>121</v>
      </c>
      <c r="C18" s="4" t="n">
        <v>-13139</v>
      </c>
      <c r="D18" s="4" t="n">
        <v>-27540</v>
      </c>
      <c r="E18" s="4" t="n">
        <v>-15544</v>
      </c>
      <c r="F18" s="3" t="s">
        <v>114</v>
      </c>
      <c r="G18" s="4" t="n">
        <v>-2818</v>
      </c>
      <c r="H18" s="4" t="n">
        <v>3893</v>
      </c>
      <c r="I18" s="3" t="s">
        <v>114</v>
      </c>
      <c r="J18" s="4" t="n">
        <v>1954</v>
      </c>
      <c r="K18" s="4" t="n">
        <v>1324</v>
      </c>
      <c r="L18" s="4" t="n">
        <v>-2750</v>
      </c>
      <c r="M18" s="4" t="n">
        <v>-59041</v>
      </c>
      <c r="N18" s="3" t="s">
        <v>114</v>
      </c>
      <c r="O18" s="4" t="n">
        <v>4421</v>
      </c>
      <c r="P18" s="3" t="s">
        <v>120</v>
      </c>
      <c r="Q18" s="4" t="n">
        <v>-42542</v>
      </c>
    </row>
    <row r="19" spans="1:18">
      <c r="A19" s="6" t="s">
        <v>122</v>
      </c>
    </row>
    <row r="20" spans="1:18">
      <c r="A20" s="3" t="s">
        <v>123</v>
      </c>
      <c r="C20" s="4" t="n">
        <v>139</v>
      </c>
      <c r="H20" s="4" t="n">
        <v>-6</v>
      </c>
      <c r="J20" s="4" t="n">
        <v>-29</v>
      </c>
      <c r="K20" s="4" t="n">
        <v>4</v>
      </c>
      <c r="L20" s="4" t="n">
        <v>-14</v>
      </c>
      <c r="M20" s="4" t="n">
        <v>139</v>
      </c>
      <c r="O20" s="4" t="n">
        <v>-45</v>
      </c>
      <c r="Q20" s="4" t="n">
        <v>-1496</v>
      </c>
    </row>
    <row r="21" spans="1:18">
      <c r="A21" s="3" t="s">
        <v>124</v>
      </c>
      <c r="C21" s="5" t="n">
        <v>-13000</v>
      </c>
      <c r="D21" s="5" t="n">
        <v>-27540</v>
      </c>
      <c r="E21" s="5" t="n">
        <v>-15544</v>
      </c>
      <c r="F21" s="3" t="s">
        <v>114</v>
      </c>
      <c r="G21" s="5" t="n">
        <v>-2818</v>
      </c>
      <c r="H21" s="5" t="n">
        <v>3887</v>
      </c>
      <c r="I21" s="3" t="s">
        <v>114</v>
      </c>
      <c r="J21" s="5" t="n">
        <v>1925</v>
      </c>
      <c r="K21" s="5" t="n">
        <v>1328</v>
      </c>
      <c r="L21" s="5" t="n">
        <v>-2764</v>
      </c>
      <c r="M21" s="5" t="n">
        <v>-58902</v>
      </c>
      <c r="N21" s="3" t="s">
        <v>114</v>
      </c>
      <c r="O21" s="5" t="n">
        <v>4376</v>
      </c>
      <c r="P21" s="3" t="s">
        <v>120</v>
      </c>
      <c r="Q21" s="5" t="n">
        <v>-44038</v>
      </c>
    </row>
    <row r="22" spans="1:18">
      <c r="A22" s="6" t="s">
        <v>125</v>
      </c>
    </row>
    <row r="23" spans="1:18">
      <c r="A23" s="3" t="s">
        <v>126</v>
      </c>
      <c r="M23" s="7" t="n">
        <v>-0.98</v>
      </c>
      <c r="N23" s="3" t="s">
        <v>114</v>
      </c>
      <c r="O23" s="7" t="n">
        <v>0.08</v>
      </c>
      <c r="P23" s="3" t="s">
        <v>38</v>
      </c>
      <c r="Q23" s="7" t="n">
        <v>-0.71</v>
      </c>
    </row>
    <row r="24" spans="1:18">
      <c r="A24" s="3" t="s">
        <v>127</v>
      </c>
      <c r="M24" s="4" t="n">
        <v>0</v>
      </c>
      <c r="O24" s="4" t="n">
        <v>0</v>
      </c>
      <c r="Q24" s="8" t="n">
        <v>-0.02</v>
      </c>
    </row>
    <row r="25" spans="1:18">
      <c r="A25" s="3" t="s">
        <v>128</v>
      </c>
      <c r="C25" s="7" t="n">
        <v>-0.22</v>
      </c>
      <c r="D25" s="7" t="n">
        <v>-0.46</v>
      </c>
      <c r="E25" s="7" t="n">
        <v>-0.26</v>
      </c>
      <c r="F25" s="3" t="s">
        <v>114</v>
      </c>
      <c r="G25" s="7" t="n">
        <v>-0.05</v>
      </c>
      <c r="H25" s="7" t="n">
        <v>0.07000000000000001</v>
      </c>
      <c r="I25" s="3" t="s">
        <v>114</v>
      </c>
      <c r="J25" s="7" t="n">
        <v>0.03</v>
      </c>
      <c r="K25" s="7" t="n">
        <v>0.02</v>
      </c>
      <c r="L25" s="7" t="n">
        <v>-0.05</v>
      </c>
      <c r="M25" s="8" t="n">
        <v>-0.98</v>
      </c>
      <c r="N25" s="3" t="s">
        <v>114</v>
      </c>
      <c r="O25" s="8" t="n">
        <v>0.07000000000000001</v>
      </c>
      <c r="P25" s="3" t="s">
        <v>129</v>
      </c>
      <c r="Q25" s="8" t="n">
        <v>-0.73</v>
      </c>
    </row>
    <row r="26" spans="1:18">
      <c r="A26" s="6" t="s">
        <v>130</v>
      </c>
    </row>
    <row r="27" spans="1:18">
      <c r="A27" s="3" t="s">
        <v>131</v>
      </c>
      <c r="M27" s="8" t="n">
        <v>-0.98</v>
      </c>
      <c r="N27" s="3" t="s">
        <v>114</v>
      </c>
      <c r="O27" s="8" t="n">
        <v>0.07000000000000001</v>
      </c>
      <c r="P27" s="3" t="s">
        <v>120</v>
      </c>
      <c r="Q27" s="8" t="n">
        <v>-0.71</v>
      </c>
    </row>
    <row r="28" spans="1:18">
      <c r="A28" s="3" t="s">
        <v>132</v>
      </c>
      <c r="M28" s="4" t="n">
        <v>0</v>
      </c>
      <c r="O28" s="4" t="n">
        <v>0</v>
      </c>
      <c r="Q28" s="8" t="n">
        <v>-0.02</v>
      </c>
    </row>
    <row r="29" spans="1:18">
      <c r="A29" s="3" t="s">
        <v>133</v>
      </c>
      <c r="C29" s="7" t="n">
        <v>-0.22</v>
      </c>
      <c r="D29" s="7" t="n">
        <v>-0.46</v>
      </c>
      <c r="E29" s="7" t="n">
        <v>-0.26</v>
      </c>
      <c r="F29" s="3" t="s">
        <v>114</v>
      </c>
      <c r="G29" s="7" t="n">
        <v>-0.05</v>
      </c>
      <c r="H29" s="7" t="n">
        <v>0.07000000000000001</v>
      </c>
      <c r="J29" s="7" t="n">
        <v>0.03</v>
      </c>
      <c r="K29" s="7" t="n">
        <v>0.02</v>
      </c>
      <c r="L29" s="7" t="n">
        <v>-0.05</v>
      </c>
      <c r="M29" s="7" t="n">
        <v>-0.98</v>
      </c>
      <c r="N29" s="3" t="s">
        <v>114</v>
      </c>
      <c r="O29" s="7" t="n">
        <v>0.07000000000000001</v>
      </c>
      <c r="P29" s="3" t="s">
        <v>120</v>
      </c>
      <c r="Q29" s="7" t="n">
        <v>-0.73</v>
      </c>
    </row>
    <row r="30" spans="1:18">
      <c r="A30" s="6" t="s">
        <v>134</v>
      </c>
    </row>
    <row r="31" spans="1:18">
      <c r="A31" s="3" t="s">
        <v>135</v>
      </c>
      <c r="M31" s="4" t="n">
        <v>59985</v>
      </c>
      <c r="O31" s="4" t="n">
        <v>58786</v>
      </c>
      <c r="Q31" s="4" t="n">
        <v>59944</v>
      </c>
    </row>
    <row r="32" spans="1:18">
      <c r="A32" s="3" t="s">
        <v>136</v>
      </c>
      <c r="B32" s="3" t="s">
        <v>137</v>
      </c>
      <c r="M32" s="4" t="n">
        <v>0</v>
      </c>
      <c r="O32" s="4" t="n">
        <v>1262</v>
      </c>
      <c r="Q32" s="4" t="n">
        <v>0</v>
      </c>
    </row>
    <row r="33" spans="1:18">
      <c r="A33" s="3" t="s">
        <v>138</v>
      </c>
      <c r="M33" s="4" t="n">
        <v>59985</v>
      </c>
      <c r="O33" s="4" t="n">
        <v>60048</v>
      </c>
      <c r="Q33" s="4" t="n">
        <v>59944</v>
      </c>
    </row>
    <row r="34" spans="1:18">
      <c r="A34" t="n"/>
    </row>
    <row r="35" spans="1:18">
      <c r="A35" s="3" t="s">
        <v>38</v>
      </c>
      <c r="B35" s="3" t="s">
        <v>82</v>
      </c>
    </row>
    <row r="36" spans="1:18">
      <c r="A36" s="3" t="s">
        <v>42</v>
      </c>
      <c r="B36" s="3" t="s">
        <v>139</v>
      </c>
    </row>
    <row r="37" spans="1:18">
      <c r="A37" s="3" t="s">
        <v>114</v>
      </c>
      <c r="B37" s="3" t="s">
        <v>83</v>
      </c>
    </row>
    <row r="38" spans="1:18">
      <c r="A38" s="3" t="s">
        <v>140</v>
      </c>
      <c r="B38" s="3" t="s">
        <v>141</v>
      </c>
    </row>
    <row r="39" spans="1:18">
      <c r="A39" s="3" t="s">
        <v>137</v>
      </c>
      <c r="B39" s="3" t="s">
        <v>142</v>
      </c>
    </row>
  </sheetData>
  <mergeCells count="14">
    <mergeCell ref="A1:B2"/>
    <mergeCell ref="C1:L1"/>
    <mergeCell ref="M1:R1"/>
    <mergeCell ref="E2:F2"/>
    <mergeCell ref="H2:I2"/>
    <mergeCell ref="M2:N2"/>
    <mergeCell ref="O2:P2"/>
    <mergeCell ref="Q2:R2"/>
    <mergeCell ref="A34:Q34"/>
    <mergeCell ref="B35:Q35"/>
    <mergeCell ref="B36:Q36"/>
    <mergeCell ref="B37:Q37"/>
    <mergeCell ref="B38:Q38"/>
    <mergeCell ref="B39:Q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6" t="s">
        <v>245</v>
      </c>
    </row>
    <row r="4" spans="1:2">
      <c r="A4" s="3" t="s">
        <v>387</v>
      </c>
      <c r="B4" s="3" t="s">
        <v>388</v>
      </c>
    </row>
    <row r="5" spans="1:2">
      <c r="A5" s="3" t="s">
        <v>389</v>
      </c>
      <c r="B5" s="3" t="s">
        <v>390</v>
      </c>
    </row>
    <row r="6" spans="1:2">
      <c r="A6" s="3" t="s">
        <v>391</v>
      </c>
      <c r="B6" s="3"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93</v>
      </c>
      <c r="B1" s="2" t="s">
        <v>1</v>
      </c>
    </row>
    <row r="2" spans="1:2">
      <c r="B2" s="2" t="s">
        <v>2</v>
      </c>
    </row>
    <row r="3" spans="1:2">
      <c r="A3" s="6" t="s">
        <v>260</v>
      </c>
    </row>
    <row r="4" spans="1:2">
      <c r="A4" s="3" t="s">
        <v>394</v>
      </c>
      <c r="B4" s="3"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6</v>
      </c>
      <c r="B1" s="2" t="s">
        <v>1</v>
      </c>
    </row>
    <row r="2" spans="1:4">
      <c r="B2" s="2" t="s">
        <v>2</v>
      </c>
      <c r="C2" s="2" t="s">
        <v>33</v>
      </c>
      <c r="D2" s="2" t="s">
        <v>103</v>
      </c>
    </row>
    <row r="3" spans="1:4">
      <c r="A3" s="6" t="s">
        <v>315</v>
      </c>
    </row>
    <row r="4" spans="1:4">
      <c r="A4" s="3" t="s">
        <v>397</v>
      </c>
      <c r="D4" s="5" t="n">
        <v>1236</v>
      </c>
    </row>
    <row r="5" spans="1:4">
      <c r="A5" s="3" t="s">
        <v>398</v>
      </c>
      <c r="B5" s="5" t="n">
        <v>227</v>
      </c>
      <c r="C5" s="5" t="n">
        <v>-45</v>
      </c>
      <c r="D5" s="4" t="n">
        <v>-2309</v>
      </c>
    </row>
    <row r="6" spans="1:4">
      <c r="A6" s="3" t="s">
        <v>399</v>
      </c>
    </row>
    <row r="7" spans="1:4">
      <c r="A7" s="6" t="s">
        <v>315</v>
      </c>
    </row>
    <row r="8" spans="1:4">
      <c r="A8" s="3" t="s">
        <v>398</v>
      </c>
      <c r="B8" s="5" t="n">
        <v>227</v>
      </c>
      <c r="D8" s="4" t="n">
        <v>-1358</v>
      </c>
    </row>
    <row r="9" spans="1:4">
      <c r="A9" s="3" t="s">
        <v>400</v>
      </c>
    </row>
    <row r="10" spans="1:4">
      <c r="A10" s="6" t="s">
        <v>315</v>
      </c>
    </row>
    <row r="11" spans="1:4">
      <c r="A11" s="3" t="s">
        <v>397</v>
      </c>
      <c r="D11" s="4" t="n">
        <v>1236</v>
      </c>
    </row>
    <row r="12" spans="1:4">
      <c r="A12" s="3" t="s">
        <v>398</v>
      </c>
      <c r="C12" s="5" t="n">
        <v>-45</v>
      </c>
      <c r="D12" s="5" t="n">
        <v>-95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R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8"/>
    <col customWidth="1" max="17" min="17" width="14"/>
    <col customWidth="1" max="18" min="18" width="4"/>
  </cols>
  <sheetData>
    <row r="1" spans="1:18">
      <c r="A1" s="1" t="s">
        <v>401</v>
      </c>
      <c r="C1" s="2" t="s">
        <v>97</v>
      </c>
      <c r="M1" s="2" t="s">
        <v>1</v>
      </c>
    </row>
    <row r="2" spans="1:18">
      <c r="C2" s="2" t="s">
        <v>2</v>
      </c>
      <c r="D2" s="2" t="s">
        <v>98</v>
      </c>
      <c r="E2" s="2" t="s">
        <v>4</v>
      </c>
      <c r="G2" s="2" t="s">
        <v>99</v>
      </c>
      <c r="H2" s="2" t="s">
        <v>33</v>
      </c>
      <c r="J2" s="2" t="s">
        <v>100</v>
      </c>
      <c r="K2" s="2" t="s">
        <v>101</v>
      </c>
      <c r="L2" s="2" t="s">
        <v>102</v>
      </c>
      <c r="M2" s="2" t="s">
        <v>2</v>
      </c>
      <c r="O2" s="2" t="s">
        <v>33</v>
      </c>
      <c r="Q2" s="2" t="s">
        <v>103</v>
      </c>
    </row>
    <row r="3" spans="1:18">
      <c r="A3" s="6" t="s">
        <v>307</v>
      </c>
    </row>
    <row r="4" spans="1:18">
      <c r="A4" s="3" t="s">
        <v>104</v>
      </c>
      <c r="M4" s="5" t="n">
        <v>84127</v>
      </c>
      <c r="O4" s="5" t="n">
        <v>102073</v>
      </c>
      <c r="Q4" s="5" t="n">
        <v>38808</v>
      </c>
    </row>
    <row r="5" spans="1:18">
      <c r="A5" s="3" t="s">
        <v>105</v>
      </c>
      <c r="M5" s="4" t="n">
        <v>57317</v>
      </c>
      <c r="O5" s="4" t="n">
        <v>61612</v>
      </c>
      <c r="P5" s="3" t="s">
        <v>54</v>
      </c>
      <c r="Q5" s="4" t="n">
        <v>26192</v>
      </c>
      <c r="R5" s="3" t="s">
        <v>42</v>
      </c>
    </row>
    <row r="6" spans="1:18">
      <c r="A6" s="3" t="s">
        <v>106</v>
      </c>
      <c r="C6" s="5" t="n">
        <v>4666</v>
      </c>
      <c r="D6" s="5" t="n">
        <v>4395</v>
      </c>
      <c r="E6" s="5" t="n">
        <v>8065</v>
      </c>
      <c r="G6" s="5" t="n">
        <v>9684</v>
      </c>
      <c r="H6" s="5" t="n">
        <v>8090</v>
      </c>
      <c r="J6" s="5" t="n">
        <v>11932</v>
      </c>
      <c r="K6" s="5" t="n">
        <v>12022</v>
      </c>
      <c r="L6" s="5" t="n">
        <v>8417</v>
      </c>
      <c r="M6" s="5" t="n">
        <v>26810</v>
      </c>
      <c r="O6" s="5" t="n">
        <v>40461</v>
      </c>
      <c r="P6" s="3" t="s">
        <v>54</v>
      </c>
      <c r="Q6" s="5" t="n">
        <v>12616</v>
      </c>
      <c r="R6" s="3" t="s">
        <v>42</v>
      </c>
    </row>
    <row r="7" spans="1:18">
      <c r="A7" s="3" t="s">
        <v>402</v>
      </c>
      <c r="M7" s="3" t="s">
        <v>403</v>
      </c>
      <c r="O7" s="3" t="s">
        <v>404</v>
      </c>
      <c r="Q7" s="3" t="s">
        <v>405</v>
      </c>
    </row>
    <row r="8" spans="1:18">
      <c r="A8" s="3" t="s">
        <v>406</v>
      </c>
      <c r="M8" s="5" t="n">
        <v>12407</v>
      </c>
      <c r="O8" s="5" t="n">
        <v>13304</v>
      </c>
      <c r="P8" s="3" t="s">
        <v>42</v>
      </c>
      <c r="Q8" s="5" t="n">
        <v>6783</v>
      </c>
      <c r="R8" s="3" t="s">
        <v>42</v>
      </c>
    </row>
    <row r="9" spans="1:18">
      <c r="A9" s="3" t="s">
        <v>111</v>
      </c>
      <c r="M9" s="4" t="n">
        <v>6377</v>
      </c>
      <c r="O9" s="4" t="n">
        <v>4889</v>
      </c>
      <c r="Q9" s="4" t="n">
        <v>887</v>
      </c>
    </row>
    <row r="10" spans="1:18">
      <c r="A10" s="3" t="s">
        <v>407</v>
      </c>
      <c r="C10" s="4" t="n">
        <v>31</v>
      </c>
      <c r="D10" s="4" t="n">
        <v>72</v>
      </c>
      <c r="E10" s="4" t="n">
        <v>69</v>
      </c>
      <c r="G10" s="4" t="n">
        <v>29</v>
      </c>
      <c r="H10" s="4" t="n">
        <v>8035</v>
      </c>
      <c r="I10" s="3" t="s">
        <v>114</v>
      </c>
      <c r="J10" s="4" t="n">
        <v>-38</v>
      </c>
      <c r="K10" s="4" t="n">
        <v>-68</v>
      </c>
      <c r="L10" s="4" t="n">
        <v>-19</v>
      </c>
      <c r="M10" s="4" t="n">
        <v>201</v>
      </c>
      <c r="O10" s="4" t="n">
        <v>7910</v>
      </c>
      <c r="P10" s="3" t="s">
        <v>120</v>
      </c>
      <c r="Q10" s="4" t="n">
        <v>-29392</v>
      </c>
    </row>
    <row r="11" spans="1:18">
      <c r="A11" s="3" t="s">
        <v>124</v>
      </c>
      <c r="C11" s="4" t="n">
        <v>-13000</v>
      </c>
      <c r="D11" s="4" t="n">
        <v>-27540</v>
      </c>
      <c r="E11" s="4" t="n">
        <v>-15544</v>
      </c>
      <c r="F11" s="3" t="s">
        <v>114</v>
      </c>
      <c r="G11" s="4" t="n">
        <v>-2818</v>
      </c>
      <c r="H11" s="4" t="n">
        <v>3887</v>
      </c>
      <c r="I11" s="3" t="s">
        <v>114</v>
      </c>
      <c r="J11" s="4" t="n">
        <v>1925</v>
      </c>
      <c r="K11" s="4" t="n">
        <v>1328</v>
      </c>
      <c r="L11" s="4" t="n">
        <v>-2764</v>
      </c>
      <c r="M11" s="4" t="n">
        <v>-58902</v>
      </c>
      <c r="N11" s="3" t="s">
        <v>114</v>
      </c>
      <c r="O11" s="4" t="n">
        <v>4376</v>
      </c>
      <c r="P11" s="3" t="s">
        <v>120</v>
      </c>
      <c r="Q11" s="4" t="n">
        <v>-44038</v>
      </c>
    </row>
    <row r="12" spans="1:18">
      <c r="A12" s="3" t="s">
        <v>408</v>
      </c>
    </row>
    <row r="13" spans="1:18">
      <c r="A13" s="6" t="s">
        <v>307</v>
      </c>
    </row>
    <row r="14" spans="1:18">
      <c r="A14" s="3" t="s">
        <v>104</v>
      </c>
      <c r="M14" s="4" t="n">
        <v>84127</v>
      </c>
      <c r="O14" s="4" t="n">
        <v>102073</v>
      </c>
      <c r="Q14" s="4" t="n">
        <v>38808</v>
      </c>
    </row>
    <row r="15" spans="1:18">
      <c r="A15" s="3" t="s">
        <v>105</v>
      </c>
      <c r="M15" s="4" t="n">
        <v>57317</v>
      </c>
      <c r="O15" s="4" t="n">
        <v>61612</v>
      </c>
      <c r="Q15" s="4" t="n">
        <v>25483</v>
      </c>
    </row>
    <row r="16" spans="1:18">
      <c r="A16" s="3" t="s">
        <v>106</v>
      </c>
      <c r="M16" s="4" t="n">
        <v>26810</v>
      </c>
      <c r="O16" s="4" t="n">
        <v>40461</v>
      </c>
      <c r="Q16" s="5" t="n">
        <v>13325</v>
      </c>
    </row>
    <row r="17" spans="1:18">
      <c r="A17" s="3" t="s">
        <v>402</v>
      </c>
      <c r="Q17" s="3" t="s">
        <v>409</v>
      </c>
    </row>
    <row r="18" spans="1:18">
      <c r="A18" s="3" t="s">
        <v>406</v>
      </c>
      <c r="M18" s="4" t="n">
        <v>12407</v>
      </c>
      <c r="O18" s="4" t="n">
        <v>13304</v>
      </c>
      <c r="Q18" s="5" t="n">
        <v>7492</v>
      </c>
    </row>
    <row r="19" spans="1:18">
      <c r="A19" s="3" t="s">
        <v>111</v>
      </c>
      <c r="M19" s="4" t="n">
        <v>6377</v>
      </c>
      <c r="O19" s="4" t="n">
        <v>4889</v>
      </c>
      <c r="Q19" s="4" t="n">
        <v>887</v>
      </c>
    </row>
    <row r="20" spans="1:18">
      <c r="A20" s="3" t="s">
        <v>407</v>
      </c>
      <c r="M20" s="4" t="n">
        <v>201</v>
      </c>
      <c r="O20" s="4" t="n">
        <v>8460</v>
      </c>
      <c r="Q20" s="4" t="n">
        <v>-29392</v>
      </c>
    </row>
    <row r="21" spans="1:18">
      <c r="A21" s="3" t="s">
        <v>124</v>
      </c>
      <c r="C21" s="5" t="n">
        <v>-13000</v>
      </c>
      <c r="D21" s="5" t="n">
        <v>-27540</v>
      </c>
      <c r="E21" s="5" t="n">
        <v>-14649</v>
      </c>
      <c r="G21" s="5" t="n">
        <v>-2818</v>
      </c>
      <c r="H21" s="4" t="n">
        <v>4437</v>
      </c>
      <c r="J21" s="4" t="n">
        <v>1925</v>
      </c>
      <c r="K21" s="4" t="n">
        <v>1328</v>
      </c>
      <c r="L21" s="4" t="n">
        <v>-2764</v>
      </c>
      <c r="M21" s="4" t="n">
        <v>-58007</v>
      </c>
      <c r="O21" s="4" t="n">
        <v>4926</v>
      </c>
      <c r="Q21" s="4" t="n">
        <v>-44038</v>
      </c>
    </row>
    <row r="22" spans="1:18">
      <c r="A22" s="3" t="s">
        <v>410</v>
      </c>
    </row>
    <row r="23" spans="1:18">
      <c r="A23" s="6" t="s">
        <v>307</v>
      </c>
    </row>
    <row r="24" spans="1:18">
      <c r="A24" s="3" t="s">
        <v>104</v>
      </c>
      <c r="M24" s="4" t="n">
        <v>0</v>
      </c>
      <c r="O24" s="4" t="n">
        <v>0</v>
      </c>
    </row>
    <row r="25" spans="1:18">
      <c r="A25" s="3" t="s">
        <v>105</v>
      </c>
      <c r="M25" s="4" t="n">
        <v>0</v>
      </c>
      <c r="O25" s="4" t="n">
        <v>0</v>
      </c>
      <c r="Q25" s="4" t="n">
        <v>709</v>
      </c>
      <c r="R25" s="3" t="s">
        <v>42</v>
      </c>
    </row>
    <row r="26" spans="1:18">
      <c r="A26" s="3" t="s">
        <v>106</v>
      </c>
      <c r="M26" s="4" t="n">
        <v>0</v>
      </c>
      <c r="O26" s="4" t="n">
        <v>0</v>
      </c>
      <c r="Q26" s="4" t="n">
        <v>-709</v>
      </c>
      <c r="R26" s="3" t="s">
        <v>42</v>
      </c>
    </row>
    <row r="27" spans="1:18">
      <c r="A27" s="3" t="s">
        <v>406</v>
      </c>
      <c r="M27" s="4" t="n">
        <v>0</v>
      </c>
      <c r="O27" s="4" t="n">
        <v>0</v>
      </c>
      <c r="Q27" s="5" t="n">
        <v>-709</v>
      </c>
      <c r="R27" s="3" t="s">
        <v>42</v>
      </c>
    </row>
    <row r="28" spans="1:18">
      <c r="A28" s="3" t="s">
        <v>111</v>
      </c>
      <c r="M28" s="4" t="n">
        <v>0</v>
      </c>
      <c r="O28" s="4" t="n">
        <v>0</v>
      </c>
    </row>
    <row r="29" spans="1:18">
      <c r="A29" s="3" t="s">
        <v>407</v>
      </c>
      <c r="H29" s="4" t="n">
        <v>-550</v>
      </c>
      <c r="J29" s="5" t="n">
        <v>0</v>
      </c>
      <c r="K29" s="5" t="n">
        <v>0</v>
      </c>
      <c r="L29" s="5" t="n">
        <v>0</v>
      </c>
      <c r="M29" s="4" t="n">
        <v>0</v>
      </c>
      <c r="O29" s="4" t="n">
        <v>-550</v>
      </c>
      <c r="P29" s="3" t="s">
        <v>114</v>
      </c>
    </row>
    <row r="30" spans="1:18">
      <c r="A30" s="3" t="s">
        <v>124</v>
      </c>
      <c r="M30" s="4" t="n">
        <v>-895</v>
      </c>
      <c r="O30" s="4" t="n">
        <v>-550</v>
      </c>
      <c r="P30" s="3" t="s">
        <v>114</v>
      </c>
    </row>
    <row r="31" spans="1:18">
      <c r="A31" s="3" t="s">
        <v>320</v>
      </c>
    </row>
    <row r="32" spans="1:18">
      <c r="A32" s="6" t="s">
        <v>307</v>
      </c>
    </row>
    <row r="33" spans="1:18">
      <c r="A33" s="3" t="s">
        <v>104</v>
      </c>
      <c r="H33" s="5" t="n">
        <v>3700</v>
      </c>
      <c r="M33" s="5" t="n">
        <v>29500</v>
      </c>
      <c r="O33" s="4" t="n">
        <v>3700</v>
      </c>
    </row>
    <row r="34" spans="1:18">
      <c r="A34" s="3" t="s">
        <v>411</v>
      </c>
    </row>
    <row r="35" spans="1:18">
      <c r="A35" s="6" t="s">
        <v>307</v>
      </c>
    </row>
    <row r="36" spans="1:18">
      <c r="A36" s="3" t="s">
        <v>105</v>
      </c>
      <c r="B36" s="3" t="s">
        <v>38</v>
      </c>
      <c r="O36" s="4" t="n">
        <v>138</v>
      </c>
    </row>
    <row r="37" spans="1:18">
      <c r="A37" s="3" t="s">
        <v>106</v>
      </c>
      <c r="B37" s="3" t="s">
        <v>38</v>
      </c>
      <c r="O37" s="4" t="n">
        <v>-138</v>
      </c>
    </row>
    <row r="38" spans="1:18">
      <c r="A38" s="3" t="s">
        <v>111</v>
      </c>
      <c r="B38" s="3" t="s">
        <v>38</v>
      </c>
      <c r="O38" s="4" t="n">
        <v>-19</v>
      </c>
    </row>
    <row r="39" spans="1:18">
      <c r="A39" s="3" t="s">
        <v>407</v>
      </c>
      <c r="B39" s="3" t="s">
        <v>38</v>
      </c>
      <c r="O39" s="4" t="n">
        <v>-322</v>
      </c>
    </row>
    <row r="40" spans="1:18">
      <c r="A40" s="3" t="s">
        <v>124</v>
      </c>
      <c r="O40" s="4" t="n">
        <v>-441</v>
      </c>
    </row>
    <row r="41" spans="1:18">
      <c r="A41" s="3" t="s">
        <v>412</v>
      </c>
    </row>
    <row r="42" spans="1:18">
      <c r="A42" s="6" t="s">
        <v>307</v>
      </c>
    </row>
    <row r="43" spans="1:18">
      <c r="A43" s="3" t="s">
        <v>104</v>
      </c>
      <c r="O43" s="4" t="n">
        <v>102073</v>
      </c>
    </row>
    <row r="44" spans="1:18">
      <c r="A44" s="3" t="s">
        <v>105</v>
      </c>
      <c r="O44" s="4" t="n">
        <v>60115</v>
      </c>
    </row>
    <row r="45" spans="1:18">
      <c r="A45" s="3" t="s">
        <v>106</v>
      </c>
      <c r="O45" s="5" t="n">
        <v>41958</v>
      </c>
    </row>
    <row r="46" spans="1:18">
      <c r="A46" s="3" t="s">
        <v>402</v>
      </c>
      <c r="O46" s="3" t="s">
        <v>413</v>
      </c>
    </row>
    <row r="47" spans="1:18">
      <c r="A47" s="3" t="s">
        <v>406</v>
      </c>
      <c r="O47" s="5" t="n">
        <v>14663</v>
      </c>
    </row>
    <row r="48" spans="1:18">
      <c r="A48" s="3" t="s">
        <v>111</v>
      </c>
      <c r="O48" s="4" t="n">
        <v>4908</v>
      </c>
    </row>
    <row r="49" spans="1:18">
      <c r="A49" s="3" t="s">
        <v>407</v>
      </c>
      <c r="O49" s="4" t="n">
        <v>8782</v>
      </c>
    </row>
    <row r="50" spans="1:18">
      <c r="A50" s="3" t="s">
        <v>124</v>
      </c>
      <c r="O50" s="4" t="n">
        <v>5367</v>
      </c>
    </row>
    <row r="51" spans="1:18">
      <c r="A51" s="3" t="s">
        <v>414</v>
      </c>
    </row>
    <row r="52" spans="1:18">
      <c r="A52" s="6" t="s">
        <v>307</v>
      </c>
    </row>
    <row r="53" spans="1:18">
      <c r="A53" s="3" t="s">
        <v>105</v>
      </c>
      <c r="B53" s="3" t="s">
        <v>42</v>
      </c>
      <c r="O53" s="4" t="n">
        <v>1359</v>
      </c>
    </row>
    <row r="54" spans="1:18">
      <c r="A54" s="3" t="s">
        <v>106</v>
      </c>
      <c r="B54" s="3" t="s">
        <v>42</v>
      </c>
      <c r="O54" s="4" t="n">
        <v>-1359</v>
      </c>
    </row>
    <row r="55" spans="1:18">
      <c r="A55" s="3" t="s">
        <v>406</v>
      </c>
      <c r="B55" s="3" t="s">
        <v>42</v>
      </c>
      <c r="O55" s="5" t="n">
        <v>-1359</v>
      </c>
    </row>
    <row r="56" spans="1:18">
      <c r="A56" t="n"/>
    </row>
    <row r="57" spans="1:18">
      <c r="A57" s="3" t="s">
        <v>38</v>
      </c>
      <c r="B57" s="3" t="s">
        <v>82</v>
      </c>
    </row>
    <row r="58" spans="1:18">
      <c r="A58" s="3" t="s">
        <v>42</v>
      </c>
      <c r="B58" s="3" t="s">
        <v>139</v>
      </c>
    </row>
    <row r="59" spans="1:18">
      <c r="A59" s="3" t="s">
        <v>114</v>
      </c>
      <c r="B59" s="3" t="s">
        <v>83</v>
      </c>
    </row>
  </sheetData>
  <mergeCells count="12">
    <mergeCell ref="A1:B2"/>
    <mergeCell ref="C1:L1"/>
    <mergeCell ref="M1:R1"/>
    <mergeCell ref="E2:F2"/>
    <mergeCell ref="H2:I2"/>
    <mergeCell ref="M2:N2"/>
    <mergeCell ref="O2:P2"/>
    <mergeCell ref="Q2:R2"/>
    <mergeCell ref="A56:Q56"/>
    <mergeCell ref="B57:Q57"/>
    <mergeCell ref="B58:Q58"/>
    <mergeCell ref="B59:Q5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T30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 customWidth="1" max="10" min="10" width="8"/>
    <col customWidth="1" max="11" min="11" width="14"/>
    <col customWidth="1" max="12" min="12" width="14"/>
    <col customWidth="1" max="13" min="13" width="14"/>
    <col customWidth="1" max="14" min="14" width="16"/>
    <col customWidth="1" max="15" min="15" width="4"/>
    <col customWidth="1" max="16" min="16" width="14"/>
    <col customWidth="1" max="17" min="17" width="12"/>
    <col customWidth="1" max="18" min="18" width="14"/>
    <col customWidth="1" max="19" min="19" width="4"/>
    <col customWidth="1" max="20" min="20" width="14"/>
  </cols>
  <sheetData>
    <row r="1" spans="1:20">
      <c r="A1" s="1" t="s">
        <v>415</v>
      </c>
      <c r="C1" s="2" t="s">
        <v>97</v>
      </c>
      <c r="N1" s="2" t="s">
        <v>1</v>
      </c>
    </row>
    <row r="2" spans="1:20">
      <c r="C2" s="2" t="s">
        <v>2</v>
      </c>
      <c r="E2" s="2" t="s">
        <v>98</v>
      </c>
      <c r="F2" s="2" t="s">
        <v>4</v>
      </c>
      <c r="H2" s="2" t="s">
        <v>99</v>
      </c>
      <c r="I2" s="2" t="s">
        <v>33</v>
      </c>
      <c r="K2" s="2" t="s">
        <v>100</v>
      </c>
      <c r="L2" s="2" t="s">
        <v>101</v>
      </c>
      <c r="M2" s="2" t="s">
        <v>102</v>
      </c>
      <c r="N2" s="2" t="s">
        <v>2</v>
      </c>
      <c r="P2" s="2" t="s">
        <v>33</v>
      </c>
      <c r="R2" s="2" t="s">
        <v>103</v>
      </c>
      <c r="T2" s="2" t="s">
        <v>416</v>
      </c>
    </row>
    <row r="3" spans="1:20">
      <c r="A3" s="6" t="s">
        <v>417</v>
      </c>
    </row>
    <row r="4" spans="1:20">
      <c r="A4" s="3" t="s">
        <v>418</v>
      </c>
      <c r="C4" s="5" t="n">
        <v>14026</v>
      </c>
      <c r="I4" s="5" t="n">
        <v>35793</v>
      </c>
      <c r="N4" s="5" t="n">
        <v>14026</v>
      </c>
      <c r="P4" s="5" t="n">
        <v>35793</v>
      </c>
      <c r="R4" s="5" t="n">
        <v>88233</v>
      </c>
      <c r="T4" s="5" t="n">
        <v>120832</v>
      </c>
    </row>
    <row r="5" spans="1:20">
      <c r="A5" s="3" t="s">
        <v>124</v>
      </c>
      <c r="C5" s="4" t="n">
        <v>-13000</v>
      </c>
      <c r="E5" s="5" t="n">
        <v>-27540</v>
      </c>
      <c r="F5" s="5" t="n">
        <v>-15544</v>
      </c>
      <c r="G5" s="3" t="s">
        <v>38</v>
      </c>
      <c r="H5" s="5" t="n">
        <v>-2818</v>
      </c>
      <c r="I5" s="4" t="n">
        <v>3887</v>
      </c>
      <c r="J5" s="3" t="s">
        <v>38</v>
      </c>
      <c r="K5" s="5" t="n">
        <v>1925</v>
      </c>
      <c r="L5" s="5" t="n">
        <v>1328</v>
      </c>
      <c r="M5" s="5" t="n">
        <v>-2764</v>
      </c>
      <c r="N5" s="4" t="n">
        <v>-58902</v>
      </c>
      <c r="O5" s="3" t="s">
        <v>38</v>
      </c>
      <c r="P5" s="4" t="n">
        <v>4376</v>
      </c>
      <c r="Q5" s="3" t="s">
        <v>54</v>
      </c>
      <c r="R5" s="4" t="n">
        <v>-44038</v>
      </c>
    </row>
    <row r="6" spans="1:20">
      <c r="A6" s="3" t="s">
        <v>113</v>
      </c>
      <c r="E6" s="4" t="n">
        <v>20547</v>
      </c>
      <c r="F6" s="4" t="n">
        <v>11450</v>
      </c>
      <c r="G6" s="3" t="s">
        <v>38</v>
      </c>
      <c r="N6" s="4" t="n">
        <v>31997</v>
      </c>
      <c r="O6" s="3" t="s">
        <v>38</v>
      </c>
      <c r="R6" s="4" t="n">
        <v>2884</v>
      </c>
    </row>
    <row r="7" spans="1:20">
      <c r="A7" s="3" t="s">
        <v>36</v>
      </c>
      <c r="C7" s="4" t="n">
        <v>23906</v>
      </c>
      <c r="I7" s="4" t="n">
        <v>15584</v>
      </c>
      <c r="N7" s="4" t="n">
        <v>23906</v>
      </c>
      <c r="P7" s="4" t="n">
        <v>15584</v>
      </c>
    </row>
    <row r="8" spans="1:20">
      <c r="A8" s="3" t="s">
        <v>37</v>
      </c>
      <c r="C8" s="4" t="n">
        <v>11845</v>
      </c>
      <c r="I8" s="4" t="n">
        <v>15831</v>
      </c>
      <c r="J8" s="3" t="s">
        <v>42</v>
      </c>
      <c r="N8" s="4" t="n">
        <v>11845</v>
      </c>
      <c r="P8" s="4" t="n">
        <v>15831</v>
      </c>
      <c r="Q8" s="3" t="s">
        <v>42</v>
      </c>
    </row>
    <row r="9" spans="1:20">
      <c r="A9" s="3" t="s">
        <v>39</v>
      </c>
      <c r="C9" s="4" t="n">
        <v>16205</v>
      </c>
      <c r="I9" s="4" t="n">
        <v>24056</v>
      </c>
      <c r="J9" s="3" t="s">
        <v>42</v>
      </c>
      <c r="N9" s="4" t="n">
        <v>16205</v>
      </c>
      <c r="P9" s="4" t="n">
        <v>24056</v>
      </c>
      <c r="Q9" s="3" t="s">
        <v>42</v>
      </c>
    </row>
    <row r="10" spans="1:20">
      <c r="A10" s="3" t="s">
        <v>419</v>
      </c>
      <c r="C10" s="4" t="n">
        <v>3285</v>
      </c>
      <c r="I10" s="4" t="n">
        <v>1952</v>
      </c>
      <c r="J10" s="3" t="s">
        <v>42</v>
      </c>
      <c r="N10" s="4" t="n">
        <v>3285</v>
      </c>
      <c r="P10" s="4" t="n">
        <v>1952</v>
      </c>
      <c r="Q10" s="3" t="s">
        <v>42</v>
      </c>
    </row>
    <row r="11" spans="1:20">
      <c r="A11" s="3" t="s">
        <v>41</v>
      </c>
      <c r="B11" s="3" t="s">
        <v>38</v>
      </c>
      <c r="C11" s="4" t="n">
        <v>1043</v>
      </c>
      <c r="I11" s="4" t="n">
        <v>1449</v>
      </c>
      <c r="N11" s="4" t="n">
        <v>1043</v>
      </c>
      <c r="P11" s="4" t="n">
        <v>1449</v>
      </c>
    </row>
    <row r="12" spans="1:20">
      <c r="A12" s="3" t="s">
        <v>43</v>
      </c>
      <c r="C12" s="4" t="n">
        <v>264</v>
      </c>
      <c r="I12" s="4" t="n">
        <v>264</v>
      </c>
      <c r="N12" s="4" t="n">
        <v>264</v>
      </c>
      <c r="P12" s="4" t="n">
        <v>264</v>
      </c>
    </row>
    <row r="13" spans="1:20">
      <c r="A13" s="3" t="s">
        <v>420</v>
      </c>
      <c r="B13" s="3" t="s">
        <v>38</v>
      </c>
      <c r="C13" s="4" t="n">
        <v>70574</v>
      </c>
      <c r="I13" s="4" t="n">
        <v>94929</v>
      </c>
      <c r="J13" s="3" t="s">
        <v>42</v>
      </c>
      <c r="N13" s="4" t="n">
        <v>70574</v>
      </c>
      <c r="P13" s="4" t="n">
        <v>94929</v>
      </c>
      <c r="Q13" s="3" t="s">
        <v>42</v>
      </c>
    </row>
    <row r="14" spans="1:20">
      <c r="A14" s="3" t="s">
        <v>46</v>
      </c>
      <c r="C14" s="4" t="n">
        <v>672</v>
      </c>
      <c r="I14" s="4" t="n">
        <v>780</v>
      </c>
      <c r="N14" s="4" t="n">
        <v>672</v>
      </c>
      <c r="P14" s="4" t="n">
        <v>780</v>
      </c>
    </row>
    <row r="15" spans="1:20">
      <c r="A15" s="3" t="s">
        <v>421</v>
      </c>
      <c r="C15" s="4" t="n">
        <v>1701</v>
      </c>
      <c r="I15" s="4" t="n">
        <v>1413</v>
      </c>
      <c r="N15" s="4" t="n">
        <v>1701</v>
      </c>
      <c r="P15" s="4" t="n">
        <v>1413</v>
      </c>
    </row>
    <row r="16" spans="1:20">
      <c r="A16" s="3" t="s">
        <v>48</v>
      </c>
      <c r="C16" s="4" t="n">
        <v>6260</v>
      </c>
      <c r="I16" s="4" t="n">
        <v>9039</v>
      </c>
      <c r="J16" s="3" t="s">
        <v>42</v>
      </c>
      <c r="N16" s="4" t="n">
        <v>6260</v>
      </c>
      <c r="P16" s="4" t="n">
        <v>9039</v>
      </c>
      <c r="Q16" s="3" t="s">
        <v>42</v>
      </c>
    </row>
    <row r="17" spans="1:20">
      <c r="A17" s="3" t="s">
        <v>422</v>
      </c>
      <c r="C17" s="4" t="n">
        <v>7451</v>
      </c>
      <c r="I17" s="4" t="n">
        <v>7450</v>
      </c>
      <c r="N17" s="4" t="n">
        <v>7451</v>
      </c>
      <c r="P17" s="4" t="n">
        <v>7450</v>
      </c>
    </row>
    <row r="18" spans="1:20">
      <c r="A18" s="3" t="s">
        <v>423</v>
      </c>
      <c r="C18" s="4" t="n">
        <v>16084</v>
      </c>
      <c r="I18" s="4" t="n">
        <v>18682</v>
      </c>
      <c r="J18" s="3" t="s">
        <v>42</v>
      </c>
      <c r="N18" s="4" t="n">
        <v>16084</v>
      </c>
      <c r="P18" s="4" t="n">
        <v>18682</v>
      </c>
      <c r="Q18" s="3" t="s">
        <v>42</v>
      </c>
    </row>
    <row r="19" spans="1:20">
      <c r="A19" s="3" t="s">
        <v>424</v>
      </c>
      <c r="C19" s="4" t="n">
        <v>-12481</v>
      </c>
      <c r="I19" s="4" t="n">
        <v>-16001</v>
      </c>
      <c r="N19" s="4" t="n">
        <v>-12481</v>
      </c>
      <c r="P19" s="4" t="n">
        <v>-16001</v>
      </c>
    </row>
    <row r="20" spans="1:20">
      <c r="A20" s="3" t="s">
        <v>425</v>
      </c>
      <c r="C20" s="4" t="n">
        <v>3603</v>
      </c>
      <c r="I20" s="4" t="n">
        <v>2681</v>
      </c>
      <c r="J20" s="3" t="s">
        <v>42</v>
      </c>
      <c r="N20" s="4" t="n">
        <v>3603</v>
      </c>
      <c r="P20" s="4" t="n">
        <v>2681</v>
      </c>
      <c r="Q20" s="3" t="s">
        <v>42</v>
      </c>
    </row>
    <row r="21" spans="1:20">
      <c r="A21" s="3" t="s">
        <v>53</v>
      </c>
      <c r="C21" s="4" t="n">
        <v>0</v>
      </c>
      <c r="I21" s="4" t="n">
        <v>31997</v>
      </c>
      <c r="J21" s="3" t="s">
        <v>54</v>
      </c>
      <c r="N21" s="4" t="n">
        <v>0</v>
      </c>
      <c r="P21" s="4" t="n">
        <v>31997</v>
      </c>
      <c r="Q21" s="3" t="s">
        <v>54</v>
      </c>
      <c r="R21" s="4" t="n">
        <v>0</v>
      </c>
    </row>
    <row r="22" spans="1:20">
      <c r="A22" s="3" t="s">
        <v>426</v>
      </c>
      <c r="C22" s="4" t="n">
        <v>25942</v>
      </c>
      <c r="I22" s="4" t="n">
        <v>32319</v>
      </c>
      <c r="J22" s="3" t="s">
        <v>42</v>
      </c>
      <c r="N22" s="4" t="n">
        <v>25942</v>
      </c>
      <c r="P22" s="4" t="n">
        <v>32319</v>
      </c>
      <c r="Q22" s="3" t="s">
        <v>42</v>
      </c>
    </row>
    <row r="23" spans="1:20">
      <c r="A23" s="3" t="s">
        <v>427</v>
      </c>
      <c r="C23" s="4" t="n">
        <v>258</v>
      </c>
      <c r="I23" s="4" t="n">
        <v>393</v>
      </c>
      <c r="N23" s="4" t="n">
        <v>258</v>
      </c>
      <c r="P23" s="4" t="n">
        <v>393</v>
      </c>
    </row>
    <row r="24" spans="1:20">
      <c r="A24" s="3" t="s">
        <v>428</v>
      </c>
      <c r="B24" s="3" t="s">
        <v>38</v>
      </c>
      <c r="C24" s="4" t="n">
        <v>100377</v>
      </c>
      <c r="I24" s="4" t="n">
        <v>162319</v>
      </c>
      <c r="J24" s="3" t="s">
        <v>42</v>
      </c>
      <c r="N24" s="4" t="n">
        <v>100377</v>
      </c>
      <c r="P24" s="4" t="n">
        <v>162319</v>
      </c>
      <c r="Q24" s="3" t="s">
        <v>42</v>
      </c>
    </row>
    <row r="25" spans="1:20">
      <c r="A25" s="3" t="s">
        <v>429</v>
      </c>
      <c r="C25" s="4" t="n">
        <v>4011</v>
      </c>
      <c r="I25" s="4" t="n">
        <v>7508</v>
      </c>
      <c r="J25" s="3" t="s">
        <v>42</v>
      </c>
      <c r="N25" s="4" t="n">
        <v>4011</v>
      </c>
      <c r="P25" s="4" t="n">
        <v>7508</v>
      </c>
      <c r="Q25" s="3" t="s">
        <v>42</v>
      </c>
    </row>
    <row r="26" spans="1:20">
      <c r="A26" s="3" t="s">
        <v>430</v>
      </c>
      <c r="B26" s="3" t="s">
        <v>38</v>
      </c>
      <c r="C26" s="4" t="n">
        <v>4602</v>
      </c>
      <c r="I26" s="4" t="n">
        <v>4365</v>
      </c>
      <c r="N26" s="4" t="n">
        <v>4602</v>
      </c>
      <c r="P26" s="4" t="n">
        <v>4365</v>
      </c>
    </row>
    <row r="27" spans="1:20">
      <c r="A27" s="3" t="s">
        <v>61</v>
      </c>
      <c r="C27" s="4" t="n">
        <v>1161</v>
      </c>
      <c r="I27" s="4" t="n">
        <v>57</v>
      </c>
      <c r="N27" s="4" t="n">
        <v>1161</v>
      </c>
      <c r="P27" s="4" t="n">
        <v>57</v>
      </c>
    </row>
    <row r="28" spans="1:20">
      <c r="A28" s="3" t="s">
        <v>431</v>
      </c>
      <c r="C28" s="4" t="n">
        <v>974</v>
      </c>
      <c r="I28" s="4" t="n">
        <v>4395</v>
      </c>
      <c r="N28" s="4" t="n">
        <v>974</v>
      </c>
      <c r="P28" s="4" t="n">
        <v>4395</v>
      </c>
    </row>
    <row r="29" spans="1:20">
      <c r="A29" s="3" t="s">
        <v>62</v>
      </c>
      <c r="C29" s="4" t="n">
        <v>1184</v>
      </c>
      <c r="I29" s="4" t="n">
        <v>2067</v>
      </c>
      <c r="N29" s="4" t="n">
        <v>1184</v>
      </c>
      <c r="P29" s="4" t="n">
        <v>2067</v>
      </c>
    </row>
    <row r="30" spans="1:20">
      <c r="A30" s="3" t="s">
        <v>63</v>
      </c>
      <c r="C30" s="4" t="n">
        <v>2415</v>
      </c>
      <c r="I30" s="4" t="n">
        <v>1774</v>
      </c>
      <c r="N30" s="4" t="n">
        <v>2415</v>
      </c>
      <c r="P30" s="4" t="n">
        <v>1774</v>
      </c>
    </row>
    <row r="31" spans="1:20">
      <c r="A31" s="3" t="s">
        <v>432</v>
      </c>
      <c r="B31" s="3" t="s">
        <v>38</v>
      </c>
      <c r="C31" s="4" t="n">
        <v>14347</v>
      </c>
      <c r="I31" s="4" t="n">
        <v>20166</v>
      </c>
      <c r="J31" s="3" t="s">
        <v>42</v>
      </c>
      <c r="N31" s="4" t="n">
        <v>14347</v>
      </c>
      <c r="P31" s="4" t="n">
        <v>20166</v>
      </c>
      <c r="Q31" s="3" t="s">
        <v>42</v>
      </c>
    </row>
    <row r="32" spans="1:20">
      <c r="A32" s="3" t="s">
        <v>65</v>
      </c>
      <c r="C32" s="4" t="n">
        <v>751</v>
      </c>
      <c r="I32" s="4" t="n">
        <v>787</v>
      </c>
      <c r="N32" s="4" t="n">
        <v>751</v>
      </c>
      <c r="P32" s="4" t="n">
        <v>787</v>
      </c>
    </row>
    <row r="33" spans="1:20">
      <c r="A33" s="3" t="s">
        <v>66</v>
      </c>
      <c r="B33" s="3" t="s">
        <v>38</v>
      </c>
      <c r="C33" s="4" t="n">
        <v>1089</v>
      </c>
      <c r="I33" s="4" t="n">
        <v>1622</v>
      </c>
      <c r="N33" s="4" t="n">
        <v>1089</v>
      </c>
      <c r="P33" s="4" t="n">
        <v>1622</v>
      </c>
    </row>
    <row r="34" spans="1:20">
      <c r="A34" s="3" t="s">
        <v>67</v>
      </c>
      <c r="C34" s="4" t="n">
        <v>1642</v>
      </c>
      <c r="I34" s="4" t="n">
        <v>0</v>
      </c>
      <c r="N34" s="4" t="n">
        <v>1642</v>
      </c>
      <c r="P34" s="4" t="n">
        <v>0</v>
      </c>
    </row>
    <row r="35" spans="1:20">
      <c r="A35" s="3" t="s">
        <v>68</v>
      </c>
      <c r="C35" s="4" t="n">
        <v>400</v>
      </c>
      <c r="I35" s="4" t="n">
        <v>574</v>
      </c>
      <c r="N35" s="4" t="n">
        <v>400</v>
      </c>
      <c r="P35" s="4" t="n">
        <v>574</v>
      </c>
    </row>
    <row r="36" spans="1:20">
      <c r="A36" s="3" t="s">
        <v>433</v>
      </c>
      <c r="C36" s="4" t="n">
        <v>409</v>
      </c>
      <c r="I36" s="4" t="n">
        <v>528</v>
      </c>
      <c r="N36" s="4" t="n">
        <v>409</v>
      </c>
      <c r="P36" s="4" t="n">
        <v>528</v>
      </c>
    </row>
    <row r="37" spans="1:20">
      <c r="A37" s="3" t="s">
        <v>434</v>
      </c>
      <c r="B37" s="3" t="s">
        <v>38</v>
      </c>
      <c r="C37" s="4" t="n">
        <v>18638</v>
      </c>
      <c r="I37" s="4" t="n">
        <v>23677</v>
      </c>
      <c r="J37" s="3" t="s">
        <v>42</v>
      </c>
      <c r="N37" s="4" t="n">
        <v>18638</v>
      </c>
      <c r="P37" s="4" t="n">
        <v>23677</v>
      </c>
      <c r="Q37" s="3" t="s">
        <v>42</v>
      </c>
    </row>
    <row r="38" spans="1:20">
      <c r="A38" s="3" t="s">
        <v>75</v>
      </c>
      <c r="C38" s="4" t="n">
        <v>413026</v>
      </c>
      <c r="I38" s="4" t="n">
        <v>410176</v>
      </c>
      <c r="N38" s="4" t="n">
        <v>413026</v>
      </c>
      <c r="P38" s="4" t="n">
        <v>410176</v>
      </c>
    </row>
    <row r="39" spans="1:20">
      <c r="A39" s="3" t="s">
        <v>435</v>
      </c>
      <c r="C39" s="4" t="n">
        <v>-35066</v>
      </c>
      <c r="I39" s="4" t="n">
        <v>-34206</v>
      </c>
      <c r="N39" s="4" t="n">
        <v>-35066</v>
      </c>
      <c r="P39" s="4" t="n">
        <v>-34206</v>
      </c>
    </row>
    <row r="40" spans="1:20">
      <c r="A40" s="3" t="s">
        <v>436</v>
      </c>
      <c r="C40" s="4" t="n">
        <v>-608</v>
      </c>
      <c r="I40" s="4" t="n">
        <v>-608</v>
      </c>
      <c r="N40" s="4" t="n">
        <v>-608</v>
      </c>
      <c r="P40" s="4" t="n">
        <v>-608</v>
      </c>
    </row>
    <row r="41" spans="1:20">
      <c r="A41" s="3" t="s">
        <v>437</v>
      </c>
      <c r="B41" s="3" t="s">
        <v>38</v>
      </c>
      <c r="C41" s="4" t="n">
        <v>-297436</v>
      </c>
      <c r="I41" s="4" t="n">
        <v>-238534</v>
      </c>
      <c r="J41" s="3" t="s">
        <v>42</v>
      </c>
      <c r="N41" s="4" t="n">
        <v>-297436</v>
      </c>
      <c r="P41" s="4" t="n">
        <v>-238534</v>
      </c>
      <c r="Q41" s="3" t="s">
        <v>42</v>
      </c>
    </row>
    <row r="42" spans="1:20">
      <c r="A42" s="3" t="s">
        <v>438</v>
      </c>
      <c r="C42" s="4" t="n">
        <v>81739</v>
      </c>
      <c r="D42" s="3" t="s">
        <v>38</v>
      </c>
      <c r="I42" s="4" t="n">
        <v>138642</v>
      </c>
      <c r="J42" s="3" t="s">
        <v>54</v>
      </c>
      <c r="N42" s="4" t="n">
        <v>81739</v>
      </c>
      <c r="O42" s="3" t="s">
        <v>38</v>
      </c>
      <c r="P42" s="4" t="n">
        <v>138642</v>
      </c>
      <c r="Q42" s="3" t="s">
        <v>54</v>
      </c>
      <c r="R42" s="4" t="n">
        <v>131077</v>
      </c>
      <c r="T42" s="5" t="n">
        <v>186364</v>
      </c>
    </row>
    <row r="43" spans="1:20">
      <c r="A43" s="3" t="s">
        <v>439</v>
      </c>
      <c r="B43" s="3" t="s">
        <v>38</v>
      </c>
      <c r="C43" s="4" t="n">
        <v>100377</v>
      </c>
      <c r="I43" s="4" t="n">
        <v>162319</v>
      </c>
      <c r="J43" s="3" t="s">
        <v>42</v>
      </c>
      <c r="N43" s="4" t="n">
        <v>100377</v>
      </c>
      <c r="P43" s="4" t="n">
        <v>162319</v>
      </c>
      <c r="Q43" s="3" t="s">
        <v>42</v>
      </c>
    </row>
    <row r="44" spans="1:20">
      <c r="A44" s="3" t="s">
        <v>104</v>
      </c>
      <c r="N44" s="4" t="n">
        <v>84127</v>
      </c>
      <c r="P44" s="4" t="n">
        <v>102073</v>
      </c>
      <c r="R44" s="4" t="n">
        <v>38808</v>
      </c>
    </row>
    <row r="45" spans="1:20">
      <c r="A45" s="3" t="s">
        <v>105</v>
      </c>
      <c r="N45" s="4" t="n">
        <v>57317</v>
      </c>
      <c r="P45" s="4" t="n">
        <v>61612</v>
      </c>
      <c r="Q45" s="3" t="s">
        <v>440</v>
      </c>
      <c r="R45" s="4" t="n">
        <v>26192</v>
      </c>
      <c r="S45" s="3" t="s">
        <v>114</v>
      </c>
    </row>
    <row r="46" spans="1:20">
      <c r="A46" s="3" t="s">
        <v>106</v>
      </c>
      <c r="C46" s="4" t="n">
        <v>4666</v>
      </c>
      <c r="E46" s="4" t="n">
        <v>4395</v>
      </c>
      <c r="F46" s="4" t="n">
        <v>8065</v>
      </c>
      <c r="H46" s="4" t="n">
        <v>9684</v>
      </c>
      <c r="I46" s="4" t="n">
        <v>8090</v>
      </c>
      <c r="K46" s="4" t="n">
        <v>11932</v>
      </c>
      <c r="L46" s="4" t="n">
        <v>12022</v>
      </c>
      <c r="M46" s="4" t="n">
        <v>8417</v>
      </c>
      <c r="N46" s="4" t="n">
        <v>26810</v>
      </c>
      <c r="P46" s="4" t="n">
        <v>40461</v>
      </c>
      <c r="Q46" s="3" t="s">
        <v>440</v>
      </c>
      <c r="R46" s="4" t="n">
        <v>12616</v>
      </c>
      <c r="S46" s="3" t="s">
        <v>114</v>
      </c>
    </row>
    <row r="47" spans="1:20">
      <c r="A47" s="3" t="s">
        <v>406</v>
      </c>
      <c r="N47" s="4" t="n">
        <v>12407</v>
      </c>
      <c r="P47" s="4" t="n">
        <v>13304</v>
      </c>
      <c r="Q47" s="3" t="s">
        <v>114</v>
      </c>
      <c r="R47" s="4" t="n">
        <v>6783</v>
      </c>
      <c r="S47" s="3" t="s">
        <v>114</v>
      </c>
    </row>
    <row r="48" spans="1:20">
      <c r="A48" s="3" t="s">
        <v>441</v>
      </c>
      <c r="N48" s="4" t="n">
        <v>17348</v>
      </c>
      <c r="P48" s="4" t="n">
        <v>11339</v>
      </c>
      <c r="R48" s="4" t="n">
        <v>5928</v>
      </c>
    </row>
    <row r="49" spans="1:20">
      <c r="A49" s="3" t="s">
        <v>442</v>
      </c>
      <c r="N49" s="4" t="n">
        <v>14678</v>
      </c>
      <c r="P49" s="4" t="n">
        <v>14027</v>
      </c>
      <c r="R49" s="4" t="n">
        <v>9310</v>
      </c>
    </row>
    <row r="50" spans="1:20">
      <c r="A50" s="3" t="s">
        <v>111</v>
      </c>
      <c r="N50" s="4" t="n">
        <v>6377</v>
      </c>
      <c r="P50" s="4" t="n">
        <v>4889</v>
      </c>
      <c r="R50" s="4" t="n">
        <v>887</v>
      </c>
    </row>
    <row r="51" spans="1:20">
      <c r="A51" s="3" t="s">
        <v>112</v>
      </c>
      <c r="C51" s="4" t="n">
        <v>3188</v>
      </c>
      <c r="H51" s="4" t="n">
        <v>57</v>
      </c>
      <c r="I51" s="4" t="n">
        <v>62</v>
      </c>
      <c r="K51" s="4" t="n">
        <v>38</v>
      </c>
      <c r="L51" s="4" t="n">
        <v>169</v>
      </c>
      <c r="M51" s="4" t="n">
        <v>66</v>
      </c>
      <c r="N51" s="4" t="n">
        <v>3243</v>
      </c>
      <c r="P51" s="4" t="n">
        <v>335</v>
      </c>
      <c r="R51" s="4" t="n">
        <v>149</v>
      </c>
    </row>
    <row r="52" spans="1:20">
      <c r="A52" s="3" t="s">
        <v>443</v>
      </c>
      <c r="C52" s="4" t="n">
        <v>17818</v>
      </c>
      <c r="E52" s="4" t="n">
        <v>31978</v>
      </c>
      <c r="F52" s="4" t="n">
        <v>23662</v>
      </c>
      <c r="G52" s="3" t="s">
        <v>38</v>
      </c>
      <c r="H52" s="4" t="n">
        <v>12592</v>
      </c>
      <c r="I52" s="4" t="n">
        <v>12239</v>
      </c>
      <c r="K52" s="4" t="n">
        <v>9909</v>
      </c>
      <c r="L52" s="4" t="n">
        <v>10728</v>
      </c>
      <c r="M52" s="4" t="n">
        <v>11018</v>
      </c>
      <c r="N52" s="4" t="n">
        <v>86050</v>
      </c>
      <c r="O52" s="3" t="s">
        <v>38</v>
      </c>
      <c r="P52" s="4" t="n">
        <v>43894</v>
      </c>
      <c r="Q52" s="3" t="s">
        <v>440</v>
      </c>
      <c r="R52" s="4" t="n">
        <v>25941</v>
      </c>
      <c r="S52" s="3" t="s">
        <v>114</v>
      </c>
    </row>
    <row r="53" spans="1:20">
      <c r="A53" s="3" t="s">
        <v>444</v>
      </c>
      <c r="N53" s="4" t="n">
        <v>-59240</v>
      </c>
      <c r="O53" s="3" t="s">
        <v>38</v>
      </c>
      <c r="P53" s="4" t="n">
        <v>-3433</v>
      </c>
      <c r="Q53" s="3" t="s">
        <v>42</v>
      </c>
      <c r="R53" s="4" t="n">
        <v>-13325</v>
      </c>
    </row>
    <row r="54" spans="1:20">
      <c r="A54" s="3" t="s">
        <v>445</v>
      </c>
      <c r="N54" s="4" t="n">
        <v>-2</v>
      </c>
      <c r="P54" s="4" t="n">
        <v>-56</v>
      </c>
      <c r="R54" s="4" t="n">
        <v>175</v>
      </c>
    </row>
    <row r="55" spans="1:20">
      <c r="A55" s="3" t="s">
        <v>446</v>
      </c>
      <c r="C55" s="4" t="n">
        <v>-13170</v>
      </c>
      <c r="E55" s="4" t="n">
        <v>-27612</v>
      </c>
      <c r="F55" s="4" t="n">
        <v>-15613</v>
      </c>
      <c r="G55" s="3" t="s">
        <v>38</v>
      </c>
      <c r="H55" s="4" t="n">
        <v>-2847</v>
      </c>
      <c r="I55" s="4" t="n">
        <v>-4142</v>
      </c>
      <c r="K55" s="4" t="n">
        <v>1992</v>
      </c>
      <c r="L55" s="4" t="n">
        <v>1392</v>
      </c>
      <c r="M55" s="4" t="n">
        <v>-2731</v>
      </c>
      <c r="N55" s="4" t="n">
        <v>-59242</v>
      </c>
      <c r="O55" s="3" t="s">
        <v>38</v>
      </c>
      <c r="P55" s="4" t="n">
        <v>-3489</v>
      </c>
      <c r="R55" s="4" t="n">
        <v>-13150</v>
      </c>
    </row>
    <row r="56" spans="1:20">
      <c r="A56" s="3" t="s">
        <v>407</v>
      </c>
      <c r="C56" s="4" t="n">
        <v>-31</v>
      </c>
      <c r="E56" s="4" t="n">
        <v>-72</v>
      </c>
      <c r="F56" s="4" t="n">
        <v>-69</v>
      </c>
      <c r="H56" s="4" t="n">
        <v>-29</v>
      </c>
      <c r="I56" s="4" t="n">
        <v>-8035</v>
      </c>
      <c r="J56" s="3" t="s">
        <v>38</v>
      </c>
      <c r="K56" s="4" t="n">
        <v>38</v>
      </c>
      <c r="L56" s="4" t="n">
        <v>68</v>
      </c>
      <c r="M56" s="4" t="n">
        <v>19</v>
      </c>
      <c r="N56" s="4" t="n">
        <v>-201</v>
      </c>
      <c r="P56" s="4" t="n">
        <v>-7910</v>
      </c>
      <c r="Q56" s="3" t="s">
        <v>54</v>
      </c>
      <c r="R56" s="4" t="n">
        <v>29392</v>
      </c>
    </row>
    <row r="57" spans="1:20">
      <c r="A57" s="3" t="s">
        <v>121</v>
      </c>
      <c r="C57" s="4" t="n">
        <v>-13139</v>
      </c>
      <c r="E57" s="5" t="n">
        <v>-27540</v>
      </c>
      <c r="F57" s="5" t="n">
        <v>-15544</v>
      </c>
      <c r="G57" s="3" t="s">
        <v>38</v>
      </c>
      <c r="H57" s="5" t="n">
        <v>-2818</v>
      </c>
      <c r="I57" s="4" t="n">
        <v>3893</v>
      </c>
      <c r="J57" s="3" t="s">
        <v>38</v>
      </c>
      <c r="K57" s="4" t="n">
        <v>1954</v>
      </c>
      <c r="L57" s="4" t="n">
        <v>1324</v>
      </c>
      <c r="M57" s="4" t="n">
        <v>-2750</v>
      </c>
      <c r="N57" s="4" t="n">
        <v>-59041</v>
      </c>
      <c r="O57" s="3" t="s">
        <v>38</v>
      </c>
      <c r="P57" s="4" t="n">
        <v>4421</v>
      </c>
      <c r="Q57" s="3" t="s">
        <v>54</v>
      </c>
      <c r="R57" s="4" t="n">
        <v>-42542</v>
      </c>
    </row>
    <row r="58" spans="1:20">
      <c r="A58" s="3" t="s">
        <v>123</v>
      </c>
      <c r="C58" s="5" t="n">
        <v>139</v>
      </c>
      <c r="I58" s="5" t="n">
        <v>-6</v>
      </c>
      <c r="K58" s="5" t="n">
        <v>-29</v>
      </c>
      <c r="L58" s="5" t="n">
        <v>4</v>
      </c>
      <c r="M58" s="5" t="n">
        <v>-14</v>
      </c>
      <c r="N58" s="5" t="n">
        <v>139</v>
      </c>
      <c r="P58" s="5" t="n">
        <v>-45</v>
      </c>
      <c r="R58" s="5" t="n">
        <v>-1496</v>
      </c>
    </row>
    <row r="59" spans="1:20">
      <c r="A59" s="3" t="s">
        <v>126</v>
      </c>
      <c r="N59" s="7" t="n">
        <v>-0.98</v>
      </c>
      <c r="O59" s="3" t="s">
        <v>38</v>
      </c>
      <c r="P59" s="7" t="n">
        <v>0.08</v>
      </c>
      <c r="Q59" s="3" t="s">
        <v>42</v>
      </c>
      <c r="R59" s="7" t="n">
        <v>-0.71</v>
      </c>
    </row>
    <row r="60" spans="1:20">
      <c r="A60" s="3" t="s">
        <v>127</v>
      </c>
      <c r="N60" s="4" t="n">
        <v>0</v>
      </c>
      <c r="P60" s="4" t="n">
        <v>0</v>
      </c>
      <c r="R60" s="8" t="n">
        <v>-0.02</v>
      </c>
    </row>
    <row r="61" spans="1:20">
      <c r="A61" s="3" t="s">
        <v>447</v>
      </c>
      <c r="C61" s="7" t="n">
        <v>-0.22</v>
      </c>
      <c r="E61" s="7" t="n">
        <v>-0.46</v>
      </c>
      <c r="F61" s="7" t="n">
        <v>-0.26</v>
      </c>
      <c r="G61" s="3" t="s">
        <v>38</v>
      </c>
      <c r="H61" s="7" t="n">
        <v>-0.05</v>
      </c>
      <c r="I61" s="7" t="n">
        <v>0.07000000000000001</v>
      </c>
      <c r="J61" s="3" t="s">
        <v>38</v>
      </c>
      <c r="K61" s="7" t="n">
        <v>0.03</v>
      </c>
      <c r="L61" s="7" t="n">
        <v>0.02</v>
      </c>
      <c r="M61" s="7" t="n">
        <v>-0.05</v>
      </c>
      <c r="N61" s="8" t="n">
        <v>-0.98</v>
      </c>
      <c r="O61" s="3" t="s">
        <v>38</v>
      </c>
      <c r="P61" s="8" t="n">
        <v>0.07000000000000001</v>
      </c>
      <c r="Q61" s="3" t="s">
        <v>448</v>
      </c>
      <c r="R61" s="8" t="n">
        <v>-0.73</v>
      </c>
    </row>
    <row r="62" spans="1:20">
      <c r="A62" s="3" t="s">
        <v>131</v>
      </c>
      <c r="N62" s="8" t="n">
        <v>-0.98</v>
      </c>
      <c r="O62" s="3" t="s">
        <v>38</v>
      </c>
      <c r="P62" s="8" t="n">
        <v>0.07000000000000001</v>
      </c>
      <c r="Q62" s="3" t="s">
        <v>54</v>
      </c>
      <c r="R62" s="8" t="n">
        <v>-0.71</v>
      </c>
    </row>
    <row r="63" spans="1:20">
      <c r="A63" s="3" t="s">
        <v>132</v>
      </c>
      <c r="N63" s="4" t="n">
        <v>0</v>
      </c>
      <c r="P63" s="4" t="n">
        <v>0</v>
      </c>
      <c r="R63" s="8" t="n">
        <v>-0.02</v>
      </c>
    </row>
    <row r="64" spans="1:20">
      <c r="A64" s="3" t="s">
        <v>449</v>
      </c>
      <c r="C64" s="7" t="n">
        <v>-0.22</v>
      </c>
      <c r="E64" s="7" t="n">
        <v>-0.46</v>
      </c>
      <c r="F64" s="7" t="n">
        <v>-0.26</v>
      </c>
      <c r="G64" s="3" t="s">
        <v>38</v>
      </c>
      <c r="H64" s="7" t="n">
        <v>-0.05</v>
      </c>
      <c r="I64" s="7" t="n">
        <v>0.07000000000000001</v>
      </c>
      <c r="K64" s="7" t="n">
        <v>0.03</v>
      </c>
      <c r="L64" s="7" t="n">
        <v>0.02</v>
      </c>
      <c r="M64" s="7" t="n">
        <v>-0.05</v>
      </c>
      <c r="N64" s="7" t="n">
        <v>-0.98</v>
      </c>
      <c r="O64" s="3" t="s">
        <v>38</v>
      </c>
      <c r="P64" s="7" t="n">
        <v>0.07000000000000001</v>
      </c>
      <c r="Q64" s="3" t="s">
        <v>54</v>
      </c>
      <c r="R64" s="7" t="n">
        <v>-0.73</v>
      </c>
    </row>
    <row r="65" spans="1:20">
      <c r="A65" s="3" t="s">
        <v>450</v>
      </c>
      <c r="N65" s="4" t="n">
        <v>59985</v>
      </c>
      <c r="P65" s="4" t="n">
        <v>58786</v>
      </c>
      <c r="R65" s="4" t="n">
        <v>59944</v>
      </c>
    </row>
    <row r="66" spans="1:20">
      <c r="A66" s="3" t="s">
        <v>136</v>
      </c>
      <c r="B66" s="3" t="s">
        <v>137</v>
      </c>
      <c r="N66" s="4" t="n">
        <v>0</v>
      </c>
      <c r="P66" s="4" t="n">
        <v>1262</v>
      </c>
      <c r="R66" s="4" t="n">
        <v>0</v>
      </c>
    </row>
    <row r="67" spans="1:20">
      <c r="A67" s="3" t="s">
        <v>451</v>
      </c>
      <c r="N67" s="4" t="n">
        <v>59985</v>
      </c>
      <c r="P67" s="4" t="n">
        <v>60048</v>
      </c>
      <c r="R67" s="4" t="n">
        <v>59944</v>
      </c>
    </row>
    <row r="68" spans="1:20">
      <c r="A68" s="3" t="s">
        <v>452</v>
      </c>
      <c r="N68" s="5" t="n">
        <v>-58902</v>
      </c>
      <c r="O68" s="3" t="s">
        <v>38</v>
      </c>
      <c r="P68" s="5" t="n">
        <v>4376</v>
      </c>
      <c r="Q68" s="3" t="s">
        <v>54</v>
      </c>
      <c r="R68" s="5" t="n">
        <v>-44049</v>
      </c>
    </row>
    <row r="69" spans="1:20">
      <c r="A69" s="3" t="s">
        <v>453</v>
      </c>
      <c r="N69" s="4" t="n">
        <v>7416</v>
      </c>
      <c r="P69" s="4" t="n">
        <v>5511</v>
      </c>
      <c r="Q69" s="3" t="s">
        <v>42</v>
      </c>
      <c r="R69" s="4" t="n">
        <v>1381</v>
      </c>
    </row>
    <row r="70" spans="1:20">
      <c r="A70" s="3" t="s">
        <v>166</v>
      </c>
      <c r="N70" s="4" t="n">
        <v>2605</v>
      </c>
      <c r="P70" s="4" t="n">
        <v>1871</v>
      </c>
      <c r="R70" s="4" t="n">
        <v>1407</v>
      </c>
    </row>
    <row r="71" spans="1:20">
      <c r="A71" s="3" t="s">
        <v>454</v>
      </c>
      <c r="N71" s="4" t="n">
        <v>23</v>
      </c>
      <c r="P71" s="4" t="n">
        <v>33</v>
      </c>
    </row>
    <row r="72" spans="1:20">
      <c r="A72" s="3" t="s">
        <v>455</v>
      </c>
      <c r="N72" s="4" t="n">
        <v>117</v>
      </c>
      <c r="P72" s="4" t="n">
        <v>8</v>
      </c>
      <c r="R72" s="4" t="n">
        <v>-8</v>
      </c>
    </row>
    <row r="73" spans="1:20">
      <c r="A73" s="3" t="s">
        <v>112</v>
      </c>
      <c r="N73" s="4" t="n">
        <v>3243</v>
      </c>
      <c r="P73" s="4" t="n">
        <v>335</v>
      </c>
      <c r="R73" s="4" t="n">
        <v>149</v>
      </c>
    </row>
    <row r="74" spans="1:20">
      <c r="A74" s="3" t="s">
        <v>176</v>
      </c>
      <c r="N74" s="4" t="n">
        <v>-127</v>
      </c>
      <c r="P74" s="4" t="n">
        <v>-8440</v>
      </c>
      <c r="Q74" s="3" t="s">
        <v>54</v>
      </c>
      <c r="R74" s="4" t="n">
        <v>29865</v>
      </c>
    </row>
    <row r="75" spans="1:20">
      <c r="A75" s="3" t="s">
        <v>456</v>
      </c>
      <c r="N75" s="4" t="n">
        <v>3986</v>
      </c>
      <c r="P75" s="4" t="n">
        <v>-2139</v>
      </c>
      <c r="R75" s="4" t="n">
        <v>-979</v>
      </c>
    </row>
    <row r="76" spans="1:20">
      <c r="A76" s="3" t="s">
        <v>457</v>
      </c>
      <c r="N76" s="4" t="n">
        <v>8186</v>
      </c>
      <c r="P76" s="4" t="n">
        <v>595</v>
      </c>
      <c r="Q76" s="3" t="s">
        <v>42</v>
      </c>
      <c r="R76" s="4" t="n">
        <v>-2002</v>
      </c>
    </row>
    <row r="77" spans="1:20">
      <c r="A77" s="3" t="s">
        <v>458</v>
      </c>
      <c r="N77" s="4" t="n">
        <v>-1661</v>
      </c>
      <c r="P77" s="4" t="n">
        <v>742</v>
      </c>
      <c r="R77" s="4" t="n">
        <v>-233</v>
      </c>
    </row>
    <row r="78" spans="1:20">
      <c r="A78" s="3" t="s">
        <v>459</v>
      </c>
      <c r="N78" s="4" t="n">
        <v>137</v>
      </c>
      <c r="P78" s="4" t="n">
        <v>190</v>
      </c>
      <c r="R78" s="4" t="n">
        <v>-240</v>
      </c>
    </row>
    <row r="79" spans="1:20">
      <c r="A79" s="3" t="s">
        <v>63</v>
      </c>
      <c r="N79" s="4" t="n">
        <v>605</v>
      </c>
      <c r="P79" s="4" t="n">
        <v>-404</v>
      </c>
      <c r="R79" s="4" t="n">
        <v>-128</v>
      </c>
    </row>
    <row r="80" spans="1:20">
      <c r="A80" s="3" t="s">
        <v>180</v>
      </c>
      <c r="N80" s="4" t="n">
        <v>-3492</v>
      </c>
      <c r="P80" s="4" t="n">
        <v>-3223</v>
      </c>
      <c r="R80" s="4" t="n">
        <v>23</v>
      </c>
    </row>
    <row r="81" spans="1:20">
      <c r="A81" s="3" t="s">
        <v>181</v>
      </c>
      <c r="N81" s="4" t="n">
        <v>-3420</v>
      </c>
      <c r="P81" s="4" t="n">
        <v>2142</v>
      </c>
      <c r="R81" s="4" t="n">
        <v>-206</v>
      </c>
    </row>
    <row r="82" spans="1:20">
      <c r="A82" s="3" t="s">
        <v>460</v>
      </c>
      <c r="N82" s="4" t="n">
        <v>-9287</v>
      </c>
      <c r="P82" s="4" t="n">
        <v>1597</v>
      </c>
      <c r="R82" s="4" t="n">
        <v>-12125</v>
      </c>
    </row>
    <row r="83" spans="1:20">
      <c r="A83" s="3" t="s">
        <v>184</v>
      </c>
      <c r="N83" s="4" t="n">
        <v>22776</v>
      </c>
      <c r="P83" s="4" t="n">
        <v>28514</v>
      </c>
      <c r="R83" s="4" t="n">
        <v>16817</v>
      </c>
    </row>
    <row r="84" spans="1:20">
      <c r="A84" s="3" t="s">
        <v>185</v>
      </c>
      <c r="N84" s="4" t="n">
        <v>1985</v>
      </c>
      <c r="P84" s="4" t="n">
        <v>3682</v>
      </c>
      <c r="R84" s="4" t="n">
        <v>6796</v>
      </c>
    </row>
    <row r="85" spans="1:20">
      <c r="A85" s="3" t="s">
        <v>461</v>
      </c>
      <c r="N85" s="4" t="n">
        <v>-24662</v>
      </c>
      <c r="P85" s="4" t="n">
        <v>-21955</v>
      </c>
      <c r="R85" s="4" t="n">
        <v>-29090</v>
      </c>
    </row>
    <row r="86" spans="1:20">
      <c r="A86" s="3" t="s">
        <v>462</v>
      </c>
      <c r="N86" s="4" t="n">
        <v>-8421</v>
      </c>
      <c r="P86" s="4" t="n">
        <v>-1476</v>
      </c>
      <c r="R86" s="4" t="n">
        <v>-4417</v>
      </c>
    </row>
    <row r="87" spans="1:20">
      <c r="A87" s="3" t="s">
        <v>463</v>
      </c>
      <c r="N87" s="4" t="n">
        <v>-2137</v>
      </c>
      <c r="P87" s="4" t="n">
        <v>-443</v>
      </c>
      <c r="R87" s="4" t="n">
        <v>-379</v>
      </c>
    </row>
    <row r="88" spans="1:20">
      <c r="A88" s="3" t="s">
        <v>464</v>
      </c>
      <c r="N88" s="4" t="n">
        <v>-304</v>
      </c>
      <c r="P88" s="4" t="n">
        <v>-66170</v>
      </c>
      <c r="R88" s="4" t="n">
        <v>-2524</v>
      </c>
    </row>
    <row r="89" spans="1:20">
      <c r="A89" s="3" t="s">
        <v>465</v>
      </c>
      <c r="P89" s="4" t="n">
        <v>2500</v>
      </c>
      <c r="R89" s="4" t="n">
        <v>4951</v>
      </c>
    </row>
    <row r="90" spans="1:20">
      <c r="A90" s="3" t="s">
        <v>466</v>
      </c>
      <c r="N90" s="4" t="n">
        <v>-10763</v>
      </c>
      <c r="P90" s="4" t="n">
        <v>-55348</v>
      </c>
      <c r="R90" s="4" t="n">
        <v>-7831</v>
      </c>
    </row>
    <row r="91" spans="1:20">
      <c r="A91" s="3" t="s">
        <v>467</v>
      </c>
      <c r="N91" s="4" t="n">
        <v>-863</v>
      </c>
      <c r="P91" s="4" t="n">
        <v>-359</v>
      </c>
      <c r="R91" s="4" t="n">
        <v>-12733</v>
      </c>
    </row>
    <row r="92" spans="1:20">
      <c r="A92" s="3" t="s">
        <v>195</v>
      </c>
      <c r="N92" s="4" t="n">
        <v>-1104</v>
      </c>
      <c r="P92" s="4" t="n">
        <v>0</v>
      </c>
    </row>
    <row r="93" spans="1:20">
      <c r="A93" s="3" t="s">
        <v>196</v>
      </c>
      <c r="N93" s="4" t="n">
        <v>257</v>
      </c>
      <c r="P93" s="4" t="n">
        <v>1677</v>
      </c>
      <c r="R93" s="4" t="n">
        <v>87</v>
      </c>
    </row>
    <row r="94" spans="1:20">
      <c r="A94" s="3" t="s">
        <v>468</v>
      </c>
      <c r="N94" s="4" t="n">
        <v>-1710</v>
      </c>
      <c r="P94" s="4" t="n">
        <v>1318</v>
      </c>
      <c r="R94" s="4" t="n">
        <v>-12646</v>
      </c>
    </row>
    <row r="95" spans="1:20">
      <c r="A95" s="3" t="s">
        <v>469</v>
      </c>
      <c r="N95" s="4" t="n">
        <v>-7</v>
      </c>
      <c r="P95" s="4" t="n">
        <v>-7</v>
      </c>
      <c r="R95" s="4" t="n">
        <v>3</v>
      </c>
    </row>
    <row r="96" spans="1:20">
      <c r="A96" s="3" t="s">
        <v>470</v>
      </c>
      <c r="N96" s="4" t="n">
        <v>-21767</v>
      </c>
      <c r="P96" s="4" t="n">
        <v>-52440</v>
      </c>
      <c r="R96" s="4" t="n">
        <v>-32599</v>
      </c>
    </row>
    <row r="97" spans="1:20">
      <c r="A97" s="3" t="s">
        <v>408</v>
      </c>
    </row>
    <row r="98" spans="1:20">
      <c r="A98" s="6" t="s">
        <v>417</v>
      </c>
    </row>
    <row r="99" spans="1:20">
      <c r="A99" s="3" t="s">
        <v>418</v>
      </c>
      <c r="C99" s="5" t="n">
        <v>14026</v>
      </c>
      <c r="I99" s="5" t="n">
        <v>35793</v>
      </c>
      <c r="N99" s="4" t="n">
        <v>14026</v>
      </c>
      <c r="P99" s="4" t="n">
        <v>35793</v>
      </c>
      <c r="R99" s="4" t="n">
        <v>88233</v>
      </c>
    </row>
    <row r="100" spans="1:20">
      <c r="A100" s="3" t="s">
        <v>124</v>
      </c>
      <c r="C100" s="4" t="n">
        <v>-13000</v>
      </c>
      <c r="E100" s="5" t="n">
        <v>-27540</v>
      </c>
      <c r="F100" s="5" t="n">
        <v>-14649</v>
      </c>
      <c r="H100" s="5" t="n">
        <v>-2818</v>
      </c>
      <c r="I100" s="4" t="n">
        <v>4437</v>
      </c>
      <c r="K100" s="5" t="n">
        <v>1925</v>
      </c>
      <c r="L100" s="5" t="n">
        <v>1328</v>
      </c>
      <c r="M100" s="5" t="n">
        <v>-2764</v>
      </c>
      <c r="N100" s="4" t="n">
        <v>-58007</v>
      </c>
      <c r="P100" s="4" t="n">
        <v>4926</v>
      </c>
      <c r="R100" s="4" t="n">
        <v>-44038</v>
      </c>
    </row>
    <row r="101" spans="1:20">
      <c r="A101" s="3" t="s">
        <v>113</v>
      </c>
      <c r="N101" s="4" t="n">
        <v>31102</v>
      </c>
    </row>
    <row r="102" spans="1:20">
      <c r="A102" s="3" t="s">
        <v>36</v>
      </c>
      <c r="C102" s="4" t="n">
        <v>23906</v>
      </c>
      <c r="I102" s="4" t="n">
        <v>15584</v>
      </c>
      <c r="N102" s="4" t="n">
        <v>23906</v>
      </c>
      <c r="P102" s="4" t="n">
        <v>15584</v>
      </c>
    </row>
    <row r="103" spans="1:20">
      <c r="A103" s="3" t="s">
        <v>37</v>
      </c>
      <c r="C103" s="4" t="n">
        <v>11845</v>
      </c>
      <c r="I103" s="4" t="n">
        <v>15831</v>
      </c>
      <c r="N103" s="4" t="n">
        <v>11845</v>
      </c>
      <c r="P103" s="4" t="n">
        <v>15831</v>
      </c>
    </row>
    <row r="104" spans="1:20">
      <c r="A104" s="3" t="s">
        <v>39</v>
      </c>
      <c r="C104" s="4" t="n">
        <v>16205</v>
      </c>
      <c r="I104" s="4" t="n">
        <v>24056</v>
      </c>
      <c r="N104" s="4" t="n">
        <v>16205</v>
      </c>
      <c r="P104" s="4" t="n">
        <v>24056</v>
      </c>
    </row>
    <row r="105" spans="1:20">
      <c r="A105" s="3" t="s">
        <v>419</v>
      </c>
      <c r="C105" s="4" t="n">
        <v>3285</v>
      </c>
      <c r="I105" s="4" t="n">
        <v>1952</v>
      </c>
      <c r="N105" s="4" t="n">
        <v>3285</v>
      </c>
      <c r="P105" s="4" t="n">
        <v>1952</v>
      </c>
    </row>
    <row r="106" spans="1:20">
      <c r="A106" s="3" t="s">
        <v>41</v>
      </c>
      <c r="C106" s="4" t="n">
        <v>973</v>
      </c>
      <c r="I106" s="4" t="n">
        <v>899</v>
      </c>
      <c r="N106" s="4" t="n">
        <v>973</v>
      </c>
      <c r="P106" s="4" t="n">
        <v>899</v>
      </c>
    </row>
    <row r="107" spans="1:20">
      <c r="A107" s="3" t="s">
        <v>43</v>
      </c>
      <c r="C107" s="4" t="n">
        <v>264</v>
      </c>
      <c r="I107" s="4" t="n">
        <v>264</v>
      </c>
      <c r="N107" s="4" t="n">
        <v>264</v>
      </c>
      <c r="P107" s="4" t="n">
        <v>264</v>
      </c>
    </row>
    <row r="108" spans="1:20">
      <c r="A108" s="3" t="s">
        <v>420</v>
      </c>
      <c r="C108" s="4" t="n">
        <v>70504</v>
      </c>
      <c r="I108" s="4" t="n">
        <v>94379</v>
      </c>
      <c r="N108" s="4" t="n">
        <v>70504</v>
      </c>
      <c r="P108" s="4" t="n">
        <v>94379</v>
      </c>
    </row>
    <row r="109" spans="1:20">
      <c r="A109" s="3" t="s">
        <v>46</v>
      </c>
      <c r="C109" s="4" t="n">
        <v>672</v>
      </c>
      <c r="I109" s="4" t="n">
        <v>780</v>
      </c>
      <c r="N109" s="4" t="n">
        <v>672</v>
      </c>
      <c r="P109" s="4" t="n">
        <v>780</v>
      </c>
    </row>
    <row r="110" spans="1:20">
      <c r="A110" s="3" t="s">
        <v>421</v>
      </c>
      <c r="C110" s="4" t="n">
        <v>1701</v>
      </c>
      <c r="I110" s="4" t="n">
        <v>1413</v>
      </c>
      <c r="N110" s="4" t="n">
        <v>1701</v>
      </c>
      <c r="P110" s="4" t="n">
        <v>1413</v>
      </c>
    </row>
    <row r="111" spans="1:20">
      <c r="A111" s="3" t="s">
        <v>48</v>
      </c>
      <c r="C111" s="4" t="n">
        <v>6260</v>
      </c>
      <c r="I111" s="4" t="n">
        <v>9039</v>
      </c>
      <c r="N111" s="4" t="n">
        <v>6260</v>
      </c>
      <c r="P111" s="4" t="n">
        <v>9039</v>
      </c>
    </row>
    <row r="112" spans="1:20">
      <c r="A112" s="3" t="s">
        <v>422</v>
      </c>
      <c r="C112" s="4" t="n">
        <v>7451</v>
      </c>
      <c r="I112" s="4" t="n">
        <v>7450</v>
      </c>
      <c r="N112" s="4" t="n">
        <v>7451</v>
      </c>
      <c r="P112" s="4" t="n">
        <v>7450</v>
      </c>
    </row>
    <row r="113" spans="1:20">
      <c r="A113" s="3" t="s">
        <v>423</v>
      </c>
      <c r="C113" s="4" t="n">
        <v>16084</v>
      </c>
      <c r="I113" s="4" t="n">
        <v>18682</v>
      </c>
      <c r="N113" s="4" t="n">
        <v>16084</v>
      </c>
      <c r="P113" s="4" t="n">
        <v>18682</v>
      </c>
    </row>
    <row r="114" spans="1:20">
      <c r="A114" s="3" t="s">
        <v>424</v>
      </c>
      <c r="C114" s="4" t="n">
        <v>-12481</v>
      </c>
      <c r="I114" s="4" t="n">
        <v>-16001</v>
      </c>
      <c r="N114" s="4" t="n">
        <v>-12481</v>
      </c>
      <c r="P114" s="4" t="n">
        <v>-16001</v>
      </c>
    </row>
    <row r="115" spans="1:20">
      <c r="A115" s="3" t="s">
        <v>425</v>
      </c>
      <c r="C115" s="4" t="n">
        <v>3603</v>
      </c>
      <c r="I115" s="4" t="n">
        <v>2681</v>
      </c>
      <c r="N115" s="4" t="n">
        <v>3603</v>
      </c>
      <c r="P115" s="4" t="n">
        <v>2681</v>
      </c>
    </row>
    <row r="116" spans="1:20">
      <c r="A116" s="3" t="s">
        <v>53</v>
      </c>
      <c r="C116" s="4" t="n">
        <v>0</v>
      </c>
      <c r="I116" s="4" t="n">
        <v>31102</v>
      </c>
      <c r="N116" s="4" t="n">
        <v>0</v>
      </c>
      <c r="P116" s="4" t="n">
        <v>31102</v>
      </c>
    </row>
    <row r="117" spans="1:20">
      <c r="A117" s="3" t="s">
        <v>426</v>
      </c>
      <c r="C117" s="4" t="n">
        <v>25942</v>
      </c>
      <c r="I117" s="4" t="n">
        <v>32319</v>
      </c>
      <c r="N117" s="4" t="n">
        <v>25942</v>
      </c>
      <c r="P117" s="4" t="n">
        <v>32319</v>
      </c>
    </row>
    <row r="118" spans="1:20">
      <c r="A118" s="3" t="s">
        <v>427</v>
      </c>
      <c r="C118" s="4" t="n">
        <v>258</v>
      </c>
      <c r="I118" s="4" t="n">
        <v>393</v>
      </c>
      <c r="N118" s="4" t="n">
        <v>258</v>
      </c>
      <c r="P118" s="4" t="n">
        <v>393</v>
      </c>
    </row>
    <row r="119" spans="1:20">
      <c r="A119" s="3" t="s">
        <v>428</v>
      </c>
      <c r="C119" s="4" t="n">
        <v>100307</v>
      </c>
      <c r="I119" s="4" t="n">
        <v>160874</v>
      </c>
      <c r="N119" s="4" t="n">
        <v>100307</v>
      </c>
      <c r="P119" s="4" t="n">
        <v>160874</v>
      </c>
    </row>
    <row r="120" spans="1:20">
      <c r="A120" s="3" t="s">
        <v>429</v>
      </c>
      <c r="C120" s="4" t="n">
        <v>4011</v>
      </c>
      <c r="I120" s="4" t="n">
        <v>7508</v>
      </c>
      <c r="N120" s="4" t="n">
        <v>4011</v>
      </c>
      <c r="P120" s="4" t="n">
        <v>7508</v>
      </c>
    </row>
    <row r="121" spans="1:20">
      <c r="A121" s="3" t="s">
        <v>430</v>
      </c>
      <c r="C121" s="4" t="n">
        <v>3157</v>
      </c>
      <c r="I121" s="4" t="n">
        <v>2920</v>
      </c>
      <c r="N121" s="4" t="n">
        <v>3157</v>
      </c>
      <c r="P121" s="4" t="n">
        <v>2920</v>
      </c>
    </row>
    <row r="122" spans="1:20">
      <c r="A122" s="3" t="s">
        <v>61</v>
      </c>
      <c r="C122" s="4" t="n">
        <v>1161</v>
      </c>
      <c r="I122" s="4" t="n">
        <v>57</v>
      </c>
      <c r="N122" s="4" t="n">
        <v>1161</v>
      </c>
      <c r="P122" s="4" t="n">
        <v>57</v>
      </c>
    </row>
    <row r="123" spans="1:20">
      <c r="A123" s="3" t="s">
        <v>431</v>
      </c>
      <c r="C123" s="4" t="n">
        <v>974</v>
      </c>
      <c r="I123" s="4" t="n">
        <v>4395</v>
      </c>
      <c r="N123" s="4" t="n">
        <v>974</v>
      </c>
      <c r="P123" s="4" t="n">
        <v>4395</v>
      </c>
    </row>
    <row r="124" spans="1:20">
      <c r="A124" s="3" t="s">
        <v>62</v>
      </c>
      <c r="C124" s="4" t="n">
        <v>1184</v>
      </c>
      <c r="I124" s="4" t="n">
        <v>2067</v>
      </c>
      <c r="N124" s="4" t="n">
        <v>1184</v>
      </c>
      <c r="P124" s="4" t="n">
        <v>2067</v>
      </c>
    </row>
    <row r="125" spans="1:20">
      <c r="A125" s="3" t="s">
        <v>63</v>
      </c>
      <c r="C125" s="4" t="n">
        <v>2415</v>
      </c>
      <c r="I125" s="4" t="n">
        <v>1774</v>
      </c>
      <c r="N125" s="4" t="n">
        <v>2415</v>
      </c>
      <c r="P125" s="4" t="n">
        <v>1774</v>
      </c>
    </row>
    <row r="126" spans="1:20">
      <c r="A126" s="3" t="s">
        <v>432</v>
      </c>
      <c r="C126" s="4" t="n">
        <v>12902</v>
      </c>
      <c r="I126" s="4" t="n">
        <v>18721</v>
      </c>
      <c r="N126" s="4" t="n">
        <v>12902</v>
      </c>
      <c r="P126" s="4" t="n">
        <v>18721</v>
      </c>
    </row>
    <row r="127" spans="1:20">
      <c r="A127" s="3" t="s">
        <v>65</v>
      </c>
      <c r="C127" s="4" t="n">
        <v>751</v>
      </c>
      <c r="I127" s="4" t="n">
        <v>787</v>
      </c>
      <c r="N127" s="4" t="n">
        <v>751</v>
      </c>
      <c r="P127" s="4" t="n">
        <v>787</v>
      </c>
    </row>
    <row r="128" spans="1:20">
      <c r="A128" s="3" t="s">
        <v>66</v>
      </c>
      <c r="C128" s="4" t="n">
        <v>1019</v>
      </c>
      <c r="I128" s="4" t="n">
        <v>1072</v>
      </c>
      <c r="N128" s="4" t="n">
        <v>1019</v>
      </c>
      <c r="P128" s="4" t="n">
        <v>1072</v>
      </c>
    </row>
    <row r="129" spans="1:20">
      <c r="A129" s="3" t="s">
        <v>67</v>
      </c>
      <c r="C129" s="4" t="n">
        <v>1642</v>
      </c>
      <c r="I129" s="4" t="n">
        <v>0</v>
      </c>
      <c r="N129" s="4" t="n">
        <v>1642</v>
      </c>
      <c r="P129" s="4" t="n">
        <v>0</v>
      </c>
    </row>
    <row r="130" spans="1:20">
      <c r="A130" s="3" t="s">
        <v>68</v>
      </c>
      <c r="C130" s="4" t="n">
        <v>400</v>
      </c>
      <c r="I130" s="4" t="n">
        <v>574</v>
      </c>
      <c r="N130" s="4" t="n">
        <v>400</v>
      </c>
      <c r="P130" s="4" t="n">
        <v>574</v>
      </c>
    </row>
    <row r="131" spans="1:20">
      <c r="A131" s="3" t="s">
        <v>433</v>
      </c>
      <c r="C131" s="4" t="n">
        <v>409</v>
      </c>
      <c r="I131" s="4" t="n">
        <v>528</v>
      </c>
      <c r="N131" s="4" t="n">
        <v>409</v>
      </c>
      <c r="P131" s="4" t="n">
        <v>528</v>
      </c>
    </row>
    <row r="132" spans="1:20">
      <c r="A132" s="3" t="s">
        <v>434</v>
      </c>
      <c r="C132" s="4" t="n">
        <v>17123</v>
      </c>
      <c r="I132" s="4" t="n">
        <v>21682</v>
      </c>
      <c r="N132" s="4" t="n">
        <v>17123</v>
      </c>
      <c r="P132" s="4" t="n">
        <v>21682</v>
      </c>
    </row>
    <row r="133" spans="1:20">
      <c r="A133" s="3" t="s">
        <v>75</v>
      </c>
      <c r="C133" s="4" t="n">
        <v>413026</v>
      </c>
      <c r="I133" s="4" t="n">
        <v>410176</v>
      </c>
      <c r="N133" s="4" t="n">
        <v>413026</v>
      </c>
      <c r="P133" s="4" t="n">
        <v>410176</v>
      </c>
    </row>
    <row r="134" spans="1:20">
      <c r="A134" s="3" t="s">
        <v>435</v>
      </c>
      <c r="C134" s="4" t="n">
        <v>-35066</v>
      </c>
      <c r="I134" s="4" t="n">
        <v>-34206</v>
      </c>
      <c r="N134" s="4" t="n">
        <v>-35066</v>
      </c>
      <c r="P134" s="4" t="n">
        <v>-34206</v>
      </c>
    </row>
    <row r="135" spans="1:20">
      <c r="A135" s="3" t="s">
        <v>436</v>
      </c>
      <c r="C135" s="4" t="n">
        <v>-608</v>
      </c>
      <c r="I135" s="4" t="n">
        <v>-608</v>
      </c>
      <c r="N135" s="4" t="n">
        <v>-608</v>
      </c>
      <c r="P135" s="4" t="n">
        <v>-608</v>
      </c>
    </row>
    <row r="136" spans="1:20">
      <c r="A136" s="3" t="s">
        <v>437</v>
      </c>
      <c r="C136" s="4" t="n">
        <v>-295991</v>
      </c>
      <c r="I136" s="4" t="n">
        <v>-237984</v>
      </c>
      <c r="N136" s="4" t="n">
        <v>-295991</v>
      </c>
      <c r="P136" s="4" t="n">
        <v>-237984</v>
      </c>
    </row>
    <row r="137" spans="1:20">
      <c r="A137" s="3" t="s">
        <v>438</v>
      </c>
      <c r="C137" s="4" t="n">
        <v>83184</v>
      </c>
      <c r="I137" s="4" t="n">
        <v>139192</v>
      </c>
      <c r="N137" s="4" t="n">
        <v>83184</v>
      </c>
      <c r="P137" s="4" t="n">
        <v>139192</v>
      </c>
    </row>
    <row r="138" spans="1:20">
      <c r="A138" s="3" t="s">
        <v>439</v>
      </c>
      <c r="C138" s="4" t="n">
        <v>100307</v>
      </c>
      <c r="I138" s="4" t="n">
        <v>160874</v>
      </c>
      <c r="N138" s="4" t="n">
        <v>100307</v>
      </c>
      <c r="P138" s="4" t="n">
        <v>160874</v>
      </c>
    </row>
    <row r="139" spans="1:20">
      <c r="A139" s="3" t="s">
        <v>104</v>
      </c>
      <c r="N139" s="4" t="n">
        <v>84127</v>
      </c>
      <c r="P139" s="4" t="n">
        <v>102073</v>
      </c>
      <c r="R139" s="4" t="n">
        <v>38808</v>
      </c>
    </row>
    <row r="140" spans="1:20">
      <c r="A140" s="3" t="s">
        <v>105</v>
      </c>
      <c r="N140" s="4" t="n">
        <v>57317</v>
      </c>
      <c r="P140" s="4" t="n">
        <v>61612</v>
      </c>
      <c r="R140" s="4" t="n">
        <v>25483</v>
      </c>
    </row>
    <row r="141" spans="1:20">
      <c r="A141" s="3" t="s">
        <v>106</v>
      </c>
      <c r="N141" s="4" t="n">
        <v>26810</v>
      </c>
      <c r="P141" s="4" t="n">
        <v>40461</v>
      </c>
      <c r="R141" s="4" t="n">
        <v>13325</v>
      </c>
    </row>
    <row r="142" spans="1:20">
      <c r="A142" s="3" t="s">
        <v>406</v>
      </c>
      <c r="N142" s="4" t="n">
        <v>12407</v>
      </c>
      <c r="P142" s="4" t="n">
        <v>13304</v>
      </c>
      <c r="R142" s="4" t="n">
        <v>7492</v>
      </c>
    </row>
    <row r="143" spans="1:20">
      <c r="A143" s="3" t="s">
        <v>441</v>
      </c>
      <c r="N143" s="4" t="n">
        <v>17348</v>
      </c>
      <c r="P143" s="4" t="n">
        <v>11339</v>
      </c>
    </row>
    <row r="144" spans="1:20">
      <c r="A144" s="3" t="s">
        <v>442</v>
      </c>
      <c r="N144" s="4" t="n">
        <v>14678</v>
      </c>
      <c r="P144" s="4" t="n">
        <v>14027</v>
      </c>
    </row>
    <row r="145" spans="1:20">
      <c r="A145" s="3" t="s">
        <v>111</v>
      </c>
      <c r="N145" s="4" t="n">
        <v>6377</v>
      </c>
      <c r="P145" s="4" t="n">
        <v>4889</v>
      </c>
      <c r="R145" s="4" t="n">
        <v>887</v>
      </c>
    </row>
    <row r="146" spans="1:20">
      <c r="A146" s="3" t="s">
        <v>112</v>
      </c>
      <c r="N146" s="4" t="n">
        <v>3243</v>
      </c>
      <c r="P146" s="4" t="n">
        <v>335</v>
      </c>
    </row>
    <row r="147" spans="1:20">
      <c r="A147" s="3" t="s">
        <v>443</v>
      </c>
      <c r="N147" s="4" t="n">
        <v>85155</v>
      </c>
      <c r="P147" s="4" t="n">
        <v>43894</v>
      </c>
    </row>
    <row r="148" spans="1:20">
      <c r="A148" s="3" t="s">
        <v>444</v>
      </c>
      <c r="N148" s="4" t="n">
        <v>-58345</v>
      </c>
      <c r="P148" s="4" t="n">
        <v>-3433</v>
      </c>
    </row>
    <row r="149" spans="1:20">
      <c r="A149" s="3" t="s">
        <v>445</v>
      </c>
      <c r="N149" s="4" t="n">
        <v>-2</v>
      </c>
      <c r="P149" s="4" t="n">
        <v>-56</v>
      </c>
    </row>
    <row r="150" spans="1:20">
      <c r="A150" s="3" t="s">
        <v>446</v>
      </c>
      <c r="N150" s="4" t="n">
        <v>-58347</v>
      </c>
      <c r="P150" s="4" t="n">
        <v>-3489</v>
      </c>
    </row>
    <row r="151" spans="1:20">
      <c r="A151" s="3" t="s">
        <v>407</v>
      </c>
      <c r="N151" s="4" t="n">
        <v>-201</v>
      </c>
      <c r="P151" s="4" t="n">
        <v>-8460</v>
      </c>
      <c r="R151" s="4" t="n">
        <v>29392</v>
      </c>
    </row>
    <row r="152" spans="1:20">
      <c r="A152" s="3" t="s">
        <v>121</v>
      </c>
      <c r="N152" s="4" t="n">
        <v>-58146</v>
      </c>
      <c r="P152" s="4" t="n">
        <v>4971</v>
      </c>
    </row>
    <row r="153" spans="1:20">
      <c r="A153" s="3" t="s">
        <v>123</v>
      </c>
      <c r="N153" s="5" t="n">
        <v>139</v>
      </c>
      <c r="P153" s="5" t="n">
        <v>-45</v>
      </c>
    </row>
    <row r="154" spans="1:20">
      <c r="A154" s="3" t="s">
        <v>126</v>
      </c>
      <c r="N154" s="7" t="n">
        <v>-0.97</v>
      </c>
      <c r="P154" s="7" t="n">
        <v>0.08</v>
      </c>
    </row>
    <row r="155" spans="1:20">
      <c r="A155" s="3" t="s">
        <v>127</v>
      </c>
      <c r="N155" s="4" t="n">
        <v>0</v>
      </c>
      <c r="P155" s="4" t="n">
        <v>0</v>
      </c>
    </row>
    <row r="156" spans="1:20">
      <c r="A156" s="3" t="s">
        <v>447</v>
      </c>
      <c r="N156" s="8" t="n">
        <v>-0.97</v>
      </c>
      <c r="P156" s="8" t="n">
        <v>0.08</v>
      </c>
    </row>
    <row r="157" spans="1:20">
      <c r="A157" s="3" t="s">
        <v>131</v>
      </c>
      <c r="N157" s="8" t="n">
        <v>-0.97</v>
      </c>
      <c r="P157" s="8" t="n">
        <v>0.08</v>
      </c>
    </row>
    <row r="158" spans="1:20">
      <c r="A158" s="3" t="s">
        <v>132</v>
      </c>
      <c r="N158" s="4" t="n">
        <v>0</v>
      </c>
      <c r="P158" s="4" t="n">
        <v>0</v>
      </c>
    </row>
    <row r="159" spans="1:20">
      <c r="A159" s="3" t="s">
        <v>449</v>
      </c>
      <c r="N159" s="7" t="n">
        <v>-0.97</v>
      </c>
      <c r="P159" s="7" t="n">
        <v>0.08</v>
      </c>
    </row>
    <row r="160" spans="1:20">
      <c r="A160" s="3" t="s">
        <v>450</v>
      </c>
      <c r="N160" s="4" t="n">
        <v>59985</v>
      </c>
      <c r="P160" s="4" t="n">
        <v>58786</v>
      </c>
    </row>
    <row r="161" spans="1:20">
      <c r="A161" s="3" t="s">
        <v>136</v>
      </c>
      <c r="N161" s="4" t="n">
        <v>0</v>
      </c>
      <c r="P161" s="4" t="n">
        <v>1262</v>
      </c>
    </row>
    <row r="162" spans="1:20">
      <c r="A162" s="3" t="s">
        <v>451</v>
      </c>
      <c r="N162" s="4" t="n">
        <v>59985</v>
      </c>
      <c r="P162" s="4" t="n">
        <v>60048</v>
      </c>
    </row>
    <row r="163" spans="1:20">
      <c r="A163" s="3" t="s">
        <v>452</v>
      </c>
      <c r="N163" s="5" t="n">
        <v>-58007</v>
      </c>
      <c r="P163" s="5" t="n">
        <v>4926</v>
      </c>
    </row>
    <row r="164" spans="1:20">
      <c r="A164" s="3" t="s">
        <v>453</v>
      </c>
      <c r="N164" s="4" t="n">
        <v>7416</v>
      </c>
      <c r="P164" s="4" t="n">
        <v>5511</v>
      </c>
    </row>
    <row r="165" spans="1:20">
      <c r="A165" s="3" t="s">
        <v>166</v>
      </c>
      <c r="N165" s="4" t="n">
        <v>2605</v>
      </c>
      <c r="P165" s="4" t="n">
        <v>1871</v>
      </c>
    </row>
    <row r="166" spans="1:20">
      <c r="A166" s="3" t="s">
        <v>454</v>
      </c>
      <c r="N166" s="4" t="n">
        <v>23</v>
      </c>
      <c r="P166" s="4" t="n">
        <v>33</v>
      </c>
    </row>
    <row r="167" spans="1:20">
      <c r="A167" s="3" t="s">
        <v>455</v>
      </c>
      <c r="N167" s="4" t="n">
        <v>117</v>
      </c>
      <c r="P167" s="4" t="n">
        <v>8</v>
      </c>
    </row>
    <row r="168" spans="1:20">
      <c r="A168" s="3" t="s">
        <v>112</v>
      </c>
      <c r="N168" s="4" t="n">
        <v>3243</v>
      </c>
      <c r="P168" s="4" t="n">
        <v>335</v>
      </c>
    </row>
    <row r="169" spans="1:20">
      <c r="A169" s="3" t="s">
        <v>176</v>
      </c>
      <c r="N169" s="4" t="n">
        <v>-127</v>
      </c>
      <c r="P169" s="4" t="n">
        <v>-8990</v>
      </c>
    </row>
    <row r="170" spans="1:20">
      <c r="A170" s="3" t="s">
        <v>456</v>
      </c>
      <c r="N170" s="4" t="n">
        <v>3986</v>
      </c>
      <c r="P170" s="4" t="n">
        <v>-2139</v>
      </c>
    </row>
    <row r="171" spans="1:20">
      <c r="A171" s="3" t="s">
        <v>457</v>
      </c>
      <c r="N171" s="4" t="n">
        <v>8186</v>
      </c>
      <c r="P171" s="4" t="n">
        <v>595</v>
      </c>
    </row>
    <row r="172" spans="1:20">
      <c r="A172" s="3" t="s">
        <v>458</v>
      </c>
      <c r="N172" s="4" t="n">
        <v>-1661</v>
      </c>
      <c r="P172" s="4" t="n">
        <v>742</v>
      </c>
    </row>
    <row r="173" spans="1:20">
      <c r="A173" s="3" t="s">
        <v>459</v>
      </c>
      <c r="N173" s="4" t="n">
        <v>137</v>
      </c>
      <c r="P173" s="4" t="n">
        <v>190</v>
      </c>
    </row>
    <row r="174" spans="1:20">
      <c r="A174" s="3" t="s">
        <v>63</v>
      </c>
      <c r="N174" s="4" t="n">
        <v>605</v>
      </c>
      <c r="P174" s="4" t="n">
        <v>-404</v>
      </c>
    </row>
    <row r="175" spans="1:20">
      <c r="A175" s="3" t="s">
        <v>180</v>
      </c>
      <c r="N175" s="4" t="n">
        <v>-3492</v>
      </c>
      <c r="P175" s="4" t="n">
        <v>-3223</v>
      </c>
    </row>
    <row r="176" spans="1:20">
      <c r="A176" s="3" t="s">
        <v>181</v>
      </c>
      <c r="N176" s="4" t="n">
        <v>-3420</v>
      </c>
      <c r="P176" s="4" t="n">
        <v>2142</v>
      </c>
    </row>
    <row r="177" spans="1:20">
      <c r="A177" s="3" t="s">
        <v>460</v>
      </c>
      <c r="N177" s="4" t="n">
        <v>-9287</v>
      </c>
      <c r="P177" s="4" t="n">
        <v>1597</v>
      </c>
    </row>
    <row r="178" spans="1:20">
      <c r="A178" s="3" t="s">
        <v>184</v>
      </c>
      <c r="N178" s="4" t="n">
        <v>22776</v>
      </c>
      <c r="P178" s="4" t="n">
        <v>28514</v>
      </c>
    </row>
    <row r="179" spans="1:20">
      <c r="A179" s="3" t="s">
        <v>185</v>
      </c>
      <c r="N179" s="4" t="n">
        <v>1985</v>
      </c>
      <c r="P179" s="4" t="n">
        <v>3682</v>
      </c>
    </row>
    <row r="180" spans="1:20">
      <c r="A180" s="3" t="s">
        <v>461</v>
      </c>
      <c r="N180" s="4" t="n">
        <v>-24662</v>
      </c>
      <c r="P180" s="4" t="n">
        <v>-21955</v>
      </c>
    </row>
    <row r="181" spans="1:20">
      <c r="A181" s="3" t="s">
        <v>462</v>
      </c>
      <c r="N181" s="4" t="n">
        <v>-8421</v>
      </c>
      <c r="P181" s="4" t="n">
        <v>-1476</v>
      </c>
    </row>
    <row r="182" spans="1:20">
      <c r="A182" s="3" t="s">
        <v>463</v>
      </c>
      <c r="N182" s="4" t="n">
        <v>-2137</v>
      </c>
      <c r="P182" s="4" t="n">
        <v>-443</v>
      </c>
    </row>
    <row r="183" spans="1:20">
      <c r="A183" s="3" t="s">
        <v>464</v>
      </c>
      <c r="N183" s="4" t="n">
        <v>-304</v>
      </c>
      <c r="P183" s="4" t="n">
        <v>-66170</v>
      </c>
    </row>
    <row r="184" spans="1:20">
      <c r="A184" s="3" t="s">
        <v>465</v>
      </c>
      <c r="P184" s="4" t="n">
        <v>2500</v>
      </c>
    </row>
    <row r="185" spans="1:20">
      <c r="A185" s="3" t="s">
        <v>466</v>
      </c>
      <c r="N185" s="4" t="n">
        <v>-10763</v>
      </c>
      <c r="P185" s="4" t="n">
        <v>-55348</v>
      </c>
    </row>
    <row r="186" spans="1:20">
      <c r="A186" s="3" t="s">
        <v>467</v>
      </c>
      <c r="N186" s="4" t="n">
        <v>-863</v>
      </c>
      <c r="P186" s="4" t="n">
        <v>-359</v>
      </c>
    </row>
    <row r="187" spans="1:20">
      <c r="A187" s="3" t="s">
        <v>195</v>
      </c>
      <c r="N187" s="4" t="n">
        <v>-1104</v>
      </c>
      <c r="P187" s="4" t="n">
        <v>0</v>
      </c>
    </row>
    <row r="188" spans="1:20">
      <c r="A188" s="3" t="s">
        <v>196</v>
      </c>
      <c r="N188" s="4" t="n">
        <v>257</v>
      </c>
      <c r="P188" s="4" t="n">
        <v>1677</v>
      </c>
    </row>
    <row r="189" spans="1:20">
      <c r="A189" s="3" t="s">
        <v>468</v>
      </c>
      <c r="N189" s="4" t="n">
        <v>-1710</v>
      </c>
      <c r="P189" s="4" t="n">
        <v>1318</v>
      </c>
    </row>
    <row r="190" spans="1:20">
      <c r="A190" s="3" t="s">
        <v>469</v>
      </c>
      <c r="N190" s="4" t="n">
        <v>-7</v>
      </c>
      <c r="P190" s="4" t="n">
        <v>-7</v>
      </c>
    </row>
    <row r="191" spans="1:20">
      <c r="A191" s="3" t="s">
        <v>470</v>
      </c>
      <c r="N191" s="4" t="n">
        <v>-21767</v>
      </c>
      <c r="P191" s="4" t="n">
        <v>-52440</v>
      </c>
    </row>
    <row r="192" spans="1:20">
      <c r="A192" s="3" t="s">
        <v>410</v>
      </c>
    </row>
    <row r="193" spans="1:20">
      <c r="A193" s="6" t="s">
        <v>417</v>
      </c>
    </row>
    <row r="194" spans="1:20">
      <c r="A194" s="3" t="s">
        <v>418</v>
      </c>
      <c r="C194" s="4" t="n">
        <v>0</v>
      </c>
      <c r="I194" s="4" t="n">
        <v>0</v>
      </c>
      <c r="N194" s="4" t="n">
        <v>0</v>
      </c>
      <c r="P194" s="4" t="n">
        <v>0</v>
      </c>
      <c r="R194" s="4" t="n">
        <v>0</v>
      </c>
    </row>
    <row r="195" spans="1:20">
      <c r="A195" s="3" t="s">
        <v>124</v>
      </c>
      <c r="N195" s="4" t="n">
        <v>-895</v>
      </c>
      <c r="P195" s="4" t="n">
        <v>-550</v>
      </c>
      <c r="Q195" s="3" t="s">
        <v>38</v>
      </c>
    </row>
    <row r="196" spans="1:20">
      <c r="A196" s="3" t="s">
        <v>113</v>
      </c>
      <c r="F196" s="5" t="n">
        <v>895</v>
      </c>
      <c r="N196" s="4" t="n">
        <v>895</v>
      </c>
    </row>
    <row r="197" spans="1:20">
      <c r="A197" s="3" t="s">
        <v>36</v>
      </c>
      <c r="C197" s="4" t="n">
        <v>0</v>
      </c>
      <c r="I197" s="4" t="n">
        <v>0</v>
      </c>
      <c r="N197" s="4" t="n">
        <v>0</v>
      </c>
      <c r="P197" s="4" t="n">
        <v>0</v>
      </c>
    </row>
    <row r="198" spans="1:20">
      <c r="A198" s="3" t="s">
        <v>37</v>
      </c>
      <c r="C198" s="4" t="n">
        <v>0</v>
      </c>
      <c r="I198" s="4" t="n">
        <v>0</v>
      </c>
      <c r="N198" s="4" t="n">
        <v>0</v>
      </c>
      <c r="P198" s="4" t="n">
        <v>0</v>
      </c>
    </row>
    <row r="199" spans="1:20">
      <c r="A199" s="3" t="s">
        <v>39</v>
      </c>
      <c r="C199" s="4" t="n">
        <v>0</v>
      </c>
      <c r="I199" s="4" t="n">
        <v>0</v>
      </c>
      <c r="N199" s="4" t="n">
        <v>0</v>
      </c>
      <c r="P199" s="4" t="n">
        <v>0</v>
      </c>
    </row>
    <row r="200" spans="1:20">
      <c r="A200" s="3" t="s">
        <v>419</v>
      </c>
      <c r="C200" s="4" t="n">
        <v>0</v>
      </c>
      <c r="I200" s="4" t="n">
        <v>0</v>
      </c>
      <c r="N200" s="4" t="n">
        <v>0</v>
      </c>
      <c r="P200" s="4" t="n">
        <v>0</v>
      </c>
    </row>
    <row r="201" spans="1:20">
      <c r="A201" s="3" t="s">
        <v>41</v>
      </c>
      <c r="C201" s="4" t="n">
        <v>70</v>
      </c>
      <c r="I201" s="4" t="n">
        <v>550</v>
      </c>
      <c r="N201" s="4" t="n">
        <v>70</v>
      </c>
      <c r="P201" s="4" t="n">
        <v>550</v>
      </c>
    </row>
    <row r="202" spans="1:20">
      <c r="A202" s="3" t="s">
        <v>420</v>
      </c>
      <c r="C202" s="4" t="n">
        <v>70</v>
      </c>
      <c r="I202" s="4" t="n">
        <v>550</v>
      </c>
      <c r="N202" s="4" t="n">
        <v>70</v>
      </c>
      <c r="P202" s="4" t="n">
        <v>550</v>
      </c>
    </row>
    <row r="203" spans="1:20">
      <c r="A203" s="3" t="s">
        <v>46</v>
      </c>
      <c r="C203" s="4" t="n">
        <v>0</v>
      </c>
      <c r="I203" s="4" t="n">
        <v>0</v>
      </c>
      <c r="N203" s="4" t="n">
        <v>0</v>
      </c>
      <c r="P203" s="4" t="n">
        <v>0</v>
      </c>
    </row>
    <row r="204" spans="1:20">
      <c r="A204" s="3" t="s">
        <v>421</v>
      </c>
      <c r="C204" s="4" t="n">
        <v>0</v>
      </c>
      <c r="I204" s="4" t="n">
        <v>0</v>
      </c>
      <c r="N204" s="4" t="n">
        <v>0</v>
      </c>
      <c r="P204" s="4" t="n">
        <v>0</v>
      </c>
    </row>
    <row r="205" spans="1:20">
      <c r="A205" s="3" t="s">
        <v>48</v>
      </c>
      <c r="C205" s="4" t="n">
        <v>0</v>
      </c>
      <c r="I205" s="4" t="n">
        <v>0</v>
      </c>
      <c r="N205" s="4" t="n">
        <v>0</v>
      </c>
      <c r="P205" s="4" t="n">
        <v>0</v>
      </c>
    </row>
    <row r="206" spans="1:20">
      <c r="A206" s="3" t="s">
        <v>422</v>
      </c>
      <c r="C206" s="4" t="n">
        <v>0</v>
      </c>
      <c r="I206" s="4" t="n">
        <v>0</v>
      </c>
      <c r="N206" s="4" t="n">
        <v>0</v>
      </c>
      <c r="P206" s="4" t="n">
        <v>0</v>
      </c>
    </row>
    <row r="207" spans="1:20">
      <c r="A207" s="3" t="s">
        <v>423</v>
      </c>
      <c r="C207" s="4" t="n">
        <v>0</v>
      </c>
      <c r="I207" s="4" t="n">
        <v>0</v>
      </c>
      <c r="N207" s="4" t="n">
        <v>0</v>
      </c>
      <c r="P207" s="4" t="n">
        <v>0</v>
      </c>
    </row>
    <row r="208" spans="1:20">
      <c r="A208" s="3" t="s">
        <v>424</v>
      </c>
      <c r="C208" s="4" t="n">
        <v>0</v>
      </c>
      <c r="I208" s="4" t="n">
        <v>0</v>
      </c>
      <c r="N208" s="4" t="n">
        <v>0</v>
      </c>
      <c r="P208" s="4" t="n">
        <v>0</v>
      </c>
    </row>
    <row r="209" spans="1:20">
      <c r="A209" s="3" t="s">
        <v>425</v>
      </c>
      <c r="C209" s="4" t="n">
        <v>0</v>
      </c>
      <c r="I209" s="4" t="n">
        <v>0</v>
      </c>
      <c r="N209" s="4" t="n">
        <v>0</v>
      </c>
      <c r="P209" s="4" t="n">
        <v>0</v>
      </c>
    </row>
    <row r="210" spans="1:20">
      <c r="A210" s="3" t="s">
        <v>53</v>
      </c>
      <c r="C210" s="4" t="n">
        <v>0</v>
      </c>
      <c r="I210" s="4" t="n">
        <v>895</v>
      </c>
      <c r="N210" s="4" t="n">
        <v>0</v>
      </c>
      <c r="P210" s="4" t="n">
        <v>895</v>
      </c>
    </row>
    <row r="211" spans="1:20">
      <c r="A211" s="3" t="s">
        <v>426</v>
      </c>
      <c r="C211" s="4" t="n">
        <v>0</v>
      </c>
      <c r="I211" s="4" t="n">
        <v>0</v>
      </c>
      <c r="N211" s="4" t="n">
        <v>0</v>
      </c>
      <c r="P211" s="4" t="n">
        <v>0</v>
      </c>
    </row>
    <row r="212" spans="1:20">
      <c r="A212" s="3" t="s">
        <v>427</v>
      </c>
      <c r="C212" s="4" t="n">
        <v>0</v>
      </c>
      <c r="I212" s="4" t="n">
        <v>0</v>
      </c>
      <c r="N212" s="4" t="n">
        <v>0</v>
      </c>
      <c r="P212" s="4" t="n">
        <v>0</v>
      </c>
    </row>
    <row r="213" spans="1:20">
      <c r="A213" s="3" t="s">
        <v>428</v>
      </c>
      <c r="C213" s="4" t="n">
        <v>70</v>
      </c>
      <c r="I213" s="4" t="n">
        <v>1445</v>
      </c>
      <c r="N213" s="4" t="n">
        <v>70</v>
      </c>
      <c r="P213" s="4" t="n">
        <v>1445</v>
      </c>
    </row>
    <row r="214" spans="1:20">
      <c r="A214" s="3" t="s">
        <v>429</v>
      </c>
      <c r="C214" s="4" t="n">
        <v>0</v>
      </c>
      <c r="I214" s="4" t="n">
        <v>0</v>
      </c>
      <c r="N214" s="4" t="n">
        <v>0</v>
      </c>
      <c r="P214" s="4" t="n">
        <v>0</v>
      </c>
    </row>
    <row r="215" spans="1:20">
      <c r="A215" s="3" t="s">
        <v>430</v>
      </c>
      <c r="C215" s="4" t="n">
        <v>1445</v>
      </c>
      <c r="I215" s="4" t="n">
        <v>1445</v>
      </c>
      <c r="N215" s="4" t="n">
        <v>1445</v>
      </c>
      <c r="P215" s="4" t="n">
        <v>1445</v>
      </c>
    </row>
    <row r="216" spans="1:20">
      <c r="A216" s="3" t="s">
        <v>61</v>
      </c>
      <c r="C216" s="4" t="n">
        <v>0</v>
      </c>
      <c r="I216" s="4" t="n">
        <v>0</v>
      </c>
      <c r="N216" s="4" t="n">
        <v>0</v>
      </c>
      <c r="P216" s="4" t="n">
        <v>0</v>
      </c>
    </row>
    <row r="217" spans="1:20">
      <c r="A217" s="3" t="s">
        <v>431</v>
      </c>
      <c r="C217" s="4" t="n">
        <v>0</v>
      </c>
      <c r="I217" s="4" t="n">
        <v>0</v>
      </c>
      <c r="N217" s="4" t="n">
        <v>0</v>
      </c>
      <c r="P217" s="4" t="n">
        <v>0</v>
      </c>
    </row>
    <row r="218" spans="1:20">
      <c r="A218" s="3" t="s">
        <v>62</v>
      </c>
      <c r="C218" s="4" t="n">
        <v>0</v>
      </c>
      <c r="I218" s="4" t="n">
        <v>0</v>
      </c>
      <c r="N218" s="4" t="n">
        <v>0</v>
      </c>
      <c r="P218" s="4" t="n">
        <v>0</v>
      </c>
    </row>
    <row r="219" spans="1:20">
      <c r="A219" s="3" t="s">
        <v>63</v>
      </c>
      <c r="C219" s="4" t="n">
        <v>0</v>
      </c>
      <c r="I219" s="4" t="n">
        <v>0</v>
      </c>
      <c r="N219" s="4" t="n">
        <v>0</v>
      </c>
      <c r="P219" s="4" t="n">
        <v>0</v>
      </c>
    </row>
    <row r="220" spans="1:20">
      <c r="A220" s="3" t="s">
        <v>432</v>
      </c>
      <c r="C220" s="4" t="n">
        <v>1445</v>
      </c>
      <c r="I220" s="4" t="n">
        <v>1445</v>
      </c>
      <c r="N220" s="4" t="n">
        <v>1445</v>
      </c>
      <c r="P220" s="4" t="n">
        <v>1445</v>
      </c>
    </row>
    <row r="221" spans="1:20">
      <c r="A221" s="3" t="s">
        <v>65</v>
      </c>
      <c r="C221" s="4" t="n">
        <v>0</v>
      </c>
      <c r="N221" s="4" t="n">
        <v>0</v>
      </c>
    </row>
    <row r="222" spans="1:20">
      <c r="A222" s="3" t="s">
        <v>66</v>
      </c>
      <c r="C222" s="4" t="n">
        <v>70</v>
      </c>
      <c r="I222" s="4" t="n">
        <v>550</v>
      </c>
      <c r="N222" s="4" t="n">
        <v>70</v>
      </c>
      <c r="P222" s="4" t="n">
        <v>550</v>
      </c>
    </row>
    <row r="223" spans="1:20">
      <c r="A223" s="3" t="s">
        <v>67</v>
      </c>
      <c r="C223" s="4" t="n">
        <v>0</v>
      </c>
      <c r="I223" s="4" t="n">
        <v>0</v>
      </c>
      <c r="N223" s="4" t="n">
        <v>0</v>
      </c>
      <c r="P223" s="4" t="n">
        <v>0</v>
      </c>
    </row>
    <row r="224" spans="1:20">
      <c r="A224" s="3" t="s">
        <v>68</v>
      </c>
      <c r="C224" s="4" t="n">
        <v>0</v>
      </c>
      <c r="I224" s="4" t="n">
        <v>0</v>
      </c>
      <c r="N224" s="4" t="n">
        <v>0</v>
      </c>
      <c r="P224" s="4" t="n">
        <v>0</v>
      </c>
    </row>
    <row r="225" spans="1:20">
      <c r="A225" s="3" t="s">
        <v>433</v>
      </c>
      <c r="C225" s="4" t="n">
        <v>0</v>
      </c>
      <c r="I225" s="4" t="n">
        <v>0</v>
      </c>
      <c r="N225" s="4" t="n">
        <v>0</v>
      </c>
      <c r="P225" s="4" t="n">
        <v>0</v>
      </c>
    </row>
    <row r="226" spans="1:20">
      <c r="A226" s="3" t="s">
        <v>434</v>
      </c>
      <c r="C226" s="4" t="n">
        <v>1515</v>
      </c>
      <c r="I226" s="4" t="n">
        <v>1995</v>
      </c>
      <c r="N226" s="4" t="n">
        <v>1515</v>
      </c>
      <c r="P226" s="4" t="n">
        <v>1995</v>
      </c>
    </row>
    <row r="227" spans="1:20">
      <c r="A227" s="3" t="s">
        <v>75</v>
      </c>
      <c r="C227" s="4" t="n">
        <v>0</v>
      </c>
      <c r="I227" s="4" t="n">
        <v>0</v>
      </c>
      <c r="N227" s="4" t="n">
        <v>0</v>
      </c>
      <c r="P227" s="4" t="n">
        <v>0</v>
      </c>
    </row>
    <row r="228" spans="1:20">
      <c r="A228" s="3" t="s">
        <v>435</v>
      </c>
      <c r="C228" s="4" t="n">
        <v>0</v>
      </c>
      <c r="I228" s="4" t="n">
        <v>0</v>
      </c>
      <c r="N228" s="4" t="n">
        <v>0</v>
      </c>
      <c r="P228" s="4" t="n">
        <v>0</v>
      </c>
    </row>
    <row r="229" spans="1:20">
      <c r="A229" s="3" t="s">
        <v>436</v>
      </c>
      <c r="C229" s="4" t="n">
        <v>0</v>
      </c>
      <c r="I229" s="4" t="n">
        <v>0</v>
      </c>
      <c r="N229" s="4" t="n">
        <v>0</v>
      </c>
      <c r="P229" s="4" t="n">
        <v>0</v>
      </c>
    </row>
    <row r="230" spans="1:20">
      <c r="A230" s="3" t="s">
        <v>437</v>
      </c>
      <c r="C230" s="4" t="n">
        <v>-1445</v>
      </c>
      <c r="I230" s="4" t="n">
        <v>-550</v>
      </c>
      <c r="N230" s="4" t="n">
        <v>-1445</v>
      </c>
      <c r="P230" s="4" t="n">
        <v>-550</v>
      </c>
    </row>
    <row r="231" spans="1:20">
      <c r="A231" s="3" t="s">
        <v>438</v>
      </c>
      <c r="C231" s="4" t="n">
        <v>-1445</v>
      </c>
      <c r="I231" s="4" t="n">
        <v>-550</v>
      </c>
      <c r="N231" s="4" t="n">
        <v>-1445</v>
      </c>
      <c r="P231" s="4" t="n">
        <v>-550</v>
      </c>
    </row>
    <row r="232" spans="1:20">
      <c r="A232" s="3" t="s">
        <v>439</v>
      </c>
      <c r="C232" s="4" t="n">
        <v>70</v>
      </c>
      <c r="I232" s="4" t="n">
        <v>1445</v>
      </c>
      <c r="N232" s="4" t="n">
        <v>70</v>
      </c>
      <c r="P232" s="4" t="n">
        <v>1445</v>
      </c>
    </row>
    <row r="233" spans="1:20">
      <c r="A233" s="3" t="s">
        <v>104</v>
      </c>
      <c r="N233" s="4" t="n">
        <v>0</v>
      </c>
      <c r="P233" s="4" t="n">
        <v>0</v>
      </c>
    </row>
    <row r="234" spans="1:20">
      <c r="A234" s="3" t="s">
        <v>105</v>
      </c>
      <c r="N234" s="4" t="n">
        <v>0</v>
      </c>
      <c r="P234" s="4" t="n">
        <v>0</v>
      </c>
      <c r="R234" s="4" t="n">
        <v>709</v>
      </c>
      <c r="S234" s="3" t="s">
        <v>114</v>
      </c>
    </row>
    <row r="235" spans="1:20">
      <c r="A235" s="3" t="s">
        <v>106</v>
      </c>
      <c r="N235" s="4" t="n">
        <v>0</v>
      </c>
      <c r="P235" s="4" t="n">
        <v>0</v>
      </c>
      <c r="R235" s="4" t="n">
        <v>-709</v>
      </c>
      <c r="S235" s="3" t="s">
        <v>114</v>
      </c>
    </row>
    <row r="236" spans="1:20">
      <c r="A236" s="3" t="s">
        <v>406</v>
      </c>
      <c r="N236" s="4" t="n">
        <v>0</v>
      </c>
      <c r="P236" s="4" t="n">
        <v>0</v>
      </c>
      <c r="R236" s="5" t="n">
        <v>-709</v>
      </c>
      <c r="S236" s="3" t="s">
        <v>114</v>
      </c>
    </row>
    <row r="237" spans="1:20">
      <c r="A237" s="3" t="s">
        <v>441</v>
      </c>
      <c r="N237" s="4" t="n">
        <v>0</v>
      </c>
      <c r="P237" s="4" t="n">
        <v>0</v>
      </c>
    </row>
    <row r="238" spans="1:20">
      <c r="A238" s="3" t="s">
        <v>442</v>
      </c>
      <c r="N238" s="4" t="n">
        <v>0</v>
      </c>
      <c r="P238" s="4" t="n">
        <v>0</v>
      </c>
    </row>
    <row r="239" spans="1:20">
      <c r="A239" s="3" t="s">
        <v>111</v>
      </c>
      <c r="N239" s="4" t="n">
        <v>0</v>
      </c>
      <c r="P239" s="4" t="n">
        <v>0</v>
      </c>
    </row>
    <row r="240" spans="1:20">
      <c r="A240" s="3" t="s">
        <v>112</v>
      </c>
      <c r="N240" s="4" t="n">
        <v>0</v>
      </c>
      <c r="P240" s="4" t="n">
        <v>0</v>
      </c>
    </row>
    <row r="241" spans="1:20">
      <c r="A241" s="3" t="s">
        <v>443</v>
      </c>
      <c r="N241" s="4" t="n">
        <v>895</v>
      </c>
      <c r="P241" s="4" t="n">
        <v>0</v>
      </c>
    </row>
    <row r="242" spans="1:20">
      <c r="A242" s="3" t="s">
        <v>444</v>
      </c>
      <c r="N242" s="4" t="n">
        <v>-895</v>
      </c>
      <c r="P242" s="4" t="n">
        <v>0</v>
      </c>
    </row>
    <row r="243" spans="1:20">
      <c r="A243" s="3" t="s">
        <v>445</v>
      </c>
      <c r="N243" s="4" t="n">
        <v>0</v>
      </c>
      <c r="P243" s="4" t="n">
        <v>0</v>
      </c>
    </row>
    <row r="244" spans="1:20">
      <c r="A244" s="3" t="s">
        <v>446</v>
      </c>
      <c r="N244" s="4" t="n">
        <v>-895</v>
      </c>
      <c r="P244" s="4" t="n">
        <v>0</v>
      </c>
    </row>
    <row r="245" spans="1:20">
      <c r="A245" s="3" t="s">
        <v>407</v>
      </c>
      <c r="I245" s="4" t="n">
        <v>550</v>
      </c>
      <c r="K245" s="5" t="n">
        <v>0</v>
      </c>
      <c r="L245" s="5" t="n">
        <v>0</v>
      </c>
      <c r="M245" s="5" t="n">
        <v>0</v>
      </c>
      <c r="N245" s="4" t="n">
        <v>0</v>
      </c>
      <c r="P245" s="4" t="n">
        <v>550</v>
      </c>
      <c r="Q245" s="3" t="s">
        <v>38</v>
      </c>
    </row>
    <row r="246" spans="1:20">
      <c r="A246" s="3" t="s">
        <v>121</v>
      </c>
      <c r="N246" s="4" t="n">
        <v>-895</v>
      </c>
      <c r="P246" s="4" t="n">
        <v>-550</v>
      </c>
    </row>
    <row r="247" spans="1:20">
      <c r="A247" s="3" t="s">
        <v>123</v>
      </c>
      <c r="N247" s="5" t="n">
        <v>0</v>
      </c>
      <c r="P247" s="5" t="n">
        <v>0</v>
      </c>
    </row>
    <row r="248" spans="1:20">
      <c r="A248" s="3" t="s">
        <v>126</v>
      </c>
      <c r="N248" s="7" t="n">
        <v>-0.01</v>
      </c>
      <c r="P248" s="7" t="n">
        <v>-0.01</v>
      </c>
    </row>
    <row r="249" spans="1:20">
      <c r="A249" s="3" t="s">
        <v>127</v>
      </c>
      <c r="N249" s="4" t="n">
        <v>0</v>
      </c>
      <c r="P249" s="4" t="n">
        <v>0</v>
      </c>
    </row>
    <row r="250" spans="1:20">
      <c r="A250" s="3" t="s">
        <v>447</v>
      </c>
      <c r="N250" s="8" t="n">
        <v>-0.01</v>
      </c>
      <c r="P250" s="8" t="n">
        <v>-0.01</v>
      </c>
    </row>
    <row r="251" spans="1:20">
      <c r="A251" s="3" t="s">
        <v>131</v>
      </c>
      <c r="N251" s="8" t="n">
        <v>-0.01</v>
      </c>
      <c r="P251" s="8" t="n">
        <v>-0.01</v>
      </c>
    </row>
    <row r="252" spans="1:20">
      <c r="A252" s="3" t="s">
        <v>132</v>
      </c>
      <c r="N252" s="4" t="n">
        <v>0</v>
      </c>
      <c r="P252" s="4" t="n">
        <v>0</v>
      </c>
    </row>
    <row r="253" spans="1:20">
      <c r="A253" s="3" t="s">
        <v>449</v>
      </c>
      <c r="N253" s="7" t="n">
        <v>-0.01</v>
      </c>
      <c r="P253" s="7" t="n">
        <v>-0.01</v>
      </c>
    </row>
    <row r="254" spans="1:20">
      <c r="A254" s="3" t="s">
        <v>450</v>
      </c>
      <c r="N254" s="4" t="n">
        <v>0</v>
      </c>
      <c r="P254" s="4" t="n">
        <v>0</v>
      </c>
    </row>
    <row r="255" spans="1:20">
      <c r="A255" s="3" t="s">
        <v>136</v>
      </c>
      <c r="N255" s="4" t="n">
        <v>0</v>
      </c>
      <c r="P255" s="4" t="n">
        <v>0</v>
      </c>
    </row>
    <row r="256" spans="1:20">
      <c r="A256" s="3" t="s">
        <v>451</v>
      </c>
      <c r="N256" s="4" t="n">
        <v>0</v>
      </c>
      <c r="P256" s="4" t="n">
        <v>0</v>
      </c>
    </row>
    <row r="257" spans="1:20">
      <c r="A257" s="3" t="s">
        <v>452</v>
      </c>
      <c r="N257" s="5" t="n">
        <v>-895</v>
      </c>
    </row>
    <row r="258" spans="1:20">
      <c r="A258" s="3" t="s">
        <v>453</v>
      </c>
      <c r="N258" s="4" t="n">
        <v>0</v>
      </c>
      <c r="P258" s="5" t="n">
        <v>0</v>
      </c>
    </row>
    <row r="259" spans="1:20">
      <c r="A259" s="3" t="s">
        <v>166</v>
      </c>
      <c r="N259" s="4" t="n">
        <v>0</v>
      </c>
      <c r="P259" s="4" t="n">
        <v>0</v>
      </c>
    </row>
    <row r="260" spans="1:20">
      <c r="A260" s="3" t="s">
        <v>454</v>
      </c>
      <c r="N260" s="4" t="n">
        <v>0</v>
      </c>
      <c r="P260" s="4" t="n">
        <v>0</v>
      </c>
    </row>
    <row r="261" spans="1:20">
      <c r="A261" s="3" t="s">
        <v>455</v>
      </c>
      <c r="N261" s="4" t="n">
        <v>0</v>
      </c>
      <c r="P261" s="4" t="n">
        <v>0</v>
      </c>
    </row>
    <row r="262" spans="1:20">
      <c r="A262" s="3" t="s">
        <v>112</v>
      </c>
      <c r="N262" s="4" t="n">
        <v>0</v>
      </c>
      <c r="P262" s="4" t="n">
        <v>0</v>
      </c>
    </row>
    <row r="263" spans="1:20">
      <c r="A263" s="3" t="s">
        <v>176</v>
      </c>
      <c r="N263" s="4" t="n">
        <v>0</v>
      </c>
      <c r="P263" s="4" t="n">
        <v>550</v>
      </c>
    </row>
    <row r="264" spans="1:20">
      <c r="A264" s="3" t="s">
        <v>456</v>
      </c>
      <c r="N264" s="4" t="n">
        <v>0</v>
      </c>
      <c r="P264" s="4" t="n">
        <v>0</v>
      </c>
    </row>
    <row r="265" spans="1:20">
      <c r="A265" s="3" t="s">
        <v>457</v>
      </c>
      <c r="N265" s="4" t="n">
        <v>0</v>
      </c>
      <c r="P265" s="4" t="n">
        <v>0</v>
      </c>
    </row>
    <row r="266" spans="1:20">
      <c r="A266" s="3" t="s">
        <v>458</v>
      </c>
      <c r="N266" s="4" t="n">
        <v>0</v>
      </c>
      <c r="P266" s="4" t="n">
        <v>0</v>
      </c>
    </row>
    <row r="267" spans="1:20">
      <c r="A267" s="3" t="s">
        <v>459</v>
      </c>
      <c r="N267" s="4" t="n">
        <v>0</v>
      </c>
      <c r="P267" s="4" t="n">
        <v>0</v>
      </c>
    </row>
    <row r="268" spans="1:20">
      <c r="A268" s="3" t="s">
        <v>63</v>
      </c>
      <c r="N268" s="4" t="n">
        <v>0</v>
      </c>
      <c r="P268" s="4" t="n">
        <v>0</v>
      </c>
    </row>
    <row r="269" spans="1:20">
      <c r="A269" s="3" t="s">
        <v>180</v>
      </c>
      <c r="N269" s="4" t="n">
        <v>0</v>
      </c>
      <c r="P269" s="4" t="n">
        <v>0</v>
      </c>
    </row>
    <row r="270" spans="1:20">
      <c r="A270" s="3" t="s">
        <v>181</v>
      </c>
      <c r="N270" s="4" t="n">
        <v>0</v>
      </c>
      <c r="P270" s="4" t="n">
        <v>0</v>
      </c>
    </row>
    <row r="271" spans="1:20">
      <c r="A271" s="3" t="s">
        <v>460</v>
      </c>
      <c r="N271" s="4" t="n">
        <v>0</v>
      </c>
      <c r="P271" s="4" t="n">
        <v>0</v>
      </c>
    </row>
    <row r="272" spans="1:20">
      <c r="A272" s="3" t="s">
        <v>184</v>
      </c>
      <c r="N272" s="4" t="n">
        <v>0</v>
      </c>
      <c r="P272" s="4" t="n">
        <v>0</v>
      </c>
    </row>
    <row r="273" spans="1:20">
      <c r="A273" s="3" t="s">
        <v>185</v>
      </c>
      <c r="N273" s="4" t="n">
        <v>0</v>
      </c>
      <c r="P273" s="4" t="n">
        <v>0</v>
      </c>
    </row>
    <row r="274" spans="1:20">
      <c r="A274" s="3" t="s">
        <v>461</v>
      </c>
      <c r="N274" s="4" t="n">
        <v>0</v>
      </c>
      <c r="P274" s="4" t="n">
        <v>0</v>
      </c>
    </row>
    <row r="275" spans="1:20">
      <c r="A275" s="3" t="s">
        <v>462</v>
      </c>
      <c r="N275" s="4" t="n">
        <v>0</v>
      </c>
      <c r="P275" s="4" t="n">
        <v>0</v>
      </c>
    </row>
    <row r="276" spans="1:20">
      <c r="A276" s="3" t="s">
        <v>463</v>
      </c>
      <c r="N276" s="4" t="n">
        <v>0</v>
      </c>
      <c r="P276" s="4" t="n">
        <v>0</v>
      </c>
    </row>
    <row r="277" spans="1:20">
      <c r="A277" s="3" t="s">
        <v>464</v>
      </c>
      <c r="N277" s="4" t="n">
        <v>0</v>
      </c>
      <c r="P277" s="4" t="n">
        <v>0</v>
      </c>
    </row>
    <row r="278" spans="1:20">
      <c r="A278" s="3" t="s">
        <v>466</v>
      </c>
      <c r="N278" s="4" t="n">
        <v>0</v>
      </c>
      <c r="P278" s="4" t="n">
        <v>0</v>
      </c>
    </row>
    <row r="279" spans="1:20">
      <c r="A279" s="3" t="s">
        <v>467</v>
      </c>
      <c r="N279" s="4" t="n">
        <v>0</v>
      </c>
      <c r="P279" s="4" t="n">
        <v>0</v>
      </c>
    </row>
    <row r="280" spans="1:20">
      <c r="A280" s="3" t="s">
        <v>195</v>
      </c>
      <c r="N280" s="4" t="n">
        <v>0</v>
      </c>
      <c r="P280" s="4" t="n">
        <v>0</v>
      </c>
    </row>
    <row r="281" spans="1:20">
      <c r="A281" s="3" t="s">
        <v>196</v>
      </c>
      <c r="N281" s="4" t="n">
        <v>0</v>
      </c>
      <c r="P281" s="4" t="n">
        <v>0</v>
      </c>
    </row>
    <row r="282" spans="1:20">
      <c r="A282" s="3" t="s">
        <v>468</v>
      </c>
      <c r="N282" s="4" t="n">
        <v>0</v>
      </c>
      <c r="P282" s="4" t="n">
        <v>0</v>
      </c>
    </row>
    <row r="283" spans="1:20">
      <c r="A283" s="3" t="s">
        <v>469</v>
      </c>
      <c r="N283" s="4" t="n">
        <v>0</v>
      </c>
      <c r="P283" s="4" t="n">
        <v>0</v>
      </c>
    </row>
    <row r="284" spans="1:20">
      <c r="A284" s="3" t="s">
        <v>470</v>
      </c>
      <c r="N284" s="4" t="n">
        <v>0</v>
      </c>
      <c r="P284" s="4" t="n">
        <v>0</v>
      </c>
    </row>
    <row r="285" spans="1:20">
      <c r="A285" s="3" t="s">
        <v>29</v>
      </c>
    </row>
    <row r="286" spans="1:20">
      <c r="A286" s="6" t="s">
        <v>417</v>
      </c>
    </row>
    <row r="287" spans="1:20">
      <c r="A287" s="3" t="s">
        <v>81</v>
      </c>
      <c r="C287" s="4" t="n">
        <v>468</v>
      </c>
      <c r="I287" s="4" t="n">
        <v>459</v>
      </c>
      <c r="N287" s="4" t="n">
        <v>468</v>
      </c>
      <c r="P287" s="4" t="n">
        <v>459</v>
      </c>
    </row>
    <row r="288" spans="1:20">
      <c r="A288" s="3" t="s">
        <v>471</v>
      </c>
    </row>
    <row r="289" spans="1:20">
      <c r="A289" s="6" t="s">
        <v>417</v>
      </c>
    </row>
    <row r="290" spans="1:20">
      <c r="A290" s="3" t="s">
        <v>81</v>
      </c>
      <c r="C290" s="4" t="n">
        <v>468</v>
      </c>
      <c r="I290" s="4" t="n">
        <v>459</v>
      </c>
      <c r="N290" s="4" t="n">
        <v>468</v>
      </c>
      <c r="P290" s="4" t="n">
        <v>459</v>
      </c>
    </row>
    <row r="291" spans="1:20">
      <c r="A291" s="3" t="s">
        <v>472</v>
      </c>
    </row>
    <row r="292" spans="1:20">
      <c r="A292" s="6" t="s">
        <v>417</v>
      </c>
    </row>
    <row r="293" spans="1:20">
      <c r="A293" s="3" t="s">
        <v>81</v>
      </c>
      <c r="C293" s="4" t="n">
        <v>0</v>
      </c>
      <c r="I293" s="4" t="n">
        <v>0</v>
      </c>
      <c r="N293" s="4" t="n">
        <v>0</v>
      </c>
      <c r="P293" s="4" t="n">
        <v>0</v>
      </c>
    </row>
    <row r="294" spans="1:20">
      <c r="A294" s="3" t="s">
        <v>31</v>
      </c>
    </row>
    <row r="295" spans="1:20">
      <c r="A295" s="6" t="s">
        <v>417</v>
      </c>
    </row>
    <row r="296" spans="1:20">
      <c r="A296" s="3" t="s">
        <v>81</v>
      </c>
      <c r="C296" s="4" t="n">
        <v>139</v>
      </c>
      <c r="I296" s="4" t="n">
        <v>139</v>
      </c>
      <c r="N296" s="4" t="n">
        <v>139</v>
      </c>
      <c r="P296" s="4" t="n">
        <v>139</v>
      </c>
    </row>
    <row r="297" spans="1:20">
      <c r="A297" s="3" t="s">
        <v>473</v>
      </c>
    </row>
    <row r="298" spans="1:20">
      <c r="A298" s="6" t="s">
        <v>417</v>
      </c>
    </row>
    <row r="299" spans="1:20">
      <c r="A299" s="3" t="s">
        <v>81</v>
      </c>
      <c r="C299" s="4" t="n">
        <v>139</v>
      </c>
      <c r="I299" s="4" t="n">
        <v>139</v>
      </c>
      <c r="N299" s="4" t="n">
        <v>139</v>
      </c>
      <c r="P299" s="4" t="n">
        <v>139</v>
      </c>
    </row>
    <row r="300" spans="1:20">
      <c r="A300" s="3" t="s">
        <v>474</v>
      </c>
    </row>
    <row r="301" spans="1:20">
      <c r="A301" s="6" t="s">
        <v>417</v>
      </c>
    </row>
    <row r="302" spans="1:20">
      <c r="A302" s="3" t="s">
        <v>81</v>
      </c>
      <c r="C302" s="5" t="n">
        <v>0</v>
      </c>
      <c r="I302" s="5" t="n">
        <v>0</v>
      </c>
      <c r="N302" s="5" t="n">
        <v>0</v>
      </c>
      <c r="P302" s="5" t="n">
        <v>0</v>
      </c>
    </row>
    <row r="303" spans="1:20">
      <c r="A303" t="n"/>
    </row>
    <row r="304" spans="1:20">
      <c r="A304" s="3" t="s">
        <v>38</v>
      </c>
      <c r="B304" s="3" t="s">
        <v>83</v>
      </c>
    </row>
    <row r="305" spans="1:20">
      <c r="A305" s="3" t="s">
        <v>42</v>
      </c>
      <c r="B305" s="3" t="s">
        <v>82</v>
      </c>
    </row>
    <row r="306" spans="1:20">
      <c r="A306" s="3" t="s">
        <v>114</v>
      </c>
      <c r="B306" s="3" t="s">
        <v>139</v>
      </c>
    </row>
    <row r="307" spans="1:20">
      <c r="A307" s="3" t="s">
        <v>140</v>
      </c>
      <c r="B307" s="3" t="s">
        <v>141</v>
      </c>
    </row>
    <row r="308" spans="1:20">
      <c r="A308" s="3" t="s">
        <v>137</v>
      </c>
      <c r="B308" s="3" t="s">
        <v>142</v>
      </c>
    </row>
  </sheetData>
  <mergeCells count="15">
    <mergeCell ref="A1:B2"/>
    <mergeCell ref="C1:M1"/>
    <mergeCell ref="N1:S1"/>
    <mergeCell ref="C2:D2"/>
    <mergeCell ref="F2:G2"/>
    <mergeCell ref="I2:J2"/>
    <mergeCell ref="N2:O2"/>
    <mergeCell ref="P2:Q2"/>
    <mergeCell ref="R2:S2"/>
    <mergeCell ref="A303:S303"/>
    <mergeCell ref="B304:S304"/>
    <mergeCell ref="B305:S305"/>
    <mergeCell ref="B306:S306"/>
    <mergeCell ref="B307:S307"/>
    <mergeCell ref="B308:S30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X1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8"/>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2"/>
    <col customWidth="1" max="18" min="18" width="14"/>
    <col customWidth="1" max="19" min="19" width="4"/>
    <col customWidth="1" max="20" min="20" width="14"/>
    <col customWidth="1" max="21" min="21" width="14"/>
    <col customWidth="1" max="22" min="22" width="14"/>
    <col customWidth="1" max="23" min="23" width="14"/>
    <col customWidth="1" max="24" min="24" width="14"/>
  </cols>
  <sheetData>
    <row r="1" spans="1:24">
      <c r="A1" s="1" t="s">
        <v>475</v>
      </c>
      <c r="C1" s="2" t="s">
        <v>97</v>
      </c>
      <c r="N1" s="2" t="s">
        <v>1</v>
      </c>
    </row>
    <row r="2" spans="1:24">
      <c r="C2" s="2" t="s">
        <v>2</v>
      </c>
      <c r="D2" s="2" t="s">
        <v>98</v>
      </c>
      <c r="E2" s="2" t="s">
        <v>4</v>
      </c>
      <c r="G2" s="2" t="s">
        <v>99</v>
      </c>
      <c r="H2" s="2" t="s">
        <v>33</v>
      </c>
      <c r="J2" s="2" t="s">
        <v>100</v>
      </c>
      <c r="K2" s="2" t="s">
        <v>101</v>
      </c>
      <c r="L2" s="2" t="s">
        <v>102</v>
      </c>
      <c r="M2" s="2" t="s">
        <v>476</v>
      </c>
      <c r="N2" s="2" t="s">
        <v>2</v>
      </c>
      <c r="P2" s="2" t="s">
        <v>33</v>
      </c>
      <c r="R2" s="2" t="s">
        <v>103</v>
      </c>
      <c r="T2" s="2" t="s">
        <v>416</v>
      </c>
      <c r="U2" s="2" t="s">
        <v>477</v>
      </c>
      <c r="V2" s="2" t="s">
        <v>478</v>
      </c>
      <c r="W2" s="2" t="s">
        <v>479</v>
      </c>
      <c r="X2" s="2" t="s">
        <v>480</v>
      </c>
    </row>
    <row r="3" spans="1:24">
      <c r="A3" s="6" t="s">
        <v>315</v>
      </c>
    </row>
    <row r="4" spans="1:24">
      <c r="A4" s="3" t="s">
        <v>398</v>
      </c>
      <c r="N4" s="5" t="n">
        <v>227</v>
      </c>
      <c r="P4" s="5" t="n">
        <v>-45</v>
      </c>
      <c r="R4" s="5" t="n">
        <v>-2309</v>
      </c>
    </row>
    <row r="5" spans="1:24">
      <c r="A5" s="3" t="s">
        <v>123</v>
      </c>
      <c r="C5" s="5" t="n">
        <v>139</v>
      </c>
      <c r="H5" s="5" t="n">
        <v>-6</v>
      </c>
      <c r="J5" s="5" t="n">
        <v>-29</v>
      </c>
      <c r="K5" s="5" t="n">
        <v>4</v>
      </c>
      <c r="L5" s="5" t="n">
        <v>-14</v>
      </c>
      <c r="N5" s="4" t="n">
        <v>139</v>
      </c>
      <c r="P5" s="4" t="n">
        <v>-45</v>
      </c>
      <c r="R5" s="4" t="n">
        <v>-1496</v>
      </c>
    </row>
    <row r="6" spans="1:24">
      <c r="A6" s="3" t="s">
        <v>104</v>
      </c>
      <c r="N6" s="4" t="n">
        <v>84127</v>
      </c>
      <c r="P6" s="4" t="n">
        <v>102073</v>
      </c>
      <c r="R6" s="4" t="n">
        <v>38808</v>
      </c>
    </row>
    <row r="7" spans="1:24">
      <c r="A7" s="3" t="s">
        <v>406</v>
      </c>
      <c r="N7" s="4" t="n">
        <v>12407</v>
      </c>
      <c r="P7" s="4" t="n">
        <v>13304</v>
      </c>
      <c r="Q7" s="3" t="s">
        <v>38</v>
      </c>
      <c r="R7" s="4" t="n">
        <v>6783</v>
      </c>
      <c r="S7" s="3" t="s">
        <v>38</v>
      </c>
    </row>
    <row r="8" spans="1:24">
      <c r="A8" s="3" t="s">
        <v>105</v>
      </c>
      <c r="N8" s="4" t="n">
        <v>57317</v>
      </c>
      <c r="P8" s="4" t="n">
        <v>61612</v>
      </c>
      <c r="Q8" s="3" t="s">
        <v>54</v>
      </c>
      <c r="R8" s="4" t="n">
        <v>26192</v>
      </c>
      <c r="S8" s="3" t="s">
        <v>38</v>
      </c>
    </row>
    <row r="9" spans="1:24">
      <c r="A9" s="3" t="s">
        <v>106</v>
      </c>
      <c r="C9" s="4" t="n">
        <v>4666</v>
      </c>
      <c r="D9" s="5" t="n">
        <v>4395</v>
      </c>
      <c r="E9" s="5" t="n">
        <v>8065</v>
      </c>
      <c r="G9" s="5" t="n">
        <v>9684</v>
      </c>
      <c r="H9" s="4" t="n">
        <v>8090</v>
      </c>
      <c r="J9" s="4" t="n">
        <v>11932</v>
      </c>
      <c r="K9" s="4" t="n">
        <v>12022</v>
      </c>
      <c r="L9" s="4" t="n">
        <v>8417</v>
      </c>
      <c r="N9" s="4" t="n">
        <v>26810</v>
      </c>
      <c r="P9" s="4" t="n">
        <v>40461</v>
      </c>
      <c r="Q9" s="3" t="s">
        <v>54</v>
      </c>
      <c r="R9" s="4" t="n">
        <v>12616</v>
      </c>
      <c r="S9" s="3" t="s">
        <v>38</v>
      </c>
    </row>
    <row r="10" spans="1:24">
      <c r="A10" s="3" t="s">
        <v>481</v>
      </c>
      <c r="N10" s="4" t="n">
        <v>-900</v>
      </c>
    </row>
    <row r="11" spans="1:24">
      <c r="A11" s="3" t="s">
        <v>53</v>
      </c>
      <c r="C11" s="4" t="n">
        <v>0</v>
      </c>
      <c r="H11" s="4" t="n">
        <v>31997</v>
      </c>
      <c r="I11" s="3" t="s">
        <v>440</v>
      </c>
      <c r="N11" s="4" t="n">
        <v>0</v>
      </c>
      <c r="P11" s="4" t="n">
        <v>31997</v>
      </c>
      <c r="Q11" s="3" t="s">
        <v>440</v>
      </c>
      <c r="R11" s="4" t="n">
        <v>0</v>
      </c>
    </row>
    <row r="12" spans="1:24">
      <c r="A12" s="3" t="s">
        <v>441</v>
      </c>
      <c r="N12" s="4" t="n">
        <v>17348</v>
      </c>
      <c r="P12" s="4" t="n">
        <v>11339</v>
      </c>
      <c r="R12" s="4" t="n">
        <v>5928</v>
      </c>
    </row>
    <row r="13" spans="1:24">
      <c r="A13" s="3" t="s">
        <v>442</v>
      </c>
      <c r="N13" s="4" t="n">
        <v>14678</v>
      </c>
      <c r="P13" s="4" t="n">
        <v>14027</v>
      </c>
      <c r="R13" s="4" t="n">
        <v>9310</v>
      </c>
    </row>
    <row r="14" spans="1:24">
      <c r="A14" s="3" t="s">
        <v>111</v>
      </c>
      <c r="N14" s="4" t="n">
        <v>6377</v>
      </c>
      <c r="P14" s="4" t="n">
        <v>4889</v>
      </c>
      <c r="R14" s="4" t="n">
        <v>887</v>
      </c>
    </row>
    <row r="15" spans="1:24">
      <c r="A15" s="3" t="s">
        <v>112</v>
      </c>
      <c r="C15" s="4" t="n">
        <v>3188</v>
      </c>
      <c r="G15" s="4" t="n">
        <v>57</v>
      </c>
      <c r="H15" s="4" t="n">
        <v>62</v>
      </c>
      <c r="J15" s="4" t="n">
        <v>38</v>
      </c>
      <c r="K15" s="4" t="n">
        <v>169</v>
      </c>
      <c r="L15" s="4" t="n">
        <v>66</v>
      </c>
      <c r="N15" s="4" t="n">
        <v>3243</v>
      </c>
      <c r="P15" s="4" t="n">
        <v>335</v>
      </c>
      <c r="R15" s="4" t="n">
        <v>149</v>
      </c>
    </row>
    <row r="16" spans="1:24">
      <c r="A16" s="3" t="s">
        <v>113</v>
      </c>
      <c r="D16" s="4" t="n">
        <v>20547</v>
      </c>
      <c r="E16" s="4" t="n">
        <v>11450</v>
      </c>
      <c r="F16" s="3" t="s">
        <v>114</v>
      </c>
      <c r="N16" s="4" t="n">
        <v>31997</v>
      </c>
      <c r="O16" s="3" t="s">
        <v>114</v>
      </c>
      <c r="R16" s="4" t="n">
        <v>2884</v>
      </c>
    </row>
    <row r="17" spans="1:24">
      <c r="A17" s="3" t="s">
        <v>443</v>
      </c>
      <c r="C17" s="4" t="n">
        <v>17818</v>
      </c>
      <c r="D17" s="4" t="n">
        <v>31978</v>
      </c>
      <c r="E17" s="4" t="n">
        <v>23662</v>
      </c>
      <c r="F17" s="3" t="s">
        <v>114</v>
      </c>
      <c r="G17" s="4" t="n">
        <v>12592</v>
      </c>
      <c r="H17" s="4" t="n">
        <v>12239</v>
      </c>
      <c r="J17" s="4" t="n">
        <v>9909</v>
      </c>
      <c r="K17" s="4" t="n">
        <v>10728</v>
      </c>
      <c r="L17" s="4" t="n">
        <v>11018</v>
      </c>
      <c r="N17" s="4" t="n">
        <v>86050</v>
      </c>
      <c r="O17" s="3" t="s">
        <v>114</v>
      </c>
      <c r="P17" s="4" t="n">
        <v>43894</v>
      </c>
      <c r="Q17" s="3" t="s">
        <v>54</v>
      </c>
      <c r="R17" s="4" t="n">
        <v>25941</v>
      </c>
      <c r="S17" s="3" t="s">
        <v>38</v>
      </c>
    </row>
    <row r="18" spans="1:24">
      <c r="A18" s="3" t="s">
        <v>444</v>
      </c>
      <c r="N18" s="4" t="n">
        <v>-59240</v>
      </c>
      <c r="O18" s="3" t="s">
        <v>114</v>
      </c>
      <c r="P18" s="4" t="n">
        <v>-3433</v>
      </c>
      <c r="Q18" s="3" t="s">
        <v>42</v>
      </c>
      <c r="R18" s="4" t="n">
        <v>-13325</v>
      </c>
    </row>
    <row r="19" spans="1:24">
      <c r="A19" s="3" t="s">
        <v>445</v>
      </c>
      <c r="N19" s="4" t="n">
        <v>-2</v>
      </c>
      <c r="P19" s="4" t="n">
        <v>-56</v>
      </c>
      <c r="R19" s="4" t="n">
        <v>175</v>
      </c>
    </row>
    <row r="20" spans="1:24">
      <c r="A20" s="3" t="s">
        <v>446</v>
      </c>
      <c r="C20" s="4" t="n">
        <v>-13170</v>
      </c>
      <c r="D20" s="4" t="n">
        <v>-27612</v>
      </c>
      <c r="E20" s="4" t="n">
        <v>-15613</v>
      </c>
      <c r="F20" s="3" t="s">
        <v>114</v>
      </c>
      <c r="G20" s="4" t="n">
        <v>-2847</v>
      </c>
      <c r="H20" s="4" t="n">
        <v>-4142</v>
      </c>
      <c r="J20" s="4" t="n">
        <v>1992</v>
      </c>
      <c r="K20" s="4" t="n">
        <v>1392</v>
      </c>
      <c r="L20" s="4" t="n">
        <v>-2731</v>
      </c>
      <c r="N20" s="4" t="n">
        <v>-59242</v>
      </c>
      <c r="O20" s="3" t="s">
        <v>114</v>
      </c>
      <c r="P20" s="4" t="n">
        <v>-3489</v>
      </c>
      <c r="R20" s="4" t="n">
        <v>-13150</v>
      </c>
    </row>
    <row r="21" spans="1:24">
      <c r="A21" s="3" t="s">
        <v>407</v>
      </c>
      <c r="C21" s="4" t="n">
        <v>-31</v>
      </c>
      <c r="D21" s="4" t="n">
        <v>-72</v>
      </c>
      <c r="E21" s="4" t="n">
        <v>-69</v>
      </c>
      <c r="G21" s="4" t="n">
        <v>-29</v>
      </c>
      <c r="H21" s="4" t="n">
        <v>-8035</v>
      </c>
      <c r="I21" s="3" t="s">
        <v>114</v>
      </c>
      <c r="J21" s="4" t="n">
        <v>38</v>
      </c>
      <c r="K21" s="4" t="n">
        <v>68</v>
      </c>
      <c r="L21" s="4" t="n">
        <v>19</v>
      </c>
      <c r="N21" s="4" t="n">
        <v>-201</v>
      </c>
      <c r="P21" s="4" t="n">
        <v>-7910</v>
      </c>
      <c r="Q21" s="3" t="s">
        <v>440</v>
      </c>
      <c r="R21" s="4" t="n">
        <v>29392</v>
      </c>
    </row>
    <row r="22" spans="1:24">
      <c r="A22" s="3" t="s">
        <v>121</v>
      </c>
      <c r="C22" s="4" t="n">
        <v>-13139</v>
      </c>
      <c r="D22" s="4" t="n">
        <v>-27540</v>
      </c>
      <c r="E22" s="4" t="n">
        <v>-15544</v>
      </c>
      <c r="F22" s="3" t="s">
        <v>114</v>
      </c>
      <c r="G22" s="4" t="n">
        <v>-2818</v>
      </c>
      <c r="H22" s="4" t="n">
        <v>3893</v>
      </c>
      <c r="I22" s="3" t="s">
        <v>114</v>
      </c>
      <c r="J22" s="4" t="n">
        <v>1954</v>
      </c>
      <c r="K22" s="4" t="n">
        <v>1324</v>
      </c>
      <c r="L22" s="4" t="n">
        <v>-2750</v>
      </c>
      <c r="N22" s="4" t="n">
        <v>-59041</v>
      </c>
      <c r="O22" s="3" t="s">
        <v>114</v>
      </c>
      <c r="P22" s="4" t="n">
        <v>4421</v>
      </c>
      <c r="Q22" s="3" t="s">
        <v>440</v>
      </c>
      <c r="R22" s="4" t="n">
        <v>-42542</v>
      </c>
    </row>
    <row r="23" spans="1:24">
      <c r="A23" s="3" t="s">
        <v>124</v>
      </c>
      <c r="C23" s="5" t="n">
        <v>-13000</v>
      </c>
      <c r="D23" s="5" t="n">
        <v>-27540</v>
      </c>
      <c r="E23" s="5" t="n">
        <v>-15544</v>
      </c>
      <c r="F23" s="3" t="s">
        <v>114</v>
      </c>
      <c r="G23" s="5" t="n">
        <v>-2818</v>
      </c>
      <c r="H23" s="5" t="n">
        <v>3887</v>
      </c>
      <c r="I23" s="3" t="s">
        <v>114</v>
      </c>
      <c r="J23" s="5" t="n">
        <v>1925</v>
      </c>
      <c r="K23" s="5" t="n">
        <v>1328</v>
      </c>
      <c r="L23" s="5" t="n">
        <v>-2764</v>
      </c>
      <c r="N23" s="5" t="n">
        <v>-58902</v>
      </c>
      <c r="O23" s="3" t="s">
        <v>114</v>
      </c>
      <c r="P23" s="5" t="n">
        <v>4376</v>
      </c>
      <c r="Q23" s="3" t="s">
        <v>440</v>
      </c>
      <c r="R23" s="5" t="n">
        <v>-44038</v>
      </c>
    </row>
    <row r="24" spans="1:24">
      <c r="A24" s="3" t="s">
        <v>126</v>
      </c>
      <c r="N24" s="7" t="n">
        <v>-0.98</v>
      </c>
      <c r="O24" s="3" t="s">
        <v>114</v>
      </c>
      <c r="P24" s="7" t="n">
        <v>0.08</v>
      </c>
      <c r="Q24" s="3" t="s">
        <v>42</v>
      </c>
      <c r="R24" s="7" t="n">
        <v>-0.71</v>
      </c>
    </row>
    <row r="25" spans="1:24">
      <c r="A25" s="3" t="s">
        <v>127</v>
      </c>
      <c r="N25" s="4" t="n">
        <v>0</v>
      </c>
      <c r="P25" s="4" t="n">
        <v>0</v>
      </c>
      <c r="R25" s="8" t="n">
        <v>-0.02</v>
      </c>
    </row>
    <row r="26" spans="1:24">
      <c r="A26" s="3" t="s">
        <v>447</v>
      </c>
      <c r="C26" s="7" t="n">
        <v>-0.22</v>
      </c>
      <c r="D26" s="7" t="n">
        <v>-0.46</v>
      </c>
      <c r="E26" s="7" t="n">
        <v>-0.26</v>
      </c>
      <c r="F26" s="3" t="s">
        <v>114</v>
      </c>
      <c r="G26" s="7" t="n">
        <v>-0.05</v>
      </c>
      <c r="H26" s="7" t="n">
        <v>0.07000000000000001</v>
      </c>
      <c r="I26" s="3" t="s">
        <v>114</v>
      </c>
      <c r="J26" s="7" t="n">
        <v>0.03</v>
      </c>
      <c r="K26" s="7" t="n">
        <v>0.02</v>
      </c>
      <c r="L26" s="7" t="n">
        <v>-0.05</v>
      </c>
      <c r="N26" s="7" t="n">
        <v>-0.98</v>
      </c>
      <c r="O26" s="3" t="s">
        <v>114</v>
      </c>
      <c r="P26" s="7" t="n">
        <v>0.07000000000000001</v>
      </c>
      <c r="Q26" s="3" t="s">
        <v>482</v>
      </c>
      <c r="R26" s="7" t="n">
        <v>-0.73</v>
      </c>
    </row>
    <row r="27" spans="1:24">
      <c r="A27" s="3" t="s">
        <v>439</v>
      </c>
      <c r="B27" s="3" t="s">
        <v>114</v>
      </c>
      <c r="C27" s="5" t="n">
        <v>100377</v>
      </c>
      <c r="H27" s="5" t="n">
        <v>162319</v>
      </c>
      <c r="I27" s="3" t="s">
        <v>42</v>
      </c>
      <c r="N27" s="5" t="n">
        <v>100377</v>
      </c>
      <c r="P27" s="5" t="n">
        <v>162319</v>
      </c>
      <c r="Q27" s="3" t="s">
        <v>42</v>
      </c>
    </row>
    <row r="28" spans="1:24">
      <c r="A28" s="3" t="s">
        <v>483</v>
      </c>
      <c r="B28" s="3" t="s">
        <v>114</v>
      </c>
      <c r="H28" s="4" t="n">
        <v>8300</v>
      </c>
      <c r="P28" s="4" t="n">
        <v>8300</v>
      </c>
    </row>
    <row r="29" spans="1:24">
      <c r="A29" s="3" t="s">
        <v>325</v>
      </c>
    </row>
    <row r="30" spans="1:24">
      <c r="A30" s="6" t="s">
        <v>315</v>
      </c>
    </row>
    <row r="31" spans="1:24">
      <c r="A31" s="3" t="s">
        <v>484</v>
      </c>
      <c r="V31" s="3" t="s">
        <v>485</v>
      </c>
    </row>
    <row r="32" spans="1:24">
      <c r="A32" s="3" t="s">
        <v>104</v>
      </c>
      <c r="P32" s="4" t="n">
        <v>46200</v>
      </c>
    </row>
    <row r="33" spans="1:24">
      <c r="A33" s="3" t="s">
        <v>486</v>
      </c>
      <c r="V33" s="5" t="n">
        <v>4838</v>
      </c>
    </row>
    <row r="34" spans="1:24">
      <c r="A34" s="3" t="s">
        <v>53</v>
      </c>
      <c r="V34" s="4" t="n">
        <v>11450</v>
      </c>
    </row>
    <row r="35" spans="1:24">
      <c r="A35" s="3" t="s">
        <v>444</v>
      </c>
      <c r="P35" s="4" t="n">
        <v>7300</v>
      </c>
    </row>
    <row r="36" spans="1:24">
      <c r="A36" s="3" t="s">
        <v>483</v>
      </c>
      <c r="V36" s="4" t="n">
        <v>1980</v>
      </c>
    </row>
    <row r="37" spans="1:24">
      <c r="A37" s="3" t="s">
        <v>320</v>
      </c>
    </row>
    <row r="38" spans="1:24">
      <c r="A38" s="6" t="s">
        <v>315</v>
      </c>
    </row>
    <row r="39" spans="1:24">
      <c r="A39" s="3" t="s">
        <v>484</v>
      </c>
      <c r="U39" s="3" t="s">
        <v>485</v>
      </c>
    </row>
    <row r="40" spans="1:24">
      <c r="A40" s="3" t="s">
        <v>104</v>
      </c>
      <c r="H40" s="4" t="n">
        <v>3700</v>
      </c>
      <c r="N40" s="4" t="n">
        <v>29500</v>
      </c>
      <c r="P40" s="4" t="n">
        <v>3700</v>
      </c>
    </row>
    <row r="41" spans="1:24">
      <c r="A41" s="3" t="s">
        <v>486</v>
      </c>
      <c r="U41" s="5" t="n">
        <v>2912</v>
      </c>
    </row>
    <row r="42" spans="1:24">
      <c r="A42" s="3" t="s">
        <v>53</v>
      </c>
      <c r="U42" s="4" t="n">
        <v>20547</v>
      </c>
    </row>
    <row r="43" spans="1:24">
      <c r="A43" s="3" t="s">
        <v>444</v>
      </c>
      <c r="N43" s="4" t="n">
        <v>-26900</v>
      </c>
      <c r="P43" s="4" t="n">
        <v>-400</v>
      </c>
    </row>
    <row r="44" spans="1:24">
      <c r="A44" s="3" t="s">
        <v>483</v>
      </c>
      <c r="U44" s="4" t="n">
        <v>6293</v>
      </c>
    </row>
    <row r="45" spans="1:24">
      <c r="A45" s="3" t="s">
        <v>400</v>
      </c>
    </row>
    <row r="46" spans="1:24">
      <c r="A46" s="6" t="s">
        <v>315</v>
      </c>
    </row>
    <row r="47" spans="1:24">
      <c r="A47" s="3" t="s">
        <v>487</v>
      </c>
      <c r="X47" s="5" t="n">
        <v>3400</v>
      </c>
    </row>
    <row r="48" spans="1:24">
      <c r="A48" s="3" t="s">
        <v>398</v>
      </c>
      <c r="P48" s="4" t="n">
        <v>-45</v>
      </c>
      <c r="R48" s="5" t="n">
        <v>-951</v>
      </c>
    </row>
    <row r="49" spans="1:24">
      <c r="A49" s="3" t="s">
        <v>488</v>
      </c>
      <c r="T49" s="5" t="n">
        <v>36700</v>
      </c>
    </row>
    <row r="50" spans="1:24">
      <c r="A50" s="3" t="s">
        <v>489</v>
      </c>
      <c r="M50" s="5" t="n">
        <v>900</v>
      </c>
    </row>
    <row r="51" spans="1:24">
      <c r="A51" s="3" t="s">
        <v>490</v>
      </c>
      <c r="T51" s="5" t="n">
        <v>400</v>
      </c>
    </row>
    <row r="52" spans="1:24">
      <c r="A52" s="3" t="s">
        <v>491</v>
      </c>
      <c r="R52" s="4" t="n">
        <v>500</v>
      </c>
    </row>
    <row r="53" spans="1:24">
      <c r="A53" s="3" t="s">
        <v>399</v>
      </c>
    </row>
    <row r="54" spans="1:24">
      <c r="A54" s="6" t="s">
        <v>315</v>
      </c>
    </row>
    <row r="55" spans="1:24">
      <c r="A55" s="3" t="s">
        <v>492</v>
      </c>
      <c r="W55" s="5" t="n">
        <v>40300</v>
      </c>
    </row>
    <row r="56" spans="1:24">
      <c r="A56" s="3" t="s">
        <v>487</v>
      </c>
      <c r="W56" s="5" t="n">
        <v>4100</v>
      </c>
    </row>
    <row r="57" spans="1:24">
      <c r="A57" s="3" t="s">
        <v>493</v>
      </c>
      <c r="R57" s="4" t="n">
        <v>1500</v>
      </c>
    </row>
    <row r="58" spans="1:24">
      <c r="A58" s="3" t="s">
        <v>398</v>
      </c>
      <c r="N58" s="4" t="n">
        <v>227</v>
      </c>
      <c r="R58" s="4" t="n">
        <v>-1358</v>
      </c>
    </row>
    <row r="59" spans="1:24">
      <c r="A59" s="3" t="s">
        <v>494</v>
      </c>
      <c r="P59" s="4" t="n">
        <v>2500</v>
      </c>
      <c r="R59" s="4" t="n">
        <v>1600</v>
      </c>
    </row>
    <row r="60" spans="1:24">
      <c r="A60" s="3" t="s">
        <v>495</v>
      </c>
    </row>
    <row r="61" spans="1:24">
      <c r="A61" s="6" t="s">
        <v>315</v>
      </c>
    </row>
    <row r="62" spans="1:24">
      <c r="A62" s="3" t="s">
        <v>494</v>
      </c>
      <c r="R62" s="4" t="n">
        <v>2600</v>
      </c>
    </row>
    <row r="63" spans="1:24">
      <c r="A63" s="3" t="s">
        <v>496</v>
      </c>
    </row>
    <row r="64" spans="1:24">
      <c r="A64" s="6" t="s">
        <v>315</v>
      </c>
    </row>
    <row r="65" spans="1:24">
      <c r="A65" s="3" t="s">
        <v>494</v>
      </c>
      <c r="P65" s="4" t="n">
        <v>3000</v>
      </c>
    </row>
    <row r="66" spans="1:24">
      <c r="A66" s="3" t="s">
        <v>497</v>
      </c>
    </row>
    <row r="67" spans="1:24">
      <c r="A67" s="6" t="s">
        <v>315</v>
      </c>
    </row>
    <row r="68" spans="1:24">
      <c r="A68" s="3" t="s">
        <v>494</v>
      </c>
      <c r="P68" s="4" t="n">
        <v>1100</v>
      </c>
    </row>
    <row r="69" spans="1:24">
      <c r="A69" s="3" t="s">
        <v>498</v>
      </c>
    </row>
    <row r="70" spans="1:24">
      <c r="A70" s="6" t="s">
        <v>315</v>
      </c>
    </row>
    <row r="71" spans="1:24">
      <c r="A71" s="3" t="s">
        <v>494</v>
      </c>
      <c r="R71" s="4" t="n">
        <v>900</v>
      </c>
    </row>
    <row r="72" spans="1:24">
      <c r="A72" s="3" t="s">
        <v>410</v>
      </c>
    </row>
    <row r="73" spans="1:24">
      <c r="A73" s="6" t="s">
        <v>315</v>
      </c>
    </row>
    <row r="74" spans="1:24">
      <c r="A74" s="3" t="s">
        <v>123</v>
      </c>
      <c r="N74" s="4" t="n">
        <v>0</v>
      </c>
      <c r="P74" s="4" t="n">
        <v>0</v>
      </c>
    </row>
    <row r="75" spans="1:24">
      <c r="A75" s="3" t="s">
        <v>104</v>
      </c>
      <c r="N75" s="4" t="n">
        <v>0</v>
      </c>
      <c r="P75" s="4" t="n">
        <v>0</v>
      </c>
    </row>
    <row r="76" spans="1:24">
      <c r="A76" s="3" t="s">
        <v>406</v>
      </c>
      <c r="N76" s="4" t="n">
        <v>0</v>
      </c>
      <c r="P76" s="4" t="n">
        <v>0</v>
      </c>
      <c r="R76" s="4" t="n">
        <v>-709</v>
      </c>
      <c r="S76" s="3" t="s">
        <v>38</v>
      </c>
    </row>
    <row r="77" spans="1:24">
      <c r="A77" s="3" t="s">
        <v>105</v>
      </c>
      <c r="N77" s="4" t="n">
        <v>0</v>
      </c>
      <c r="P77" s="4" t="n">
        <v>0</v>
      </c>
      <c r="R77" s="4" t="n">
        <v>709</v>
      </c>
      <c r="S77" s="3" t="s">
        <v>38</v>
      </c>
    </row>
    <row r="78" spans="1:24">
      <c r="A78" s="3" t="s">
        <v>106</v>
      </c>
      <c r="N78" s="4" t="n">
        <v>0</v>
      </c>
      <c r="P78" s="4" t="n">
        <v>0</v>
      </c>
      <c r="R78" s="5" t="n">
        <v>-709</v>
      </c>
      <c r="S78" s="3" t="s">
        <v>38</v>
      </c>
    </row>
    <row r="79" spans="1:24">
      <c r="A79" s="3" t="s">
        <v>53</v>
      </c>
      <c r="C79" s="4" t="n">
        <v>0</v>
      </c>
      <c r="H79" s="4" t="n">
        <v>895</v>
      </c>
      <c r="N79" s="4" t="n">
        <v>0</v>
      </c>
      <c r="P79" s="4" t="n">
        <v>895</v>
      </c>
    </row>
    <row r="80" spans="1:24">
      <c r="A80" s="3" t="s">
        <v>441</v>
      </c>
      <c r="N80" s="4" t="n">
        <v>0</v>
      </c>
      <c r="P80" s="4" t="n">
        <v>0</v>
      </c>
    </row>
    <row r="81" spans="1:24">
      <c r="A81" s="3" t="s">
        <v>442</v>
      </c>
      <c r="N81" s="4" t="n">
        <v>0</v>
      </c>
      <c r="P81" s="4" t="n">
        <v>0</v>
      </c>
    </row>
    <row r="82" spans="1:24">
      <c r="A82" s="3" t="s">
        <v>111</v>
      </c>
      <c r="N82" s="4" t="n">
        <v>0</v>
      </c>
      <c r="P82" s="4" t="n">
        <v>0</v>
      </c>
    </row>
    <row r="83" spans="1:24">
      <c r="A83" s="3" t="s">
        <v>112</v>
      </c>
      <c r="N83" s="4" t="n">
        <v>0</v>
      </c>
      <c r="P83" s="4" t="n">
        <v>0</v>
      </c>
    </row>
    <row r="84" spans="1:24">
      <c r="A84" s="3" t="s">
        <v>113</v>
      </c>
      <c r="E84" s="5" t="n">
        <v>895</v>
      </c>
      <c r="N84" s="4" t="n">
        <v>895</v>
      </c>
    </row>
    <row r="85" spans="1:24">
      <c r="A85" s="3" t="s">
        <v>443</v>
      </c>
      <c r="N85" s="4" t="n">
        <v>895</v>
      </c>
      <c r="P85" s="4" t="n">
        <v>0</v>
      </c>
    </row>
    <row r="86" spans="1:24">
      <c r="A86" s="3" t="s">
        <v>444</v>
      </c>
      <c r="N86" s="4" t="n">
        <v>-895</v>
      </c>
      <c r="P86" s="4" t="n">
        <v>0</v>
      </c>
    </row>
    <row r="87" spans="1:24">
      <c r="A87" s="3" t="s">
        <v>445</v>
      </c>
      <c r="N87" s="4" t="n">
        <v>0</v>
      </c>
      <c r="P87" s="4" t="n">
        <v>0</v>
      </c>
    </row>
    <row r="88" spans="1:24">
      <c r="A88" s="3" t="s">
        <v>446</v>
      </c>
      <c r="N88" s="4" t="n">
        <v>-895</v>
      </c>
      <c r="P88" s="4" t="n">
        <v>0</v>
      </c>
    </row>
    <row r="89" spans="1:24">
      <c r="A89" s="3" t="s">
        <v>407</v>
      </c>
      <c r="H89" s="4" t="n">
        <v>550</v>
      </c>
      <c r="J89" s="5" t="n">
        <v>0</v>
      </c>
      <c r="K89" s="5" t="n">
        <v>0</v>
      </c>
      <c r="L89" s="5" t="n">
        <v>0</v>
      </c>
      <c r="N89" s="4" t="n">
        <v>0</v>
      </c>
      <c r="P89" s="4" t="n">
        <v>550</v>
      </c>
      <c r="Q89" s="3" t="s">
        <v>114</v>
      </c>
    </row>
    <row r="90" spans="1:24">
      <c r="A90" s="3" t="s">
        <v>121</v>
      </c>
      <c r="N90" s="4" t="n">
        <v>-895</v>
      </c>
      <c r="P90" s="4" t="n">
        <v>-550</v>
      </c>
    </row>
    <row r="91" spans="1:24">
      <c r="A91" s="3" t="s">
        <v>124</v>
      </c>
      <c r="N91" s="5" t="n">
        <v>-895</v>
      </c>
      <c r="P91" s="5" t="n">
        <v>-550</v>
      </c>
      <c r="Q91" s="3" t="s">
        <v>114</v>
      </c>
    </row>
    <row r="92" spans="1:24">
      <c r="A92" s="3" t="s">
        <v>126</v>
      </c>
      <c r="N92" s="7" t="n">
        <v>-0.01</v>
      </c>
      <c r="P92" s="7" t="n">
        <v>-0.01</v>
      </c>
    </row>
    <row r="93" spans="1:24">
      <c r="A93" s="3" t="s">
        <v>127</v>
      </c>
      <c r="N93" s="4" t="n">
        <v>0</v>
      </c>
      <c r="P93" s="4" t="n">
        <v>0</v>
      </c>
    </row>
    <row r="94" spans="1:24">
      <c r="A94" s="3" t="s">
        <v>447</v>
      </c>
      <c r="N94" s="7" t="n">
        <v>-0.01</v>
      </c>
      <c r="P94" s="7" t="n">
        <v>-0.01</v>
      </c>
    </row>
    <row r="95" spans="1:24">
      <c r="A95" s="3" t="s">
        <v>439</v>
      </c>
      <c r="C95" s="5" t="n">
        <v>70</v>
      </c>
      <c r="H95" s="5" t="n">
        <v>1445</v>
      </c>
      <c r="N95" s="5" t="n">
        <v>70</v>
      </c>
      <c r="P95" s="5" t="n">
        <v>1445</v>
      </c>
    </row>
    <row r="96" spans="1:24">
      <c r="A96" s="3" t="s">
        <v>499</v>
      </c>
    </row>
    <row r="97" spans="1:24">
      <c r="A97" s="6" t="s">
        <v>315</v>
      </c>
    </row>
    <row r="98" spans="1:24">
      <c r="A98" s="3" t="s">
        <v>486</v>
      </c>
      <c r="V98" s="4" t="n">
        <v>1445</v>
      </c>
    </row>
    <row r="99" spans="1:24">
      <c r="A99" s="3" t="s">
        <v>53</v>
      </c>
      <c r="V99" s="4" t="n">
        <v>895</v>
      </c>
    </row>
    <row r="100" spans="1:24">
      <c r="A100" s="3" t="s">
        <v>483</v>
      </c>
      <c r="V100" s="5" t="n">
        <v>-550</v>
      </c>
    </row>
    <row r="101" spans="1:24">
      <c r="A101" s="3" t="s">
        <v>500</v>
      </c>
    </row>
    <row r="102" spans="1:24">
      <c r="A102" s="6" t="s">
        <v>315</v>
      </c>
    </row>
    <row r="103" spans="1:24">
      <c r="A103" s="3" t="s">
        <v>105</v>
      </c>
      <c r="B103" s="3" t="s">
        <v>42</v>
      </c>
      <c r="P103" s="4" t="n">
        <v>138</v>
      </c>
    </row>
    <row r="104" spans="1:24">
      <c r="A104" s="3" t="s">
        <v>106</v>
      </c>
      <c r="B104" s="3" t="s">
        <v>42</v>
      </c>
      <c r="P104" s="4" t="n">
        <v>-138</v>
      </c>
    </row>
    <row r="105" spans="1:24">
      <c r="A105" s="3" t="s">
        <v>486</v>
      </c>
      <c r="B105" s="3" t="s">
        <v>137</v>
      </c>
      <c r="U105" s="4" t="n">
        <v>37</v>
      </c>
    </row>
    <row r="106" spans="1:24">
      <c r="A106" s="3" t="s">
        <v>53</v>
      </c>
      <c r="U106" s="4" t="n">
        <v>405</v>
      </c>
    </row>
    <row r="107" spans="1:24">
      <c r="A107" s="3" t="s">
        <v>111</v>
      </c>
      <c r="B107" s="3" t="s">
        <v>42</v>
      </c>
      <c r="P107" s="4" t="n">
        <v>-19</v>
      </c>
    </row>
    <row r="108" spans="1:24">
      <c r="A108" s="3" t="s">
        <v>407</v>
      </c>
      <c r="B108" s="3" t="s">
        <v>42</v>
      </c>
      <c r="P108" s="4" t="n">
        <v>322</v>
      </c>
    </row>
    <row r="109" spans="1:24">
      <c r="A109" s="3" t="s">
        <v>124</v>
      </c>
      <c r="P109" s="5" t="n">
        <v>-441</v>
      </c>
    </row>
    <row r="110" spans="1:24">
      <c r="A110" s="3" t="s">
        <v>483</v>
      </c>
      <c r="B110" s="3" t="s">
        <v>501</v>
      </c>
      <c r="U110" s="5" t="n">
        <v>-323</v>
      </c>
    </row>
    <row r="111" spans="1:24">
      <c r="A111" t="n"/>
    </row>
    <row r="112" spans="1:24">
      <c r="A112" s="3" t="s">
        <v>38</v>
      </c>
      <c r="B112" s="3" t="s">
        <v>139</v>
      </c>
    </row>
    <row r="113" spans="1:24">
      <c r="A113" s="3" t="s">
        <v>42</v>
      </c>
      <c r="B113" s="3" t="s">
        <v>82</v>
      </c>
    </row>
    <row r="114" spans="1:24">
      <c r="A114" s="3" t="s">
        <v>114</v>
      </c>
      <c r="B114" s="3" t="s">
        <v>83</v>
      </c>
    </row>
    <row r="115" spans="1:24">
      <c r="A115" s="3" t="s">
        <v>140</v>
      </c>
      <c r="B115" s="3" t="s">
        <v>141</v>
      </c>
    </row>
    <row r="116" spans="1:24">
      <c r="A116" s="3" t="s">
        <v>137</v>
      </c>
      <c r="B116" s="3" t="s">
        <v>502</v>
      </c>
    </row>
    <row r="117" spans="1:24">
      <c r="A117" s="3" t="s">
        <v>501</v>
      </c>
      <c r="B117" s="3" t="s">
        <v>503</v>
      </c>
    </row>
  </sheetData>
  <mergeCells count="15">
    <mergeCell ref="A1:B2"/>
    <mergeCell ref="C1:M1"/>
    <mergeCell ref="N1:T1"/>
    <mergeCell ref="E2:F2"/>
    <mergeCell ref="H2:I2"/>
    <mergeCell ref="N2:O2"/>
    <mergeCell ref="P2:Q2"/>
    <mergeCell ref="R2:S2"/>
    <mergeCell ref="A111:W111"/>
    <mergeCell ref="B112:W112"/>
    <mergeCell ref="B113:W113"/>
    <mergeCell ref="B114:W114"/>
    <mergeCell ref="B115:W115"/>
    <mergeCell ref="B116:W116"/>
    <mergeCell ref="B117:W1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14"/>
  </cols>
  <sheetData>
    <row r="1" spans="1:7">
      <c r="A1" s="1" t="s">
        <v>504</v>
      </c>
      <c r="C1" s="2" t="s">
        <v>2</v>
      </c>
      <c r="D1" s="2" t="s">
        <v>33</v>
      </c>
      <c r="F1" s="2" t="s">
        <v>477</v>
      </c>
      <c r="G1" s="2" t="s">
        <v>103</v>
      </c>
    </row>
    <row r="2" spans="1:7">
      <c r="A2" s="6" t="s">
        <v>315</v>
      </c>
    </row>
    <row r="3" spans="1:7">
      <c r="A3" s="3" t="s">
        <v>483</v>
      </c>
      <c r="B3" s="3" t="s">
        <v>38</v>
      </c>
      <c r="D3" s="5" t="n">
        <v>-8300</v>
      </c>
    </row>
    <row r="4" spans="1:7">
      <c r="A4" s="3" t="s">
        <v>53</v>
      </c>
      <c r="C4" s="5" t="n">
        <v>0</v>
      </c>
      <c r="D4" s="4" t="n">
        <v>31997</v>
      </c>
      <c r="E4" s="3" t="s">
        <v>54</v>
      </c>
      <c r="G4" s="5" t="n">
        <v>0</v>
      </c>
    </row>
    <row r="5" spans="1:7">
      <c r="A5" s="3" t="s">
        <v>320</v>
      </c>
    </row>
    <row r="6" spans="1:7">
      <c r="A6" s="6" t="s">
        <v>315</v>
      </c>
    </row>
    <row r="7" spans="1:7">
      <c r="A7" s="3" t="s">
        <v>505</v>
      </c>
      <c r="F7" s="5" t="n">
        <v>6513</v>
      </c>
    </row>
    <row r="8" spans="1:7">
      <c r="A8" s="3" t="s">
        <v>506</v>
      </c>
      <c r="F8" s="4" t="n">
        <v>2900</v>
      </c>
    </row>
    <row r="9" spans="1:7">
      <c r="A9" s="3" t="s">
        <v>507</v>
      </c>
      <c r="F9" s="4" t="n">
        <v>7383</v>
      </c>
    </row>
    <row r="10" spans="1:7">
      <c r="A10" s="3" t="s">
        <v>508</v>
      </c>
      <c r="F10" s="4" t="n">
        <v>135</v>
      </c>
    </row>
    <row r="11" spans="1:7">
      <c r="A11" s="3" t="s">
        <v>509</v>
      </c>
      <c r="F11" s="4" t="n">
        <v>771</v>
      </c>
    </row>
    <row r="12" spans="1:7">
      <c r="A12" s="3" t="s">
        <v>510</v>
      </c>
      <c r="F12" s="4" t="n">
        <v>16173</v>
      </c>
    </row>
    <row r="13" spans="1:7">
      <c r="A13" s="3" t="s">
        <v>486</v>
      </c>
      <c r="F13" s="4" t="n">
        <v>-2912</v>
      </c>
    </row>
    <row r="14" spans="1:7">
      <c r="A14" s="3" t="s">
        <v>511</v>
      </c>
      <c r="F14" s="4" t="n">
        <v>-1175</v>
      </c>
    </row>
    <row r="15" spans="1:7">
      <c r="A15" s="3" t="s">
        <v>483</v>
      </c>
      <c r="F15" s="4" t="n">
        <v>-6293</v>
      </c>
    </row>
    <row r="16" spans="1:7">
      <c r="A16" s="3" t="s">
        <v>53</v>
      </c>
      <c r="F16" s="4" t="n">
        <v>20547</v>
      </c>
    </row>
    <row r="17" spans="1:7">
      <c r="A17" s="3" t="s">
        <v>512</v>
      </c>
      <c r="F17" s="4" t="n">
        <v>44042</v>
      </c>
    </row>
    <row r="18" spans="1:7">
      <c r="A18" s="3" t="s">
        <v>408</v>
      </c>
    </row>
    <row r="19" spans="1:7">
      <c r="A19" s="6" t="s">
        <v>315</v>
      </c>
    </row>
    <row r="20" spans="1:7">
      <c r="A20" s="3" t="s">
        <v>53</v>
      </c>
      <c r="C20" s="4" t="n">
        <v>0</v>
      </c>
      <c r="D20" s="4" t="n">
        <v>31102</v>
      </c>
    </row>
    <row r="21" spans="1:7">
      <c r="A21" s="3" t="s">
        <v>513</v>
      </c>
    </row>
    <row r="22" spans="1:7">
      <c r="A22" s="6" t="s">
        <v>315</v>
      </c>
    </row>
    <row r="23" spans="1:7">
      <c r="A23" s="3" t="s">
        <v>505</v>
      </c>
      <c r="F23" s="4" t="n">
        <v>6513</v>
      </c>
    </row>
    <row r="24" spans="1:7">
      <c r="A24" s="3" t="s">
        <v>506</v>
      </c>
      <c r="F24" s="4" t="n">
        <v>2920</v>
      </c>
    </row>
    <row r="25" spans="1:7">
      <c r="A25" s="3" t="s">
        <v>507</v>
      </c>
      <c r="F25" s="4" t="n">
        <v>7625</v>
      </c>
    </row>
    <row r="26" spans="1:7">
      <c r="A26" s="3" t="s">
        <v>508</v>
      </c>
      <c r="F26" s="4" t="n">
        <v>158</v>
      </c>
    </row>
    <row r="27" spans="1:7">
      <c r="A27" s="3" t="s">
        <v>509</v>
      </c>
      <c r="F27" s="4" t="n">
        <v>816</v>
      </c>
    </row>
    <row r="28" spans="1:7">
      <c r="A28" s="3" t="s">
        <v>510</v>
      </c>
      <c r="F28" s="4" t="n">
        <v>16230</v>
      </c>
    </row>
    <row r="29" spans="1:7">
      <c r="A29" s="3" t="s">
        <v>486</v>
      </c>
      <c r="F29" s="4" t="n">
        <v>-2875</v>
      </c>
    </row>
    <row r="30" spans="1:7">
      <c r="A30" s="3" t="s">
        <v>511</v>
      </c>
      <c r="F30" s="4" t="n">
        <v>-1175</v>
      </c>
    </row>
    <row r="31" spans="1:7">
      <c r="A31" s="3" t="s">
        <v>483</v>
      </c>
      <c r="F31" s="4" t="n">
        <v>-6616</v>
      </c>
    </row>
    <row r="32" spans="1:7">
      <c r="A32" s="3" t="s">
        <v>53</v>
      </c>
      <c r="F32" s="4" t="n">
        <v>20142</v>
      </c>
    </row>
    <row r="33" spans="1:7">
      <c r="A33" s="3" t="s">
        <v>512</v>
      </c>
      <c r="F33" s="4" t="n">
        <v>43738</v>
      </c>
    </row>
    <row r="34" spans="1:7">
      <c r="A34" s="3" t="s">
        <v>410</v>
      </c>
    </row>
    <row r="35" spans="1:7">
      <c r="A35" s="6" t="s">
        <v>315</v>
      </c>
    </row>
    <row r="36" spans="1:7">
      <c r="A36" s="3" t="s">
        <v>53</v>
      </c>
      <c r="C36" s="5" t="n">
        <v>0</v>
      </c>
      <c r="D36" s="5" t="n">
        <v>895</v>
      </c>
    </row>
    <row r="37" spans="1:7">
      <c r="A37" s="3" t="s">
        <v>500</v>
      </c>
    </row>
    <row r="38" spans="1:7">
      <c r="A38" s="6" t="s">
        <v>315</v>
      </c>
    </row>
    <row r="39" spans="1:7">
      <c r="A39" s="3" t="s">
        <v>506</v>
      </c>
      <c r="B39" s="3" t="s">
        <v>114</v>
      </c>
      <c r="F39" s="4" t="n">
        <v>-20</v>
      </c>
    </row>
    <row r="40" spans="1:7">
      <c r="A40" s="3" t="s">
        <v>507</v>
      </c>
      <c r="B40" s="3" t="s">
        <v>114</v>
      </c>
      <c r="F40" s="4" t="n">
        <v>-242</v>
      </c>
    </row>
    <row r="41" spans="1:7">
      <c r="A41" s="3" t="s">
        <v>508</v>
      </c>
      <c r="B41" s="3" t="s">
        <v>114</v>
      </c>
      <c r="F41" s="4" t="n">
        <v>-23</v>
      </c>
    </row>
    <row r="42" spans="1:7">
      <c r="A42" s="3" t="s">
        <v>509</v>
      </c>
      <c r="B42" s="3" t="s">
        <v>114</v>
      </c>
      <c r="F42" s="4" t="n">
        <v>-45</v>
      </c>
    </row>
    <row r="43" spans="1:7">
      <c r="A43" s="3" t="s">
        <v>510</v>
      </c>
      <c r="B43" s="3" t="s">
        <v>140</v>
      </c>
      <c r="F43" s="4" t="n">
        <v>-57</v>
      </c>
    </row>
    <row r="44" spans="1:7">
      <c r="A44" s="3" t="s">
        <v>486</v>
      </c>
      <c r="B44" s="3" t="s">
        <v>114</v>
      </c>
      <c r="F44" s="4" t="n">
        <v>-37</v>
      </c>
    </row>
    <row r="45" spans="1:7">
      <c r="A45" s="3" t="s">
        <v>483</v>
      </c>
      <c r="B45" s="3" t="s">
        <v>140</v>
      </c>
      <c r="F45" s="4" t="n">
        <v>323</v>
      </c>
    </row>
    <row r="46" spans="1:7">
      <c r="A46" s="3" t="s">
        <v>53</v>
      </c>
      <c r="F46" s="4" t="n">
        <v>405</v>
      </c>
    </row>
    <row r="47" spans="1:7">
      <c r="A47" s="3" t="s">
        <v>512</v>
      </c>
      <c r="B47" s="3" t="s">
        <v>137</v>
      </c>
      <c r="F47" s="5" t="n">
        <v>304</v>
      </c>
    </row>
    <row r="48" spans="1:7">
      <c r="A48" t="n"/>
    </row>
    <row r="49" spans="1:7">
      <c r="A49" s="3" t="s">
        <v>38</v>
      </c>
      <c r="B49" s="3" t="s">
        <v>83</v>
      </c>
    </row>
    <row r="50" spans="1:7">
      <c r="A50" s="3" t="s">
        <v>42</v>
      </c>
      <c r="B50" s="3" t="s">
        <v>82</v>
      </c>
    </row>
    <row r="51" spans="1:7">
      <c r="A51" s="3" t="s">
        <v>114</v>
      </c>
      <c r="B51" s="3" t="s">
        <v>502</v>
      </c>
    </row>
    <row r="52" spans="1:7">
      <c r="A52" s="3" t="s">
        <v>140</v>
      </c>
      <c r="B52" s="3" t="s">
        <v>503</v>
      </c>
    </row>
    <row r="53" spans="1:7">
      <c r="A53" s="3" t="s">
        <v>137</v>
      </c>
      <c r="B53" s="3" t="s">
        <v>514</v>
      </c>
    </row>
  </sheetData>
  <mergeCells count="8">
    <mergeCell ref="A1:B1"/>
    <mergeCell ref="D1:E1"/>
    <mergeCell ref="A48:F48"/>
    <mergeCell ref="B49:F49"/>
    <mergeCell ref="B50:F50"/>
    <mergeCell ref="B51:F51"/>
    <mergeCell ref="B52:F52"/>
    <mergeCell ref="B53:F5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5</v>
      </c>
      <c r="B1" s="2" t="s">
        <v>1</v>
      </c>
    </row>
    <row r="2" spans="1:3">
      <c r="B2" s="2" t="s">
        <v>2</v>
      </c>
      <c r="C2" s="2" t="s">
        <v>477</v>
      </c>
    </row>
    <row r="3" spans="1:3">
      <c r="A3" s="6" t="s">
        <v>516</v>
      </c>
    </row>
    <row r="4" spans="1:3">
      <c r="A4" s="3" t="s">
        <v>510</v>
      </c>
      <c r="C4" s="5" t="n">
        <v>16173</v>
      </c>
    </row>
    <row r="5" spans="1:3">
      <c r="A5" s="3" t="s">
        <v>517</v>
      </c>
    </row>
    <row r="6" spans="1:3">
      <c r="A6" s="6" t="s">
        <v>516</v>
      </c>
    </row>
    <row r="7" spans="1:3">
      <c r="A7" s="3" t="s">
        <v>510</v>
      </c>
      <c r="C7" s="4" t="n">
        <v>90</v>
      </c>
    </row>
    <row r="8" spans="1:3">
      <c r="A8" s="3" t="s">
        <v>518</v>
      </c>
      <c r="B8" s="3" t="s">
        <v>519</v>
      </c>
    </row>
    <row r="9" spans="1:3">
      <c r="A9" s="3" t="s">
        <v>520</v>
      </c>
    </row>
    <row r="10" spans="1:3">
      <c r="A10" s="6" t="s">
        <v>516</v>
      </c>
    </row>
    <row r="11" spans="1:3">
      <c r="A11" s="3" t="s">
        <v>510</v>
      </c>
      <c r="C11" s="4" t="n">
        <v>11410</v>
      </c>
    </row>
    <row r="12" spans="1:3">
      <c r="A12" s="3" t="s">
        <v>518</v>
      </c>
      <c r="B12" s="3" t="s">
        <v>521</v>
      </c>
    </row>
    <row r="13" spans="1:3">
      <c r="A13" s="3" t="s">
        <v>522</v>
      </c>
    </row>
    <row r="14" spans="1:3">
      <c r="A14" s="6" t="s">
        <v>516</v>
      </c>
    </row>
    <row r="15" spans="1:3">
      <c r="A15" s="3" t="s">
        <v>510</v>
      </c>
      <c r="C15" s="4" t="n">
        <v>303</v>
      </c>
    </row>
    <row r="16" spans="1:3">
      <c r="A16" s="3" t="s">
        <v>518</v>
      </c>
      <c r="B16" s="3" t="s">
        <v>523</v>
      </c>
    </row>
    <row r="17" spans="1:3">
      <c r="A17" s="3" t="s">
        <v>524</v>
      </c>
    </row>
    <row r="18" spans="1:3">
      <c r="A18" s="6" t="s">
        <v>516</v>
      </c>
    </row>
    <row r="19" spans="1:3">
      <c r="A19" s="3" t="s">
        <v>510</v>
      </c>
      <c r="C19" s="4" t="n">
        <v>3860</v>
      </c>
    </row>
    <row r="20" spans="1:3">
      <c r="A20" s="3" t="s">
        <v>518</v>
      </c>
      <c r="B20" s="3" t="s">
        <v>525</v>
      </c>
    </row>
    <row r="21" spans="1:3">
      <c r="A21" s="3" t="s">
        <v>526</v>
      </c>
    </row>
    <row r="22" spans="1:3">
      <c r="A22" s="6" t="s">
        <v>516</v>
      </c>
    </row>
    <row r="23" spans="1:3">
      <c r="A23" s="3" t="s">
        <v>510</v>
      </c>
      <c r="C23" s="5" t="n">
        <v>510</v>
      </c>
    </row>
    <row r="24" spans="1:3">
      <c r="A24" s="3" t="s">
        <v>518</v>
      </c>
      <c r="B24" s="3" t="s">
        <v>5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6"/>
    <col customWidth="1" max="7" min="7" width="4"/>
    <col customWidth="1" max="8" min="8" width="14"/>
    <col customWidth="1" max="9" min="9" width="14"/>
    <col customWidth="1" max="10" min="10" width="8"/>
    <col customWidth="1" max="11" min="11" width="14"/>
  </cols>
  <sheetData>
    <row r="1" spans="1:11">
      <c r="A1" s="1" t="s">
        <v>528</v>
      </c>
      <c r="C1" s="2" t="s">
        <v>97</v>
      </c>
      <c r="F1" s="2" t="s">
        <v>1</v>
      </c>
      <c r="I1" t="n"/>
    </row>
    <row r="2" spans="1:11">
      <c r="C2" s="2" t="s">
        <v>98</v>
      </c>
      <c r="D2" s="2" t="s">
        <v>4</v>
      </c>
      <c r="F2" s="2" t="s">
        <v>2</v>
      </c>
      <c r="H2" s="2" t="s">
        <v>103</v>
      </c>
      <c r="I2" s="2" t="s">
        <v>33</v>
      </c>
      <c r="K2" s="2" t="s">
        <v>478</v>
      </c>
    </row>
    <row r="3" spans="1:11">
      <c r="A3" s="6" t="s">
        <v>315</v>
      </c>
    </row>
    <row r="4" spans="1:11">
      <c r="A4" s="3" t="s">
        <v>483</v>
      </c>
      <c r="B4" s="3" t="s">
        <v>38</v>
      </c>
      <c r="I4" s="5" t="n">
        <v>-8300</v>
      </c>
    </row>
    <row r="5" spans="1:11">
      <c r="A5" s="3" t="s">
        <v>53</v>
      </c>
      <c r="F5" s="5" t="n">
        <v>0</v>
      </c>
      <c r="H5" s="5" t="n">
        <v>0</v>
      </c>
      <c r="I5" s="4" t="n">
        <v>31997</v>
      </c>
      <c r="J5" s="3" t="s">
        <v>54</v>
      </c>
    </row>
    <row r="6" spans="1:11">
      <c r="A6" s="3" t="s">
        <v>113</v>
      </c>
      <c r="C6" s="5" t="n">
        <v>20547</v>
      </c>
      <c r="D6" s="5" t="n">
        <v>11450</v>
      </c>
      <c r="E6" s="3" t="s">
        <v>38</v>
      </c>
      <c r="F6" s="4" t="n">
        <v>31997</v>
      </c>
      <c r="G6" s="3" t="s">
        <v>38</v>
      </c>
      <c r="H6" s="5" t="n">
        <v>2884</v>
      </c>
    </row>
    <row r="7" spans="1:11">
      <c r="A7" s="3" t="s">
        <v>325</v>
      </c>
    </row>
    <row r="8" spans="1:11">
      <c r="A8" s="6" t="s">
        <v>315</v>
      </c>
    </row>
    <row r="9" spans="1:11">
      <c r="A9" s="3" t="s">
        <v>505</v>
      </c>
      <c r="K9" s="5" t="n">
        <v>2355</v>
      </c>
    </row>
    <row r="10" spans="1:11">
      <c r="A10" s="3" t="s">
        <v>507</v>
      </c>
      <c r="K10" s="4" t="n">
        <v>5045</v>
      </c>
    </row>
    <row r="11" spans="1:11">
      <c r="A11" s="3" t="s">
        <v>529</v>
      </c>
      <c r="K11" s="4" t="n">
        <v>4325</v>
      </c>
    </row>
    <row r="12" spans="1:11">
      <c r="A12" s="3" t="s">
        <v>530</v>
      </c>
      <c r="K12" s="4" t="n">
        <v>1044</v>
      </c>
    </row>
    <row r="13" spans="1:11">
      <c r="A13" s="3" t="s">
        <v>531</v>
      </c>
      <c r="K13" s="4" t="n">
        <v>882</v>
      </c>
    </row>
    <row r="14" spans="1:11">
      <c r="A14" s="3" t="s">
        <v>510</v>
      </c>
      <c r="K14" s="4" t="n">
        <v>15980</v>
      </c>
    </row>
    <row r="15" spans="1:11">
      <c r="A15" s="3" t="s">
        <v>532</v>
      </c>
      <c r="K15" s="4" t="n">
        <v>-2963</v>
      </c>
    </row>
    <row r="16" spans="1:11">
      <c r="A16" s="3" t="s">
        <v>486</v>
      </c>
      <c r="K16" s="4" t="n">
        <v>-4838</v>
      </c>
    </row>
    <row r="17" spans="1:11">
      <c r="A17" s="3" t="s">
        <v>483</v>
      </c>
      <c r="K17" s="4" t="n">
        <v>-1980</v>
      </c>
    </row>
    <row r="18" spans="1:11">
      <c r="A18" s="3" t="s">
        <v>53</v>
      </c>
      <c r="K18" s="4" t="n">
        <v>11450</v>
      </c>
    </row>
    <row r="19" spans="1:11">
      <c r="A19" s="3" t="s">
        <v>512</v>
      </c>
      <c r="K19" s="4" t="n">
        <v>31300</v>
      </c>
    </row>
    <row r="20" spans="1:11">
      <c r="A20" s="3" t="s">
        <v>408</v>
      </c>
    </row>
    <row r="21" spans="1:11">
      <c r="A21" s="6" t="s">
        <v>315</v>
      </c>
    </row>
    <row r="22" spans="1:11">
      <c r="A22" s="3" t="s">
        <v>53</v>
      </c>
      <c r="F22" s="4" t="n">
        <v>0</v>
      </c>
      <c r="I22" s="4" t="n">
        <v>31102</v>
      </c>
    </row>
    <row r="23" spans="1:11">
      <c r="A23" s="3" t="s">
        <v>113</v>
      </c>
      <c r="F23" s="4" t="n">
        <v>31102</v>
      </c>
    </row>
    <row r="24" spans="1:11">
      <c r="A24" s="3" t="s">
        <v>533</v>
      </c>
    </row>
    <row r="25" spans="1:11">
      <c r="A25" s="6" t="s">
        <v>315</v>
      </c>
    </row>
    <row r="26" spans="1:11">
      <c r="A26" s="3" t="s">
        <v>505</v>
      </c>
      <c r="K26" s="4" t="n">
        <v>2355</v>
      </c>
    </row>
    <row r="27" spans="1:11">
      <c r="A27" s="3" t="s">
        <v>507</v>
      </c>
      <c r="K27" s="4" t="n">
        <v>5045</v>
      </c>
    </row>
    <row r="28" spans="1:11">
      <c r="A28" s="3" t="s">
        <v>529</v>
      </c>
      <c r="K28" s="4" t="n">
        <v>4325</v>
      </c>
    </row>
    <row r="29" spans="1:11">
      <c r="A29" s="3" t="s">
        <v>530</v>
      </c>
      <c r="K29" s="4" t="n">
        <v>1044</v>
      </c>
    </row>
    <row r="30" spans="1:11">
      <c r="A30" s="3" t="s">
        <v>531</v>
      </c>
      <c r="K30" s="4" t="n">
        <v>882</v>
      </c>
    </row>
    <row r="31" spans="1:11">
      <c r="A31" s="3" t="s">
        <v>510</v>
      </c>
      <c r="K31" s="4" t="n">
        <v>15980</v>
      </c>
    </row>
    <row r="32" spans="1:11">
      <c r="A32" s="3" t="s">
        <v>532</v>
      </c>
      <c r="K32" s="4" t="n">
        <v>-2963</v>
      </c>
    </row>
    <row r="33" spans="1:11">
      <c r="A33" s="3" t="s">
        <v>486</v>
      </c>
      <c r="K33" s="4" t="n">
        <v>-3393</v>
      </c>
    </row>
    <row r="34" spans="1:11">
      <c r="A34" s="3" t="s">
        <v>483</v>
      </c>
      <c r="K34" s="4" t="n">
        <v>-2530</v>
      </c>
    </row>
    <row r="35" spans="1:11">
      <c r="A35" s="3" t="s">
        <v>53</v>
      </c>
      <c r="K35" s="4" t="n">
        <v>10555</v>
      </c>
    </row>
    <row r="36" spans="1:11">
      <c r="A36" s="3" t="s">
        <v>512</v>
      </c>
      <c r="K36" s="4" t="n">
        <v>31300</v>
      </c>
    </row>
    <row r="37" spans="1:11">
      <c r="A37" s="3" t="s">
        <v>410</v>
      </c>
    </row>
    <row r="38" spans="1:11">
      <c r="A38" s="6" t="s">
        <v>315</v>
      </c>
    </row>
    <row r="39" spans="1:11">
      <c r="A39" s="3" t="s">
        <v>53</v>
      </c>
      <c r="F39" s="4" t="n">
        <v>0</v>
      </c>
      <c r="I39" s="5" t="n">
        <v>895</v>
      </c>
    </row>
    <row r="40" spans="1:11">
      <c r="A40" s="3" t="s">
        <v>113</v>
      </c>
      <c r="D40" s="5" t="n">
        <v>895</v>
      </c>
      <c r="F40" s="5" t="n">
        <v>895</v>
      </c>
    </row>
    <row r="41" spans="1:11">
      <c r="A41" s="3" t="s">
        <v>499</v>
      </c>
    </row>
    <row r="42" spans="1:11">
      <c r="A42" s="6" t="s">
        <v>315</v>
      </c>
    </row>
    <row r="43" spans="1:11">
      <c r="A43" s="3" t="s">
        <v>505</v>
      </c>
      <c r="K43" s="4" t="n">
        <v>0</v>
      </c>
    </row>
    <row r="44" spans="1:11">
      <c r="A44" s="3" t="s">
        <v>507</v>
      </c>
      <c r="K44" s="4" t="n">
        <v>0</v>
      </c>
    </row>
    <row r="45" spans="1:11">
      <c r="A45" s="3" t="s">
        <v>529</v>
      </c>
      <c r="K45" s="4" t="n">
        <v>0</v>
      </c>
    </row>
    <row r="46" spans="1:11">
      <c r="A46" s="3" t="s">
        <v>530</v>
      </c>
      <c r="K46" s="4" t="n">
        <v>0</v>
      </c>
    </row>
    <row r="47" spans="1:11">
      <c r="A47" s="3" t="s">
        <v>531</v>
      </c>
      <c r="K47" s="4" t="n">
        <v>0</v>
      </c>
    </row>
    <row r="48" spans="1:11">
      <c r="A48" s="3" t="s">
        <v>510</v>
      </c>
      <c r="K48" s="4" t="n">
        <v>0</v>
      </c>
    </row>
    <row r="49" spans="1:11">
      <c r="A49" s="3" t="s">
        <v>532</v>
      </c>
      <c r="K49" s="4" t="n">
        <v>0</v>
      </c>
    </row>
    <row r="50" spans="1:11">
      <c r="A50" s="3" t="s">
        <v>486</v>
      </c>
      <c r="K50" s="4" t="n">
        <v>-1445</v>
      </c>
    </row>
    <row r="51" spans="1:11">
      <c r="A51" s="3" t="s">
        <v>483</v>
      </c>
      <c r="K51" s="4" t="n">
        <v>550</v>
      </c>
    </row>
    <row r="52" spans="1:11">
      <c r="A52" s="3" t="s">
        <v>53</v>
      </c>
      <c r="K52" s="4" t="n">
        <v>895</v>
      </c>
    </row>
    <row r="53" spans="1:11">
      <c r="A53" s="3" t="s">
        <v>512</v>
      </c>
      <c r="K53" s="5" t="n">
        <v>0</v>
      </c>
    </row>
    <row r="54" spans="1:11">
      <c r="A54" t="n"/>
    </row>
    <row r="55" spans="1:11">
      <c r="A55" s="3" t="s">
        <v>38</v>
      </c>
      <c r="B55" s="3" t="s">
        <v>83</v>
      </c>
    </row>
    <row r="56" spans="1:11">
      <c r="A56" s="3" t="s">
        <v>42</v>
      </c>
      <c r="B56" s="3" t="s">
        <v>82</v>
      </c>
    </row>
  </sheetData>
  <mergeCells count="10">
    <mergeCell ref="A1:B2"/>
    <mergeCell ref="C1:E1"/>
    <mergeCell ref="F1:H1"/>
    <mergeCell ref="I1:J1"/>
    <mergeCell ref="D2:E2"/>
    <mergeCell ref="F2:G2"/>
    <mergeCell ref="I2:J2"/>
    <mergeCell ref="A54:J54"/>
    <mergeCell ref="B55:J55"/>
    <mergeCell ref="B56:J5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4</v>
      </c>
      <c r="B1" s="2" t="s">
        <v>1</v>
      </c>
    </row>
    <row r="2" spans="1:3">
      <c r="B2" s="2" t="s">
        <v>2</v>
      </c>
      <c r="C2" s="2" t="s">
        <v>478</v>
      </c>
    </row>
    <row r="3" spans="1:3">
      <c r="A3" s="6" t="s">
        <v>516</v>
      </c>
    </row>
    <row r="4" spans="1:3">
      <c r="A4" s="3" t="s">
        <v>510</v>
      </c>
      <c r="C4" s="5" t="n">
        <v>15980</v>
      </c>
    </row>
    <row r="5" spans="1:3">
      <c r="A5" s="3" t="s">
        <v>517</v>
      </c>
    </row>
    <row r="6" spans="1:3">
      <c r="A6" s="6" t="s">
        <v>516</v>
      </c>
    </row>
    <row r="7" spans="1:3">
      <c r="A7" s="3" t="s">
        <v>510</v>
      </c>
      <c r="C7" s="4" t="n">
        <v>1440</v>
      </c>
    </row>
    <row r="8" spans="1:3">
      <c r="A8" s="3" t="s">
        <v>518</v>
      </c>
      <c r="B8" s="3" t="s">
        <v>523</v>
      </c>
    </row>
    <row r="9" spans="1:3">
      <c r="A9" s="3" t="s">
        <v>520</v>
      </c>
    </row>
    <row r="10" spans="1:3">
      <c r="A10" s="6" t="s">
        <v>516</v>
      </c>
    </row>
    <row r="11" spans="1:3">
      <c r="A11" s="3" t="s">
        <v>510</v>
      </c>
      <c r="C11" s="4" t="n">
        <v>8960</v>
      </c>
    </row>
    <row r="12" spans="1:3">
      <c r="A12" s="3" t="s">
        <v>518</v>
      </c>
      <c r="B12" s="3" t="s">
        <v>535</v>
      </c>
    </row>
    <row r="13" spans="1:3">
      <c r="A13" s="3" t="s">
        <v>536</v>
      </c>
    </row>
    <row r="14" spans="1:3">
      <c r="A14" s="6" t="s">
        <v>516</v>
      </c>
    </row>
    <row r="15" spans="1:3">
      <c r="A15" s="3" t="s">
        <v>510</v>
      </c>
      <c r="C15" s="4" t="n">
        <v>1170</v>
      </c>
    </row>
    <row r="16" spans="1:3">
      <c r="A16" s="3" t="s">
        <v>518</v>
      </c>
      <c r="B16" s="3" t="s">
        <v>537</v>
      </c>
    </row>
    <row r="17" spans="1:3">
      <c r="A17" s="3" t="s">
        <v>524</v>
      </c>
    </row>
    <row r="18" spans="1:3">
      <c r="A18" s="6" t="s">
        <v>516</v>
      </c>
    </row>
    <row r="19" spans="1:3">
      <c r="A19" s="3" t="s">
        <v>510</v>
      </c>
      <c r="C19" s="5" t="n">
        <v>4410</v>
      </c>
    </row>
    <row r="20" spans="1:3">
      <c r="A20" s="3" t="s">
        <v>518</v>
      </c>
      <c r="B20" s="3" t="s">
        <v>5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103</v>
      </c>
    </row>
    <row r="3" spans="1:4">
      <c r="A3" s="3" t="s">
        <v>144</v>
      </c>
      <c r="B3" s="5" t="n">
        <v>-88</v>
      </c>
      <c r="C3" s="5" t="n">
        <v>0</v>
      </c>
      <c r="D3" s="5" t="n">
        <v>813</v>
      </c>
    </row>
    <row r="4" spans="1:4">
      <c r="A4" s="3" t="s">
        <v>145</v>
      </c>
      <c r="C4" s="9" t="n">
        <v>0.6</v>
      </c>
      <c r="D4" s="3" t="s">
        <v>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s>
  <sheetData>
    <row r="1" spans="1:6">
      <c r="A1" s="1" t="s">
        <v>538</v>
      </c>
      <c r="B1" s="2" t="s">
        <v>1</v>
      </c>
    </row>
    <row r="2" spans="1:6">
      <c r="B2" s="2" t="s">
        <v>2</v>
      </c>
      <c r="C2" s="2" t="s">
        <v>33</v>
      </c>
      <c r="E2" s="2" t="s">
        <v>103</v>
      </c>
      <c r="F2" s="2" t="s">
        <v>539</v>
      </c>
    </row>
    <row r="3" spans="1:6">
      <c r="A3" s="6" t="s">
        <v>315</v>
      </c>
    </row>
    <row r="4" spans="1:6">
      <c r="A4" s="3" t="s">
        <v>53</v>
      </c>
      <c r="B4" s="5" t="n">
        <v>0</v>
      </c>
      <c r="C4" s="5" t="n">
        <v>31997</v>
      </c>
      <c r="D4" s="3" t="s">
        <v>54</v>
      </c>
      <c r="E4" s="5" t="n">
        <v>0</v>
      </c>
    </row>
    <row r="5" spans="1:6">
      <c r="A5" s="3" t="s">
        <v>464</v>
      </c>
      <c r="B5" s="5" t="n">
        <v>304</v>
      </c>
      <c r="C5" s="5" t="n">
        <v>66170</v>
      </c>
      <c r="E5" s="4" t="n">
        <v>2524</v>
      </c>
    </row>
    <row r="6" spans="1:6">
      <c r="A6" s="3" t="s">
        <v>327</v>
      </c>
    </row>
    <row r="7" spans="1:6">
      <c r="A7" s="6" t="s">
        <v>315</v>
      </c>
    </row>
    <row r="8" spans="1:6">
      <c r="A8" s="3" t="s">
        <v>507</v>
      </c>
      <c r="F8" s="5" t="n">
        <v>326</v>
      </c>
    </row>
    <row r="9" spans="1:6">
      <c r="A9" s="3" t="s">
        <v>540</v>
      </c>
      <c r="F9" s="4" t="n">
        <v>3</v>
      </c>
    </row>
    <row r="10" spans="1:6">
      <c r="A10" s="3" t="s">
        <v>510</v>
      </c>
      <c r="F10" s="4" t="n">
        <v>3230</v>
      </c>
    </row>
    <row r="11" spans="1:6">
      <c r="A11" s="3" t="s">
        <v>541</v>
      </c>
      <c r="F11" s="4" t="n">
        <v>-612</v>
      </c>
    </row>
    <row r="12" spans="1:6">
      <c r="A12" s="3" t="s">
        <v>53</v>
      </c>
      <c r="F12" s="4" t="n">
        <v>2086</v>
      </c>
    </row>
    <row r="13" spans="1:6">
      <c r="A13" s="3" t="s">
        <v>512</v>
      </c>
      <c r="F13" s="5" t="n">
        <v>5033</v>
      </c>
    </row>
    <row r="14" spans="1:6">
      <c r="A14" s="3" t="s">
        <v>542</v>
      </c>
      <c r="E14" s="4" t="n">
        <v>2524</v>
      </c>
    </row>
    <row r="15" spans="1:6">
      <c r="A15" s="3" t="s">
        <v>543</v>
      </c>
      <c r="E15" s="4" t="n">
        <v>3038</v>
      </c>
    </row>
    <row r="16" spans="1:6">
      <c r="A16" s="3" t="s">
        <v>544</v>
      </c>
      <c r="E16" s="4" t="n">
        <v>-529</v>
      </c>
    </row>
    <row r="17" spans="1:6">
      <c r="A17" s="3" t="s">
        <v>464</v>
      </c>
      <c r="E17" s="5" t="n">
        <v>5033</v>
      </c>
    </row>
    <row r="18" spans="1:6">
      <c r="A18" t="n"/>
    </row>
    <row r="19" spans="1:6">
      <c r="A19" s="3" t="s">
        <v>38</v>
      </c>
      <c r="B19" s="3" t="s">
        <v>82</v>
      </c>
    </row>
    <row r="20" spans="1:6">
      <c r="A20" s="3" t="s">
        <v>42</v>
      </c>
      <c r="B20" s="3" t="s">
        <v>83</v>
      </c>
    </row>
  </sheetData>
  <mergeCells count="6">
    <mergeCell ref="A1:A2"/>
    <mergeCell ref="B1:E1"/>
    <mergeCell ref="C2:D2"/>
    <mergeCell ref="A18:F18"/>
    <mergeCell ref="B19:F19"/>
    <mergeCell ref="B20:F2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40"/>
    <col customWidth="1" max="3" min="3" width="4"/>
    <col customWidth="1" max="4" min="4" width="14"/>
  </cols>
  <sheetData>
    <row r="1" spans="1:4">
      <c r="A1" s="1" t="s">
        <v>545</v>
      </c>
      <c r="B1" s="2" t="s">
        <v>1</v>
      </c>
    </row>
    <row r="2" spans="1:4">
      <c r="B2" s="2" t="s">
        <v>2</v>
      </c>
      <c r="D2" s="2" t="s">
        <v>33</v>
      </c>
    </row>
    <row r="3" spans="1:4">
      <c r="A3" s="6" t="s">
        <v>208</v>
      </c>
    </row>
    <row r="4" spans="1:4">
      <c r="A4" s="3" t="s">
        <v>546</v>
      </c>
      <c r="B4" s="5" t="n">
        <v>141456</v>
      </c>
      <c r="D4" s="5" t="n">
        <v>92671</v>
      </c>
    </row>
    <row r="5" spans="1:4">
      <c r="A5" s="3" t="s">
        <v>547</v>
      </c>
      <c r="B5" s="5" t="n">
        <v>7494</v>
      </c>
      <c r="C5" s="3" t="s">
        <v>38</v>
      </c>
      <c r="D5" s="5" t="n">
        <v>-22843</v>
      </c>
    </row>
    <row r="6" spans="1:4">
      <c r="A6" t="n"/>
    </row>
    <row r="7" spans="1:4">
      <c r="A7" s="3" t="s">
        <v>38</v>
      </c>
      <c r="B7" s="3" t="s">
        <v>83</v>
      </c>
    </row>
  </sheetData>
  <mergeCells count="5">
    <mergeCell ref="A1:A2"/>
    <mergeCell ref="B1:D1"/>
    <mergeCell ref="B2:C2"/>
    <mergeCell ref="A6:D6"/>
    <mergeCell ref="B7:D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6"/>
    <col customWidth="1" max="6" min="6" width="4"/>
    <col customWidth="1" max="7" min="7" width="14"/>
    <col customWidth="1" max="8" min="8" width="8"/>
    <col customWidth="1" max="9" min="9" width="14"/>
    <col customWidth="1" max="10" min="10" width="14"/>
    <col customWidth="1" max="11" min="11" width="14"/>
    <col customWidth="1" max="12" min="12" width="14"/>
  </cols>
  <sheetData>
    <row r="1" spans="1:12">
      <c r="A1" s="1" t="s">
        <v>548</v>
      </c>
      <c r="B1" s="2" t="s">
        <v>97</v>
      </c>
      <c r="E1" s="2" t="s">
        <v>1</v>
      </c>
    </row>
    <row r="2" spans="1:12">
      <c r="B2" s="2" t="s">
        <v>33</v>
      </c>
      <c r="D2" s="2" t="s">
        <v>103</v>
      </c>
      <c r="E2" s="2" t="s">
        <v>2</v>
      </c>
      <c r="G2" s="2" t="s">
        <v>33</v>
      </c>
      <c r="I2" s="2" t="s">
        <v>103</v>
      </c>
      <c r="J2" s="2" t="s">
        <v>477</v>
      </c>
      <c r="K2" s="2" t="s">
        <v>478</v>
      </c>
      <c r="L2" s="2" t="s">
        <v>539</v>
      </c>
    </row>
    <row r="3" spans="1:12">
      <c r="A3" s="6" t="s">
        <v>315</v>
      </c>
    </row>
    <row r="4" spans="1:12">
      <c r="A4" s="3" t="s">
        <v>104</v>
      </c>
      <c r="E4" s="5" t="n">
        <v>84127</v>
      </c>
      <c r="G4" s="5" t="n">
        <v>102073</v>
      </c>
      <c r="I4" s="5" t="n">
        <v>38808</v>
      </c>
    </row>
    <row r="5" spans="1:12">
      <c r="A5" s="3" t="s">
        <v>444</v>
      </c>
      <c r="E5" s="4" t="n">
        <v>59240</v>
      </c>
      <c r="F5" s="3" t="s">
        <v>38</v>
      </c>
      <c r="G5" s="4" t="n">
        <v>3433</v>
      </c>
      <c r="H5" s="3" t="s">
        <v>42</v>
      </c>
      <c r="I5" s="4" t="n">
        <v>13325</v>
      </c>
    </row>
    <row r="6" spans="1:12">
      <c r="A6" s="3" t="s">
        <v>53</v>
      </c>
      <c r="B6" s="5" t="n">
        <v>31997</v>
      </c>
      <c r="C6" s="3" t="s">
        <v>54</v>
      </c>
      <c r="D6" s="5" t="n">
        <v>0</v>
      </c>
      <c r="E6" s="4" t="n">
        <v>0</v>
      </c>
      <c r="G6" s="4" t="n">
        <v>31997</v>
      </c>
      <c r="H6" s="3" t="s">
        <v>54</v>
      </c>
      <c r="I6" s="4" t="n">
        <v>0</v>
      </c>
    </row>
    <row r="7" spans="1:12">
      <c r="A7" s="3" t="s">
        <v>549</v>
      </c>
      <c r="B7" s="4" t="n">
        <v>3500</v>
      </c>
      <c r="E7" s="4" t="n">
        <v>3500</v>
      </c>
      <c r="G7" s="4" t="n">
        <v>3500</v>
      </c>
    </row>
    <row r="8" spans="1:12">
      <c r="A8" s="3" t="s">
        <v>550</v>
      </c>
      <c r="I8" s="4" t="n">
        <v>303</v>
      </c>
    </row>
    <row r="9" spans="1:12">
      <c r="A9" s="3" t="s">
        <v>320</v>
      </c>
    </row>
    <row r="10" spans="1:12">
      <c r="A10" s="6" t="s">
        <v>315</v>
      </c>
    </row>
    <row r="11" spans="1:12">
      <c r="A11" s="3" t="s">
        <v>484</v>
      </c>
      <c r="J11" s="3" t="s">
        <v>485</v>
      </c>
    </row>
    <row r="12" spans="1:12">
      <c r="A12" s="3" t="s">
        <v>551</v>
      </c>
      <c r="G12" s="4" t="n">
        <v>39000</v>
      </c>
    </row>
    <row r="13" spans="1:12">
      <c r="A13" s="3" t="s">
        <v>552</v>
      </c>
      <c r="J13" s="5" t="n">
        <v>5000</v>
      </c>
    </row>
    <row r="14" spans="1:12">
      <c r="A14" s="3" t="s">
        <v>553</v>
      </c>
      <c r="E14" s="4" t="n">
        <v>39</v>
      </c>
      <c r="G14" s="4" t="n">
        <v>200</v>
      </c>
    </row>
    <row r="15" spans="1:12">
      <c r="A15" s="3" t="s">
        <v>104</v>
      </c>
      <c r="B15" s="5" t="n">
        <v>3700</v>
      </c>
      <c r="E15" s="4" t="n">
        <v>29500</v>
      </c>
      <c r="G15" s="4" t="n">
        <v>3700</v>
      </c>
    </row>
    <row r="16" spans="1:12">
      <c r="A16" s="3" t="s">
        <v>444</v>
      </c>
      <c r="E16" s="5" t="n">
        <v>26900</v>
      </c>
      <c r="G16" s="4" t="n">
        <v>400</v>
      </c>
    </row>
    <row r="17" spans="1:12">
      <c r="A17" s="3" t="s">
        <v>53</v>
      </c>
      <c r="J17" s="4" t="n">
        <v>20547</v>
      </c>
    </row>
    <row r="18" spans="1:12">
      <c r="A18" s="3" t="s">
        <v>510</v>
      </c>
      <c r="J18" s="4" t="n">
        <v>16173</v>
      </c>
    </row>
    <row r="19" spans="1:12">
      <c r="A19" s="3" t="s">
        <v>554</v>
      </c>
    </row>
    <row r="20" spans="1:12">
      <c r="A20" s="6" t="s">
        <v>315</v>
      </c>
    </row>
    <row r="21" spans="1:12">
      <c r="A21" s="3" t="s">
        <v>510</v>
      </c>
      <c r="J21" s="4" t="n">
        <v>3860</v>
      </c>
    </row>
    <row r="22" spans="1:12">
      <c r="A22" s="3" t="s">
        <v>518</v>
      </c>
      <c r="E22" s="3" t="s">
        <v>525</v>
      </c>
    </row>
    <row r="23" spans="1:12">
      <c r="A23" s="3" t="s">
        <v>555</v>
      </c>
    </row>
    <row r="24" spans="1:12">
      <c r="A24" s="6" t="s">
        <v>315</v>
      </c>
    </row>
    <row r="25" spans="1:12">
      <c r="A25" s="3" t="s">
        <v>510</v>
      </c>
      <c r="J25" s="5" t="n">
        <v>11410</v>
      </c>
    </row>
    <row r="26" spans="1:12">
      <c r="A26" s="3" t="s">
        <v>518</v>
      </c>
      <c r="E26" s="3" t="s">
        <v>521</v>
      </c>
    </row>
    <row r="27" spans="1:12">
      <c r="A27" s="3" t="s">
        <v>325</v>
      </c>
    </row>
    <row r="28" spans="1:12">
      <c r="A28" s="6" t="s">
        <v>315</v>
      </c>
    </row>
    <row r="29" spans="1:12">
      <c r="A29" s="3" t="s">
        <v>484</v>
      </c>
      <c r="K29" s="3" t="s">
        <v>485</v>
      </c>
    </row>
    <row r="30" spans="1:12">
      <c r="A30" s="3" t="s">
        <v>551</v>
      </c>
      <c r="G30" s="4" t="n">
        <v>30000</v>
      </c>
    </row>
    <row r="31" spans="1:12">
      <c r="A31" s="3" t="s">
        <v>552</v>
      </c>
      <c r="K31" s="5" t="n">
        <v>1300</v>
      </c>
    </row>
    <row r="32" spans="1:12">
      <c r="A32" s="3" t="s">
        <v>553</v>
      </c>
      <c r="D32" s="5" t="n">
        <v>300</v>
      </c>
    </row>
    <row r="33" spans="1:12">
      <c r="A33" s="3" t="s">
        <v>104</v>
      </c>
      <c r="G33" s="4" t="n">
        <v>46200</v>
      </c>
    </row>
    <row r="34" spans="1:12">
      <c r="A34" s="3" t="s">
        <v>444</v>
      </c>
      <c r="G34" s="5" t="n">
        <v>-7300</v>
      </c>
    </row>
    <row r="35" spans="1:12">
      <c r="A35" s="3" t="s">
        <v>53</v>
      </c>
      <c r="K35" s="4" t="n">
        <v>11450</v>
      </c>
    </row>
    <row r="36" spans="1:12">
      <c r="A36" s="3" t="s">
        <v>510</v>
      </c>
      <c r="K36" s="4" t="n">
        <v>15980</v>
      </c>
    </row>
    <row r="37" spans="1:12">
      <c r="A37" s="3" t="s">
        <v>556</v>
      </c>
    </row>
    <row r="38" spans="1:12">
      <c r="A38" s="6" t="s">
        <v>315</v>
      </c>
    </row>
    <row r="39" spans="1:12">
      <c r="A39" s="3" t="s">
        <v>510</v>
      </c>
      <c r="K39" s="4" t="n">
        <v>4410</v>
      </c>
    </row>
    <row r="40" spans="1:12">
      <c r="A40" s="3" t="s">
        <v>518</v>
      </c>
      <c r="E40" s="3" t="s">
        <v>521</v>
      </c>
    </row>
    <row r="41" spans="1:12">
      <c r="A41" s="3" t="s">
        <v>557</v>
      </c>
    </row>
    <row r="42" spans="1:12">
      <c r="A42" s="6" t="s">
        <v>315</v>
      </c>
    </row>
    <row r="43" spans="1:12">
      <c r="A43" s="3" t="s">
        <v>510</v>
      </c>
      <c r="K43" s="5" t="n">
        <v>8960</v>
      </c>
    </row>
    <row r="44" spans="1:12">
      <c r="A44" s="3" t="s">
        <v>518</v>
      </c>
      <c r="E44" s="3" t="s">
        <v>535</v>
      </c>
    </row>
    <row r="45" spans="1:12">
      <c r="A45" s="3" t="s">
        <v>327</v>
      </c>
    </row>
    <row r="46" spans="1:12">
      <c r="A46" s="6" t="s">
        <v>315</v>
      </c>
    </row>
    <row r="47" spans="1:12">
      <c r="A47" s="3" t="s">
        <v>551</v>
      </c>
      <c r="I47" s="4" t="n">
        <v>2500</v>
      </c>
    </row>
    <row r="48" spans="1:12">
      <c r="A48" s="3" t="s">
        <v>553</v>
      </c>
      <c r="I48" s="4" t="n">
        <v>100</v>
      </c>
    </row>
    <row r="49" spans="1:12">
      <c r="A49" s="3" t="s">
        <v>53</v>
      </c>
      <c r="L49" s="5" t="n">
        <v>2086</v>
      </c>
    </row>
    <row r="50" spans="1:12">
      <c r="A50" s="3" t="s">
        <v>549</v>
      </c>
      <c r="L50" s="4" t="n">
        <v>3500</v>
      </c>
    </row>
    <row r="51" spans="1:12">
      <c r="A51" s="3" t="s">
        <v>510</v>
      </c>
      <c r="L51" s="4" t="n">
        <v>3230</v>
      </c>
    </row>
    <row r="52" spans="1:12">
      <c r="A52" s="3" t="s">
        <v>550</v>
      </c>
      <c r="I52" s="5" t="n">
        <v>300</v>
      </c>
    </row>
    <row r="53" spans="1:12">
      <c r="A53" s="3" t="s">
        <v>558</v>
      </c>
    </row>
    <row r="54" spans="1:12">
      <c r="A54" s="6" t="s">
        <v>315</v>
      </c>
    </row>
    <row r="55" spans="1:12">
      <c r="A55" s="3" t="s">
        <v>510</v>
      </c>
      <c r="L55" s="4" t="n">
        <v>2800</v>
      </c>
    </row>
    <row r="56" spans="1:12">
      <c r="A56" s="3" t="s">
        <v>518</v>
      </c>
      <c r="E56" s="3" t="s">
        <v>559</v>
      </c>
    </row>
    <row r="57" spans="1:12">
      <c r="A57" s="3" t="s">
        <v>560</v>
      </c>
    </row>
    <row r="58" spans="1:12">
      <c r="A58" s="6" t="s">
        <v>315</v>
      </c>
    </row>
    <row r="59" spans="1:12">
      <c r="A59" s="3" t="s">
        <v>510</v>
      </c>
      <c r="L59" s="5" t="n">
        <v>400</v>
      </c>
    </row>
    <row r="60" spans="1:12">
      <c r="A60" t="n"/>
    </row>
    <row r="61" spans="1:12">
      <c r="A61" s="3" t="s">
        <v>38</v>
      </c>
      <c r="B61" s="3" t="s">
        <v>83</v>
      </c>
    </row>
    <row r="62" spans="1:12">
      <c r="A62" s="3" t="s">
        <v>42</v>
      </c>
      <c r="B62" s="3" t="s">
        <v>82</v>
      </c>
    </row>
  </sheetData>
  <mergeCells count="9">
    <mergeCell ref="A1:A2"/>
    <mergeCell ref="B1:D1"/>
    <mergeCell ref="E1:I1"/>
    <mergeCell ref="B2:C2"/>
    <mergeCell ref="E2:F2"/>
    <mergeCell ref="G2:H2"/>
    <mergeCell ref="A60:L60"/>
    <mergeCell ref="B61:L61"/>
    <mergeCell ref="B62:L6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s>
  <sheetData>
    <row r="1" spans="1:4">
      <c r="A1" s="1" t="s">
        <v>561</v>
      </c>
      <c r="B1" s="2" t="s">
        <v>2</v>
      </c>
      <c r="C1" s="2" t="s">
        <v>33</v>
      </c>
    </row>
    <row r="2" spans="1:4">
      <c r="A2" s="6" t="s">
        <v>212</v>
      </c>
    </row>
    <row r="3" spans="1:4">
      <c r="A3" s="3" t="s">
        <v>562</v>
      </c>
      <c r="B3" s="5" t="n">
        <v>5392</v>
      </c>
      <c r="C3" s="5" t="n">
        <v>9076</v>
      </c>
    </row>
    <row r="4" spans="1:4">
      <c r="A4" s="3" t="s">
        <v>563</v>
      </c>
      <c r="B4" s="4" t="n">
        <v>189</v>
      </c>
      <c r="C4" s="4" t="n">
        <v>209</v>
      </c>
    </row>
    <row r="5" spans="1:4">
      <c r="A5" s="3" t="s">
        <v>564</v>
      </c>
      <c r="B5" s="4" t="n">
        <v>10624</v>
      </c>
      <c r="C5" s="4" t="n">
        <v>14771</v>
      </c>
    </row>
    <row r="6" spans="1:4">
      <c r="A6" s="3" t="s">
        <v>565</v>
      </c>
      <c r="B6" s="5" t="n">
        <v>16205</v>
      </c>
      <c r="C6" s="5" t="n">
        <v>24056</v>
      </c>
      <c r="D6" s="3" t="s">
        <v>38</v>
      </c>
    </row>
    <row r="7" spans="1:4">
      <c r="A7" t="n"/>
    </row>
    <row r="8" spans="1:4">
      <c r="A8" s="3" t="s">
        <v>38</v>
      </c>
      <c r="B8" s="3" t="s">
        <v>82</v>
      </c>
    </row>
  </sheetData>
  <mergeCells count="3">
    <mergeCell ref="C1:D1"/>
    <mergeCell ref="A7:D7"/>
    <mergeCell ref="B8:D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16"/>
  </cols>
  <sheetData>
    <row r="1" spans="1:2">
      <c r="A1" s="1" t="s">
        <v>566</v>
      </c>
      <c r="B1" s="2" t="s">
        <v>1</v>
      </c>
    </row>
    <row r="2" spans="1:2">
      <c r="B2" s="2" t="s">
        <v>2</v>
      </c>
    </row>
    <row r="3" spans="1:2">
      <c r="A3" s="3" t="s">
        <v>567</v>
      </c>
    </row>
    <row r="4" spans="1:2">
      <c r="A4" s="6" t="s">
        <v>332</v>
      </c>
    </row>
    <row r="5" spans="1:2">
      <c r="A5" s="3" t="s">
        <v>568</v>
      </c>
      <c r="B5" s="3" t="s">
        <v>569</v>
      </c>
    </row>
    <row r="6" spans="1:2">
      <c r="A6" s="3" t="s">
        <v>570</v>
      </c>
    </row>
    <row r="7" spans="1:2">
      <c r="A7" s="6" t="s">
        <v>332</v>
      </c>
    </row>
    <row r="8" spans="1:2">
      <c r="A8" s="3" t="s">
        <v>568</v>
      </c>
      <c r="B8" s="3" t="s">
        <v>537</v>
      </c>
    </row>
    <row r="9" spans="1:2">
      <c r="A9" s="3" t="s">
        <v>571</v>
      </c>
    </row>
    <row r="10" spans="1:2">
      <c r="A10" s="6" t="s">
        <v>332</v>
      </c>
    </row>
    <row r="11" spans="1:2">
      <c r="A11" s="3" t="s">
        <v>568</v>
      </c>
      <c r="B11" s="3" t="s">
        <v>527</v>
      </c>
    </row>
    <row r="12" spans="1:2">
      <c r="A12" s="3" t="s">
        <v>572</v>
      </c>
    </row>
    <row r="13" spans="1:2">
      <c r="A13" s="6" t="s">
        <v>332</v>
      </c>
    </row>
    <row r="14" spans="1:2">
      <c r="A14" s="3" t="s">
        <v>568</v>
      </c>
      <c r="B14" s="3" t="s">
        <v>5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1"/>
    <col customWidth="1" max="2" min="2" width="21"/>
    <col customWidth="1" max="3" min="3" width="22"/>
    <col customWidth="1" max="4" min="4" width="21"/>
    <col customWidth="1" max="5" min="5" width="21"/>
    <col customWidth="1" max="6" min="6" width="15"/>
  </cols>
  <sheetData>
    <row r="1" spans="1:6">
      <c r="A1" s="1" t="s">
        <v>573</v>
      </c>
      <c r="B1" s="2" t="s">
        <v>97</v>
      </c>
      <c r="C1" s="2" t="s">
        <v>1</v>
      </c>
    </row>
    <row r="2" spans="1:6">
      <c r="B2" s="2" t="s">
        <v>574</v>
      </c>
      <c r="C2" s="2" t="s">
        <v>575</v>
      </c>
      <c r="D2" s="2" t="s">
        <v>576</v>
      </c>
      <c r="E2" s="2" t="s">
        <v>147</v>
      </c>
      <c r="F2" s="2" t="s">
        <v>577</v>
      </c>
    </row>
    <row r="3" spans="1:6">
      <c r="A3" s="6" t="s">
        <v>332</v>
      </c>
    </row>
    <row r="4" spans="1:6">
      <c r="A4" s="3" t="s">
        <v>578</v>
      </c>
      <c r="F4" s="4" t="n">
        <v>16</v>
      </c>
    </row>
    <row r="5" spans="1:6">
      <c r="A5" s="3" t="s">
        <v>579</v>
      </c>
      <c r="C5" s="5" t="n">
        <v>100000</v>
      </c>
    </row>
    <row r="6" spans="1:6">
      <c r="A6" s="3" t="s">
        <v>580</v>
      </c>
      <c r="C6" s="4" t="n">
        <v>1000000</v>
      </c>
      <c r="D6" s="5" t="n">
        <v>600000</v>
      </c>
      <c r="E6" s="5" t="n">
        <v>500000</v>
      </c>
    </row>
    <row r="7" spans="1:6">
      <c r="A7" s="3" t="s">
        <v>581</v>
      </c>
      <c r="C7" s="5" t="n">
        <v>900000</v>
      </c>
      <c r="D7" s="5" t="n">
        <v>1400000</v>
      </c>
      <c r="E7" s="5" t="n">
        <v>700000</v>
      </c>
    </row>
    <row r="8" spans="1:6">
      <c r="A8" s="3" t="s">
        <v>582</v>
      </c>
    </row>
    <row r="9" spans="1:6">
      <c r="A9" s="6" t="s">
        <v>332</v>
      </c>
    </row>
    <row r="10" spans="1:6">
      <c r="A10" s="3" t="s">
        <v>578</v>
      </c>
      <c r="C10" s="4" t="n">
        <v>4</v>
      </c>
    </row>
    <row r="11" spans="1:6">
      <c r="A11" s="3" t="s">
        <v>582</v>
      </c>
    </row>
    <row r="12" spans="1:6">
      <c r="A12" s="6" t="s">
        <v>332</v>
      </c>
    </row>
    <row r="13" spans="1:6">
      <c r="A13" s="3" t="s">
        <v>583</v>
      </c>
      <c r="B13" s="5" t="n">
        <v>264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8"/>
    <col customWidth="1" max="14" min="14" width="14"/>
  </cols>
  <sheetData>
    <row r="1" spans="1:14">
      <c r="A1" s="1" t="s">
        <v>584</v>
      </c>
      <c r="B1" s="2" t="s">
        <v>97</v>
      </c>
      <c r="K1" s="2" t="s">
        <v>1</v>
      </c>
    </row>
    <row r="2" spans="1:14">
      <c r="B2" s="2" t="s">
        <v>2</v>
      </c>
      <c r="C2" s="2" t="s">
        <v>98</v>
      </c>
      <c r="D2" s="2" t="s">
        <v>4</v>
      </c>
      <c r="E2" s="2" t="s">
        <v>99</v>
      </c>
      <c r="F2" s="2" t="s">
        <v>33</v>
      </c>
      <c r="G2" s="2" t="s">
        <v>38</v>
      </c>
      <c r="H2" s="2" t="s">
        <v>100</v>
      </c>
      <c r="I2" s="2" t="s">
        <v>101</v>
      </c>
      <c r="J2" s="2" t="s">
        <v>102</v>
      </c>
      <c r="K2" s="2" t="s">
        <v>2</v>
      </c>
      <c r="L2" s="2" t="s">
        <v>33</v>
      </c>
      <c r="N2" s="2" t="s">
        <v>103</v>
      </c>
    </row>
    <row r="3" spans="1:14">
      <c r="A3" s="6" t="s">
        <v>585</v>
      </c>
      <c r="F3" t="n"/>
    </row>
    <row r="4" spans="1:14">
      <c r="A4" s="3" t="s">
        <v>407</v>
      </c>
      <c r="B4" s="5" t="n">
        <v>-31</v>
      </c>
      <c r="C4" s="5" t="n">
        <v>-72</v>
      </c>
      <c r="D4" s="5" t="n">
        <v>-69</v>
      </c>
      <c r="E4" s="5" t="n">
        <v>-29</v>
      </c>
      <c r="F4" s="5" t="n">
        <v>-8035</v>
      </c>
      <c r="H4" s="5" t="n">
        <v>38</v>
      </c>
      <c r="I4" s="5" t="n">
        <v>68</v>
      </c>
      <c r="J4" s="5" t="n">
        <v>19</v>
      </c>
      <c r="K4" s="5" t="n">
        <v>-201</v>
      </c>
      <c r="L4" s="5" t="n">
        <v>-7910</v>
      </c>
      <c r="M4" s="3" t="s">
        <v>54</v>
      </c>
      <c r="N4" s="5" t="n">
        <v>29392</v>
      </c>
    </row>
    <row r="5" spans="1:14">
      <c r="A5" s="3" t="s">
        <v>586</v>
      </c>
      <c r="F5" t="n"/>
    </row>
    <row r="6" spans="1:14">
      <c r="A6" s="6" t="s">
        <v>585</v>
      </c>
      <c r="F6" t="n"/>
    </row>
    <row r="7" spans="1:14">
      <c r="A7" s="3" t="s">
        <v>587</v>
      </c>
      <c r="F7" t="n"/>
      <c r="K7" s="4" t="n">
        <v>0</v>
      </c>
      <c r="L7" s="4" t="n">
        <v>6</v>
      </c>
      <c r="N7" s="4" t="n">
        <v>0</v>
      </c>
    </row>
    <row r="8" spans="1:14">
      <c r="A8" s="3" t="s">
        <v>588</v>
      </c>
      <c r="F8" t="n"/>
      <c r="K8" s="4" t="n">
        <v>13</v>
      </c>
      <c r="L8" s="4" t="n">
        <v>-6683</v>
      </c>
      <c r="M8" s="3" t="s">
        <v>38</v>
      </c>
      <c r="N8" s="4" t="n">
        <v>24578</v>
      </c>
    </row>
    <row r="9" spans="1:14">
      <c r="A9" s="3" t="s">
        <v>407</v>
      </c>
      <c r="F9" t="n"/>
      <c r="K9" s="4" t="n">
        <v>13</v>
      </c>
      <c r="L9" s="4" t="n">
        <v>-6677</v>
      </c>
      <c r="M9" s="3" t="s">
        <v>38</v>
      </c>
      <c r="N9" s="4" t="n">
        <v>24578</v>
      </c>
    </row>
    <row r="10" spans="1:14">
      <c r="A10" s="3" t="s">
        <v>589</v>
      </c>
      <c r="F10" t="n"/>
    </row>
    <row r="11" spans="1:14">
      <c r="A11" s="6" t="s">
        <v>585</v>
      </c>
      <c r="F11" t="n"/>
    </row>
    <row r="12" spans="1:14">
      <c r="A12" s="3" t="s">
        <v>407</v>
      </c>
      <c r="F12" t="n"/>
      <c r="K12" s="4" t="n">
        <v>-118</v>
      </c>
      <c r="L12" s="4" t="n">
        <v>-1156</v>
      </c>
      <c r="M12" s="3" t="s">
        <v>38</v>
      </c>
      <c r="N12" s="4" t="n">
        <v>4799</v>
      </c>
    </row>
    <row r="13" spans="1:14">
      <c r="A13" s="3" t="s">
        <v>590</v>
      </c>
      <c r="F13" t="n"/>
      <c r="K13" s="4" t="n">
        <v>-31</v>
      </c>
      <c r="L13" s="4" t="n">
        <v>433</v>
      </c>
      <c r="N13" s="4" t="n">
        <v>2</v>
      </c>
    </row>
    <row r="14" spans="1:14">
      <c r="A14" s="3" t="s">
        <v>591</v>
      </c>
      <c r="F14" t="n"/>
      <c r="K14" s="4" t="n">
        <v>-87</v>
      </c>
      <c r="L14" s="4" t="n">
        <v>-1589</v>
      </c>
      <c r="M14" s="3" t="s">
        <v>38</v>
      </c>
      <c r="N14" s="4" t="n">
        <v>4797</v>
      </c>
    </row>
    <row r="15" spans="1:14">
      <c r="A15" s="3" t="s">
        <v>592</v>
      </c>
      <c r="F15" t="n"/>
    </row>
    <row r="16" spans="1:14">
      <c r="A16" s="6" t="s">
        <v>585</v>
      </c>
      <c r="F16" t="n"/>
    </row>
    <row r="17" spans="1:14">
      <c r="A17" s="3" t="s">
        <v>407</v>
      </c>
      <c r="F17" t="n"/>
      <c r="K17" s="4" t="n">
        <v>-96</v>
      </c>
      <c r="L17" s="4" t="n">
        <v>-77</v>
      </c>
      <c r="N17" s="4" t="n">
        <v>15</v>
      </c>
    </row>
    <row r="18" spans="1:14">
      <c r="A18" s="3" t="s">
        <v>593</v>
      </c>
      <c r="F18" t="n"/>
      <c r="K18" s="4" t="n">
        <v>31</v>
      </c>
      <c r="L18" s="4" t="n">
        <v>56</v>
      </c>
      <c r="N18" s="4" t="n">
        <v>-8</v>
      </c>
    </row>
    <row r="19" spans="1:14">
      <c r="A19" s="3" t="s">
        <v>594</v>
      </c>
      <c r="F19" t="n"/>
      <c r="K19" s="5" t="n">
        <v>-127</v>
      </c>
      <c r="L19" s="5" t="n">
        <v>-133</v>
      </c>
      <c r="N19" s="5" t="n">
        <v>23</v>
      </c>
    </row>
    <row r="20" spans="1:14">
      <c r="A20" t="n"/>
    </row>
    <row r="21" spans="1:14">
      <c r="A21" s="3" t="s">
        <v>38</v>
      </c>
      <c r="B21" s="3" t="s">
        <v>83</v>
      </c>
    </row>
    <row r="22" spans="1:14">
      <c r="A22" s="3" t="s">
        <v>42</v>
      </c>
      <c r="B22" s="3" t="s">
        <v>82</v>
      </c>
    </row>
  </sheetData>
  <mergeCells count="24">
    <mergeCell ref="A1:A2"/>
    <mergeCell ref="B1:J1"/>
    <mergeCell ref="K1:N1"/>
    <mergeCell ref="L2:M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N20"/>
    <mergeCell ref="B21:N21"/>
    <mergeCell ref="B22:N2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4"/>
    <col customWidth="1" max="2" min="2" width="40"/>
    <col customWidth="1" max="3" min="3" width="4"/>
    <col customWidth="1" max="4" min="4" width="14"/>
    <col customWidth="1" max="5" min="5" width="4"/>
    <col customWidth="1" max="6" min="6" width="14"/>
  </cols>
  <sheetData>
    <row r="1" spans="1:6">
      <c r="A1" s="1" t="s">
        <v>595</v>
      </c>
      <c r="B1" s="2" t="s">
        <v>1</v>
      </c>
    </row>
    <row r="2" spans="1:6">
      <c r="B2" s="2" t="s">
        <v>2</v>
      </c>
      <c r="D2" s="2" t="s">
        <v>33</v>
      </c>
      <c r="F2" s="2" t="s">
        <v>103</v>
      </c>
    </row>
    <row r="3" spans="1:6">
      <c r="A3" s="6" t="s">
        <v>216</v>
      </c>
    </row>
    <row r="4" spans="1:6">
      <c r="A4" s="3" t="s">
        <v>596</v>
      </c>
      <c r="B4" s="3" t="s">
        <v>597</v>
      </c>
      <c r="D4" s="3" t="s">
        <v>597</v>
      </c>
      <c r="F4" s="3" t="s">
        <v>597</v>
      </c>
    </row>
    <row r="5" spans="1:6">
      <c r="A5" s="3" t="s">
        <v>598</v>
      </c>
      <c r="B5" s="3" t="s">
        <v>599</v>
      </c>
      <c r="D5" s="3" t="s">
        <v>600</v>
      </c>
      <c r="F5" s="3" t="s">
        <v>601</v>
      </c>
    </row>
    <row r="6" spans="1:6">
      <c r="A6" s="3" t="s">
        <v>602</v>
      </c>
      <c r="B6" s="3" t="s">
        <v>603</v>
      </c>
      <c r="C6" s="3" t="s">
        <v>38</v>
      </c>
      <c r="D6" s="3" t="s">
        <v>604</v>
      </c>
      <c r="F6" s="3" t="s">
        <v>605</v>
      </c>
    </row>
    <row r="7" spans="1:6">
      <c r="A7" s="3" t="s">
        <v>606</v>
      </c>
      <c r="B7" s="3" t="s">
        <v>607</v>
      </c>
      <c r="C7" s="3" t="s">
        <v>38</v>
      </c>
      <c r="D7" s="3" t="s">
        <v>608</v>
      </c>
      <c r="E7" s="3" t="s">
        <v>38</v>
      </c>
      <c r="F7" s="3" t="s">
        <v>609</v>
      </c>
    </row>
    <row r="8" spans="1:6">
      <c r="A8" s="3" t="s">
        <v>113</v>
      </c>
      <c r="B8" s="3" t="s">
        <v>610</v>
      </c>
      <c r="C8" s="3" t="s">
        <v>38</v>
      </c>
      <c r="F8" s="3" t="s">
        <v>611</v>
      </c>
    </row>
    <row r="9" spans="1:6">
      <c r="A9" s="3" t="s">
        <v>612</v>
      </c>
      <c r="B9" s="3" t="s">
        <v>599</v>
      </c>
      <c r="D9" s="3" t="s">
        <v>613</v>
      </c>
      <c r="F9" s="3" t="s">
        <v>614</v>
      </c>
    </row>
    <row r="10" spans="1:6">
      <c r="A10" s="3" t="s">
        <v>615</v>
      </c>
      <c r="D10" s="3" t="s">
        <v>616</v>
      </c>
      <c r="F10" s="3" t="s">
        <v>617</v>
      </c>
    </row>
    <row r="11" spans="1:6">
      <c r="A11" s="3" t="s">
        <v>618</v>
      </c>
      <c r="B11" s="3" t="s">
        <v>619</v>
      </c>
      <c r="D11" s="3" t="s">
        <v>620</v>
      </c>
      <c r="F11" s="3" t="s">
        <v>621</v>
      </c>
    </row>
    <row r="12" spans="1:6">
      <c r="A12" s="3" t="s">
        <v>622</v>
      </c>
      <c r="D12" s="3" t="s">
        <v>623</v>
      </c>
    </row>
    <row r="13" spans="1:6">
      <c r="A13" s="3" t="s">
        <v>624</v>
      </c>
      <c r="B13" s="3" t="s">
        <v>599</v>
      </c>
      <c r="D13" s="3" t="s">
        <v>625</v>
      </c>
      <c r="F13" s="3" t="s">
        <v>623</v>
      </c>
    </row>
    <row r="14" spans="1:6">
      <c r="A14" s="3" t="s">
        <v>626</v>
      </c>
      <c r="B14" s="3" t="s">
        <v>627</v>
      </c>
      <c r="D14" s="3" t="s">
        <v>628</v>
      </c>
      <c r="E14" s="3" t="s">
        <v>38</v>
      </c>
      <c r="F14" s="3" t="s">
        <v>629</v>
      </c>
    </row>
    <row r="15" spans="1:6">
      <c r="A15" t="n"/>
    </row>
    <row r="16" spans="1:6">
      <c r="A16" s="3" t="s">
        <v>38</v>
      </c>
      <c r="B16" s="3" t="s">
        <v>83</v>
      </c>
    </row>
  </sheetData>
  <mergeCells count="6">
    <mergeCell ref="A1:A2"/>
    <mergeCell ref="B1:F1"/>
    <mergeCell ref="B2:C2"/>
    <mergeCell ref="D2:E2"/>
    <mergeCell ref="A15:F15"/>
    <mergeCell ref="B16:F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1"/>
    <col customWidth="1" max="2" min="2" width="40"/>
    <col customWidth="1" max="3" min="3" width="14"/>
    <col customWidth="1" max="4" min="4" width="14"/>
  </cols>
  <sheetData>
    <row r="1" spans="1:4">
      <c r="A1" s="1" t="s">
        <v>630</v>
      </c>
      <c r="C1" s="2" t="s">
        <v>2</v>
      </c>
      <c r="D1" s="2" t="s">
        <v>33</v>
      </c>
    </row>
    <row r="2" spans="1:4">
      <c r="A2" s="6" t="s">
        <v>631</v>
      </c>
    </row>
    <row r="3" spans="1:4">
      <c r="A3" s="3" t="s">
        <v>632</v>
      </c>
      <c r="C3" s="5" t="n">
        <v>17</v>
      </c>
      <c r="D3" s="5" t="n">
        <v>33</v>
      </c>
    </row>
    <row r="4" spans="1:4">
      <c r="A4" s="3" t="s">
        <v>633</v>
      </c>
      <c r="C4" s="4" t="n">
        <v>697</v>
      </c>
      <c r="D4" s="4" t="n">
        <v>697</v>
      </c>
    </row>
    <row r="5" spans="1:4">
      <c r="A5" s="3" t="s">
        <v>634</v>
      </c>
      <c r="C5" s="4" t="n">
        <v>824</v>
      </c>
      <c r="D5" s="4" t="n">
        <v>785</v>
      </c>
    </row>
    <row r="6" spans="1:4">
      <c r="A6" s="3" t="s">
        <v>580</v>
      </c>
      <c r="C6" s="4" t="n">
        <v>1025</v>
      </c>
      <c r="D6" s="4" t="n">
        <v>940</v>
      </c>
    </row>
    <row r="7" spans="1:4">
      <c r="A7" s="3" t="s">
        <v>63</v>
      </c>
      <c r="C7" s="4" t="n">
        <v>1227</v>
      </c>
      <c r="D7" s="4" t="n">
        <v>950</v>
      </c>
    </row>
    <row r="8" spans="1:4">
      <c r="A8" s="3" t="s">
        <v>635</v>
      </c>
      <c r="C8" s="4" t="n">
        <v>887</v>
      </c>
      <c r="D8" s="4" t="n">
        <v>2323</v>
      </c>
    </row>
    <row r="9" spans="1:4">
      <c r="A9" s="3" t="s">
        <v>636</v>
      </c>
      <c r="C9" s="4" t="n">
        <v>3492</v>
      </c>
      <c r="D9" s="4" t="n">
        <v>1903</v>
      </c>
    </row>
    <row r="10" spans="1:4">
      <c r="A10" s="3" t="s">
        <v>637</v>
      </c>
      <c r="C10" s="4" t="n">
        <v>196</v>
      </c>
      <c r="D10" s="4" t="n">
        <v>92</v>
      </c>
    </row>
    <row r="11" spans="1:4">
      <c r="A11" s="3" t="s">
        <v>638</v>
      </c>
      <c r="C11" s="4" t="n">
        <v>35380</v>
      </c>
      <c r="D11" s="4" t="n">
        <v>29510</v>
      </c>
    </row>
    <row r="12" spans="1:4">
      <c r="A12" s="3" t="s">
        <v>639</v>
      </c>
      <c r="C12" s="4" t="n">
        <v>1048</v>
      </c>
      <c r="D12" s="4" t="n">
        <v>0</v>
      </c>
    </row>
    <row r="13" spans="1:4">
      <c r="A13" s="3" t="s">
        <v>624</v>
      </c>
      <c r="B13" s="3" t="s">
        <v>38</v>
      </c>
      <c r="C13" s="4" t="n">
        <v>1679</v>
      </c>
      <c r="D13" s="4" t="n">
        <v>1413</v>
      </c>
    </row>
    <row r="14" spans="1:4">
      <c r="A14" s="3" t="s">
        <v>640</v>
      </c>
      <c r="B14" s="3" t="s">
        <v>38</v>
      </c>
      <c r="C14" s="4" t="n">
        <v>46472</v>
      </c>
      <c r="D14" s="4" t="n">
        <v>38646</v>
      </c>
    </row>
    <row r="15" spans="1:4">
      <c r="A15" s="3" t="s">
        <v>606</v>
      </c>
      <c r="B15" s="3" t="s">
        <v>38</v>
      </c>
      <c r="C15" s="4" t="n">
        <v>-39667</v>
      </c>
      <c r="D15" s="4" t="n">
        <v>-29414</v>
      </c>
    </row>
    <row r="16" spans="1:4">
      <c r="A16" s="3" t="s">
        <v>641</v>
      </c>
      <c r="C16" s="4" t="n">
        <v>6805</v>
      </c>
      <c r="D16" s="4" t="n">
        <v>9232</v>
      </c>
    </row>
    <row r="17" spans="1:4">
      <c r="A17" s="3" t="s">
        <v>642</v>
      </c>
      <c r="C17" s="4" t="n">
        <v>0</v>
      </c>
      <c r="D17" s="4" t="n">
        <v>-379</v>
      </c>
    </row>
    <row r="18" spans="1:4">
      <c r="A18" s="3" t="s">
        <v>643</v>
      </c>
      <c r="C18" s="4" t="n">
        <v>-6851</v>
      </c>
      <c r="D18" s="4" t="n">
        <v>-9026</v>
      </c>
    </row>
    <row r="19" spans="1:4">
      <c r="A19" s="3" t="s">
        <v>644</v>
      </c>
      <c r="C19" s="4" t="n">
        <v>-46</v>
      </c>
      <c r="D19" s="4" t="n">
        <v>-173</v>
      </c>
    </row>
    <row r="20" spans="1:4">
      <c r="A20" s="3" t="s">
        <v>41</v>
      </c>
      <c r="B20" s="3" t="s">
        <v>38</v>
      </c>
      <c r="C20" s="4" t="n">
        <v>1043</v>
      </c>
      <c r="D20" s="4" t="n">
        <v>1449</v>
      </c>
    </row>
    <row r="21" spans="1:4">
      <c r="A21" s="3" t="s">
        <v>66</v>
      </c>
      <c r="B21" s="3" t="s">
        <v>38</v>
      </c>
      <c r="C21" s="5" t="n">
        <v>1089</v>
      </c>
      <c r="D21" s="5" t="n">
        <v>1622</v>
      </c>
    </row>
    <row r="22" spans="1:4">
      <c r="A22" t="n"/>
    </row>
    <row r="23" spans="1:4">
      <c r="A23" s="3" t="s">
        <v>38</v>
      </c>
      <c r="B23" s="3" t="s">
        <v>83</v>
      </c>
    </row>
  </sheetData>
  <mergeCells count="3">
    <mergeCell ref="A1:B1"/>
    <mergeCell ref="A22:C22"/>
    <mergeCell ref="B23:C2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645</v>
      </c>
      <c r="B1" s="2" t="s">
        <v>1</v>
      </c>
    </row>
    <row r="2" spans="1:3">
      <c r="B2" s="2" t="s">
        <v>2</v>
      </c>
      <c r="C2" s="2" t="s">
        <v>33</v>
      </c>
    </row>
    <row r="3" spans="1:3">
      <c r="A3" s="6" t="s">
        <v>646</v>
      </c>
    </row>
    <row r="4" spans="1:3">
      <c r="A4" s="3" t="s">
        <v>647</v>
      </c>
      <c r="B4" s="5" t="n">
        <v>2955</v>
      </c>
      <c r="C4" s="5" t="n">
        <v>2768</v>
      </c>
    </row>
    <row r="5" spans="1:3">
      <c r="A5" s="3" t="s">
        <v>648</v>
      </c>
      <c r="C5" s="4" t="n">
        <v>186</v>
      </c>
    </row>
    <row r="6" spans="1:3">
      <c r="A6" s="3" t="s">
        <v>649</v>
      </c>
      <c r="B6" s="4" t="n">
        <v>1</v>
      </c>
      <c r="C6" s="4" t="n">
        <v>1</v>
      </c>
    </row>
    <row r="7" spans="1:3">
      <c r="A7" s="3" t="s">
        <v>647</v>
      </c>
      <c r="B7" s="5" t="n">
        <v>2956</v>
      </c>
      <c r="C7" s="5" t="n">
        <v>29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r="A1" s="1" t="s">
        <v>146</v>
      </c>
      <c r="B1" s="2" t="s">
        <v>1</v>
      </c>
    </row>
    <row r="2" spans="1:2">
      <c r="B2" s="2" t="s">
        <v>147</v>
      </c>
    </row>
    <row r="3" spans="1:2">
      <c r="A3" s="6" t="s">
        <v>148</v>
      </c>
    </row>
    <row r="4" spans="1:2">
      <c r="A4" s="3" t="s">
        <v>124</v>
      </c>
      <c r="B4" s="5" t="n">
        <v>-44038</v>
      </c>
    </row>
    <row r="5" spans="1:2">
      <c r="A5" s="6" t="s">
        <v>149</v>
      </c>
    </row>
    <row r="6" spans="1:2">
      <c r="A6" s="3" t="s">
        <v>150</v>
      </c>
      <c r="B6" s="4" t="n">
        <v>-11</v>
      </c>
    </row>
    <row r="7" spans="1:2">
      <c r="A7" s="3" t="s">
        <v>151</v>
      </c>
      <c r="B7" s="4" t="n">
        <v>-11</v>
      </c>
    </row>
    <row r="8" spans="1:2">
      <c r="A8" s="3" t="s">
        <v>152</v>
      </c>
      <c r="B8" s="5" t="n">
        <v>-440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650</v>
      </c>
      <c r="B1" s="2" t="s">
        <v>1</v>
      </c>
    </row>
    <row r="2" spans="1:4">
      <c r="B2" s="2" t="s">
        <v>2</v>
      </c>
      <c r="C2" s="2" t="s">
        <v>651</v>
      </c>
      <c r="D2" s="2" t="s">
        <v>652</v>
      </c>
    </row>
    <row r="3" spans="1:4">
      <c r="A3" s="3" t="s">
        <v>653</v>
      </c>
    </row>
    <row r="4" spans="1:4">
      <c r="A4" s="6" t="s">
        <v>654</v>
      </c>
    </row>
    <row r="5" spans="1:4">
      <c r="A5" s="3" t="s">
        <v>655</v>
      </c>
      <c r="C5" s="4" t="n">
        <v>2011</v>
      </c>
    </row>
    <row r="6" spans="1:4">
      <c r="A6" s="3" t="s">
        <v>656</v>
      </c>
    </row>
    <row r="7" spans="1:4">
      <c r="A7" s="6" t="s">
        <v>654</v>
      </c>
    </row>
    <row r="8" spans="1:4">
      <c r="A8" s="3" t="s">
        <v>655</v>
      </c>
      <c r="D8" s="4" t="n">
        <v>2010</v>
      </c>
    </row>
    <row r="9" spans="1:4">
      <c r="A9" s="3" t="s">
        <v>657</v>
      </c>
    </row>
    <row r="10" spans="1:4">
      <c r="A10" s="6" t="s">
        <v>654</v>
      </c>
    </row>
    <row r="11" spans="1:4">
      <c r="A11" s="3" t="s">
        <v>655</v>
      </c>
      <c r="D11" s="4" t="n">
        <v>2010</v>
      </c>
    </row>
    <row r="12" spans="1:4">
      <c r="A12" s="3" t="s">
        <v>658</v>
      </c>
    </row>
    <row r="13" spans="1:4">
      <c r="A13" s="6" t="s">
        <v>654</v>
      </c>
    </row>
    <row r="14" spans="1:4">
      <c r="A14" s="3" t="s">
        <v>655</v>
      </c>
      <c r="B14" s="4" t="n">
        <v>2014</v>
      </c>
    </row>
    <row r="15" spans="1:4">
      <c r="A15" s="3" t="s">
        <v>659</v>
      </c>
    </row>
    <row r="16" spans="1:4">
      <c r="A16" s="6" t="s">
        <v>654</v>
      </c>
    </row>
    <row r="17" spans="1:4">
      <c r="A17" s="3" t="s">
        <v>655</v>
      </c>
      <c r="B17" s="4" t="n">
        <v>2014</v>
      </c>
    </row>
    <row r="18" spans="1:4">
      <c r="A18" s="3" t="s">
        <v>660</v>
      </c>
    </row>
    <row r="19" spans="1:4">
      <c r="A19" s="6" t="s">
        <v>654</v>
      </c>
    </row>
    <row r="20" spans="1:4">
      <c r="A20" s="3" t="s">
        <v>655</v>
      </c>
      <c r="B20" s="4" t="n">
        <v>20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Q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6"/>
    <col customWidth="1" max="14" min="14" width="14"/>
    <col customWidth="1" max="15" min="15" width="14"/>
    <col customWidth="1" max="16" min="16" width="8"/>
    <col customWidth="1" max="17" min="17" width="14"/>
  </cols>
  <sheetData>
    <row r="1" spans="1:17">
      <c r="A1" s="1" t="s">
        <v>661</v>
      </c>
      <c r="C1" s="2" t="s">
        <v>97</v>
      </c>
      <c r="L1" s="2" t="s">
        <v>1</v>
      </c>
    </row>
    <row r="2" spans="1:17">
      <c r="C2" s="2" t="s">
        <v>2</v>
      </c>
      <c r="D2" s="2" t="s">
        <v>98</v>
      </c>
      <c r="E2" s="2" t="s">
        <v>4</v>
      </c>
      <c r="F2" s="2" t="s">
        <v>99</v>
      </c>
      <c r="G2" s="2" t="s">
        <v>33</v>
      </c>
      <c r="I2" s="2" t="s">
        <v>100</v>
      </c>
      <c r="J2" s="2" t="s">
        <v>101</v>
      </c>
      <c r="K2" s="2" t="s">
        <v>102</v>
      </c>
      <c r="L2" s="2" t="s">
        <v>662</v>
      </c>
      <c r="M2" s="2" t="s">
        <v>663</v>
      </c>
      <c r="N2" s="2" t="s">
        <v>2</v>
      </c>
      <c r="O2" s="2" t="s">
        <v>33</v>
      </c>
      <c r="Q2" s="2" t="s">
        <v>103</v>
      </c>
    </row>
    <row r="3" spans="1:17">
      <c r="A3" s="6" t="s">
        <v>646</v>
      </c>
    </row>
    <row r="4" spans="1:17">
      <c r="A4" s="3" t="s">
        <v>664</v>
      </c>
      <c r="C4" s="5" t="n">
        <v>1500000</v>
      </c>
      <c r="G4" s="5" t="n">
        <v>1300000</v>
      </c>
      <c r="N4" s="5" t="n">
        <v>1500000</v>
      </c>
      <c r="O4" s="5" t="n">
        <v>1300000</v>
      </c>
    </row>
    <row r="5" spans="1:17">
      <c r="A5" s="3" t="s">
        <v>407</v>
      </c>
      <c r="C5" s="4" t="n">
        <v>-31000</v>
      </c>
      <c r="D5" s="5" t="n">
        <v>-72000</v>
      </c>
      <c r="E5" s="5" t="n">
        <v>-69000</v>
      </c>
      <c r="F5" s="5" t="n">
        <v>-29000</v>
      </c>
      <c r="G5" s="4" t="n">
        <v>-8035000</v>
      </c>
      <c r="H5" s="3" t="s">
        <v>38</v>
      </c>
      <c r="I5" s="5" t="n">
        <v>38000</v>
      </c>
      <c r="J5" s="5" t="n">
        <v>68000</v>
      </c>
      <c r="K5" s="5" t="n">
        <v>19000</v>
      </c>
      <c r="N5" s="4" t="n">
        <v>-201000</v>
      </c>
      <c r="O5" s="4" t="n">
        <v>-7910000</v>
      </c>
      <c r="P5" s="3" t="s">
        <v>54</v>
      </c>
      <c r="Q5" s="5" t="n">
        <v>29392000</v>
      </c>
    </row>
    <row r="6" spans="1:17">
      <c r="A6" s="3" t="s">
        <v>483</v>
      </c>
      <c r="B6" s="3" t="s">
        <v>38</v>
      </c>
      <c r="G6" s="4" t="n">
        <v>8300000</v>
      </c>
      <c r="O6" s="4" t="n">
        <v>8300000</v>
      </c>
    </row>
    <row r="7" spans="1:17">
      <c r="A7" s="3" t="s">
        <v>665</v>
      </c>
      <c r="O7" s="4" t="n">
        <v>400000</v>
      </c>
    </row>
    <row r="8" spans="1:17">
      <c r="A8" s="3" t="s">
        <v>666</v>
      </c>
      <c r="Q8" s="4" t="n">
        <v>34000000</v>
      </c>
    </row>
    <row r="9" spans="1:17">
      <c r="A9" s="3" t="s">
        <v>667</v>
      </c>
      <c r="C9" s="4" t="n">
        <v>1500000</v>
      </c>
      <c r="N9" s="4" t="n">
        <v>1500000</v>
      </c>
    </row>
    <row r="10" spans="1:17">
      <c r="A10" s="3" t="s">
        <v>668</v>
      </c>
      <c r="B10" s="3" t="s">
        <v>38</v>
      </c>
      <c r="C10" s="4" t="n">
        <v>39667000</v>
      </c>
      <c r="G10" s="4" t="n">
        <v>29414000</v>
      </c>
      <c r="N10" s="4" t="n">
        <v>39667000</v>
      </c>
      <c r="O10" s="4" t="n">
        <v>29414000</v>
      </c>
    </row>
    <row r="11" spans="1:17">
      <c r="A11" s="3" t="s">
        <v>669</v>
      </c>
      <c r="N11" s="4" t="n">
        <v>6000</v>
      </c>
      <c r="O11" s="4" t="n">
        <v>3000</v>
      </c>
      <c r="Q11" s="4" t="n">
        <v>12000</v>
      </c>
    </row>
    <row r="12" spans="1:17">
      <c r="A12" s="3" t="s">
        <v>670</v>
      </c>
      <c r="C12" s="4" t="n">
        <v>1000</v>
      </c>
      <c r="G12" s="5" t="n">
        <v>1000</v>
      </c>
      <c r="N12" s="4" t="n">
        <v>1000</v>
      </c>
      <c r="O12" s="4" t="n">
        <v>1000</v>
      </c>
    </row>
    <row r="13" spans="1:17">
      <c r="A13" s="3" t="s">
        <v>671</v>
      </c>
    </row>
    <row r="14" spans="1:17">
      <c r="A14" s="6" t="s">
        <v>646</v>
      </c>
    </row>
    <row r="15" spans="1:17">
      <c r="A15" s="3" t="s">
        <v>672</v>
      </c>
      <c r="C15" s="4" t="n">
        <v>30900000</v>
      </c>
      <c r="N15" s="4" t="n">
        <v>30900000</v>
      </c>
    </row>
    <row r="16" spans="1:17">
      <c r="A16" s="3" t="s">
        <v>589</v>
      </c>
    </row>
    <row r="17" spans="1:17">
      <c r="A17" s="6" t="s">
        <v>646</v>
      </c>
    </row>
    <row r="18" spans="1:17">
      <c r="A18" s="3" t="s">
        <v>407</v>
      </c>
      <c r="N18" s="4" t="n">
        <v>-118000</v>
      </c>
      <c r="O18" s="5" t="n">
        <v>-1156000</v>
      </c>
      <c r="P18" s="3" t="s">
        <v>38</v>
      </c>
      <c r="Q18" s="5" t="n">
        <v>4799000</v>
      </c>
    </row>
    <row r="19" spans="1:17">
      <c r="A19" s="3" t="s">
        <v>672</v>
      </c>
      <c r="C19" s="5" t="n">
        <v>6000000</v>
      </c>
      <c r="N19" s="5" t="n">
        <v>6000000</v>
      </c>
    </row>
    <row r="20" spans="1:17">
      <c r="A20" s="3" t="s">
        <v>673</v>
      </c>
    </row>
    <row r="21" spans="1:17">
      <c r="A21" s="6" t="s">
        <v>646</v>
      </c>
    </row>
    <row r="22" spans="1:17">
      <c r="A22" s="3" t="s">
        <v>674</v>
      </c>
      <c r="M22" s="3" t="s">
        <v>675</v>
      </c>
    </row>
    <row r="23" spans="1:17">
      <c r="A23" s="3" t="s">
        <v>676</v>
      </c>
    </row>
    <row r="24" spans="1:17">
      <c r="A24" s="6" t="s">
        <v>646</v>
      </c>
    </row>
    <row r="25" spans="1:17">
      <c r="A25" s="3" t="s">
        <v>677</v>
      </c>
      <c r="L25" s="3" t="s">
        <v>678</v>
      </c>
    </row>
    <row r="26" spans="1:17">
      <c r="A26" s="3" t="s">
        <v>679</v>
      </c>
    </row>
    <row r="27" spans="1:17">
      <c r="A27" s="6" t="s">
        <v>646</v>
      </c>
    </row>
    <row r="28" spans="1:17">
      <c r="A28" s="3" t="s">
        <v>677</v>
      </c>
      <c r="L28" s="3" t="s">
        <v>680</v>
      </c>
    </row>
    <row r="29" spans="1:17">
      <c r="A29" t="n"/>
    </row>
    <row r="30" spans="1:17">
      <c r="A30" s="3" t="s">
        <v>38</v>
      </c>
      <c r="B30" s="3" t="s">
        <v>83</v>
      </c>
    </row>
    <row r="31" spans="1:17">
      <c r="A31" s="3" t="s">
        <v>42</v>
      </c>
      <c r="B31" s="3" t="s">
        <v>82</v>
      </c>
    </row>
  </sheetData>
  <mergeCells count="8">
    <mergeCell ref="A1:B2"/>
    <mergeCell ref="C1:K1"/>
    <mergeCell ref="L1:Q1"/>
    <mergeCell ref="G2:H2"/>
    <mergeCell ref="O2:P2"/>
    <mergeCell ref="A29:P29"/>
    <mergeCell ref="B30:P30"/>
    <mergeCell ref="B31:P3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4"/>
    <col customWidth="1" max="6" min="6" width="14"/>
    <col customWidth="1" max="7" min="7" width="16"/>
    <col customWidth="1" max="8" min="8" width="4"/>
    <col customWidth="1" max="9" min="9" width="14"/>
    <col customWidth="1" max="10" min="10" width="8"/>
    <col customWidth="1" max="11" min="11" width="14"/>
  </cols>
  <sheetData>
    <row r="1" spans="1:11">
      <c r="A1" s="1" t="s">
        <v>681</v>
      </c>
      <c r="C1" s="2" t="s">
        <v>97</v>
      </c>
      <c r="G1" s="2" t="s">
        <v>1</v>
      </c>
    </row>
    <row r="2" spans="1:11">
      <c r="C2" s="2" t="s">
        <v>98</v>
      </c>
      <c r="D2" s="2" t="s">
        <v>4</v>
      </c>
      <c r="F2" s="2" t="s">
        <v>99</v>
      </c>
      <c r="G2" s="2" t="s">
        <v>2</v>
      </c>
      <c r="I2" s="2" t="s">
        <v>33</v>
      </c>
      <c r="K2" s="2" t="s">
        <v>103</v>
      </c>
    </row>
    <row r="3" spans="1:11">
      <c r="A3" s="6" t="s">
        <v>346</v>
      </c>
    </row>
    <row r="4" spans="1:11">
      <c r="A4" s="3" t="s">
        <v>53</v>
      </c>
      <c r="G4" s="5" t="n">
        <v>0</v>
      </c>
      <c r="I4" s="5" t="n">
        <v>31997</v>
      </c>
      <c r="J4" s="3" t="s">
        <v>54</v>
      </c>
      <c r="K4" s="5" t="n">
        <v>0</v>
      </c>
    </row>
    <row r="5" spans="1:11">
      <c r="A5" s="3" t="s">
        <v>682</v>
      </c>
      <c r="B5" s="3" t="s">
        <v>54</v>
      </c>
      <c r="I5" s="4" t="n">
        <v>31997</v>
      </c>
    </row>
    <row r="6" spans="1:11">
      <c r="A6" s="3" t="s">
        <v>683</v>
      </c>
      <c r="F6" s="5" t="n">
        <v>0</v>
      </c>
    </row>
    <row r="7" spans="1:11">
      <c r="A7" s="3" t="s">
        <v>113</v>
      </c>
      <c r="C7" s="5" t="n">
        <v>-20547</v>
      </c>
      <c r="D7" s="5" t="n">
        <v>-11450</v>
      </c>
      <c r="E7" s="3" t="s">
        <v>42</v>
      </c>
      <c r="G7" s="4" t="n">
        <v>-31997</v>
      </c>
      <c r="H7" s="3" t="s">
        <v>42</v>
      </c>
      <c r="K7" s="4" t="n">
        <v>-2884</v>
      </c>
    </row>
    <row r="8" spans="1:11">
      <c r="A8" s="3" t="s">
        <v>325</v>
      </c>
    </row>
    <row r="9" spans="1:11">
      <c r="A9" s="6" t="s">
        <v>346</v>
      </c>
    </row>
    <row r="10" spans="1:11">
      <c r="A10" s="3" t="s">
        <v>53</v>
      </c>
      <c r="G10" s="4" t="n">
        <v>0</v>
      </c>
      <c r="I10" s="4" t="n">
        <v>11450</v>
      </c>
      <c r="J10" s="3" t="s">
        <v>42</v>
      </c>
    </row>
    <row r="11" spans="1:11">
      <c r="A11" s="3" t="s">
        <v>682</v>
      </c>
      <c r="B11" s="3" t="s">
        <v>42</v>
      </c>
      <c r="I11" s="4" t="n">
        <v>11450</v>
      </c>
    </row>
    <row r="12" spans="1:11">
      <c r="A12" s="3" t="s">
        <v>683</v>
      </c>
      <c r="B12" s="3" t="s">
        <v>42</v>
      </c>
      <c r="F12" s="4" t="n">
        <v>-11450</v>
      </c>
    </row>
    <row r="13" spans="1:11">
      <c r="A13" s="3" t="s">
        <v>320</v>
      </c>
    </row>
    <row r="14" spans="1:11">
      <c r="A14" s="6" t="s">
        <v>346</v>
      </c>
    </row>
    <row r="15" spans="1:11">
      <c r="A15" s="3" t="s">
        <v>53</v>
      </c>
      <c r="G15" s="4" t="n">
        <v>0</v>
      </c>
      <c r="I15" s="4" t="n">
        <v>20547</v>
      </c>
      <c r="J15" s="3" t="s">
        <v>38</v>
      </c>
    </row>
    <row r="16" spans="1:11">
      <c r="A16" s="3" t="s">
        <v>682</v>
      </c>
      <c r="B16" s="3" t="s">
        <v>38</v>
      </c>
      <c r="I16" s="4" t="n">
        <v>20547</v>
      </c>
    </row>
    <row r="17" spans="1:11">
      <c r="A17" s="3" t="s">
        <v>683</v>
      </c>
      <c r="F17" s="4" t="n">
        <v>-20547</v>
      </c>
    </row>
    <row r="18" spans="1:11">
      <c r="A18" s="3" t="s">
        <v>684</v>
      </c>
    </row>
    <row r="19" spans="1:11">
      <c r="A19" s="6" t="s">
        <v>346</v>
      </c>
    </row>
    <row r="20" spans="1:11">
      <c r="A20" s="3" t="s">
        <v>53</v>
      </c>
      <c r="G20" s="4" t="n">
        <v>0</v>
      </c>
      <c r="I20" s="4" t="n">
        <v>0</v>
      </c>
      <c r="K20" s="4" t="n">
        <v>0</v>
      </c>
    </row>
    <row r="21" spans="1:11">
      <c r="A21" s="3" t="s">
        <v>682</v>
      </c>
      <c r="I21" s="4" t="n">
        <v>0</v>
      </c>
    </row>
    <row r="22" spans="1:11">
      <c r="A22" s="3" t="s">
        <v>683</v>
      </c>
      <c r="B22" s="3" t="s">
        <v>42</v>
      </c>
      <c r="F22" s="4" t="n">
        <v>11450</v>
      </c>
    </row>
    <row r="23" spans="1:11">
      <c r="A23" s="3" t="s">
        <v>113</v>
      </c>
      <c r="B23" s="3" t="s">
        <v>42</v>
      </c>
      <c r="G23" s="4" t="n">
        <v>-11450</v>
      </c>
    </row>
    <row r="24" spans="1:11">
      <c r="A24" s="3" t="s">
        <v>685</v>
      </c>
    </row>
    <row r="25" spans="1:11">
      <c r="A25" s="6" t="s">
        <v>346</v>
      </c>
    </row>
    <row r="26" spans="1:11">
      <c r="A26" s="3" t="s">
        <v>53</v>
      </c>
      <c r="D26" s="5" t="n">
        <v>20500</v>
      </c>
      <c r="G26" s="4" t="n">
        <v>0</v>
      </c>
      <c r="I26" s="4" t="n">
        <v>0</v>
      </c>
      <c r="K26" s="5" t="n">
        <v>0</v>
      </c>
    </row>
    <row r="27" spans="1:11">
      <c r="A27" s="3" t="s">
        <v>682</v>
      </c>
      <c r="I27" s="5" t="n">
        <v>0</v>
      </c>
    </row>
    <row r="28" spans="1:11">
      <c r="A28" s="3" t="s">
        <v>683</v>
      </c>
      <c r="F28" s="5" t="n">
        <v>20547</v>
      </c>
    </row>
    <row r="29" spans="1:11">
      <c r="A29" s="3" t="s">
        <v>113</v>
      </c>
      <c r="G29" s="5" t="n">
        <v>-20547</v>
      </c>
    </row>
    <row r="30" spans="1:11">
      <c r="A30" t="n"/>
    </row>
    <row r="31" spans="1:11">
      <c r="A31" s="3" t="s">
        <v>38</v>
      </c>
      <c r="B31" s="3" t="s">
        <v>82</v>
      </c>
    </row>
    <row r="32" spans="1:11">
      <c r="A32" s="3" t="s">
        <v>42</v>
      </c>
      <c r="B32" s="3" t="s">
        <v>83</v>
      </c>
    </row>
  </sheetData>
  <mergeCells count="9">
    <mergeCell ref="A1:B2"/>
    <mergeCell ref="C1:F1"/>
    <mergeCell ref="G1:K1"/>
    <mergeCell ref="D2:E2"/>
    <mergeCell ref="G2:H2"/>
    <mergeCell ref="I2:J2"/>
    <mergeCell ref="A30:J30"/>
    <mergeCell ref="B31:J31"/>
    <mergeCell ref="B32:J3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4"/>
  </cols>
  <sheetData>
    <row r="1" spans="1:4">
      <c r="A1" s="1" t="s">
        <v>686</v>
      </c>
      <c r="B1" s="2" t="s">
        <v>2</v>
      </c>
      <c r="C1" s="2" t="s">
        <v>33</v>
      </c>
    </row>
    <row r="2" spans="1:4">
      <c r="A2" s="6" t="s">
        <v>687</v>
      </c>
    </row>
    <row r="3" spans="1:4">
      <c r="A3" s="3" t="s">
        <v>688</v>
      </c>
      <c r="B3" s="5" t="n">
        <v>73989</v>
      </c>
      <c r="C3" s="5" t="n">
        <v>73989</v>
      </c>
      <c r="D3" s="3" t="s">
        <v>38</v>
      </c>
    </row>
    <row r="4" spans="1:4">
      <c r="A4" s="3" t="s">
        <v>689</v>
      </c>
      <c r="B4" s="4" t="n">
        <v>-48047</v>
      </c>
      <c r="C4" s="4" t="n">
        <v>-41670</v>
      </c>
      <c r="D4" s="3" t="s">
        <v>38</v>
      </c>
    </row>
    <row r="5" spans="1:4">
      <c r="A5" s="3" t="s">
        <v>690</v>
      </c>
      <c r="B5" s="4" t="n">
        <v>25942</v>
      </c>
      <c r="C5" s="4" t="n">
        <v>32319</v>
      </c>
      <c r="D5" s="3" t="s">
        <v>38</v>
      </c>
    </row>
    <row r="6" spans="1:4">
      <c r="A6" s="3" t="s">
        <v>517</v>
      </c>
    </row>
    <row r="7" spans="1:4">
      <c r="A7" s="6" t="s">
        <v>687</v>
      </c>
    </row>
    <row r="8" spans="1:4">
      <c r="A8" s="3" t="s">
        <v>688</v>
      </c>
      <c r="B8" s="4" t="n">
        <v>1530</v>
      </c>
      <c r="C8" s="4" t="n">
        <v>1530</v>
      </c>
      <c r="D8" s="3" t="s">
        <v>38</v>
      </c>
    </row>
    <row r="9" spans="1:4">
      <c r="A9" s="3" t="s">
        <v>689</v>
      </c>
      <c r="B9" s="4" t="n">
        <v>-1530</v>
      </c>
      <c r="C9" s="4" t="n">
        <v>-1530</v>
      </c>
      <c r="D9" s="3" t="s">
        <v>38</v>
      </c>
    </row>
    <row r="10" spans="1:4">
      <c r="A10" s="3" t="s">
        <v>690</v>
      </c>
      <c r="B10" s="4" t="n">
        <v>0</v>
      </c>
      <c r="C10" s="4" t="n">
        <v>0</v>
      </c>
    </row>
    <row r="11" spans="1:4">
      <c r="A11" s="3" t="s">
        <v>520</v>
      </c>
    </row>
    <row r="12" spans="1:4">
      <c r="A12" s="6" t="s">
        <v>687</v>
      </c>
    </row>
    <row r="13" spans="1:4">
      <c r="A13" s="3" t="s">
        <v>688</v>
      </c>
      <c r="B13" s="4" t="n">
        <v>24867</v>
      </c>
      <c r="C13" s="4" t="n">
        <v>24867</v>
      </c>
      <c r="D13" s="3" t="s">
        <v>38</v>
      </c>
    </row>
    <row r="14" spans="1:4">
      <c r="A14" s="3" t="s">
        <v>689</v>
      </c>
      <c r="B14" s="4" t="n">
        <v>-7917</v>
      </c>
      <c r="C14" s="4" t="n">
        <v>-4416</v>
      </c>
      <c r="D14" s="3" t="s">
        <v>38</v>
      </c>
    </row>
    <row r="15" spans="1:4">
      <c r="A15" s="3" t="s">
        <v>690</v>
      </c>
      <c r="B15" s="4" t="n">
        <v>16950</v>
      </c>
      <c r="C15" s="4" t="n">
        <v>20451</v>
      </c>
      <c r="D15" s="3" t="s">
        <v>38</v>
      </c>
    </row>
    <row r="16" spans="1:4">
      <c r="A16" s="3" t="s">
        <v>524</v>
      </c>
    </row>
    <row r="17" spans="1:4">
      <c r="A17" s="6" t="s">
        <v>687</v>
      </c>
    </row>
    <row r="18" spans="1:4">
      <c r="A18" s="3" t="s">
        <v>688</v>
      </c>
      <c r="B18" s="4" t="n">
        <v>45234</v>
      </c>
      <c r="C18" s="4" t="n">
        <v>45234</v>
      </c>
    </row>
    <row r="19" spans="1:4">
      <c r="A19" s="3" t="s">
        <v>689</v>
      </c>
      <c r="B19" s="4" t="n">
        <v>-37370</v>
      </c>
      <c r="C19" s="4" t="n">
        <v>-35370</v>
      </c>
      <c r="D19" s="3" t="s">
        <v>38</v>
      </c>
    </row>
    <row r="20" spans="1:4">
      <c r="A20" s="3" t="s">
        <v>690</v>
      </c>
      <c r="B20" s="4" t="n">
        <v>7864</v>
      </c>
      <c r="C20" s="4" t="n">
        <v>9864</v>
      </c>
      <c r="D20" s="3" t="s">
        <v>38</v>
      </c>
    </row>
    <row r="21" spans="1:4">
      <c r="A21" s="3" t="s">
        <v>526</v>
      </c>
    </row>
    <row r="22" spans="1:4">
      <c r="A22" s="6" t="s">
        <v>687</v>
      </c>
    </row>
    <row r="23" spans="1:4">
      <c r="A23" s="3" t="s">
        <v>688</v>
      </c>
      <c r="B23" s="4" t="n">
        <v>510</v>
      </c>
      <c r="C23" s="4" t="n">
        <v>510</v>
      </c>
    </row>
    <row r="24" spans="1:4">
      <c r="A24" s="3" t="s">
        <v>689</v>
      </c>
      <c r="B24" s="4" t="n">
        <v>-276</v>
      </c>
      <c r="C24" s="4" t="n">
        <v>-21</v>
      </c>
    </row>
    <row r="25" spans="1:4">
      <c r="A25" s="3" t="s">
        <v>690</v>
      </c>
      <c r="B25" s="4" t="n">
        <v>234</v>
      </c>
      <c r="C25" s="4" t="n">
        <v>489</v>
      </c>
    </row>
    <row r="26" spans="1:4">
      <c r="A26" s="3" t="s">
        <v>691</v>
      </c>
    </row>
    <row r="27" spans="1:4">
      <c r="A27" s="6" t="s">
        <v>687</v>
      </c>
    </row>
    <row r="28" spans="1:4">
      <c r="A28" s="3" t="s">
        <v>688</v>
      </c>
      <c r="B28" s="4" t="n">
        <v>1848</v>
      </c>
      <c r="C28" s="4" t="n">
        <v>1848</v>
      </c>
      <c r="D28" s="3" t="s">
        <v>38</v>
      </c>
    </row>
    <row r="29" spans="1:4">
      <c r="A29" s="3" t="s">
        <v>689</v>
      </c>
      <c r="B29" s="4" t="n">
        <v>-954</v>
      </c>
      <c r="C29" s="4" t="n">
        <v>-333</v>
      </c>
      <c r="D29" s="3" t="s">
        <v>38</v>
      </c>
    </row>
    <row r="30" spans="1:4">
      <c r="A30" s="3" t="s">
        <v>690</v>
      </c>
      <c r="B30" s="5" t="n">
        <v>894</v>
      </c>
      <c r="C30" s="5" t="n">
        <v>1515</v>
      </c>
      <c r="D30" s="3" t="s">
        <v>38</v>
      </c>
    </row>
    <row r="31" spans="1:4">
      <c r="A31" t="n"/>
    </row>
    <row r="32" spans="1:4">
      <c r="A32" s="3" t="s">
        <v>38</v>
      </c>
      <c r="B32" s="3" t="s">
        <v>82</v>
      </c>
    </row>
  </sheetData>
  <mergeCells count="3">
    <mergeCell ref="C1:D1"/>
    <mergeCell ref="A31:D31"/>
    <mergeCell ref="B32:D3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r="A1" s="1" t="s">
        <v>692</v>
      </c>
      <c r="B1" s="2" t="s">
        <v>693</v>
      </c>
    </row>
    <row r="2" spans="1:2">
      <c r="A2" s="6" t="s">
        <v>687</v>
      </c>
    </row>
    <row r="3" spans="1:2">
      <c r="A3" s="3" t="s">
        <v>694</v>
      </c>
      <c r="B3" s="5" t="n">
        <v>5365</v>
      </c>
    </row>
    <row r="4" spans="1:2">
      <c r="A4" s="3" t="s">
        <v>695</v>
      </c>
      <c r="B4" s="4" t="n">
        <v>4486</v>
      </c>
    </row>
    <row r="5" spans="1:2">
      <c r="A5" s="3" t="s">
        <v>696</v>
      </c>
      <c r="B5" s="4" t="n">
        <v>3958</v>
      </c>
    </row>
    <row r="6" spans="1:2">
      <c r="A6" s="3" t="s">
        <v>697</v>
      </c>
      <c r="B6" s="4" t="n">
        <v>3679</v>
      </c>
    </row>
    <row r="7" spans="1:2">
      <c r="A7" s="3" t="s">
        <v>698</v>
      </c>
      <c r="B7" s="4" t="n">
        <v>2952</v>
      </c>
    </row>
    <row r="8" spans="1:2">
      <c r="A8" s="3" t="s">
        <v>699</v>
      </c>
      <c r="B8" s="5" t="n">
        <v>55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 customWidth="1" max="5" min="5" width="16"/>
    <col customWidth="1" max="6" min="6" width="4"/>
    <col customWidth="1" max="7" min="7" width="14"/>
    <col customWidth="1" max="8" min="8" width="8"/>
    <col customWidth="1" max="9" min="9" width="14"/>
    <col customWidth="1" max="10" min="10" width="14"/>
  </cols>
  <sheetData>
    <row r="1" spans="1:10">
      <c r="A1" s="1" t="s">
        <v>700</v>
      </c>
      <c r="B1" s="2" t="s">
        <v>97</v>
      </c>
      <c r="E1" s="2" t="s">
        <v>1</v>
      </c>
    </row>
    <row r="2" spans="1:10">
      <c r="B2" s="2" t="s">
        <v>98</v>
      </c>
      <c r="C2" s="2" t="s">
        <v>4</v>
      </c>
      <c r="E2" s="2" t="s">
        <v>2</v>
      </c>
      <c r="G2" s="2" t="s">
        <v>33</v>
      </c>
      <c r="I2" s="2" t="s">
        <v>103</v>
      </c>
      <c r="J2" s="2" t="s">
        <v>701</v>
      </c>
    </row>
    <row r="3" spans="1:10">
      <c r="A3" s="6" t="s">
        <v>346</v>
      </c>
    </row>
    <row r="4" spans="1:10">
      <c r="A4" s="3" t="s">
        <v>53</v>
      </c>
      <c r="E4" s="5" t="n">
        <v>0</v>
      </c>
      <c r="G4" s="5" t="n">
        <v>31997</v>
      </c>
      <c r="H4" s="3" t="s">
        <v>54</v>
      </c>
      <c r="I4" s="5" t="n">
        <v>0</v>
      </c>
    </row>
    <row r="5" spans="1:10">
      <c r="A5" s="3" t="s">
        <v>113</v>
      </c>
      <c r="B5" s="5" t="n">
        <v>20547</v>
      </c>
      <c r="C5" s="5" t="n">
        <v>11450</v>
      </c>
      <c r="D5" s="3" t="s">
        <v>42</v>
      </c>
      <c r="E5" s="4" t="n">
        <v>31997</v>
      </c>
      <c r="F5" s="3" t="s">
        <v>42</v>
      </c>
      <c r="I5" s="4" t="n">
        <v>2884</v>
      </c>
    </row>
    <row r="6" spans="1:10">
      <c r="A6" s="3" t="s">
        <v>690</v>
      </c>
      <c r="E6" s="4" t="n">
        <v>25942</v>
      </c>
      <c r="G6" s="4" t="n">
        <v>32319</v>
      </c>
      <c r="H6" s="3" t="s">
        <v>38</v>
      </c>
    </row>
    <row r="7" spans="1:10">
      <c r="A7" s="3" t="s">
        <v>702</v>
      </c>
      <c r="G7" s="4" t="n">
        <v>0</v>
      </c>
      <c r="I7" s="4" t="n">
        <v>0</v>
      </c>
    </row>
    <row r="8" spans="1:10">
      <c r="A8" s="3" t="s">
        <v>111</v>
      </c>
      <c r="E8" s="4" t="n">
        <v>6377</v>
      </c>
      <c r="G8" s="4" t="n">
        <v>4889</v>
      </c>
      <c r="I8" s="4" t="n">
        <v>887</v>
      </c>
    </row>
    <row r="9" spans="1:10">
      <c r="A9" s="3" t="s">
        <v>703</v>
      </c>
      <c r="E9" s="5" t="n">
        <v>100</v>
      </c>
    </row>
    <row r="10" spans="1:10">
      <c r="A10" s="3" t="s">
        <v>704</v>
      </c>
    </row>
    <row r="11" spans="1:10">
      <c r="A11" s="6" t="s">
        <v>346</v>
      </c>
    </row>
    <row r="12" spans="1:10">
      <c r="A12" s="3" t="s">
        <v>518</v>
      </c>
      <c r="E12" s="3" t="s">
        <v>527</v>
      </c>
    </row>
    <row r="13" spans="1:10">
      <c r="A13" s="3" t="s">
        <v>705</v>
      </c>
    </row>
    <row r="14" spans="1:10">
      <c r="A14" s="6" t="s">
        <v>346</v>
      </c>
    </row>
    <row r="15" spans="1:10">
      <c r="A15" s="3" t="s">
        <v>518</v>
      </c>
      <c r="E15" s="3" t="s">
        <v>535</v>
      </c>
    </row>
    <row r="16" spans="1:10">
      <c r="A16" s="3" t="s">
        <v>524</v>
      </c>
    </row>
    <row r="17" spans="1:10">
      <c r="A17" s="6" t="s">
        <v>346</v>
      </c>
    </row>
    <row r="18" spans="1:10">
      <c r="A18" s="3" t="s">
        <v>690</v>
      </c>
      <c r="E18" s="5" t="n">
        <v>7864</v>
      </c>
      <c r="G18" s="4" t="n">
        <v>9864</v>
      </c>
      <c r="H18" s="3" t="s">
        <v>38</v>
      </c>
    </row>
    <row r="19" spans="1:10">
      <c r="A19" s="3" t="s">
        <v>706</v>
      </c>
    </row>
    <row r="20" spans="1:10">
      <c r="A20" s="6" t="s">
        <v>346</v>
      </c>
    </row>
    <row r="21" spans="1:10">
      <c r="A21" s="3" t="s">
        <v>707</v>
      </c>
      <c r="G21" s="4" t="n">
        <v>200</v>
      </c>
    </row>
    <row r="22" spans="1:10">
      <c r="A22" s="3" t="s">
        <v>690</v>
      </c>
      <c r="G22" s="4" t="n">
        <v>200</v>
      </c>
    </row>
    <row r="23" spans="1:10">
      <c r="A23" s="3" t="s">
        <v>518</v>
      </c>
      <c r="E23" s="3" t="s">
        <v>527</v>
      </c>
    </row>
    <row r="24" spans="1:10">
      <c r="A24" s="3" t="s">
        <v>685</v>
      </c>
    </row>
    <row r="25" spans="1:10">
      <c r="A25" s="6" t="s">
        <v>346</v>
      </c>
    </row>
    <row r="26" spans="1:10">
      <c r="A26" s="3" t="s">
        <v>708</v>
      </c>
      <c r="J26" s="3" t="s">
        <v>709</v>
      </c>
    </row>
    <row r="27" spans="1:10">
      <c r="A27" s="3" t="s">
        <v>53</v>
      </c>
      <c r="C27" s="5" t="n">
        <v>20500</v>
      </c>
      <c r="E27" s="5" t="n">
        <v>0</v>
      </c>
      <c r="G27" s="5" t="n">
        <v>0</v>
      </c>
      <c r="I27" s="5" t="n">
        <v>0</v>
      </c>
    </row>
    <row r="28" spans="1:10">
      <c r="A28" s="3" t="s">
        <v>113</v>
      </c>
      <c r="E28" s="5" t="n">
        <v>20547</v>
      </c>
    </row>
    <row r="29" spans="1:10">
      <c r="A29" t="n"/>
    </row>
    <row r="30" spans="1:10">
      <c r="A30" s="3" t="s">
        <v>38</v>
      </c>
      <c r="B30" s="3" t="s">
        <v>82</v>
      </c>
    </row>
    <row r="31" spans="1:10">
      <c r="A31" s="3" t="s">
        <v>42</v>
      </c>
      <c r="B31" s="3" t="s">
        <v>83</v>
      </c>
    </row>
  </sheetData>
  <mergeCells count="9">
    <mergeCell ref="A1:A2"/>
    <mergeCell ref="B1:D1"/>
    <mergeCell ref="E1:I1"/>
    <mergeCell ref="C2:D2"/>
    <mergeCell ref="E2:F2"/>
    <mergeCell ref="G2:H2"/>
    <mergeCell ref="A29:J29"/>
    <mergeCell ref="B30:J30"/>
    <mergeCell ref="B31:J3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80"/>
    <col customWidth="1" max="3" min="3" width="4"/>
  </cols>
  <sheetData>
    <row r="1" spans="1:3">
      <c r="A1" s="1" t="s">
        <v>710</v>
      </c>
      <c r="B1" s="2" t="s">
        <v>1</v>
      </c>
    </row>
    <row r="2" spans="1:3">
      <c r="B2" s="2" t="s">
        <v>693</v>
      </c>
    </row>
    <row r="3" spans="1:3">
      <c r="A3" s="6" t="s">
        <v>711</v>
      </c>
    </row>
    <row r="4" spans="1:3">
      <c r="A4" s="3" t="s">
        <v>712</v>
      </c>
      <c r="B4" s="5" t="n">
        <v>9030000</v>
      </c>
      <c r="C4" s="3" t="s">
        <v>38</v>
      </c>
    </row>
    <row r="5" spans="1:3">
      <c r="A5" s="3" t="s">
        <v>713</v>
      </c>
      <c r="B5" s="4" t="n">
        <v>9030000</v>
      </c>
      <c r="C5" s="3" t="s">
        <v>38</v>
      </c>
    </row>
    <row r="6" spans="1:3">
      <c r="A6" s="3" t="s">
        <v>714</v>
      </c>
      <c r="B6" s="4" t="n">
        <v>2638000</v>
      </c>
    </row>
    <row r="7" spans="1:3">
      <c r="A7" s="3" t="s">
        <v>715</v>
      </c>
      <c r="B7" s="4" t="n">
        <v>2635000</v>
      </c>
    </row>
    <row r="8" spans="1:3">
      <c r="A8" s="3" t="s">
        <v>716</v>
      </c>
      <c r="B8" s="4" t="n">
        <v>1023000</v>
      </c>
    </row>
    <row r="9" spans="1:3">
      <c r="A9" s="3" t="s">
        <v>717</v>
      </c>
      <c r="B9" s="4" t="n">
        <v>189000</v>
      </c>
    </row>
    <row r="10" spans="1:3">
      <c r="A10" s="3" t="s">
        <v>718</v>
      </c>
      <c r="B10" s="4" t="n">
        <v>58000</v>
      </c>
    </row>
    <row r="11" spans="1:3">
      <c r="A11" s="3" t="s">
        <v>719</v>
      </c>
      <c r="B11" s="4" t="n">
        <v>6543000</v>
      </c>
    </row>
    <row r="12" spans="1:3">
      <c r="A12" s="3" t="s">
        <v>720</v>
      </c>
      <c r="B12" s="4" t="n">
        <v>1184000</v>
      </c>
    </row>
    <row r="13" spans="1:3">
      <c r="A13" s="3" t="s">
        <v>721</v>
      </c>
      <c r="B13" s="4" t="n">
        <v>400000</v>
      </c>
    </row>
    <row r="14" spans="1:3">
      <c r="A14" s="3" t="s">
        <v>722</v>
      </c>
      <c r="B14" s="4" t="n">
        <v>1584000</v>
      </c>
    </row>
    <row r="15" spans="1:3">
      <c r="A15" s="3" t="s">
        <v>723</v>
      </c>
      <c r="B15" s="4" t="n">
        <v>12852000</v>
      </c>
      <c r="C15" s="3" t="s">
        <v>38</v>
      </c>
    </row>
    <row r="16" spans="1:3">
      <c r="A16" s="3" t="s">
        <v>724</v>
      </c>
      <c r="B16" s="4" t="n">
        <v>3035000</v>
      </c>
    </row>
    <row r="17" spans="1:3">
      <c r="A17" s="3" t="s">
        <v>725</v>
      </c>
      <c r="B17" s="4" t="n">
        <v>1023000</v>
      </c>
    </row>
    <row r="18" spans="1:3">
      <c r="A18" s="3" t="s">
        <v>726</v>
      </c>
      <c r="B18" s="4" t="n">
        <v>189000</v>
      </c>
    </row>
    <row r="19" spans="1:3">
      <c r="A19" s="3" t="s">
        <v>727</v>
      </c>
      <c r="B19" s="4" t="n">
        <v>58000</v>
      </c>
    </row>
    <row r="20" spans="1:3">
      <c r="A20" s="3" t="s">
        <v>728</v>
      </c>
      <c r="B20" s="4" t="n">
        <v>17157000</v>
      </c>
      <c r="C20" s="3" t="s">
        <v>38</v>
      </c>
    </row>
    <row r="21" spans="1:3">
      <c r="A21" s="3" t="s">
        <v>729</v>
      </c>
      <c r="B21" s="5" t="n">
        <v>590000</v>
      </c>
    </row>
    <row r="22" spans="1:3">
      <c r="A22" t="n"/>
    </row>
    <row r="23" spans="1:3">
      <c r="A23" s="3" t="s">
        <v>38</v>
      </c>
      <c r="B23" s="3" t="s">
        <v>730</v>
      </c>
    </row>
  </sheetData>
  <mergeCells count="5">
    <mergeCell ref="A1:A2"/>
    <mergeCell ref="B1:C1"/>
    <mergeCell ref="B2:C2"/>
    <mergeCell ref="A22:C22"/>
    <mergeCell ref="B23:C2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15"/>
  </cols>
  <sheetData>
    <row r="1" spans="1:5">
      <c r="A1" s="1" t="s">
        <v>731</v>
      </c>
      <c r="B1" s="2" t="s">
        <v>1</v>
      </c>
    </row>
    <row r="2" spans="1:5">
      <c r="B2" s="2" t="s">
        <v>732</v>
      </c>
      <c r="C2" s="2" t="s">
        <v>576</v>
      </c>
      <c r="D2" s="2" t="s">
        <v>147</v>
      </c>
      <c r="E2" s="2" t="s">
        <v>577</v>
      </c>
    </row>
    <row r="3" spans="1:5">
      <c r="A3" s="6" t="s">
        <v>733</v>
      </c>
    </row>
    <row r="4" spans="1:5">
      <c r="A4" s="3" t="s">
        <v>578</v>
      </c>
      <c r="E4" s="4" t="n">
        <v>16</v>
      </c>
    </row>
    <row r="5" spans="1:5">
      <c r="A5" s="3" t="s">
        <v>734</v>
      </c>
      <c r="B5" s="5" t="n">
        <v>3100000</v>
      </c>
      <c r="C5" s="5" t="n">
        <v>2800000</v>
      </c>
      <c r="D5" s="5" t="n">
        <v>2300000</v>
      </c>
    </row>
    <row r="6" spans="1:5">
      <c r="A6" s="3" t="s">
        <v>735</v>
      </c>
      <c r="B6" s="4" t="n">
        <v>100000</v>
      </c>
      <c r="C6" s="4" t="n">
        <v>100000</v>
      </c>
      <c r="D6" s="4" t="n">
        <v>100000</v>
      </c>
    </row>
    <row r="7" spans="1:5">
      <c r="A7" s="3" t="s">
        <v>398</v>
      </c>
      <c r="B7" s="4" t="n">
        <v>227000</v>
      </c>
      <c r="C7" s="4" t="n">
        <v>-45000</v>
      </c>
      <c r="D7" s="4" t="n">
        <v>-2309000</v>
      </c>
    </row>
    <row r="8" spans="1:5">
      <c r="A8" s="3" t="s">
        <v>549</v>
      </c>
      <c r="B8" s="4" t="n">
        <v>3500000</v>
      </c>
      <c r="C8" s="4" t="n">
        <v>3500000</v>
      </c>
    </row>
    <row r="9" spans="1:5">
      <c r="A9" s="3" t="s">
        <v>736</v>
      </c>
      <c r="B9" s="4" t="n">
        <v>1584000</v>
      </c>
      <c r="C9" s="4" t="n">
        <v>2641000</v>
      </c>
      <c r="D9" s="4" t="n">
        <v>2333000</v>
      </c>
    </row>
    <row r="10" spans="1:5">
      <c r="A10" s="3" t="s">
        <v>737</v>
      </c>
      <c r="B10" s="4" t="n">
        <v>1104000</v>
      </c>
    </row>
    <row r="11" spans="1:5">
      <c r="A11" s="3" t="s">
        <v>738</v>
      </c>
    </row>
    <row r="12" spans="1:5">
      <c r="A12" s="6" t="s">
        <v>733</v>
      </c>
    </row>
    <row r="13" spans="1:5">
      <c r="A13" s="3" t="s">
        <v>490</v>
      </c>
      <c r="B13" s="5" t="n">
        <v>400000</v>
      </c>
      <c r="C13" s="4" t="n">
        <v>700000</v>
      </c>
    </row>
    <row r="14" spans="1:5">
      <c r="A14" s="3" t="s">
        <v>739</v>
      </c>
    </row>
    <row r="15" spans="1:5">
      <c r="A15" s="6" t="s">
        <v>733</v>
      </c>
    </row>
    <row r="16" spans="1:5">
      <c r="A16" s="3" t="s">
        <v>493</v>
      </c>
      <c r="C16" s="4" t="n">
        <v>500000</v>
      </c>
    </row>
    <row r="17" spans="1:5">
      <c r="A17" s="3" t="s">
        <v>740</v>
      </c>
      <c r="C17" s="4" t="n">
        <v>900000</v>
      </c>
    </row>
    <row r="18" spans="1:5">
      <c r="A18" s="3" t="s">
        <v>741</v>
      </c>
      <c r="D18" s="5" t="n">
        <v>400000</v>
      </c>
    </row>
    <row r="19" spans="1:5">
      <c r="A19" s="3" t="s">
        <v>742</v>
      </c>
    </row>
    <row r="20" spans="1:5">
      <c r="A20" s="6" t="s">
        <v>733</v>
      </c>
    </row>
    <row r="21" spans="1:5">
      <c r="A21" s="3" t="s">
        <v>743</v>
      </c>
      <c r="B21" s="4" t="n">
        <v>2500</v>
      </c>
    </row>
    <row r="22" spans="1:5">
      <c r="A22" s="3" t="s">
        <v>744</v>
      </c>
    </row>
    <row r="23" spans="1:5">
      <c r="A23" s="6" t="s">
        <v>733</v>
      </c>
    </row>
    <row r="24" spans="1:5">
      <c r="A24" s="3" t="s">
        <v>743</v>
      </c>
      <c r="B24" s="4" t="n">
        <v>2500</v>
      </c>
    </row>
    <row r="25" spans="1:5">
      <c r="A25" s="3" t="s">
        <v>745</v>
      </c>
    </row>
    <row r="26" spans="1:5">
      <c r="A26" s="6" t="s">
        <v>733</v>
      </c>
    </row>
    <row r="27" spans="1:5">
      <c r="A27" s="3" t="s">
        <v>743</v>
      </c>
      <c r="B27" s="4" t="n">
        <v>19525</v>
      </c>
    </row>
    <row r="28" spans="1:5">
      <c r="A28" s="3" t="s">
        <v>746</v>
      </c>
      <c r="B28" s="3" t="s">
        <v>747</v>
      </c>
    </row>
    <row r="29" spans="1:5">
      <c r="A29" s="3" t="s">
        <v>748</v>
      </c>
    </row>
    <row r="30" spans="1:5">
      <c r="A30" s="6" t="s">
        <v>733</v>
      </c>
    </row>
    <row r="31" spans="1:5">
      <c r="A31" s="3" t="s">
        <v>743</v>
      </c>
      <c r="B31" s="4" t="n">
        <v>9465</v>
      </c>
    </row>
    <row r="32" spans="1:5">
      <c r="A32" s="3" t="s">
        <v>746</v>
      </c>
      <c r="B32" s="3" t="s">
        <v>749</v>
      </c>
    </row>
    <row r="33" spans="1:5">
      <c r="A33" s="3" t="s">
        <v>750</v>
      </c>
    </row>
    <row r="34" spans="1:5">
      <c r="A34" s="6" t="s">
        <v>733</v>
      </c>
    </row>
    <row r="35" spans="1:5">
      <c r="A35" s="3" t="s">
        <v>743</v>
      </c>
      <c r="B35" s="4" t="n">
        <v>16932</v>
      </c>
    </row>
    <row r="36" spans="1:5">
      <c r="A36" s="3" t="s">
        <v>746</v>
      </c>
      <c r="B36" s="3" t="s">
        <v>751</v>
      </c>
    </row>
    <row r="37" spans="1:5">
      <c r="A37" s="3" t="s">
        <v>752</v>
      </c>
    </row>
    <row r="38" spans="1:5">
      <c r="A38" s="6" t="s">
        <v>733</v>
      </c>
    </row>
    <row r="39" spans="1:5">
      <c r="A39" s="3" t="s">
        <v>743</v>
      </c>
      <c r="B39" s="4" t="n">
        <v>179000</v>
      </c>
    </row>
    <row r="40" spans="1:5">
      <c r="A40" s="3" t="s">
        <v>746</v>
      </c>
      <c r="B40" s="3" t="s">
        <v>753</v>
      </c>
    </row>
    <row r="41" spans="1:5">
      <c r="A41" s="3" t="s">
        <v>754</v>
      </c>
      <c r="B41" s="5" t="n">
        <v>2000000</v>
      </c>
    </row>
    <row r="42" spans="1:5">
      <c r="A42" s="3" t="s">
        <v>755</v>
      </c>
      <c r="B42" s="3" t="s">
        <v>756</v>
      </c>
    </row>
    <row r="43" spans="1:5">
      <c r="A43" s="3" t="s">
        <v>757</v>
      </c>
      <c r="B43" s="5" t="n">
        <v>286000</v>
      </c>
      <c r="C43" s="4" t="n">
        <v>417000</v>
      </c>
    </row>
    <row r="44" spans="1:5">
      <c r="A44" s="3" t="s">
        <v>758</v>
      </c>
      <c r="B44" s="5" t="n">
        <v>155000</v>
      </c>
      <c r="C44" s="4" t="n">
        <v>134000</v>
      </c>
    </row>
    <row r="45" spans="1:5">
      <c r="A45" s="3" t="s">
        <v>497</v>
      </c>
    </row>
    <row r="46" spans="1:5">
      <c r="A46" s="6" t="s">
        <v>733</v>
      </c>
    </row>
    <row r="47" spans="1:5">
      <c r="A47" s="3" t="s">
        <v>494</v>
      </c>
      <c r="C47" s="5" t="n">
        <v>1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59</v>
      </c>
      <c r="B1" s="2" t="s">
        <v>1</v>
      </c>
    </row>
    <row r="2" spans="1:4">
      <c r="B2" s="2" t="s">
        <v>2</v>
      </c>
      <c r="C2" s="2" t="s">
        <v>33</v>
      </c>
      <c r="D2" s="2" t="s">
        <v>103</v>
      </c>
    </row>
    <row r="3" spans="1:4">
      <c r="A3" s="6" t="s">
        <v>226</v>
      </c>
    </row>
    <row r="4" spans="1:4">
      <c r="A4" s="3" t="s">
        <v>760</v>
      </c>
      <c r="D4" s="5" t="n">
        <v>-45</v>
      </c>
    </row>
    <row r="5" spans="1:4">
      <c r="A5" s="6" t="s">
        <v>357</v>
      </c>
    </row>
    <row r="6" spans="1:4">
      <c r="A6" s="3" t="s">
        <v>761</v>
      </c>
      <c r="B6" s="5" t="n">
        <v>328</v>
      </c>
      <c r="C6" s="5" t="n">
        <v>152</v>
      </c>
      <c r="D6" s="4" t="n">
        <v>243</v>
      </c>
    </row>
    <row r="7" spans="1:4">
      <c r="A7" s="3" t="s">
        <v>762</v>
      </c>
      <c r="C7" s="4" t="n">
        <v>149</v>
      </c>
      <c r="D7" s="4" t="n">
        <v>25</v>
      </c>
    </row>
    <row r="8" spans="1:4">
      <c r="A8" s="3" t="s">
        <v>550</v>
      </c>
      <c r="D8" s="4" t="n">
        <v>303</v>
      </c>
    </row>
    <row r="9" spans="1:4">
      <c r="A9" s="3" t="s">
        <v>763</v>
      </c>
      <c r="B9" s="4" t="n">
        <v>446</v>
      </c>
      <c r="C9" s="4" t="n">
        <v>183</v>
      </c>
    </row>
    <row r="10" spans="1:4">
      <c r="A10" s="3" t="s">
        <v>764</v>
      </c>
      <c r="B10" s="4" t="n">
        <v>-269</v>
      </c>
      <c r="C10" s="4" t="n">
        <v>-156</v>
      </c>
      <c r="D10" s="4" t="n">
        <v>-374</v>
      </c>
    </row>
    <row r="11" spans="1:4">
      <c r="A11" s="3" t="s">
        <v>765</v>
      </c>
      <c r="B11" s="5" t="n">
        <v>505</v>
      </c>
      <c r="C11" s="5" t="n">
        <v>328</v>
      </c>
      <c r="D11" s="5" t="n">
        <v>1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66</v>
      </c>
      <c r="B1" s="2" t="s">
        <v>1</v>
      </c>
    </row>
    <row r="2" spans="1:4">
      <c r="B2" s="2" t="s">
        <v>2</v>
      </c>
      <c r="C2" s="2" t="s">
        <v>103</v>
      </c>
      <c r="D2" s="2" t="s">
        <v>33</v>
      </c>
    </row>
    <row r="3" spans="1:4">
      <c r="A3" s="6" t="s">
        <v>767</v>
      </c>
    </row>
    <row r="4" spans="1:4">
      <c r="A4" s="3" t="s">
        <v>768</v>
      </c>
      <c r="B4" s="5" t="n">
        <v>383</v>
      </c>
      <c r="D4" s="5" t="n">
        <v>286</v>
      </c>
    </row>
    <row r="5" spans="1:4">
      <c r="A5" s="3" t="s">
        <v>769</v>
      </c>
      <c r="B5" s="5" t="n">
        <v>122</v>
      </c>
      <c r="D5" s="5" t="n">
        <v>42</v>
      </c>
    </row>
    <row r="6" spans="1:4">
      <c r="A6" s="3" t="s">
        <v>550</v>
      </c>
      <c r="C6" s="5" t="n">
        <v>303</v>
      </c>
    </row>
    <row r="7" spans="1:4">
      <c r="A7" s="3" t="s">
        <v>770</v>
      </c>
    </row>
    <row r="8" spans="1:4">
      <c r="A8" s="6" t="s">
        <v>771</v>
      </c>
    </row>
    <row r="9" spans="1:4">
      <c r="A9" s="3" t="s">
        <v>772</v>
      </c>
      <c r="B9" s="3" t="s">
        <v>773</v>
      </c>
    </row>
    <row r="10" spans="1:4">
      <c r="A10" s="3" t="s">
        <v>774</v>
      </c>
    </row>
    <row r="11" spans="1:4">
      <c r="A11" s="6" t="s">
        <v>771</v>
      </c>
    </row>
    <row r="12" spans="1:4">
      <c r="A12" s="3" t="s">
        <v>772</v>
      </c>
      <c r="B12" s="3" t="s">
        <v>775</v>
      </c>
    </row>
    <row r="13" spans="1:4">
      <c r="A13" s="3" t="s">
        <v>776</v>
      </c>
    </row>
    <row r="14" spans="1:4">
      <c r="A14" s="6" t="s">
        <v>771</v>
      </c>
    </row>
    <row r="15" spans="1:4">
      <c r="A15" s="3" t="s">
        <v>772</v>
      </c>
      <c r="B15" s="3" t="s">
        <v>777</v>
      </c>
    </row>
    <row r="16" spans="1:4">
      <c r="A16" s="3" t="s">
        <v>778</v>
      </c>
    </row>
    <row r="17" spans="1:4">
      <c r="A17" s="6" t="s">
        <v>771</v>
      </c>
    </row>
    <row r="18" spans="1:4">
      <c r="A18" s="3" t="s">
        <v>772</v>
      </c>
      <c r="B18" s="3" t="s">
        <v>7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73"/>
    <col customWidth="1" max="2" min="2" width="80"/>
    <col customWidth="1" max="3" min="3" width="11"/>
    <col customWidth="1" max="4" min="4" width="8"/>
    <col customWidth="1" max="5" min="5" width="51"/>
    <col customWidth="1" max="6" min="6" width="51"/>
    <col customWidth="1" max="7" min="7" width="36"/>
    <col customWidth="1" max="8" min="8" width="44"/>
    <col customWidth="1" max="9" min="9" width="29"/>
    <col customWidth="1" max="10" min="10" width="8"/>
    <col customWidth="1" max="11" min="11" width="24"/>
  </cols>
  <sheetData>
    <row r="1" spans="1:11">
      <c r="A1" s="1" t="s">
        <v>153</v>
      </c>
      <c r="C1" s="2" t="s">
        <v>154</v>
      </c>
      <c r="E1" s="2" t="s">
        <v>155</v>
      </c>
      <c r="F1" s="2" t="s">
        <v>156</v>
      </c>
      <c r="G1" s="2" t="s">
        <v>157</v>
      </c>
      <c r="H1" s="2" t="s">
        <v>158</v>
      </c>
      <c r="I1" s="2" t="s">
        <v>159</v>
      </c>
      <c r="K1" s="2" t="s">
        <v>160</v>
      </c>
    </row>
    <row r="2" spans="1:11">
      <c r="A2" s="3" t="s">
        <v>161</v>
      </c>
      <c r="C2" s="5" t="n">
        <v>186364</v>
      </c>
      <c r="E2" s="5" t="n">
        <v>504</v>
      </c>
      <c r="F2" s="5" t="n">
        <v>139</v>
      </c>
      <c r="G2" s="5" t="n">
        <v>405147</v>
      </c>
      <c r="H2" s="5" t="n">
        <v>619</v>
      </c>
      <c r="I2" s="5" t="n">
        <v>-198872</v>
      </c>
      <c r="K2" s="5" t="n">
        <v>-21173</v>
      </c>
    </row>
    <row r="3" spans="1:11">
      <c r="A3" s="6" t="s">
        <v>162</v>
      </c>
    </row>
    <row r="4" spans="1:11">
      <c r="A4" s="3" t="s">
        <v>124</v>
      </c>
      <c r="C4" s="4" t="n">
        <v>-44038</v>
      </c>
      <c r="I4" s="4" t="n">
        <v>-44038</v>
      </c>
    </row>
    <row r="5" spans="1:11">
      <c r="A5" s="3" t="s">
        <v>150</v>
      </c>
      <c r="C5" s="4" t="n">
        <v>-11</v>
      </c>
      <c r="H5" s="4" t="n">
        <v>-11</v>
      </c>
    </row>
    <row r="6" spans="1:11">
      <c r="A6" s="3" t="s">
        <v>163</v>
      </c>
      <c r="C6" s="4" t="n">
        <v>87</v>
      </c>
      <c r="E6" s="4" t="n">
        <v>3</v>
      </c>
      <c r="G6" s="4" t="n">
        <v>84</v>
      </c>
    </row>
    <row r="7" spans="1:11">
      <c r="A7" s="3" t="s">
        <v>164</v>
      </c>
      <c r="C7" s="4" t="n">
        <v>-12733</v>
      </c>
      <c r="E7" s="4" t="n">
        <v>-58</v>
      </c>
      <c r="K7" s="4" t="n">
        <v>-12675</v>
      </c>
    </row>
    <row r="8" spans="1:11">
      <c r="A8" s="3" t="s">
        <v>165</v>
      </c>
      <c r="C8" s="4" t="n">
        <v>1</v>
      </c>
      <c r="E8" s="4" t="n">
        <v>1</v>
      </c>
    </row>
    <row r="9" spans="1:11">
      <c r="A9" s="3" t="s">
        <v>166</v>
      </c>
      <c r="C9" s="4" t="n">
        <v>1407</v>
      </c>
      <c r="G9" s="4" t="n">
        <v>1407</v>
      </c>
    </row>
    <row r="10" spans="1:11">
      <c r="A10" s="3" t="s">
        <v>167</v>
      </c>
      <c r="C10" s="4" t="n">
        <v>131077</v>
      </c>
      <c r="E10" s="4" t="n">
        <v>450</v>
      </c>
      <c r="F10" s="4" t="n">
        <v>139</v>
      </c>
      <c r="G10" s="4" t="n">
        <v>406638</v>
      </c>
      <c r="H10" s="4" t="n">
        <v>608</v>
      </c>
      <c r="I10" s="4" t="n">
        <v>-242910</v>
      </c>
      <c r="K10" s="4" t="n">
        <v>-33848</v>
      </c>
    </row>
    <row r="11" spans="1:11">
      <c r="A11" s="6" t="s">
        <v>162</v>
      </c>
    </row>
    <row r="12" spans="1:11">
      <c r="A12" s="3" t="s">
        <v>124</v>
      </c>
      <c r="B12" s="3" t="s">
        <v>54</v>
      </c>
      <c r="C12" s="4" t="n">
        <v>4376</v>
      </c>
      <c r="I12" s="4" t="n">
        <v>4376</v>
      </c>
    </row>
    <row r="13" spans="1:11">
      <c r="A13" s="3" t="s">
        <v>163</v>
      </c>
      <c r="C13" s="4" t="n">
        <v>1677</v>
      </c>
      <c r="E13" s="4" t="n">
        <v>10</v>
      </c>
      <c r="G13" s="4" t="n">
        <v>1667</v>
      </c>
    </row>
    <row r="14" spans="1:11">
      <c r="A14" s="3" t="s">
        <v>164</v>
      </c>
      <c r="C14" s="4" t="n">
        <v>-359</v>
      </c>
      <c r="E14" s="4" t="n">
        <v>-1</v>
      </c>
      <c r="K14" s="4" t="n">
        <v>-358</v>
      </c>
    </row>
    <row r="15" spans="1:11">
      <c r="A15" s="3" t="s">
        <v>166</v>
      </c>
      <c r="C15" s="4" t="n">
        <v>1871</v>
      </c>
      <c r="G15" s="4" t="n">
        <v>1871</v>
      </c>
    </row>
    <row r="16" spans="1:11">
      <c r="A16" s="3" t="s">
        <v>168</v>
      </c>
      <c r="C16" s="4" t="n">
        <v>138642</v>
      </c>
      <c r="D16" s="3" t="s">
        <v>54</v>
      </c>
      <c r="E16" s="4" t="n">
        <v>459</v>
      </c>
      <c r="F16" s="4" t="n">
        <v>139</v>
      </c>
      <c r="G16" s="4" t="n">
        <v>410176</v>
      </c>
      <c r="H16" s="4" t="n">
        <v>608</v>
      </c>
      <c r="I16" s="4" t="n">
        <v>-238534</v>
      </c>
      <c r="J16" s="3" t="s">
        <v>54</v>
      </c>
      <c r="K16" s="4" t="n">
        <v>-34206</v>
      </c>
    </row>
    <row r="17" spans="1:11">
      <c r="A17" s="6" t="s">
        <v>162</v>
      </c>
    </row>
    <row r="18" spans="1:11">
      <c r="A18" s="3" t="s">
        <v>124</v>
      </c>
      <c r="B18" s="3" t="s">
        <v>42</v>
      </c>
      <c r="C18" s="4" t="n">
        <v>-58902</v>
      </c>
      <c r="I18" s="4" t="n">
        <v>-58902</v>
      </c>
    </row>
    <row r="19" spans="1:11">
      <c r="A19" s="3" t="s">
        <v>163</v>
      </c>
      <c r="C19" s="4" t="n">
        <v>257</v>
      </c>
      <c r="E19" s="4" t="n">
        <v>12</v>
      </c>
      <c r="G19" s="4" t="n">
        <v>245</v>
      </c>
    </row>
    <row r="20" spans="1:11">
      <c r="A20" s="3" t="s">
        <v>164</v>
      </c>
      <c r="C20" s="4" t="n">
        <v>-863</v>
      </c>
      <c r="E20" s="4" t="n">
        <v>-3</v>
      </c>
      <c r="K20" s="4" t="n">
        <v>-860</v>
      </c>
    </row>
    <row r="21" spans="1:11">
      <c r="A21" s="3" t="s">
        <v>166</v>
      </c>
      <c r="C21" s="4" t="n">
        <v>2605</v>
      </c>
      <c r="G21" s="4" t="n">
        <v>2605</v>
      </c>
    </row>
    <row r="22" spans="1:11">
      <c r="A22" s="3" t="s">
        <v>169</v>
      </c>
      <c r="C22" s="5" t="n">
        <v>81739</v>
      </c>
      <c r="D22" s="3" t="s">
        <v>42</v>
      </c>
      <c r="E22" s="5" t="n">
        <v>468</v>
      </c>
      <c r="F22" s="5" t="n">
        <v>139</v>
      </c>
      <c r="G22" s="5" t="n">
        <v>413026</v>
      </c>
      <c r="H22" s="5" t="n">
        <v>608</v>
      </c>
      <c r="I22" s="5" t="n">
        <v>-297436</v>
      </c>
      <c r="J22" s="3" t="s">
        <v>42</v>
      </c>
      <c r="K22" s="5" t="n">
        <v>-35066</v>
      </c>
    </row>
    <row r="23" spans="1:11">
      <c r="A23" t="n"/>
    </row>
    <row r="24" spans="1:11">
      <c r="A24" s="3" t="s">
        <v>38</v>
      </c>
      <c r="B24" s="3" t="s">
        <v>82</v>
      </c>
    </row>
    <row r="25" spans="1:11">
      <c r="A25" s="3" t="s">
        <v>42</v>
      </c>
      <c r="B25" s="3" t="s">
        <v>83</v>
      </c>
    </row>
  </sheetData>
  <mergeCells count="6">
    <mergeCell ref="A1:B1"/>
    <mergeCell ref="C1:D1"/>
    <mergeCell ref="I1:J1"/>
    <mergeCell ref="A23:J23"/>
    <mergeCell ref="B24:J24"/>
    <mergeCell ref="B25:J2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9</v>
      </c>
      <c r="B1" s="2" t="s">
        <v>1</v>
      </c>
    </row>
    <row r="2" spans="1:4">
      <c r="B2" s="2" t="s">
        <v>2</v>
      </c>
      <c r="C2" s="2" t="s">
        <v>33</v>
      </c>
      <c r="D2" s="2" t="s">
        <v>103</v>
      </c>
    </row>
    <row r="3" spans="1:4">
      <c r="A3" s="6" t="s">
        <v>780</v>
      </c>
    </row>
    <row r="4" spans="1:4">
      <c r="A4" s="3" t="s">
        <v>781</v>
      </c>
      <c r="B4" s="4" t="n">
        <v>-17130965</v>
      </c>
    </row>
    <row r="5" spans="1:4">
      <c r="A5" s="3" t="s">
        <v>781</v>
      </c>
      <c r="B5" s="4" t="n">
        <v>-17466855</v>
      </c>
      <c r="C5" s="4" t="n">
        <v>-17130965</v>
      </c>
    </row>
    <row r="6" spans="1:4">
      <c r="A6" s="3" t="s">
        <v>29</v>
      </c>
    </row>
    <row r="7" spans="1:4">
      <c r="A7" s="6" t="s">
        <v>780</v>
      </c>
    </row>
    <row r="8" spans="1:4">
      <c r="A8" s="3" t="s">
        <v>782</v>
      </c>
      <c r="B8" s="4" t="n">
        <v>45852740</v>
      </c>
      <c r="C8" s="4" t="n">
        <v>44970000</v>
      </c>
      <c r="D8" s="4" t="n">
        <v>50429000</v>
      </c>
    </row>
    <row r="9" spans="1:4">
      <c r="A9" s="3" t="s">
        <v>783</v>
      </c>
      <c r="B9" s="4" t="n">
        <v>415000</v>
      </c>
      <c r="C9" s="4" t="n">
        <v>808000</v>
      </c>
      <c r="D9" s="4" t="n">
        <v>158000</v>
      </c>
    </row>
    <row r="10" spans="1:4">
      <c r="A10" s="3" t="s">
        <v>784</v>
      </c>
      <c r="B10" s="4" t="n">
        <v>-336000</v>
      </c>
      <c r="C10" s="4" t="n">
        <v>-162000</v>
      </c>
      <c r="D10" s="4" t="n">
        <v>-5788000</v>
      </c>
    </row>
    <row r="11" spans="1:4">
      <c r="A11" s="3" t="s">
        <v>785</v>
      </c>
      <c r="B11" s="4" t="n">
        <v>907000</v>
      </c>
      <c r="C11" s="4" t="n">
        <v>237000</v>
      </c>
      <c r="D11" s="4" t="n">
        <v>171000</v>
      </c>
    </row>
    <row r="12" spans="1:4">
      <c r="A12" s="3" t="s">
        <v>782</v>
      </c>
      <c r="B12" s="4" t="n">
        <v>46839361</v>
      </c>
      <c r="C12" s="4" t="n">
        <v>45852740</v>
      </c>
      <c r="D12" s="4" t="n">
        <v>44970000</v>
      </c>
    </row>
    <row r="13" spans="1:4">
      <c r="A13" s="3" t="s">
        <v>31</v>
      </c>
    </row>
    <row r="14" spans="1:4">
      <c r="A14" s="6" t="s">
        <v>780</v>
      </c>
    </row>
    <row r="15" spans="1:4">
      <c r="A15" s="3" t="s">
        <v>782</v>
      </c>
      <c r="B15" s="4" t="n">
        <v>13937151</v>
      </c>
      <c r="C15" s="4" t="n">
        <v>13937000</v>
      </c>
      <c r="D15" s="4" t="n">
        <v>13937000</v>
      </c>
    </row>
    <row r="16" spans="1:4">
      <c r="A16" s="3" t="s">
        <v>782</v>
      </c>
      <c r="B16" s="4" t="n">
        <v>13937151</v>
      </c>
      <c r="C16" s="4" t="n">
        <v>13937151</v>
      </c>
      <c r="D16" s="4" t="n">
        <v>13937000</v>
      </c>
    </row>
    <row r="17" spans="1:4">
      <c r="A17" s="3" t="s">
        <v>160</v>
      </c>
    </row>
    <row r="18" spans="1:4">
      <c r="A18" s="6" t="s">
        <v>780</v>
      </c>
    </row>
    <row r="19" spans="1:4">
      <c r="A19" s="3" t="s">
        <v>781</v>
      </c>
      <c r="B19" s="4" t="n">
        <v>-17131000</v>
      </c>
      <c r="C19" s="4" t="n">
        <v>-16969000</v>
      </c>
      <c r="D19" s="4" t="n">
        <v>-11181000</v>
      </c>
    </row>
    <row r="20" spans="1:4">
      <c r="A20" s="3" t="s">
        <v>784</v>
      </c>
      <c r="B20" s="4" t="n">
        <v>-336000</v>
      </c>
      <c r="C20" s="4" t="n">
        <v>-162000</v>
      </c>
      <c r="D20" s="4" t="n">
        <v>-5788000</v>
      </c>
    </row>
    <row r="21" spans="1:4">
      <c r="A21" s="3" t="s">
        <v>781</v>
      </c>
      <c r="B21" s="4" t="n">
        <v>-17467000</v>
      </c>
      <c r="C21" s="4" t="n">
        <v>-17131000</v>
      </c>
      <c r="D21" s="4" t="n">
        <v>-16969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86</v>
      </c>
      <c r="B1" s="2" t="s">
        <v>1</v>
      </c>
    </row>
    <row r="2" spans="1:7">
      <c r="B2" s="2" t="s">
        <v>2</v>
      </c>
      <c r="C2" s="2" t="s">
        <v>33</v>
      </c>
      <c r="D2" s="2" t="s">
        <v>103</v>
      </c>
      <c r="E2" s="2" t="s">
        <v>3</v>
      </c>
      <c r="F2" s="2" t="s">
        <v>416</v>
      </c>
      <c r="G2" s="2" t="s">
        <v>787</v>
      </c>
    </row>
    <row r="3" spans="1:7">
      <c r="A3" s="3" t="s">
        <v>87</v>
      </c>
    </row>
    <row r="4" spans="1:7">
      <c r="A4" s="6" t="s">
        <v>360</v>
      </c>
    </row>
    <row r="5" spans="1:7">
      <c r="A5" s="3" t="s">
        <v>788</v>
      </c>
      <c r="B5" s="4" t="n">
        <v>1000000</v>
      </c>
      <c r="C5" s="4" t="n">
        <v>1000000</v>
      </c>
    </row>
    <row r="6" spans="1:7">
      <c r="A6" s="3" t="s">
        <v>29</v>
      </c>
    </row>
    <row r="7" spans="1:7">
      <c r="A7" s="6" t="s">
        <v>360</v>
      </c>
    </row>
    <row r="8" spans="1:7">
      <c r="A8" s="3" t="s">
        <v>784</v>
      </c>
      <c r="B8" s="4" t="n">
        <v>336000</v>
      </c>
      <c r="C8" s="4" t="n">
        <v>162000</v>
      </c>
      <c r="D8" s="4" t="n">
        <v>5788000</v>
      </c>
    </row>
    <row r="9" spans="1:7">
      <c r="A9" s="3" t="s">
        <v>782</v>
      </c>
      <c r="B9" s="4" t="n">
        <v>46839361</v>
      </c>
      <c r="C9" s="4" t="n">
        <v>45852740</v>
      </c>
      <c r="D9" s="4" t="n">
        <v>44970000</v>
      </c>
      <c r="F9" s="4" t="n">
        <v>50429000</v>
      </c>
    </row>
    <row r="10" spans="1:7">
      <c r="A10" s="3" t="s">
        <v>31</v>
      </c>
    </row>
    <row r="11" spans="1:7">
      <c r="A11" s="6" t="s">
        <v>360</v>
      </c>
    </row>
    <row r="12" spans="1:7">
      <c r="A12" s="3" t="s">
        <v>782</v>
      </c>
      <c r="B12" s="4" t="n">
        <v>13937151</v>
      </c>
      <c r="C12" s="4" t="n">
        <v>13937151</v>
      </c>
      <c r="D12" s="4" t="n">
        <v>13937000</v>
      </c>
      <c r="F12" s="4" t="n">
        <v>13937000</v>
      </c>
    </row>
    <row r="13" spans="1:7">
      <c r="A13" s="3" t="s">
        <v>789</v>
      </c>
    </row>
    <row r="14" spans="1:7">
      <c r="A14" s="6" t="s">
        <v>360</v>
      </c>
    </row>
    <row r="15" spans="1:7">
      <c r="A15" s="3" t="s">
        <v>790</v>
      </c>
      <c r="G15" s="5" t="n">
        <v>20</v>
      </c>
    </row>
    <row r="16" spans="1:7">
      <c r="A16" s="3" t="s">
        <v>784</v>
      </c>
      <c r="D16" s="4" t="n">
        <v>5700000</v>
      </c>
    </row>
    <row r="17" spans="1:7">
      <c r="A17" s="3" t="s">
        <v>791</v>
      </c>
      <c r="D17" s="7" t="n">
        <v>2.2</v>
      </c>
    </row>
    <row r="18" spans="1:7">
      <c r="A18" s="3" t="s">
        <v>792</v>
      </c>
      <c r="B18" s="10" t="n">
        <v>0.1</v>
      </c>
    </row>
    <row r="19" spans="1:7">
      <c r="A19" s="3" t="s">
        <v>793</v>
      </c>
    </row>
    <row r="20" spans="1:7">
      <c r="A20" s="6" t="s">
        <v>360</v>
      </c>
    </row>
    <row r="21" spans="1:7">
      <c r="A21" s="3" t="s">
        <v>791</v>
      </c>
      <c r="B21" s="7" t="n">
        <v>2.57</v>
      </c>
      <c r="C21" s="7" t="n">
        <v>2.22</v>
      </c>
      <c r="D21" s="7" t="n">
        <v>2.32</v>
      </c>
    </row>
    <row r="22" spans="1:7">
      <c r="A22" s="3" t="s">
        <v>794</v>
      </c>
      <c r="B22" s="4" t="n">
        <v>335890</v>
      </c>
      <c r="C22" s="4" t="n">
        <v>161699</v>
      </c>
      <c r="D22" s="4" t="n">
        <v>133816</v>
      </c>
    </row>
    <row r="23" spans="1:7">
      <c r="A23" s="3" t="s">
        <v>795</v>
      </c>
    </row>
    <row r="24" spans="1:7">
      <c r="A24" s="6" t="s">
        <v>360</v>
      </c>
    </row>
    <row r="25" spans="1:7">
      <c r="A25" s="3" t="s">
        <v>782</v>
      </c>
      <c r="B25" s="4" t="n">
        <v>13937150</v>
      </c>
    </row>
    <row r="26" spans="1:7">
      <c r="A26" s="3" t="s">
        <v>796</v>
      </c>
    </row>
    <row r="27" spans="1:7">
      <c r="A27" s="6" t="s">
        <v>360</v>
      </c>
    </row>
    <row r="28" spans="1:7">
      <c r="A28" s="3" t="s">
        <v>797</v>
      </c>
      <c r="E28" s="3" t="s">
        <v>798</v>
      </c>
    </row>
    <row r="29" spans="1:7">
      <c r="A29" s="3" t="s">
        <v>799</v>
      </c>
    </row>
    <row r="30" spans="1:7">
      <c r="A30" s="6" t="s">
        <v>360</v>
      </c>
    </row>
    <row r="31" spans="1:7">
      <c r="A31" s="3" t="s">
        <v>797</v>
      </c>
      <c r="E31" s="3" t="s">
        <v>8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1</v>
      </c>
      <c r="B1" s="2" t="s">
        <v>1</v>
      </c>
    </row>
    <row r="2" spans="1:4">
      <c r="B2" s="2" t="s">
        <v>2</v>
      </c>
      <c r="C2" s="2" t="s">
        <v>33</v>
      </c>
      <c r="D2" s="2" t="s">
        <v>103</v>
      </c>
    </row>
    <row r="3" spans="1:4">
      <c r="A3" s="6" t="s">
        <v>365</v>
      </c>
    </row>
    <row r="4" spans="1:4">
      <c r="A4" s="3" t="s">
        <v>802</v>
      </c>
      <c r="B4" s="5" t="n">
        <v>2605</v>
      </c>
      <c r="C4" s="5" t="n">
        <v>1871</v>
      </c>
      <c r="D4" s="5" t="n">
        <v>1407</v>
      </c>
    </row>
    <row r="5" spans="1:4">
      <c r="A5" s="3" t="s">
        <v>803</v>
      </c>
      <c r="B5" s="4" t="n">
        <v>0</v>
      </c>
      <c r="C5" s="4" t="n">
        <v>0</v>
      </c>
    </row>
    <row r="6" spans="1:4">
      <c r="A6" s="3" t="s">
        <v>804</v>
      </c>
      <c r="B6" s="4" t="n">
        <v>2605</v>
      </c>
      <c r="C6" s="4" t="n">
        <v>1871</v>
      </c>
      <c r="D6" s="4" t="n">
        <v>1407</v>
      </c>
    </row>
    <row r="7" spans="1:4">
      <c r="A7" s="3" t="s">
        <v>805</v>
      </c>
    </row>
    <row r="8" spans="1:4">
      <c r="A8" s="6" t="s">
        <v>365</v>
      </c>
    </row>
    <row r="9" spans="1:4">
      <c r="A9" s="3" t="s">
        <v>802</v>
      </c>
      <c r="B9" s="4" t="n">
        <v>89</v>
      </c>
      <c r="C9" s="4" t="n">
        <v>53</v>
      </c>
      <c r="D9" s="4" t="n">
        <v>27</v>
      </c>
    </row>
    <row r="10" spans="1:4">
      <c r="A10" s="3" t="s">
        <v>806</v>
      </c>
    </row>
    <row r="11" spans="1:4">
      <c r="A11" s="6" t="s">
        <v>365</v>
      </c>
    </row>
    <row r="12" spans="1:4">
      <c r="A12" s="3" t="s">
        <v>802</v>
      </c>
      <c r="B12" s="4" t="n">
        <v>170</v>
      </c>
      <c r="C12" s="4" t="n">
        <v>337</v>
      </c>
      <c r="D12" s="4" t="n">
        <v>190</v>
      </c>
    </row>
    <row r="13" spans="1:4">
      <c r="A13" s="3" t="s">
        <v>807</v>
      </c>
    </row>
    <row r="14" spans="1:4">
      <c r="A14" s="6" t="s">
        <v>365</v>
      </c>
    </row>
    <row r="15" spans="1:4">
      <c r="A15" s="3" t="s">
        <v>802</v>
      </c>
      <c r="B15" s="4" t="n">
        <v>452</v>
      </c>
      <c r="C15" s="4" t="n">
        <v>338</v>
      </c>
      <c r="D15" s="4" t="n">
        <v>115</v>
      </c>
    </row>
    <row r="16" spans="1:4">
      <c r="A16" s="3" t="s">
        <v>808</v>
      </c>
    </row>
    <row r="17" spans="1:4">
      <c r="A17" s="6" t="s">
        <v>365</v>
      </c>
    </row>
    <row r="18" spans="1:4">
      <c r="A18" s="3" t="s">
        <v>802</v>
      </c>
      <c r="B18" s="5" t="n">
        <v>1894</v>
      </c>
      <c r="C18" s="5" t="n">
        <v>1143</v>
      </c>
      <c r="D18" s="5" t="n">
        <v>10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09</v>
      </c>
      <c r="B1" s="2" t="s">
        <v>1</v>
      </c>
    </row>
    <row r="2" spans="1:3">
      <c r="B2" s="2" t="s">
        <v>810</v>
      </c>
    </row>
    <row r="3" spans="1:3">
      <c r="A3" s="6" t="s">
        <v>811</v>
      </c>
    </row>
    <row r="4" spans="1:3">
      <c r="A4" s="3" t="s">
        <v>812</v>
      </c>
      <c r="B4" s="4" t="n">
        <v>1835445</v>
      </c>
    </row>
    <row r="5" spans="1:3">
      <c r="A5" s="3" t="s">
        <v>813</v>
      </c>
      <c r="B5" s="4" t="n">
        <v>290000</v>
      </c>
    </row>
    <row r="6" spans="1:3">
      <c r="A6" s="3" t="s">
        <v>814</v>
      </c>
      <c r="B6" s="4" t="n">
        <v>-415000</v>
      </c>
    </row>
    <row r="7" spans="1:3">
      <c r="A7" s="3" t="s">
        <v>815</v>
      </c>
      <c r="B7" s="4" t="n">
        <v>-287500</v>
      </c>
    </row>
    <row r="8" spans="1:3">
      <c r="A8" s="3" t="s">
        <v>816</v>
      </c>
      <c r="B8" s="4" t="n">
        <v>-252430</v>
      </c>
    </row>
    <row r="9" spans="1:3">
      <c r="A9" s="3" t="s">
        <v>817</v>
      </c>
      <c r="B9" s="4" t="n">
        <v>1170515</v>
      </c>
    </row>
    <row r="10" spans="1:3">
      <c r="A10" s="3" t="s">
        <v>818</v>
      </c>
      <c r="B10" s="4" t="n">
        <v>1121371</v>
      </c>
    </row>
    <row r="11" spans="1:3">
      <c r="A11" s="3" t="s">
        <v>819</v>
      </c>
      <c r="B11" s="4" t="n">
        <v>697682</v>
      </c>
    </row>
    <row r="12" spans="1:3">
      <c r="A12" s="3" t="s">
        <v>820</v>
      </c>
      <c r="B12" s="7" t="n">
        <v>2.02</v>
      </c>
    </row>
    <row r="13" spans="1:3">
      <c r="A13" s="3" t="s">
        <v>821</v>
      </c>
      <c r="B13" s="8" t="n">
        <v>1.75</v>
      </c>
    </row>
    <row r="14" spans="1:3">
      <c r="A14" s="3" t="s">
        <v>822</v>
      </c>
      <c r="B14" s="8" t="n">
        <v>0.62</v>
      </c>
    </row>
    <row r="15" spans="1:3">
      <c r="A15" s="3" t="s">
        <v>823</v>
      </c>
      <c r="B15" s="8" t="n">
        <v>2.45</v>
      </c>
    </row>
    <row r="16" spans="1:3">
      <c r="A16" s="3" t="s">
        <v>824</v>
      </c>
      <c r="B16" s="8" t="n">
        <v>2.68</v>
      </c>
    </row>
    <row r="17" spans="1:3">
      <c r="A17" s="3" t="s">
        <v>825</v>
      </c>
      <c r="B17" s="8" t="n">
        <v>2.2</v>
      </c>
    </row>
    <row r="18" spans="1:3">
      <c r="A18" s="3" t="s">
        <v>826</v>
      </c>
      <c r="B18" s="8" t="n">
        <v>2.22</v>
      </c>
    </row>
    <row r="19" spans="1:3">
      <c r="A19" s="3" t="s">
        <v>827</v>
      </c>
      <c r="B19" s="7" t="n">
        <v>2.38</v>
      </c>
    </row>
    <row r="20" spans="1:3">
      <c r="A20" s="3" t="s">
        <v>828</v>
      </c>
      <c r="B20" s="3" t="s">
        <v>829</v>
      </c>
    </row>
    <row r="21" spans="1:3">
      <c r="A21" s="3" t="s">
        <v>830</v>
      </c>
      <c r="B21" s="3" t="s">
        <v>831</v>
      </c>
    </row>
    <row r="22" spans="1:3">
      <c r="A22" s="3" t="s">
        <v>832</v>
      </c>
      <c r="B22" s="3" t="s">
        <v>833</v>
      </c>
    </row>
    <row r="23" spans="1:3">
      <c r="A23" s="3" t="s">
        <v>834</v>
      </c>
      <c r="B23" s="5" t="n">
        <v>0</v>
      </c>
      <c r="C23" s="3" t="s">
        <v>38</v>
      </c>
    </row>
    <row r="24" spans="1:3">
      <c r="A24" s="3" t="s">
        <v>835</v>
      </c>
      <c r="B24" s="4" t="n">
        <v>0</v>
      </c>
      <c r="C24" s="3" t="s">
        <v>38</v>
      </c>
    </row>
    <row r="25" spans="1:3">
      <c r="A25" s="3" t="s">
        <v>836</v>
      </c>
      <c r="B25" s="5" t="n">
        <v>0</v>
      </c>
      <c r="C25" s="3" t="s">
        <v>38</v>
      </c>
    </row>
    <row r="26" spans="1:3">
      <c r="A26" t="n"/>
    </row>
    <row r="27" spans="1:3">
      <c r="A27" s="3" t="s">
        <v>38</v>
      </c>
      <c r="B27" s="3" t="s">
        <v>837</v>
      </c>
    </row>
  </sheetData>
  <mergeCells count="5">
    <mergeCell ref="A1:A2"/>
    <mergeCell ref="B1:C1"/>
    <mergeCell ref="B2:C2"/>
    <mergeCell ref="A26:C26"/>
    <mergeCell ref="B27:C2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8</v>
      </c>
      <c r="B1" s="2" t="s">
        <v>1</v>
      </c>
    </row>
    <row r="2" spans="1:4">
      <c r="B2" s="2" t="s">
        <v>2</v>
      </c>
      <c r="C2" s="2" t="s">
        <v>33</v>
      </c>
      <c r="D2" s="2" t="s">
        <v>103</v>
      </c>
    </row>
    <row r="3" spans="1:4">
      <c r="A3" s="6" t="s">
        <v>364</v>
      </c>
    </row>
    <row r="4" spans="1:4">
      <c r="A4" s="3" t="s">
        <v>839</v>
      </c>
      <c r="B4" s="3" t="s">
        <v>840</v>
      </c>
      <c r="C4" s="3" t="s">
        <v>841</v>
      </c>
      <c r="D4" s="3" t="s">
        <v>842</v>
      </c>
    </row>
    <row r="5" spans="1:4">
      <c r="A5" s="3" t="s">
        <v>843</v>
      </c>
      <c r="B5" s="3" t="s">
        <v>844</v>
      </c>
      <c r="C5" s="3" t="s">
        <v>845</v>
      </c>
      <c r="D5" s="3" t="s">
        <v>846</v>
      </c>
    </row>
    <row r="6" spans="1:4">
      <c r="A6" s="3" t="s">
        <v>847</v>
      </c>
      <c r="B6" s="3" t="s">
        <v>848</v>
      </c>
      <c r="C6" s="3" t="s">
        <v>569</v>
      </c>
      <c r="D6" s="3" t="s">
        <v>569</v>
      </c>
    </row>
    <row r="7" spans="1:4">
      <c r="A7" s="3" t="s">
        <v>849</v>
      </c>
      <c r="B7" s="3" t="s">
        <v>850</v>
      </c>
      <c r="C7" s="3" t="s">
        <v>850</v>
      </c>
      <c r="D7" s="3" t="s">
        <v>850</v>
      </c>
    </row>
    <row r="8" spans="1:4">
      <c r="A8" s="3" t="s">
        <v>851</v>
      </c>
      <c r="B8" s="7" t="n">
        <v>0.63</v>
      </c>
      <c r="C8" s="7" t="n">
        <v>0.91</v>
      </c>
      <c r="D8" s="7" t="n">
        <v>0.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2</v>
      </c>
      <c r="B1" s="2" t="s">
        <v>1</v>
      </c>
    </row>
    <row r="2" spans="1:4">
      <c r="B2" s="2" t="s">
        <v>2</v>
      </c>
      <c r="C2" s="2" t="s">
        <v>33</v>
      </c>
      <c r="D2" s="2" t="s">
        <v>103</v>
      </c>
    </row>
    <row r="3" spans="1:4">
      <c r="A3" s="3" t="s">
        <v>853</v>
      </c>
    </row>
    <row r="4" spans="1:4">
      <c r="A4" s="6" t="s">
        <v>371</v>
      </c>
    </row>
    <row r="5" spans="1:4">
      <c r="A5" s="3" t="s">
        <v>854</v>
      </c>
      <c r="B5" s="4" t="n">
        <v>407500</v>
      </c>
    </row>
    <row r="6" spans="1:4">
      <c r="A6" s="3" t="s">
        <v>813</v>
      </c>
      <c r="B6" s="4" t="n">
        <v>100000</v>
      </c>
      <c r="C6" s="4" t="n">
        <v>90000</v>
      </c>
      <c r="D6" s="4" t="n">
        <v>70000</v>
      </c>
    </row>
    <row r="7" spans="1:4">
      <c r="A7" s="3" t="s">
        <v>855</v>
      </c>
      <c r="B7" s="4" t="n">
        <v>-337500</v>
      </c>
    </row>
    <row r="8" spans="1:4">
      <c r="A8" s="3" t="s">
        <v>815</v>
      </c>
      <c r="B8" s="4" t="n">
        <v>0</v>
      </c>
    </row>
    <row r="9" spans="1:4">
      <c r="A9" s="3" t="s">
        <v>856</v>
      </c>
      <c r="B9" s="4" t="n">
        <v>170000</v>
      </c>
      <c r="C9" s="4" t="n">
        <v>407500</v>
      </c>
    </row>
    <row r="10" spans="1:4">
      <c r="A10" s="3" t="s">
        <v>857</v>
      </c>
      <c r="B10" s="7" t="n">
        <v>1.94</v>
      </c>
    </row>
    <row r="11" spans="1:4">
      <c r="A11" s="3" t="s">
        <v>858</v>
      </c>
      <c r="B11" s="8" t="n">
        <v>3.53</v>
      </c>
    </row>
    <row r="12" spans="1:4">
      <c r="A12" s="3" t="s">
        <v>859</v>
      </c>
      <c r="B12" s="8" t="n">
        <v>1.89</v>
      </c>
    </row>
    <row r="13" spans="1:4">
      <c r="A13" s="3" t="s">
        <v>860</v>
      </c>
      <c r="B13" s="4" t="n">
        <v>0</v>
      </c>
    </row>
    <row r="14" spans="1:4">
      <c r="A14" s="3" t="s">
        <v>861</v>
      </c>
      <c r="B14" s="7" t="n">
        <v>2.98</v>
      </c>
      <c r="C14" s="7" t="n">
        <v>1.94</v>
      </c>
    </row>
    <row r="15" spans="1:4">
      <c r="A15" s="3" t="s">
        <v>862</v>
      </c>
    </row>
    <row r="16" spans="1:4">
      <c r="A16" s="6" t="s">
        <v>371</v>
      </c>
    </row>
    <row r="17" spans="1:4">
      <c r="A17" s="3" t="s">
        <v>854</v>
      </c>
      <c r="B17" s="4" t="n">
        <v>1679000</v>
      </c>
    </row>
    <row r="18" spans="1:4">
      <c r="A18" s="3" t="s">
        <v>813</v>
      </c>
      <c r="B18" s="4" t="n">
        <v>780500</v>
      </c>
      <c r="C18" s="4" t="n">
        <v>1182000</v>
      </c>
      <c r="D18" s="4" t="n">
        <v>530000</v>
      </c>
    </row>
    <row r="19" spans="1:4">
      <c r="A19" s="3" t="s">
        <v>855</v>
      </c>
      <c r="B19" s="4" t="n">
        <v>-677500</v>
      </c>
    </row>
    <row r="20" spans="1:4">
      <c r="A20" s="3" t="s">
        <v>815</v>
      </c>
      <c r="B20" s="4" t="n">
        <v>-372250</v>
      </c>
    </row>
    <row r="21" spans="1:4">
      <c r="A21" s="3" t="s">
        <v>856</v>
      </c>
      <c r="B21" s="4" t="n">
        <v>1409750</v>
      </c>
      <c r="C21" s="4" t="n">
        <v>1679000</v>
      </c>
    </row>
    <row r="22" spans="1:4">
      <c r="A22" s="3" t="s">
        <v>857</v>
      </c>
      <c r="B22" s="7" t="n">
        <v>3.09</v>
      </c>
    </row>
    <row r="23" spans="1:4">
      <c r="A23" s="3" t="s">
        <v>858</v>
      </c>
      <c r="B23" s="8" t="n">
        <v>2.29</v>
      </c>
    </row>
    <row r="24" spans="1:4">
      <c r="A24" s="3" t="s">
        <v>859</v>
      </c>
      <c r="B24" s="8" t="n">
        <v>3.15</v>
      </c>
    </row>
    <row r="25" spans="1:4">
      <c r="A25" s="3" t="s">
        <v>860</v>
      </c>
      <c r="B25" s="8" t="n">
        <v>2.73</v>
      </c>
    </row>
    <row r="26" spans="1:4">
      <c r="A26" s="3" t="s">
        <v>861</v>
      </c>
      <c r="B26" s="7" t="n">
        <v>2.72</v>
      </c>
      <c r="C26" s="7" t="n">
        <v>3.09</v>
      </c>
    </row>
    <row r="27" spans="1:4">
      <c r="A27" s="3" t="s">
        <v>863</v>
      </c>
    </row>
    <row r="28" spans="1:4">
      <c r="A28" s="6" t="s">
        <v>371</v>
      </c>
    </row>
    <row r="29" spans="1:4">
      <c r="A29" s="3" t="s">
        <v>854</v>
      </c>
      <c r="B29" s="4" t="n">
        <v>285000</v>
      </c>
    </row>
    <row r="30" spans="1:4">
      <c r="A30" s="3" t="s">
        <v>813</v>
      </c>
      <c r="B30" s="4" t="n">
        <v>217500</v>
      </c>
      <c r="C30" s="4" t="n">
        <v>285000</v>
      </c>
    </row>
    <row r="31" spans="1:4">
      <c r="A31" s="3" t="s">
        <v>855</v>
      </c>
      <c r="B31" s="4" t="n">
        <v>-130011</v>
      </c>
    </row>
    <row r="32" spans="1:4">
      <c r="A32" s="3" t="s">
        <v>815</v>
      </c>
      <c r="B32" s="4" t="n">
        <v>-190601</v>
      </c>
    </row>
    <row r="33" spans="1:4">
      <c r="A33" s="3" t="s">
        <v>856</v>
      </c>
      <c r="B33" s="4" t="n">
        <v>181888</v>
      </c>
      <c r="C33" s="4" t="n">
        <v>285000</v>
      </c>
    </row>
    <row r="34" spans="1:4">
      <c r="A34" s="3" t="s">
        <v>857</v>
      </c>
      <c r="B34" s="7" t="n">
        <v>2.45</v>
      </c>
    </row>
    <row r="35" spans="1:4">
      <c r="A35" s="3" t="s">
        <v>858</v>
      </c>
      <c r="B35" s="8" t="n">
        <v>3.83</v>
      </c>
    </row>
    <row r="36" spans="1:4">
      <c r="A36" s="3" t="s">
        <v>859</v>
      </c>
      <c r="B36" s="8" t="n">
        <v>2.44</v>
      </c>
    </row>
    <row r="37" spans="1:4">
      <c r="A37" s="3" t="s">
        <v>860</v>
      </c>
      <c r="B37" s="8" t="n">
        <v>3.36</v>
      </c>
    </row>
    <row r="38" spans="1:4">
      <c r="A38" s="3" t="s">
        <v>861</v>
      </c>
      <c r="B38" s="7" t="n">
        <v>3.14</v>
      </c>
      <c r="C38" s="7" t="n">
        <v>2.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864</v>
      </c>
      <c r="B1" s="2" t="s">
        <v>1</v>
      </c>
    </row>
    <row r="2" spans="1:4">
      <c r="B2" s="2" t="s">
        <v>2</v>
      </c>
      <c r="C2" s="2" t="s">
        <v>33</v>
      </c>
      <c r="D2" s="2" t="s">
        <v>103</v>
      </c>
    </row>
    <row r="3" spans="1:4">
      <c r="A3" s="6" t="s">
        <v>233</v>
      </c>
    </row>
    <row r="4" spans="1:4">
      <c r="A4" s="3" t="s">
        <v>865</v>
      </c>
      <c r="B4" s="4" t="n">
        <v>3181863</v>
      </c>
    </row>
    <row r="5" spans="1:4">
      <c r="A5" s="6" t="s">
        <v>364</v>
      </c>
    </row>
    <row r="6" spans="1:4">
      <c r="A6" s="3" t="s">
        <v>196</v>
      </c>
      <c r="B6" s="5" t="n">
        <v>257000</v>
      </c>
      <c r="C6" s="5" t="n">
        <v>1677000</v>
      </c>
      <c r="D6" s="5" t="n">
        <v>87000</v>
      </c>
    </row>
    <row r="7" spans="1:4">
      <c r="A7" s="3" t="s">
        <v>866</v>
      </c>
    </row>
    <row r="8" spans="1:4">
      <c r="A8" s="6" t="s">
        <v>364</v>
      </c>
    </row>
    <row r="9" spans="1:4">
      <c r="A9" s="3" t="s">
        <v>802</v>
      </c>
      <c r="B9" s="5" t="n">
        <v>2605000</v>
      </c>
      <c r="C9" s="4" t="n">
        <v>1871000</v>
      </c>
      <c r="D9" s="4" t="n">
        <v>1407000</v>
      </c>
    </row>
    <row r="10" spans="1:4">
      <c r="A10" s="3" t="s">
        <v>867</v>
      </c>
    </row>
    <row r="11" spans="1:4">
      <c r="A11" s="6" t="s">
        <v>364</v>
      </c>
    </row>
    <row r="12" spans="1:4">
      <c r="A12" s="3" t="s">
        <v>868</v>
      </c>
      <c r="B12" s="3" t="s">
        <v>848</v>
      </c>
    </row>
    <row r="13" spans="1:4">
      <c r="A13" s="3" t="s">
        <v>869</v>
      </c>
      <c r="B13" s="3" t="s">
        <v>537</v>
      </c>
    </row>
    <row r="14" spans="1:4">
      <c r="A14" s="3" t="s">
        <v>802</v>
      </c>
      <c r="B14" s="5" t="n">
        <v>200000</v>
      </c>
      <c r="C14" s="4" t="n">
        <v>200000</v>
      </c>
      <c r="D14" s="4" t="n">
        <v>200000</v>
      </c>
    </row>
    <row r="15" spans="1:4">
      <c r="A15" s="3" t="s">
        <v>870</v>
      </c>
      <c r="B15" s="4" t="n">
        <v>400000</v>
      </c>
      <c r="C15" s="4" t="n">
        <v>1300000</v>
      </c>
      <c r="D15" s="4" t="n">
        <v>200000</v>
      </c>
    </row>
    <row r="16" spans="1:4">
      <c r="A16" s="3" t="s">
        <v>871</v>
      </c>
      <c r="B16" s="5" t="n">
        <v>300000</v>
      </c>
    </row>
    <row r="17" spans="1:4">
      <c r="A17" s="3" t="s">
        <v>872</v>
      </c>
      <c r="B17" s="3" t="s">
        <v>873</v>
      </c>
    </row>
    <row r="18" spans="1:4">
      <c r="A18" s="3" t="s">
        <v>874</v>
      </c>
    </row>
    <row r="19" spans="1:4">
      <c r="A19" s="6" t="s">
        <v>364</v>
      </c>
    </row>
    <row r="20" spans="1:4">
      <c r="A20" s="3" t="s">
        <v>869</v>
      </c>
      <c r="B20" s="3" t="s">
        <v>569</v>
      </c>
    </row>
    <row r="21" spans="1:4">
      <c r="A21" s="3" t="s">
        <v>875</v>
      </c>
    </row>
    <row r="22" spans="1:4">
      <c r="A22" s="6" t="s">
        <v>364</v>
      </c>
    </row>
    <row r="23" spans="1:4">
      <c r="A23" s="3" t="s">
        <v>869</v>
      </c>
      <c r="B23" s="3" t="s">
        <v>535</v>
      </c>
    </row>
    <row r="24" spans="1:4">
      <c r="A24" s="3" t="s">
        <v>876</v>
      </c>
    </row>
    <row r="25" spans="1:4">
      <c r="A25" s="6" t="s">
        <v>364</v>
      </c>
    </row>
    <row r="26" spans="1:4">
      <c r="A26" s="3" t="s">
        <v>868</v>
      </c>
      <c r="B26" s="3" t="s">
        <v>848</v>
      </c>
    </row>
    <row r="27" spans="1:4">
      <c r="A27" s="3" t="s">
        <v>802</v>
      </c>
      <c r="B27" s="5" t="n">
        <v>500000</v>
      </c>
      <c r="C27" s="5" t="n">
        <v>500000</v>
      </c>
      <c r="D27" s="5" t="n">
        <v>600000</v>
      </c>
    </row>
    <row r="28" spans="1:4">
      <c r="A28" s="3" t="s">
        <v>871</v>
      </c>
      <c r="B28" s="5" t="n">
        <v>100000</v>
      </c>
    </row>
    <row r="29" spans="1:4">
      <c r="A29" s="3" t="s">
        <v>872</v>
      </c>
      <c r="B29" s="3" t="s">
        <v>877</v>
      </c>
    </row>
    <row r="30" spans="1:4">
      <c r="A30" s="3" t="s">
        <v>878</v>
      </c>
      <c r="B30" s="4" t="n">
        <v>100000</v>
      </c>
      <c r="C30" s="4" t="n">
        <v>90000</v>
      </c>
      <c r="D30" s="4" t="n">
        <v>70000</v>
      </c>
    </row>
    <row r="31" spans="1:4">
      <c r="A31" s="3" t="s">
        <v>879</v>
      </c>
      <c r="B31" s="5" t="n">
        <v>1200000</v>
      </c>
      <c r="C31" s="5" t="n">
        <v>700000</v>
      </c>
      <c r="D31" s="5" t="n">
        <v>800000</v>
      </c>
    </row>
    <row r="32" spans="1:4">
      <c r="A32" s="3" t="s">
        <v>880</v>
      </c>
    </row>
    <row r="33" spans="1:4">
      <c r="A33" s="6" t="s">
        <v>364</v>
      </c>
    </row>
    <row r="34" spans="1:4">
      <c r="A34" s="3" t="s">
        <v>868</v>
      </c>
      <c r="B34" s="3" t="s">
        <v>848</v>
      </c>
    </row>
    <row r="35" spans="1:4">
      <c r="A35" s="3" t="s">
        <v>802</v>
      </c>
      <c r="B35" s="5" t="n">
        <v>1700000</v>
      </c>
      <c r="C35" s="5" t="n">
        <v>900000</v>
      </c>
      <c r="D35" s="5" t="n">
        <v>600000</v>
      </c>
    </row>
    <row r="36" spans="1:4">
      <c r="A36" s="3" t="s">
        <v>871</v>
      </c>
      <c r="B36" s="5" t="n">
        <v>3000000</v>
      </c>
    </row>
    <row r="37" spans="1:4">
      <c r="A37" s="3" t="s">
        <v>872</v>
      </c>
      <c r="B37" s="3" t="s">
        <v>881</v>
      </c>
    </row>
    <row r="38" spans="1:4">
      <c r="A38" s="3" t="s">
        <v>878</v>
      </c>
      <c r="B38" s="4" t="n">
        <v>780500</v>
      </c>
      <c r="C38" s="4" t="n">
        <v>1182000</v>
      </c>
      <c r="D38" s="4" t="n">
        <v>530000</v>
      </c>
    </row>
    <row r="39" spans="1:4">
      <c r="A39" s="3" t="s">
        <v>879</v>
      </c>
      <c r="B39" s="5" t="n">
        <v>1500000</v>
      </c>
      <c r="C39" s="5" t="n">
        <v>500000</v>
      </c>
      <c r="D39" s="5" t="n">
        <v>300000</v>
      </c>
    </row>
    <row r="40" spans="1:4">
      <c r="A40" s="3" t="s">
        <v>882</v>
      </c>
    </row>
    <row r="41" spans="1:4">
      <c r="A41" s="6" t="s">
        <v>364</v>
      </c>
    </row>
    <row r="42" spans="1:4">
      <c r="A42" s="3" t="s">
        <v>802</v>
      </c>
      <c r="B42" s="4" t="n">
        <v>100000</v>
      </c>
      <c r="C42" s="5" t="n">
        <v>300000</v>
      </c>
      <c r="D42" s="5" t="n">
        <v>0</v>
      </c>
    </row>
    <row r="43" spans="1:4">
      <c r="A43" s="3" t="s">
        <v>871</v>
      </c>
      <c r="B43" s="5" t="n">
        <v>100000</v>
      </c>
    </row>
    <row r="44" spans="1:4">
      <c r="A44" s="3" t="s">
        <v>872</v>
      </c>
      <c r="B44" s="3" t="s">
        <v>883</v>
      </c>
    </row>
    <row r="45" spans="1:4">
      <c r="A45" s="3" t="s">
        <v>878</v>
      </c>
      <c r="B45" s="4" t="n">
        <v>217500</v>
      </c>
      <c r="C45" s="4" t="n">
        <v>285000</v>
      </c>
    </row>
    <row r="46" spans="1:4">
      <c r="A46" s="3" t="s">
        <v>884</v>
      </c>
      <c r="C46" s="3" t="s">
        <v>885</v>
      </c>
    </row>
    <row r="47" spans="1:4">
      <c r="A47" s="3" t="s">
        <v>879</v>
      </c>
      <c r="B47" s="5" t="n">
        <v>300000</v>
      </c>
    </row>
    <row r="48" spans="1:4">
      <c r="A48" s="3" t="s">
        <v>886</v>
      </c>
    </row>
    <row r="49" spans="1:4">
      <c r="A49" s="6" t="s">
        <v>364</v>
      </c>
    </row>
    <row r="50" spans="1:4">
      <c r="A50" s="3" t="s">
        <v>887</v>
      </c>
      <c r="B50" s="3" t="s">
        <v>850</v>
      </c>
    </row>
    <row r="51" spans="1:4">
      <c r="A51" s="3" t="s">
        <v>888</v>
      </c>
    </row>
    <row r="52" spans="1:4">
      <c r="A52" s="6" t="s">
        <v>364</v>
      </c>
    </row>
    <row r="53" spans="1:4">
      <c r="A53" s="3" t="s">
        <v>887</v>
      </c>
      <c r="B53" s="3" t="s">
        <v>8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R40"/>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8"/>
    <col customWidth="1" max="17" min="17" width="14"/>
    <col customWidth="1" max="18" min="18" width="4"/>
  </cols>
  <sheetData>
    <row r="1" spans="1:18">
      <c r="A1" s="1" t="s">
        <v>890</v>
      </c>
      <c r="C1" s="2" t="s">
        <v>97</v>
      </c>
      <c r="M1" s="2" t="s">
        <v>1</v>
      </c>
    </row>
    <row r="2" spans="1:18">
      <c r="C2" s="2" t="s">
        <v>2</v>
      </c>
      <c r="D2" s="2" t="s">
        <v>98</v>
      </c>
      <c r="E2" s="2" t="s">
        <v>4</v>
      </c>
      <c r="G2" s="2" t="s">
        <v>99</v>
      </c>
      <c r="H2" s="2" t="s">
        <v>33</v>
      </c>
      <c r="J2" s="2" t="s">
        <v>100</v>
      </c>
      <c r="K2" s="2" t="s">
        <v>101</v>
      </c>
      <c r="L2" s="2" t="s">
        <v>102</v>
      </c>
      <c r="M2" s="2" t="s">
        <v>2</v>
      </c>
      <c r="O2" s="2" t="s">
        <v>33</v>
      </c>
      <c r="Q2" s="2" t="s">
        <v>103</v>
      </c>
    </row>
    <row r="3" spans="1:18">
      <c r="A3" s="6" t="s">
        <v>891</v>
      </c>
    </row>
    <row r="4" spans="1:18">
      <c r="A4" s="3" t="s">
        <v>104</v>
      </c>
      <c r="M4" s="5" t="n">
        <v>84127</v>
      </c>
      <c r="O4" s="5" t="n">
        <v>102073</v>
      </c>
      <c r="Q4" s="5" t="n">
        <v>38808</v>
      </c>
    </row>
    <row r="5" spans="1:18">
      <c r="A5" s="3" t="s">
        <v>106</v>
      </c>
      <c r="C5" s="5" t="n">
        <v>4666</v>
      </c>
      <c r="D5" s="5" t="n">
        <v>4395</v>
      </c>
      <c r="E5" s="5" t="n">
        <v>8065</v>
      </c>
      <c r="G5" s="5" t="n">
        <v>9684</v>
      </c>
      <c r="H5" s="5" t="n">
        <v>8090</v>
      </c>
      <c r="J5" s="5" t="n">
        <v>11932</v>
      </c>
      <c r="K5" s="5" t="n">
        <v>12022</v>
      </c>
      <c r="L5" s="5" t="n">
        <v>8417</v>
      </c>
      <c r="M5" s="5" t="n">
        <v>26810</v>
      </c>
      <c r="O5" s="5" t="n">
        <v>40461</v>
      </c>
      <c r="P5" s="3" t="s">
        <v>54</v>
      </c>
      <c r="Q5" s="5" t="n">
        <v>12616</v>
      </c>
      <c r="R5" s="3" t="s">
        <v>42</v>
      </c>
    </row>
    <row r="6" spans="1:18">
      <c r="A6" s="3" t="s">
        <v>892</v>
      </c>
      <c r="M6" s="3" t="s">
        <v>403</v>
      </c>
      <c r="O6" s="3" t="s">
        <v>404</v>
      </c>
      <c r="Q6" s="3" t="s">
        <v>405</v>
      </c>
    </row>
    <row r="7" spans="1:18">
      <c r="A7" s="3" t="s">
        <v>109</v>
      </c>
      <c r="M7" s="5" t="n">
        <v>17348</v>
      </c>
      <c r="O7" s="5" t="n">
        <v>11339</v>
      </c>
      <c r="Q7" s="5" t="n">
        <v>5928</v>
      </c>
    </row>
    <row r="8" spans="1:18">
      <c r="A8" s="3" t="s">
        <v>893</v>
      </c>
      <c r="M8" s="4" t="n">
        <v>9462</v>
      </c>
      <c r="O8" s="4" t="n">
        <v>29122</v>
      </c>
      <c r="Q8" s="4" t="n">
        <v>6688</v>
      </c>
    </row>
    <row r="9" spans="1:18">
      <c r="A9" s="6" t="s">
        <v>107</v>
      </c>
    </row>
    <row r="10" spans="1:18">
      <c r="A10" s="3" t="s">
        <v>108</v>
      </c>
      <c r="M10" s="4" t="n">
        <v>12407</v>
      </c>
      <c r="O10" s="4" t="n">
        <v>13304</v>
      </c>
      <c r="P10" s="3" t="s">
        <v>42</v>
      </c>
      <c r="Q10" s="4" t="n">
        <v>6783</v>
      </c>
      <c r="R10" s="3" t="s">
        <v>42</v>
      </c>
    </row>
    <row r="11" spans="1:18">
      <c r="A11" s="3" t="s">
        <v>110</v>
      </c>
      <c r="M11" s="4" t="n">
        <v>14678</v>
      </c>
      <c r="O11" s="4" t="n">
        <v>14027</v>
      </c>
      <c r="Q11" s="4" t="n">
        <v>9310</v>
      </c>
    </row>
    <row r="12" spans="1:18">
      <c r="A12" s="3" t="s">
        <v>111</v>
      </c>
      <c r="M12" s="4" t="n">
        <v>6377</v>
      </c>
      <c r="O12" s="4" t="n">
        <v>4889</v>
      </c>
      <c r="Q12" s="4" t="n">
        <v>887</v>
      </c>
    </row>
    <row r="13" spans="1:18">
      <c r="A13" s="3" t="s">
        <v>112</v>
      </c>
      <c r="C13" s="4" t="n">
        <v>3188</v>
      </c>
      <c r="G13" s="4" t="n">
        <v>57</v>
      </c>
      <c r="H13" s="4" t="n">
        <v>62</v>
      </c>
      <c r="J13" s="4" t="n">
        <v>38</v>
      </c>
      <c r="K13" s="4" t="n">
        <v>169</v>
      </c>
      <c r="L13" s="4" t="n">
        <v>66</v>
      </c>
      <c r="M13" s="4" t="n">
        <v>3243</v>
      </c>
      <c r="O13" s="4" t="n">
        <v>335</v>
      </c>
      <c r="Q13" s="4" t="n">
        <v>149</v>
      </c>
    </row>
    <row r="14" spans="1:18">
      <c r="A14" s="3" t="s">
        <v>113</v>
      </c>
      <c r="D14" s="4" t="n">
        <v>20547</v>
      </c>
      <c r="E14" s="4" t="n">
        <v>11450</v>
      </c>
      <c r="F14" s="3" t="s">
        <v>114</v>
      </c>
      <c r="M14" s="4" t="n">
        <v>31997</v>
      </c>
      <c r="N14" s="3" t="s">
        <v>114</v>
      </c>
      <c r="Q14" s="4" t="n">
        <v>2884</v>
      </c>
    </row>
    <row r="15" spans="1:18">
      <c r="A15" s="3" t="s">
        <v>116</v>
      </c>
      <c r="M15" s="4" t="n">
        <v>-59240</v>
      </c>
      <c r="N15" s="3" t="s">
        <v>114</v>
      </c>
      <c r="O15" s="4" t="n">
        <v>-3433</v>
      </c>
      <c r="P15" s="3" t="s">
        <v>38</v>
      </c>
      <c r="Q15" s="4" t="n">
        <v>-13325</v>
      </c>
    </row>
    <row r="16" spans="1:18">
      <c r="A16" s="3" t="s">
        <v>117</v>
      </c>
      <c r="M16" s="4" t="n">
        <v>-2</v>
      </c>
      <c r="O16" s="4" t="n">
        <v>-56</v>
      </c>
      <c r="Q16" s="4" t="n">
        <v>175</v>
      </c>
    </row>
    <row r="17" spans="1:18">
      <c r="A17" s="3" t="s">
        <v>407</v>
      </c>
      <c r="C17" s="4" t="n">
        <v>31</v>
      </c>
      <c r="D17" s="4" t="n">
        <v>72</v>
      </c>
      <c r="E17" s="4" t="n">
        <v>69</v>
      </c>
      <c r="G17" s="4" t="n">
        <v>29</v>
      </c>
      <c r="H17" s="4" t="n">
        <v>8035</v>
      </c>
      <c r="I17" s="3" t="s">
        <v>114</v>
      </c>
      <c r="J17" s="4" t="n">
        <v>-38</v>
      </c>
      <c r="K17" s="4" t="n">
        <v>-68</v>
      </c>
      <c r="L17" s="4" t="n">
        <v>-19</v>
      </c>
      <c r="M17" s="4" t="n">
        <v>201</v>
      </c>
      <c r="O17" s="4" t="n">
        <v>7910</v>
      </c>
      <c r="P17" s="3" t="s">
        <v>120</v>
      </c>
      <c r="Q17" s="4" t="n">
        <v>-29392</v>
      </c>
    </row>
    <row r="18" spans="1:18">
      <c r="A18" s="3" t="s">
        <v>121</v>
      </c>
      <c r="C18" s="5" t="n">
        <v>-13139</v>
      </c>
      <c r="D18" s="5" t="n">
        <v>-27540</v>
      </c>
      <c r="E18" s="5" t="n">
        <v>-15544</v>
      </c>
      <c r="F18" s="3" t="s">
        <v>114</v>
      </c>
      <c r="G18" s="5" t="n">
        <v>-2818</v>
      </c>
      <c r="H18" s="5" t="n">
        <v>3893</v>
      </c>
      <c r="I18" s="3" t="s">
        <v>114</v>
      </c>
      <c r="J18" s="5" t="n">
        <v>1954</v>
      </c>
      <c r="K18" s="5" t="n">
        <v>1324</v>
      </c>
      <c r="L18" s="5" t="n">
        <v>-2750</v>
      </c>
      <c r="M18" s="4" t="n">
        <v>-59041</v>
      </c>
      <c r="N18" s="3" t="s">
        <v>114</v>
      </c>
      <c r="O18" s="4" t="n">
        <v>4421</v>
      </c>
      <c r="P18" s="3" t="s">
        <v>120</v>
      </c>
      <c r="Q18" s="4" t="n">
        <v>-42542</v>
      </c>
    </row>
    <row r="19" spans="1:18">
      <c r="A19" s="3" t="s">
        <v>684</v>
      </c>
    </row>
    <row r="20" spans="1:18">
      <c r="A20" s="6" t="s">
        <v>891</v>
      </c>
    </row>
    <row r="21" spans="1:18">
      <c r="A21" s="3" t="s">
        <v>104</v>
      </c>
      <c r="M21" s="4" t="n">
        <v>46413</v>
      </c>
      <c r="O21" s="4" t="n">
        <v>88977</v>
      </c>
      <c r="Q21" s="4" t="n">
        <v>37904</v>
      </c>
    </row>
    <row r="22" spans="1:18">
      <c r="A22" s="3" t="s">
        <v>106</v>
      </c>
      <c r="M22" s="5" t="n">
        <v>13095</v>
      </c>
      <c r="O22" s="5" t="n">
        <v>36300</v>
      </c>
      <c r="Q22" s="5" t="n">
        <v>12225</v>
      </c>
    </row>
    <row r="23" spans="1:18">
      <c r="A23" s="3" t="s">
        <v>892</v>
      </c>
      <c r="M23" s="3" t="s">
        <v>894</v>
      </c>
      <c r="O23" s="3" t="s">
        <v>895</v>
      </c>
      <c r="Q23" s="3" t="s">
        <v>896</v>
      </c>
    </row>
    <row r="24" spans="1:18">
      <c r="A24" s="3" t="s">
        <v>109</v>
      </c>
      <c r="M24" s="5" t="n">
        <v>8393</v>
      </c>
      <c r="O24" s="5" t="n">
        <v>9979</v>
      </c>
      <c r="Q24" s="5" t="n">
        <v>5623</v>
      </c>
    </row>
    <row r="25" spans="1:18">
      <c r="A25" s="3" t="s">
        <v>893</v>
      </c>
      <c r="M25" s="4" t="n">
        <v>4702</v>
      </c>
      <c r="O25" s="4" t="n">
        <v>26321</v>
      </c>
      <c r="Q25" s="4" t="n">
        <v>6602</v>
      </c>
    </row>
    <row r="26" spans="1:18">
      <c r="A26" s="6" t="s">
        <v>107</v>
      </c>
    </row>
    <row r="27" spans="1:18">
      <c r="A27" s="3" t="s">
        <v>113</v>
      </c>
      <c r="B27" s="3" t="s">
        <v>114</v>
      </c>
      <c r="M27" s="4" t="n">
        <v>11450</v>
      </c>
    </row>
    <row r="28" spans="1:18">
      <c r="A28" s="3" t="s">
        <v>685</v>
      </c>
    </row>
    <row r="29" spans="1:18">
      <c r="A29" s="6" t="s">
        <v>891</v>
      </c>
    </row>
    <row r="30" spans="1:18">
      <c r="A30" s="3" t="s">
        <v>104</v>
      </c>
      <c r="M30" s="4" t="n">
        <v>37714</v>
      </c>
      <c r="O30" s="4" t="n">
        <v>13096</v>
      </c>
      <c r="Q30" s="4" t="n">
        <v>904</v>
      </c>
    </row>
    <row r="31" spans="1:18">
      <c r="A31" s="3" t="s">
        <v>106</v>
      </c>
      <c r="M31" s="5" t="n">
        <v>13715</v>
      </c>
      <c r="O31" s="5" t="n">
        <v>4161</v>
      </c>
      <c r="Q31" s="5" t="n">
        <v>391</v>
      </c>
    </row>
    <row r="32" spans="1:18">
      <c r="A32" s="3" t="s">
        <v>892</v>
      </c>
      <c r="M32" s="3" t="s">
        <v>897</v>
      </c>
      <c r="O32" s="3" t="s">
        <v>898</v>
      </c>
      <c r="Q32" s="3" t="s">
        <v>899</v>
      </c>
    </row>
    <row r="33" spans="1:18">
      <c r="A33" s="3" t="s">
        <v>109</v>
      </c>
      <c r="M33" s="5" t="n">
        <v>8955</v>
      </c>
      <c r="O33" s="5" t="n">
        <v>1360</v>
      </c>
      <c r="Q33" s="5" t="n">
        <v>305</v>
      </c>
    </row>
    <row r="34" spans="1:18">
      <c r="A34" s="3" t="s">
        <v>893</v>
      </c>
      <c r="M34" s="4" t="n">
        <v>4760</v>
      </c>
      <c r="O34" s="5" t="n">
        <v>2801</v>
      </c>
      <c r="Q34" s="5" t="n">
        <v>86</v>
      </c>
    </row>
    <row r="35" spans="1:18">
      <c r="A35" s="6" t="s">
        <v>107</v>
      </c>
    </row>
    <row r="36" spans="1:18">
      <c r="A36" s="3" t="s">
        <v>113</v>
      </c>
      <c r="M36" s="5" t="n">
        <v>20547</v>
      </c>
    </row>
    <row r="37" spans="1:18">
      <c r="A37" t="n"/>
    </row>
    <row r="38" spans="1:18">
      <c r="A38" s="3" t="s">
        <v>38</v>
      </c>
      <c r="B38" s="3" t="s">
        <v>82</v>
      </c>
    </row>
    <row r="39" spans="1:18">
      <c r="A39" s="3" t="s">
        <v>42</v>
      </c>
      <c r="B39" s="3" t="s">
        <v>139</v>
      </c>
    </row>
    <row r="40" spans="1:18">
      <c r="A40" s="3" t="s">
        <v>114</v>
      </c>
      <c r="B40" s="3" t="s">
        <v>83</v>
      </c>
    </row>
  </sheetData>
  <mergeCells count="12">
    <mergeCell ref="A1:B2"/>
    <mergeCell ref="C1:L1"/>
    <mergeCell ref="M1:R1"/>
    <mergeCell ref="E2:F2"/>
    <mergeCell ref="H2:I2"/>
    <mergeCell ref="M2:N2"/>
    <mergeCell ref="O2:P2"/>
    <mergeCell ref="Q2:R2"/>
    <mergeCell ref="A37:Q37"/>
    <mergeCell ref="B38:Q38"/>
    <mergeCell ref="B39:Q39"/>
    <mergeCell ref="B40:Q4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r="1" spans="1:4">
      <c r="A1" s="1" t="s">
        <v>900</v>
      </c>
      <c r="B1" s="2" t="s">
        <v>1</v>
      </c>
    </row>
    <row r="2" spans="1:4">
      <c r="B2" s="2" t="s">
        <v>2</v>
      </c>
      <c r="C2" s="2" t="s">
        <v>33</v>
      </c>
      <c r="D2" s="2" t="s">
        <v>103</v>
      </c>
    </row>
    <row r="3" spans="1:4">
      <c r="A3" s="3" t="s">
        <v>901</v>
      </c>
    </row>
    <row r="4" spans="1:4">
      <c r="A4" s="6" t="s">
        <v>902</v>
      </c>
    </row>
    <row r="5" spans="1:4">
      <c r="A5" s="3" t="s">
        <v>903</v>
      </c>
      <c r="B5" s="3" t="s">
        <v>904</v>
      </c>
      <c r="C5" s="3" t="s">
        <v>905</v>
      </c>
      <c r="D5" s="3" t="s">
        <v>906</v>
      </c>
    </row>
    <row r="6" spans="1:4">
      <c r="A6" s="3" t="s">
        <v>907</v>
      </c>
    </row>
    <row r="7" spans="1:4">
      <c r="A7" s="6" t="s">
        <v>902</v>
      </c>
    </row>
    <row r="8" spans="1:4">
      <c r="A8" s="3" t="s">
        <v>903</v>
      </c>
      <c r="B8" s="3" t="s">
        <v>908</v>
      </c>
      <c r="C8" s="3" t="s">
        <v>909</v>
      </c>
      <c r="D8" s="3" t="s">
        <v>910</v>
      </c>
    </row>
    <row r="9" spans="1:4">
      <c r="A9" s="3" t="s">
        <v>911</v>
      </c>
    </row>
    <row r="10" spans="1:4">
      <c r="A10" s="6" t="s">
        <v>902</v>
      </c>
    </row>
    <row r="11" spans="1:4">
      <c r="A11" s="3" t="s">
        <v>903</v>
      </c>
      <c r="B11" s="3" t="s">
        <v>912</v>
      </c>
      <c r="C11" s="3" t="s">
        <v>913</v>
      </c>
      <c r="D11" s="3" t="s">
        <v>9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915</v>
      </c>
      <c r="B1" s="2" t="s">
        <v>2</v>
      </c>
      <c r="C1" s="2" t="s">
        <v>33</v>
      </c>
    </row>
    <row r="2" spans="1:3">
      <c r="A2" s="3" t="s">
        <v>901</v>
      </c>
    </row>
    <row r="3" spans="1:3">
      <c r="A3" s="6" t="s">
        <v>374</v>
      </c>
    </row>
    <row r="4" spans="1:3">
      <c r="A4" s="3" t="s">
        <v>916</v>
      </c>
      <c r="B4" s="3" t="s">
        <v>917</v>
      </c>
      <c r="C4" s="3" t="s">
        <v>918</v>
      </c>
    </row>
    <row r="5" spans="1:3">
      <c r="A5" s="3" t="s">
        <v>919</v>
      </c>
    </row>
    <row r="6" spans="1:3">
      <c r="A6" s="6" t="s">
        <v>374</v>
      </c>
    </row>
    <row r="7" spans="1:3">
      <c r="A7" s="3" t="s">
        <v>916</v>
      </c>
      <c r="B7" s="3" t="s">
        <v>920</v>
      </c>
      <c r="C7" s="3" t="s">
        <v>9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s>
  <sheetData>
    <row r="1" spans="1:6">
      <c r="A1" s="1" t="s">
        <v>170</v>
      </c>
      <c r="B1" s="2" t="s">
        <v>1</v>
      </c>
    </row>
    <row r="2" spans="1:6">
      <c r="B2" s="2" t="s">
        <v>2</v>
      </c>
      <c r="D2" s="2" t="s">
        <v>33</v>
      </c>
      <c r="F2" s="2" t="s">
        <v>103</v>
      </c>
    </row>
    <row r="3" spans="1:6">
      <c r="A3" s="6" t="s">
        <v>171</v>
      </c>
    </row>
    <row r="4" spans="1:6">
      <c r="A4" s="3" t="s">
        <v>124</v>
      </c>
      <c r="B4" s="5" t="n">
        <v>-58902</v>
      </c>
      <c r="C4" s="3" t="s">
        <v>38</v>
      </c>
      <c r="D4" s="5" t="n">
        <v>4376</v>
      </c>
      <c r="E4" s="3" t="s">
        <v>54</v>
      </c>
      <c r="F4" s="5" t="n">
        <v>-44038</v>
      </c>
    </row>
    <row r="5" spans="1:6">
      <c r="A5" s="6" t="s">
        <v>172</v>
      </c>
    </row>
    <row r="6" spans="1:6">
      <c r="A6" s="3" t="s">
        <v>173</v>
      </c>
      <c r="B6" s="4" t="n">
        <v>7416</v>
      </c>
      <c r="D6" s="4" t="n">
        <v>5511</v>
      </c>
      <c r="E6" s="3" t="s">
        <v>42</v>
      </c>
      <c r="F6" s="4" t="n">
        <v>1381</v>
      </c>
    </row>
    <row r="7" spans="1:6">
      <c r="A7" s="3" t="s">
        <v>113</v>
      </c>
      <c r="B7" s="4" t="n">
        <v>31997</v>
      </c>
      <c r="C7" s="3" t="s">
        <v>38</v>
      </c>
      <c r="F7" s="4" t="n">
        <v>2884</v>
      </c>
    </row>
    <row r="8" spans="1:6">
      <c r="A8" s="3" t="s">
        <v>166</v>
      </c>
      <c r="B8" s="4" t="n">
        <v>2605</v>
      </c>
      <c r="D8" s="4" t="n">
        <v>1871</v>
      </c>
      <c r="F8" s="4" t="n">
        <v>1407</v>
      </c>
    </row>
    <row r="9" spans="1:6">
      <c r="A9" s="3" t="s">
        <v>174</v>
      </c>
      <c r="B9" s="4" t="n">
        <v>23</v>
      </c>
      <c r="D9" s="4" t="n">
        <v>33</v>
      </c>
    </row>
    <row r="10" spans="1:6">
      <c r="A10" s="3" t="s">
        <v>175</v>
      </c>
      <c r="B10" s="4" t="n">
        <v>117</v>
      </c>
      <c r="D10" s="4" t="n">
        <v>8</v>
      </c>
      <c r="F10" s="4" t="n">
        <v>-8</v>
      </c>
    </row>
    <row r="11" spans="1:6">
      <c r="A11" s="3" t="s">
        <v>112</v>
      </c>
      <c r="B11" s="4" t="n">
        <v>3243</v>
      </c>
      <c r="D11" s="4" t="n">
        <v>335</v>
      </c>
      <c r="F11" s="4" t="n">
        <v>149</v>
      </c>
    </row>
    <row r="12" spans="1:6">
      <c r="A12" s="3" t="s">
        <v>176</v>
      </c>
      <c r="B12" s="4" t="n">
        <v>-127</v>
      </c>
      <c r="D12" s="4" t="n">
        <v>-8440</v>
      </c>
      <c r="E12" s="3" t="s">
        <v>54</v>
      </c>
      <c r="F12" s="4" t="n">
        <v>29865</v>
      </c>
    </row>
    <row r="13" spans="1:6">
      <c r="A13" s="6" t="s">
        <v>177</v>
      </c>
    </row>
    <row r="14" spans="1:6">
      <c r="A14" s="3" t="s">
        <v>178</v>
      </c>
      <c r="B14" s="4" t="n">
        <v>3986</v>
      </c>
      <c r="D14" s="4" t="n">
        <v>-2139</v>
      </c>
      <c r="F14" s="4" t="n">
        <v>-979</v>
      </c>
    </row>
    <row r="15" spans="1:6">
      <c r="A15" s="3" t="s">
        <v>39</v>
      </c>
      <c r="B15" s="4" t="n">
        <v>8186</v>
      </c>
      <c r="D15" s="4" t="n">
        <v>595</v>
      </c>
      <c r="E15" s="3" t="s">
        <v>42</v>
      </c>
      <c r="F15" s="4" t="n">
        <v>-2002</v>
      </c>
    </row>
    <row r="16" spans="1:6">
      <c r="A16" s="3" t="s">
        <v>40</v>
      </c>
      <c r="B16" s="4" t="n">
        <v>-1661</v>
      </c>
      <c r="D16" s="4" t="n">
        <v>742</v>
      </c>
      <c r="F16" s="4" t="n">
        <v>-233</v>
      </c>
    </row>
    <row r="17" spans="1:6">
      <c r="A17" s="3" t="s">
        <v>179</v>
      </c>
      <c r="B17" s="4" t="n">
        <v>137</v>
      </c>
      <c r="D17" s="4" t="n">
        <v>190</v>
      </c>
      <c r="F17" s="4" t="n">
        <v>-240</v>
      </c>
    </row>
    <row r="18" spans="1:6">
      <c r="A18" s="3" t="s">
        <v>63</v>
      </c>
      <c r="B18" s="4" t="n">
        <v>605</v>
      </c>
      <c r="D18" s="4" t="n">
        <v>-404</v>
      </c>
      <c r="F18" s="4" t="n">
        <v>-128</v>
      </c>
    </row>
    <row r="19" spans="1:6">
      <c r="A19" s="3" t="s">
        <v>180</v>
      </c>
      <c r="B19" s="4" t="n">
        <v>-3492</v>
      </c>
      <c r="D19" s="4" t="n">
        <v>-3223</v>
      </c>
      <c r="F19" s="4" t="n">
        <v>23</v>
      </c>
    </row>
    <row r="20" spans="1:6">
      <c r="A20" s="3" t="s">
        <v>181</v>
      </c>
      <c r="B20" s="4" t="n">
        <v>-3420</v>
      </c>
      <c r="D20" s="4" t="n">
        <v>2142</v>
      </c>
      <c r="F20" s="4" t="n">
        <v>-206</v>
      </c>
    </row>
    <row r="21" spans="1:6">
      <c r="A21" s="3" t="s">
        <v>182</v>
      </c>
      <c r="B21" s="4" t="n">
        <v>-9287</v>
      </c>
      <c r="D21" s="4" t="n">
        <v>1597</v>
      </c>
      <c r="F21" s="4" t="n">
        <v>-12125</v>
      </c>
    </row>
    <row r="22" spans="1:6">
      <c r="A22" s="6" t="s">
        <v>183</v>
      </c>
    </row>
    <row r="23" spans="1:6">
      <c r="A23" s="3" t="s">
        <v>184</v>
      </c>
      <c r="B23" s="4" t="n">
        <v>22776</v>
      </c>
      <c r="D23" s="4" t="n">
        <v>28514</v>
      </c>
      <c r="F23" s="4" t="n">
        <v>16817</v>
      </c>
    </row>
    <row r="24" spans="1:6">
      <c r="A24" s="3" t="s">
        <v>185</v>
      </c>
      <c r="B24" s="4" t="n">
        <v>1985</v>
      </c>
      <c r="D24" s="4" t="n">
        <v>3682</v>
      </c>
      <c r="F24" s="4" t="n">
        <v>6796</v>
      </c>
    </row>
    <row r="25" spans="1:6">
      <c r="A25" s="3" t="s">
        <v>186</v>
      </c>
      <c r="B25" s="4" t="n">
        <v>-24662</v>
      </c>
      <c r="D25" s="4" t="n">
        <v>-21955</v>
      </c>
      <c r="F25" s="4" t="n">
        <v>-29090</v>
      </c>
    </row>
    <row r="26" spans="1:6">
      <c r="A26" s="3" t="s">
        <v>187</v>
      </c>
      <c r="B26" s="4" t="n">
        <v>-8421</v>
      </c>
      <c r="D26" s="4" t="n">
        <v>-1476</v>
      </c>
      <c r="F26" s="4" t="n">
        <v>-4417</v>
      </c>
    </row>
    <row r="27" spans="1:6">
      <c r="A27" s="3" t="s">
        <v>188</v>
      </c>
      <c r="B27" s="4" t="n">
        <v>-2137</v>
      </c>
      <c r="D27" s="4" t="n">
        <v>-443</v>
      </c>
      <c r="F27" s="4" t="n">
        <v>-379</v>
      </c>
    </row>
    <row r="28" spans="1:6">
      <c r="A28" s="3" t="s">
        <v>189</v>
      </c>
      <c r="F28" s="4" t="n">
        <v>15</v>
      </c>
    </row>
    <row r="29" spans="1:6">
      <c r="A29" s="3" t="s">
        <v>190</v>
      </c>
      <c r="B29" s="4" t="n">
        <v>-304</v>
      </c>
      <c r="D29" s="4" t="n">
        <v>-66170</v>
      </c>
      <c r="F29" s="4" t="n">
        <v>-2524</v>
      </c>
    </row>
    <row r="30" spans="1:6">
      <c r="A30" s="3" t="s">
        <v>191</v>
      </c>
      <c r="D30" s="4" t="n">
        <v>2500</v>
      </c>
      <c r="F30" s="4" t="n">
        <v>4951</v>
      </c>
    </row>
    <row r="31" spans="1:6">
      <c r="A31" s="3" t="s">
        <v>192</v>
      </c>
      <c r="B31" s="4" t="n">
        <v>-10763</v>
      </c>
      <c r="D31" s="4" t="n">
        <v>-55348</v>
      </c>
      <c r="F31" s="4" t="n">
        <v>-7831</v>
      </c>
    </row>
    <row r="32" spans="1:6">
      <c r="A32" s="6" t="s">
        <v>193</v>
      </c>
    </row>
    <row r="33" spans="1:6">
      <c r="A33" s="3" t="s">
        <v>194</v>
      </c>
      <c r="B33" s="4" t="n">
        <v>-863</v>
      </c>
      <c r="D33" s="4" t="n">
        <v>-359</v>
      </c>
      <c r="F33" s="4" t="n">
        <v>-12733</v>
      </c>
    </row>
    <row r="34" spans="1:6">
      <c r="A34" s="3" t="s">
        <v>195</v>
      </c>
      <c r="B34" s="4" t="n">
        <v>-1104</v>
      </c>
      <c r="D34" s="4" t="n">
        <v>0</v>
      </c>
    </row>
    <row r="35" spans="1:6">
      <c r="A35" s="3" t="s">
        <v>196</v>
      </c>
      <c r="B35" s="4" t="n">
        <v>257</v>
      </c>
      <c r="D35" s="4" t="n">
        <v>1677</v>
      </c>
      <c r="F35" s="4" t="n">
        <v>87</v>
      </c>
    </row>
    <row r="36" spans="1:6">
      <c r="A36" s="3" t="s">
        <v>197</v>
      </c>
      <c r="B36" s="4" t="n">
        <v>-1710</v>
      </c>
      <c r="D36" s="4" t="n">
        <v>1318</v>
      </c>
      <c r="F36" s="4" t="n">
        <v>-12646</v>
      </c>
    </row>
    <row r="37" spans="1:6">
      <c r="A37" s="3" t="s">
        <v>198</v>
      </c>
      <c r="B37" s="4" t="n">
        <v>-7</v>
      </c>
      <c r="D37" s="4" t="n">
        <v>-7</v>
      </c>
      <c r="F37" s="4" t="n">
        <v>3</v>
      </c>
    </row>
    <row r="38" spans="1:6">
      <c r="A38" s="3" t="s">
        <v>199</v>
      </c>
      <c r="B38" s="4" t="n">
        <v>-21767</v>
      </c>
      <c r="D38" s="4" t="n">
        <v>-52440</v>
      </c>
      <c r="F38" s="4" t="n">
        <v>-32599</v>
      </c>
    </row>
    <row r="39" spans="1:6">
      <c r="A39" s="3" t="s">
        <v>200</v>
      </c>
      <c r="B39" s="4" t="n">
        <v>35793</v>
      </c>
      <c r="D39" s="4" t="n">
        <v>88233</v>
      </c>
      <c r="F39" s="4" t="n">
        <v>120832</v>
      </c>
    </row>
    <row r="40" spans="1:6">
      <c r="A40" s="3" t="s">
        <v>201</v>
      </c>
      <c r="B40" s="4" t="n">
        <v>14026</v>
      </c>
      <c r="D40" s="4" t="n">
        <v>35793</v>
      </c>
      <c r="F40" s="4" t="n">
        <v>88233</v>
      </c>
    </row>
    <row r="41" spans="1:6">
      <c r="A41" s="6" t="s">
        <v>202</v>
      </c>
    </row>
    <row r="42" spans="1:6">
      <c r="A42" s="3" t="s">
        <v>203</v>
      </c>
      <c r="B42" s="5" t="n">
        <v>14</v>
      </c>
      <c r="D42" s="5" t="n">
        <v>965</v>
      </c>
      <c r="F42" s="5" t="n">
        <v>-524</v>
      </c>
    </row>
    <row r="43" spans="1:6">
      <c r="A43" t="n"/>
    </row>
    <row r="44" spans="1:6">
      <c r="A44" s="3" t="s">
        <v>38</v>
      </c>
      <c r="B44" s="3" t="s">
        <v>83</v>
      </c>
    </row>
    <row r="45" spans="1:6">
      <c r="A45" s="3" t="s">
        <v>42</v>
      </c>
      <c r="B45" s="3" t="s">
        <v>82</v>
      </c>
    </row>
  </sheetData>
  <mergeCells count="7">
    <mergeCell ref="A1:A2"/>
    <mergeCell ref="B1:F1"/>
    <mergeCell ref="B2:C2"/>
    <mergeCell ref="D2:E2"/>
    <mergeCell ref="A43:F43"/>
    <mergeCell ref="B44:F44"/>
    <mergeCell ref="B45:F4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16"/>
  </cols>
  <sheetData>
    <row r="1" spans="1:2">
      <c r="A1" s="1" t="s">
        <v>922</v>
      </c>
      <c r="B1" s="2" t="s">
        <v>1</v>
      </c>
    </row>
    <row r="2" spans="1:2">
      <c r="B2" s="2" t="s">
        <v>2</v>
      </c>
    </row>
    <row r="3" spans="1:2">
      <c r="A3" s="6" t="s">
        <v>374</v>
      </c>
    </row>
    <row r="4" spans="1:2">
      <c r="A4" s="3" t="s">
        <v>923</v>
      </c>
      <c r="B4" s="3" t="s">
        <v>924</v>
      </c>
    </row>
    <row r="5" spans="1:2">
      <c r="A5" s="3" t="s">
        <v>925</v>
      </c>
    </row>
    <row r="6" spans="1:2">
      <c r="A6" s="6" t="s">
        <v>374</v>
      </c>
    </row>
    <row r="7" spans="1:2">
      <c r="A7" s="3" t="s">
        <v>923</v>
      </c>
      <c r="B7" s="3" t="s">
        <v>926</v>
      </c>
    </row>
    <row r="8" spans="1:2">
      <c r="A8" s="3" t="s">
        <v>927</v>
      </c>
    </row>
    <row r="9" spans="1:2">
      <c r="A9" s="6" t="s">
        <v>374</v>
      </c>
    </row>
    <row r="10" spans="1:2">
      <c r="A10" s="3" t="s">
        <v>923</v>
      </c>
      <c r="B10" s="3" t="s">
        <v>9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28</v>
      </c>
      <c r="B1" s="2" t="s">
        <v>97</v>
      </c>
      <c r="H1" s="2" t="s">
        <v>1</v>
      </c>
    </row>
    <row r="2" spans="1:10">
      <c r="B2" s="2" t="s">
        <v>2</v>
      </c>
      <c r="C2" s="2" t="s">
        <v>99</v>
      </c>
      <c r="D2" s="2" t="s">
        <v>33</v>
      </c>
      <c r="E2" s="2" t="s">
        <v>100</v>
      </c>
      <c r="F2" s="2" t="s">
        <v>101</v>
      </c>
      <c r="G2" s="2" t="s">
        <v>102</v>
      </c>
      <c r="H2" s="2" t="s">
        <v>2</v>
      </c>
      <c r="I2" s="2" t="s">
        <v>33</v>
      </c>
      <c r="J2" s="2" t="s">
        <v>103</v>
      </c>
    </row>
    <row r="3" spans="1:10">
      <c r="A3" s="6" t="s">
        <v>382</v>
      </c>
    </row>
    <row r="4" spans="1:10">
      <c r="A4" s="3" t="s">
        <v>929</v>
      </c>
      <c r="C4" s="5" t="n">
        <v>57000</v>
      </c>
      <c r="G4" s="5" t="n">
        <v>6000</v>
      </c>
      <c r="H4" s="5" t="n">
        <v>57000</v>
      </c>
      <c r="I4" s="5" t="n">
        <v>6000</v>
      </c>
      <c r="J4" s="5" t="n">
        <v>613000</v>
      </c>
    </row>
    <row r="5" spans="1:10">
      <c r="A5" s="3" t="s">
        <v>112</v>
      </c>
      <c r="B5" s="5" t="n">
        <v>3188000</v>
      </c>
      <c r="C5" s="4" t="n">
        <v>57000</v>
      </c>
      <c r="D5" s="5" t="n">
        <v>62000</v>
      </c>
      <c r="E5" s="5" t="n">
        <v>38000</v>
      </c>
      <c r="F5" s="5" t="n">
        <v>169000</v>
      </c>
      <c r="G5" s="4" t="n">
        <v>66000</v>
      </c>
      <c r="H5" s="4" t="n">
        <v>3243000</v>
      </c>
      <c r="I5" s="4" t="n">
        <v>335000</v>
      </c>
      <c r="J5" s="4" t="n">
        <v>149000</v>
      </c>
    </row>
    <row r="6" spans="1:10">
      <c r="A6" s="3" t="s">
        <v>930</v>
      </c>
      <c r="H6" s="4" t="n">
        <v>-425000</v>
      </c>
      <c r="I6" s="4" t="n">
        <v>-284000</v>
      </c>
      <c r="J6" s="4" t="n">
        <v>-756000</v>
      </c>
    </row>
    <row r="7" spans="1:10">
      <c r="A7" s="3" t="s">
        <v>931</v>
      </c>
      <c r="B7" s="4" t="n">
        <v>2803000</v>
      </c>
      <c r="D7" s="4" t="n">
        <v>57000</v>
      </c>
      <c r="H7" s="4" t="n">
        <v>2803000</v>
      </c>
      <c r="I7" s="4" t="n">
        <v>57000</v>
      </c>
      <c r="J7" s="4" t="n">
        <v>6000</v>
      </c>
    </row>
    <row r="8" spans="1:10">
      <c r="A8" s="3" t="s">
        <v>61</v>
      </c>
      <c r="B8" s="4" t="n">
        <v>1161000</v>
      </c>
      <c r="D8" s="4" t="n">
        <v>57000</v>
      </c>
      <c r="H8" s="4" t="n">
        <v>1161000</v>
      </c>
      <c r="I8" s="4" t="n">
        <v>57000</v>
      </c>
    </row>
    <row r="9" spans="1:10">
      <c r="A9" s="3" t="s">
        <v>932</v>
      </c>
    </row>
    <row r="10" spans="1:10">
      <c r="A10" s="6" t="s">
        <v>382</v>
      </c>
    </row>
    <row r="11" spans="1:10">
      <c r="A11" s="3" t="s">
        <v>929</v>
      </c>
      <c r="C11" s="4" t="n">
        <v>57000</v>
      </c>
      <c r="G11" s="4" t="n">
        <v>6000</v>
      </c>
      <c r="H11" s="4" t="n">
        <v>57000</v>
      </c>
      <c r="I11" s="4" t="n">
        <v>6000</v>
      </c>
      <c r="J11" s="4" t="n">
        <v>561000</v>
      </c>
    </row>
    <row r="12" spans="1:10">
      <c r="A12" s="3" t="s">
        <v>112</v>
      </c>
      <c r="H12" s="4" t="n">
        <v>337000</v>
      </c>
      <c r="I12" s="4" t="n">
        <v>335000</v>
      </c>
      <c r="J12" s="4" t="n">
        <v>89000</v>
      </c>
    </row>
    <row r="13" spans="1:10">
      <c r="A13" s="3" t="s">
        <v>930</v>
      </c>
      <c r="H13" s="4" t="n">
        <v>-379000</v>
      </c>
      <c r="I13" s="4" t="n">
        <v>-284000</v>
      </c>
      <c r="J13" s="4" t="n">
        <v>-644000</v>
      </c>
    </row>
    <row r="14" spans="1:10">
      <c r="A14" s="3" t="s">
        <v>931</v>
      </c>
      <c r="B14" s="4" t="n">
        <v>15000</v>
      </c>
      <c r="D14" s="4" t="n">
        <v>57000</v>
      </c>
      <c r="H14" s="4" t="n">
        <v>15000</v>
      </c>
      <c r="I14" s="4" t="n">
        <v>57000</v>
      </c>
      <c r="J14" s="4" t="n">
        <v>6000</v>
      </c>
    </row>
    <row r="15" spans="1:10">
      <c r="A15" s="3" t="s">
        <v>61</v>
      </c>
      <c r="D15" s="4" t="n">
        <v>57000</v>
      </c>
      <c r="I15" s="4" t="n">
        <v>57000</v>
      </c>
    </row>
    <row r="16" spans="1:10">
      <c r="A16" s="3" t="s">
        <v>933</v>
      </c>
    </row>
    <row r="17" spans="1:10">
      <c r="A17" s="6" t="s">
        <v>382</v>
      </c>
    </row>
    <row r="18" spans="1:10">
      <c r="A18" s="3" t="s">
        <v>929</v>
      </c>
      <c r="C18" s="5" t="n">
        <v>0</v>
      </c>
      <c r="G18" s="5" t="n">
        <v>0</v>
      </c>
      <c r="H18" s="4" t="n">
        <v>0</v>
      </c>
      <c r="I18" s="4" t="n">
        <v>0</v>
      </c>
      <c r="J18" s="4" t="n">
        <v>52000</v>
      </c>
    </row>
    <row r="19" spans="1:10">
      <c r="A19" s="3" t="s">
        <v>112</v>
      </c>
      <c r="H19" s="4" t="n">
        <v>2906000</v>
      </c>
      <c r="J19" s="4" t="n">
        <v>60000</v>
      </c>
    </row>
    <row r="20" spans="1:10">
      <c r="A20" s="3" t="s">
        <v>934</v>
      </c>
      <c r="H20" s="4" t="n">
        <v>-72000</v>
      </c>
    </row>
    <row r="21" spans="1:10">
      <c r="A21" s="3" t="s">
        <v>930</v>
      </c>
      <c r="H21" s="4" t="n">
        <v>-46000</v>
      </c>
      <c r="J21" s="4" t="n">
        <v>-112000</v>
      </c>
    </row>
    <row r="22" spans="1:10">
      <c r="A22" s="3" t="s">
        <v>931</v>
      </c>
      <c r="B22" s="5" t="n">
        <v>2788000</v>
      </c>
      <c r="D22" s="5" t="n">
        <v>0</v>
      </c>
      <c r="H22" s="5" t="n">
        <v>2788000</v>
      </c>
      <c r="I22" s="5" t="n">
        <v>0</v>
      </c>
      <c r="J22" s="5" t="n">
        <v>0</v>
      </c>
    </row>
  </sheetData>
  <mergeCells count="3">
    <mergeCell ref="A1:A2"/>
    <mergeCell ref="B1:G1"/>
    <mergeCell ref="H1:J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30"/>
    <col customWidth="1" max="9" min="9" width="30"/>
    <col customWidth="1" max="10" min="10" width="30"/>
    <col customWidth="1" max="11" min="11" width="21"/>
  </cols>
  <sheetData>
    <row r="1" spans="1:11">
      <c r="A1" s="1" t="s">
        <v>935</v>
      </c>
      <c r="B1" s="2" t="s">
        <v>97</v>
      </c>
      <c r="H1" s="2" t="s">
        <v>1</v>
      </c>
    </row>
    <row r="2" spans="1:11">
      <c r="B2" s="2" t="s">
        <v>693</v>
      </c>
      <c r="C2" s="2" t="s">
        <v>936</v>
      </c>
      <c r="D2" s="2" t="s">
        <v>576</v>
      </c>
      <c r="E2" s="2" t="s">
        <v>937</v>
      </c>
      <c r="F2" s="2" t="s">
        <v>938</v>
      </c>
      <c r="G2" s="2" t="s">
        <v>939</v>
      </c>
      <c r="H2" s="2" t="s">
        <v>940</v>
      </c>
      <c r="I2" s="2" t="s">
        <v>941</v>
      </c>
      <c r="J2" s="2" t="s">
        <v>942</v>
      </c>
      <c r="K2" s="2" t="s">
        <v>943</v>
      </c>
    </row>
    <row r="3" spans="1:11">
      <c r="A3" s="6" t="s">
        <v>944</v>
      </c>
    </row>
    <row r="4" spans="1:11">
      <c r="A4" s="3" t="s">
        <v>112</v>
      </c>
      <c r="B4" s="5" t="n">
        <v>3188000</v>
      </c>
      <c r="C4" s="5" t="n">
        <v>57000</v>
      </c>
      <c r="D4" s="5" t="n">
        <v>62000</v>
      </c>
      <c r="E4" s="5" t="n">
        <v>38000</v>
      </c>
      <c r="F4" s="5" t="n">
        <v>169000</v>
      </c>
      <c r="G4" s="5" t="n">
        <v>66000</v>
      </c>
      <c r="H4" s="5" t="n">
        <v>3243000</v>
      </c>
      <c r="I4" s="5" t="n">
        <v>335000</v>
      </c>
      <c r="J4" s="5" t="n">
        <v>149000</v>
      </c>
    </row>
    <row r="5" spans="1:11">
      <c r="A5" s="3" t="s">
        <v>61</v>
      </c>
      <c r="B5" s="4" t="n">
        <v>1161000</v>
      </c>
      <c r="D5" s="4" t="n">
        <v>57000</v>
      </c>
      <c r="H5" s="4" t="n">
        <v>1161000</v>
      </c>
      <c r="I5" s="4" t="n">
        <v>57000</v>
      </c>
    </row>
    <row r="6" spans="1:11">
      <c r="A6" s="3" t="s">
        <v>67</v>
      </c>
      <c r="B6" s="4" t="n">
        <v>1642000</v>
      </c>
      <c r="D6" s="4" t="n">
        <v>0</v>
      </c>
      <c r="H6" s="4" t="n">
        <v>1642000</v>
      </c>
      <c r="I6" s="4" t="n">
        <v>0</v>
      </c>
    </row>
    <row r="7" spans="1:11">
      <c r="A7" s="3" t="s">
        <v>945</v>
      </c>
      <c r="H7" s="4" t="n">
        <v>425000</v>
      </c>
      <c r="I7" s="4" t="n">
        <v>284000</v>
      </c>
      <c r="J7" s="4" t="n">
        <v>756000</v>
      </c>
    </row>
    <row r="8" spans="1:11">
      <c r="A8" s="3" t="s">
        <v>946</v>
      </c>
      <c r="B8" s="4" t="n">
        <v>2803000</v>
      </c>
      <c r="D8" s="4" t="n">
        <v>57000</v>
      </c>
      <c r="H8" s="5" t="n">
        <v>2803000</v>
      </c>
      <c r="I8" s="5" t="n">
        <v>57000</v>
      </c>
      <c r="J8" s="5" t="n">
        <v>6000</v>
      </c>
      <c r="K8" s="5" t="n">
        <v>613000</v>
      </c>
    </row>
    <row r="9" spans="1:11">
      <c r="A9" s="3" t="s">
        <v>947</v>
      </c>
    </row>
    <row r="10" spans="1:11">
      <c r="A10" s="6" t="s">
        <v>944</v>
      </c>
    </row>
    <row r="11" spans="1:11">
      <c r="A11" s="3" t="s">
        <v>948</v>
      </c>
      <c r="H11" s="4" t="n">
        <v>17</v>
      </c>
    </row>
    <row r="12" spans="1:11">
      <c r="A12" s="3" t="s">
        <v>112</v>
      </c>
      <c r="B12" s="4" t="n">
        <v>3200000</v>
      </c>
    </row>
    <row r="13" spans="1:11">
      <c r="A13" s="3" t="s">
        <v>949</v>
      </c>
      <c r="B13" s="4" t="n">
        <v>2700000</v>
      </c>
    </row>
    <row r="14" spans="1:11">
      <c r="A14" s="3" t="s">
        <v>325</v>
      </c>
    </row>
    <row r="15" spans="1:11">
      <c r="A15" s="6" t="s">
        <v>944</v>
      </c>
    </row>
    <row r="16" spans="1:11">
      <c r="A16" s="3" t="s">
        <v>948</v>
      </c>
      <c r="I16" s="4" t="n">
        <v>12</v>
      </c>
    </row>
    <row r="17" spans="1:11">
      <c r="A17" s="3" t="s">
        <v>112</v>
      </c>
      <c r="H17" s="5" t="n">
        <v>55000</v>
      </c>
      <c r="I17" s="5" t="n">
        <v>335000</v>
      </c>
    </row>
    <row r="18" spans="1:11">
      <c r="A18" s="3" t="s">
        <v>945</v>
      </c>
      <c r="I18" s="4" t="n">
        <v>278000</v>
      </c>
    </row>
    <row r="19" spans="1:11">
      <c r="A19" s="3" t="s">
        <v>950</v>
      </c>
      <c r="H19" s="4" t="n">
        <v>390000</v>
      </c>
    </row>
    <row r="20" spans="1:11">
      <c r="A20" s="3" t="s">
        <v>951</v>
      </c>
    </row>
    <row r="21" spans="1:11">
      <c r="A21" s="6" t="s">
        <v>944</v>
      </c>
    </row>
    <row r="22" spans="1:11">
      <c r="A22" s="3" t="s">
        <v>948</v>
      </c>
      <c r="J22" s="4" t="n">
        <v>35</v>
      </c>
    </row>
    <row r="23" spans="1:11">
      <c r="A23" s="3" t="s">
        <v>112</v>
      </c>
      <c r="J23" s="5" t="n">
        <v>149000</v>
      </c>
    </row>
    <row r="24" spans="1:11">
      <c r="A24" s="3" t="s">
        <v>950</v>
      </c>
      <c r="J24" s="4" t="n">
        <v>424000</v>
      </c>
    </row>
    <row r="25" spans="1:11">
      <c r="A25" s="3" t="s">
        <v>952</v>
      </c>
    </row>
    <row r="26" spans="1:11">
      <c r="A26" s="6" t="s">
        <v>944</v>
      </c>
    </row>
    <row r="27" spans="1:11">
      <c r="A27" s="3" t="s">
        <v>112</v>
      </c>
      <c r="H27" s="4" t="n">
        <v>337000</v>
      </c>
      <c r="I27" s="4" t="n">
        <v>335000</v>
      </c>
      <c r="J27" s="4" t="n">
        <v>89000</v>
      </c>
    </row>
    <row r="28" spans="1:11">
      <c r="A28" s="3" t="s">
        <v>61</v>
      </c>
      <c r="D28" s="4" t="n">
        <v>57000</v>
      </c>
      <c r="I28" s="4" t="n">
        <v>57000</v>
      </c>
    </row>
    <row r="29" spans="1:11">
      <c r="A29" s="3" t="s">
        <v>945</v>
      </c>
      <c r="H29" s="4" t="n">
        <v>379000</v>
      </c>
      <c r="I29" s="4" t="n">
        <v>284000</v>
      </c>
      <c r="J29" s="4" t="n">
        <v>644000</v>
      </c>
    </row>
    <row r="30" spans="1:11">
      <c r="A30" s="3" t="s">
        <v>946</v>
      </c>
      <c r="B30" s="5" t="n">
        <v>15000</v>
      </c>
      <c r="D30" s="5" t="n">
        <v>57000</v>
      </c>
      <c r="H30" s="5" t="n">
        <v>15000</v>
      </c>
      <c r="I30" s="5" t="n">
        <v>57000</v>
      </c>
      <c r="J30" s="5" t="n">
        <v>6000</v>
      </c>
      <c r="K30" s="5" t="n">
        <v>561000</v>
      </c>
    </row>
  </sheetData>
  <mergeCells count="3">
    <mergeCell ref="A1:A2"/>
    <mergeCell ref="B1:G1"/>
    <mergeCell ref="H1:J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953</v>
      </c>
      <c r="B1" s="2" t="s">
        <v>2</v>
      </c>
      <c r="C1" s="2" t="s">
        <v>33</v>
      </c>
    </row>
    <row r="2" spans="1:3">
      <c r="A2" s="6" t="s">
        <v>36</v>
      </c>
    </row>
    <row r="3" spans="1:3">
      <c r="A3" s="3" t="s">
        <v>954</v>
      </c>
      <c r="B3" s="5" t="n">
        <v>7912</v>
      </c>
      <c r="C3" s="5" t="n">
        <v>1476</v>
      </c>
    </row>
    <row r="4" spans="1:3">
      <c r="A4" s="3" t="s">
        <v>955</v>
      </c>
      <c r="B4" s="4" t="n">
        <v>15994</v>
      </c>
      <c r="C4" s="4" t="n">
        <v>14108</v>
      </c>
    </row>
    <row r="5" spans="1:3">
      <c r="A5" s="3" t="s">
        <v>956</v>
      </c>
      <c r="B5" s="5" t="n">
        <v>23906</v>
      </c>
      <c r="C5" s="5" t="n">
        <v>1558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7</v>
      </c>
      <c r="B1" s="2" t="s">
        <v>2</v>
      </c>
      <c r="C1" s="2" t="s">
        <v>33</v>
      </c>
    </row>
    <row r="2" spans="1:3">
      <c r="A2" s="6" t="s">
        <v>387</v>
      </c>
    </row>
    <row r="3" spans="1:3">
      <c r="A3" s="3" t="s">
        <v>62</v>
      </c>
      <c r="B3" s="5" t="n">
        <v>1184</v>
      </c>
      <c r="C3" s="5" t="n">
        <v>2067</v>
      </c>
    </row>
    <row r="4" spans="1:3">
      <c r="A4" s="3" t="s">
        <v>68</v>
      </c>
      <c r="B4" s="4" t="n">
        <v>400</v>
      </c>
      <c r="C4" s="4" t="n">
        <v>574</v>
      </c>
    </row>
    <row r="5" spans="1:3">
      <c r="A5" s="3" t="s">
        <v>958</v>
      </c>
    </row>
    <row r="6" spans="1:3">
      <c r="A6" s="6" t="s">
        <v>387</v>
      </c>
    </row>
    <row r="7" spans="1:3">
      <c r="A7" s="3" t="s">
        <v>959</v>
      </c>
      <c r="B7" s="4" t="n">
        <v>2879</v>
      </c>
      <c r="C7" s="4" t="n">
        <v>117</v>
      </c>
    </row>
    <row r="8" spans="1:3">
      <c r="A8" s="3" t="s">
        <v>960</v>
      </c>
    </row>
    <row r="9" spans="1:3">
      <c r="A9" s="6" t="s">
        <v>387</v>
      </c>
    </row>
    <row r="10" spans="1:3">
      <c r="A10" s="3" t="s">
        <v>62</v>
      </c>
      <c r="B10" s="4" t="n">
        <v>1184</v>
      </c>
      <c r="C10" s="4" t="n">
        <v>2067</v>
      </c>
    </row>
    <row r="11" spans="1:3">
      <c r="A11" s="3" t="s">
        <v>961</v>
      </c>
    </row>
    <row r="12" spans="1:3">
      <c r="A12" s="6" t="s">
        <v>387</v>
      </c>
    </row>
    <row r="13" spans="1:3">
      <c r="A13" s="3" t="s">
        <v>68</v>
      </c>
      <c r="B13" s="4" t="n">
        <v>400</v>
      </c>
      <c r="C13" s="4" t="n">
        <v>574</v>
      </c>
    </row>
    <row r="14" spans="1:3">
      <c r="A14" s="3" t="s">
        <v>962</v>
      </c>
    </row>
    <row r="15" spans="1:3">
      <c r="A15" s="6" t="s">
        <v>387</v>
      </c>
    </row>
    <row r="16" spans="1:3">
      <c r="A16" s="3" t="s">
        <v>959</v>
      </c>
      <c r="B16" s="4" t="n">
        <v>2879</v>
      </c>
      <c r="C16" s="4" t="n">
        <v>117</v>
      </c>
    </row>
    <row r="17" spans="1:3">
      <c r="A17" s="3" t="s">
        <v>963</v>
      </c>
    </row>
    <row r="18" spans="1:3">
      <c r="A18" s="6" t="s">
        <v>387</v>
      </c>
    </row>
    <row r="19" spans="1:3">
      <c r="A19" s="3" t="s">
        <v>62</v>
      </c>
      <c r="B19" s="4" t="n">
        <v>1184</v>
      </c>
      <c r="C19" s="4" t="n">
        <v>2067</v>
      </c>
    </row>
    <row r="20" spans="1:3">
      <c r="A20" s="3" t="s">
        <v>964</v>
      </c>
    </row>
    <row r="21" spans="1:3">
      <c r="A21" s="6" t="s">
        <v>387</v>
      </c>
    </row>
    <row r="22" spans="1:3">
      <c r="A22" s="3" t="s">
        <v>68</v>
      </c>
      <c r="B22" s="5" t="n">
        <v>400</v>
      </c>
      <c r="C22" s="5" t="n">
        <v>57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24"/>
    <col customWidth="1" max="3" min="3" width="24"/>
  </cols>
  <sheetData>
    <row r="1" spans="1:3">
      <c r="A1" s="1" t="s">
        <v>965</v>
      </c>
      <c r="B1" s="2" t="s">
        <v>1</v>
      </c>
    </row>
    <row r="2" spans="1:3">
      <c r="B2" s="2" t="s">
        <v>2</v>
      </c>
      <c r="C2" s="2" t="s">
        <v>33</v>
      </c>
    </row>
    <row r="3" spans="1:3">
      <c r="A3" s="6" t="s">
        <v>389</v>
      </c>
    </row>
    <row r="4" spans="1:3">
      <c r="A4" s="3" t="s">
        <v>966</v>
      </c>
      <c r="B4" s="5" t="n">
        <v>3500</v>
      </c>
      <c r="C4" s="5" t="n">
        <v>3500</v>
      </c>
    </row>
    <row r="5" spans="1:3">
      <c r="A5" s="3" t="s">
        <v>967</v>
      </c>
      <c r="B5" s="4" t="n">
        <v>-444</v>
      </c>
      <c r="C5" s="4" t="n">
        <v>-444</v>
      </c>
    </row>
    <row r="6" spans="1:3">
      <c r="A6" s="3" t="s">
        <v>968</v>
      </c>
      <c r="B6" s="5" t="n">
        <v>-303</v>
      </c>
      <c r="C6" s="5" t="n">
        <v>-303</v>
      </c>
    </row>
    <row r="7" spans="1:3">
      <c r="A7" s="3" t="s">
        <v>969</v>
      </c>
      <c r="B7" s="3" t="s">
        <v>970</v>
      </c>
      <c r="C7" s="3" t="s">
        <v>971</v>
      </c>
    </row>
    <row r="8" spans="1:3">
      <c r="A8" s="3" t="s">
        <v>972</v>
      </c>
      <c r="B8" s="3" t="s">
        <v>973</v>
      </c>
      <c r="C8" s="3" t="s">
        <v>97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974</v>
      </c>
      <c r="B1" s="2" t="s">
        <v>1</v>
      </c>
    </row>
    <row r="2" spans="1:3">
      <c r="B2" s="2" t="s">
        <v>2</v>
      </c>
      <c r="C2" s="2" t="s">
        <v>33</v>
      </c>
    </row>
    <row r="3" spans="1:3">
      <c r="A3" s="6" t="s">
        <v>391</v>
      </c>
    </row>
    <row r="4" spans="1:3">
      <c r="A4" s="3" t="s">
        <v>975</v>
      </c>
      <c r="B4" s="5" t="n">
        <v>2641</v>
      </c>
      <c r="C4" s="5" t="n">
        <v>2333</v>
      </c>
    </row>
    <row r="5" spans="1:3">
      <c r="A5" s="3" t="s">
        <v>976</v>
      </c>
      <c r="B5" s="4" t="n">
        <v>-1104</v>
      </c>
    </row>
    <row r="6" spans="1:3">
      <c r="A6" s="3" t="s">
        <v>977</v>
      </c>
      <c r="B6" s="4" t="n">
        <v>47</v>
      </c>
      <c r="C6" s="4" t="n">
        <v>308</v>
      </c>
    </row>
    <row r="7" spans="1:3">
      <c r="A7" s="3" t="s">
        <v>978</v>
      </c>
      <c r="B7" s="5" t="n">
        <v>1584</v>
      </c>
      <c r="C7" s="5" t="n">
        <v>264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79</v>
      </c>
      <c r="B1" s="2" t="s">
        <v>693</v>
      </c>
    </row>
    <row r="2" spans="1:2">
      <c r="A2" s="6" t="s">
        <v>245</v>
      </c>
    </row>
    <row r="3" spans="1:2">
      <c r="A3" s="3" t="s">
        <v>980</v>
      </c>
      <c r="B3" s="10" t="n">
        <v>1.3</v>
      </c>
    </row>
    <row r="4" spans="1:2">
      <c r="A4" s="3" t="s">
        <v>549</v>
      </c>
      <c r="B4" s="10" t="n">
        <v>2.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4"/>
    <col customWidth="1" max="5" min="5" width="14"/>
  </cols>
  <sheetData>
    <row r="1" spans="1:5">
      <c r="A1" s="1" t="s">
        <v>981</v>
      </c>
      <c r="B1" s="2" t="s">
        <v>1</v>
      </c>
    </row>
    <row r="2" spans="1:5">
      <c r="B2" s="2" t="s">
        <v>2</v>
      </c>
      <c r="C2" s="2" t="s">
        <v>33</v>
      </c>
      <c r="E2" s="2" t="s">
        <v>103</v>
      </c>
    </row>
    <row r="3" spans="1:5">
      <c r="A3" s="6" t="s">
        <v>982</v>
      </c>
    </row>
    <row r="4" spans="1:5">
      <c r="A4" s="3" t="s">
        <v>104</v>
      </c>
      <c r="B4" s="5" t="n">
        <v>84127</v>
      </c>
      <c r="C4" s="5" t="n">
        <v>102073</v>
      </c>
      <c r="E4" s="5" t="n">
        <v>38808</v>
      </c>
    </row>
    <row r="5" spans="1:5">
      <c r="A5" s="3" t="s">
        <v>178</v>
      </c>
      <c r="B5" s="4" t="n">
        <v>11845</v>
      </c>
      <c r="C5" s="4" t="n">
        <v>15831</v>
      </c>
      <c r="D5" s="3" t="s">
        <v>38</v>
      </c>
    </row>
    <row r="6" spans="1:5">
      <c r="A6" s="3" t="s">
        <v>983</v>
      </c>
      <c r="B6" s="5" t="n">
        <v>700</v>
      </c>
    </row>
    <row r="7" spans="1:5">
      <c r="A7" s="3" t="s">
        <v>984</v>
      </c>
    </row>
    <row r="8" spans="1:5">
      <c r="A8" s="6" t="s">
        <v>982</v>
      </c>
    </row>
    <row r="9" spans="1:5">
      <c r="A9" s="3" t="s">
        <v>985</v>
      </c>
      <c r="B9" s="3" t="s">
        <v>986</v>
      </c>
    </row>
    <row r="10" spans="1:5">
      <c r="A10" s="3" t="s">
        <v>987</v>
      </c>
      <c r="B10" s="5" t="n">
        <v>100</v>
      </c>
      <c r="C10" s="4" t="n">
        <v>100</v>
      </c>
    </row>
    <row r="11" spans="1:5">
      <c r="A11" s="3" t="s">
        <v>104</v>
      </c>
      <c r="B11" s="4" t="n">
        <v>1700</v>
      </c>
      <c r="C11" s="4" t="n">
        <v>4500</v>
      </c>
    </row>
    <row r="12" spans="1:5">
      <c r="A12" s="3" t="s">
        <v>178</v>
      </c>
      <c r="B12" s="4" t="n">
        <v>400</v>
      </c>
      <c r="C12" s="4" t="n">
        <v>400</v>
      </c>
    </row>
    <row r="13" spans="1:5">
      <c r="A13" s="3" t="s">
        <v>988</v>
      </c>
      <c r="B13" s="5" t="n">
        <v>1100</v>
      </c>
      <c r="C13" s="5" t="n">
        <v>1000</v>
      </c>
    </row>
    <row r="14" spans="1:5">
      <c r="A14" t="n"/>
    </row>
    <row r="15" spans="1:5">
      <c r="A15" s="3" t="s">
        <v>38</v>
      </c>
      <c r="B15" s="3" t="s">
        <v>82</v>
      </c>
    </row>
  </sheetData>
  <mergeCells count="5">
    <mergeCell ref="A1:A2"/>
    <mergeCell ref="B1:E1"/>
    <mergeCell ref="C2:D2"/>
    <mergeCell ref="A14:E14"/>
    <mergeCell ref="B15:E1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s>
  <sheetData>
    <row r="1" spans="1:6">
      <c r="A1" s="1" t="s">
        <v>989</v>
      </c>
      <c r="B1" s="2" t="s">
        <v>990</v>
      </c>
      <c r="C1" s="2" t="s">
        <v>97</v>
      </c>
      <c r="D1" s="2" t="s">
        <v>991</v>
      </c>
      <c r="F1" s="2" t="s">
        <v>1</v>
      </c>
    </row>
    <row r="2" spans="1:6">
      <c r="B2" s="2" t="s">
        <v>33</v>
      </c>
      <c r="C2" s="2" t="s">
        <v>33</v>
      </c>
      <c r="D2" s="2" t="s">
        <v>98</v>
      </c>
      <c r="E2" s="2" t="s">
        <v>100</v>
      </c>
      <c r="F2" s="2" t="s">
        <v>2</v>
      </c>
    </row>
    <row r="3" spans="1:6">
      <c r="A3" s="3" t="s">
        <v>992</v>
      </c>
    </row>
    <row r="4" spans="1:6">
      <c r="A4" s="6" t="s">
        <v>993</v>
      </c>
    </row>
    <row r="5" spans="1:6">
      <c r="A5" s="3" t="s">
        <v>994</v>
      </c>
      <c r="F5" s="3" t="s">
        <v>485</v>
      </c>
    </row>
    <row r="6" spans="1:6">
      <c r="A6" s="3" t="s">
        <v>995</v>
      </c>
      <c r="F6" s="3" t="s">
        <v>986</v>
      </c>
    </row>
    <row r="7" spans="1:6">
      <c r="A7" s="3" t="s">
        <v>996</v>
      </c>
      <c r="F7" s="3" t="s">
        <v>997</v>
      </c>
    </row>
    <row r="8" spans="1:6">
      <c r="A8" s="3" t="s">
        <v>998</v>
      </c>
      <c r="C8" s="5" t="n">
        <v>100</v>
      </c>
      <c r="F8" s="5" t="n">
        <v>300</v>
      </c>
    </row>
    <row r="9" spans="1:6">
      <c r="A9" s="3" t="s">
        <v>325</v>
      </c>
    </row>
    <row r="10" spans="1:6">
      <c r="A10" s="6" t="s">
        <v>993</v>
      </c>
    </row>
    <row r="11" spans="1:6">
      <c r="A11" s="3" t="s">
        <v>994</v>
      </c>
      <c r="E11" s="3" t="s">
        <v>999</v>
      </c>
    </row>
    <row r="12" spans="1:6">
      <c r="A12" s="3" t="s">
        <v>995</v>
      </c>
      <c r="E12" s="3" t="s">
        <v>986</v>
      </c>
    </row>
    <row r="13" spans="1:6">
      <c r="A13" s="3" t="s">
        <v>996</v>
      </c>
      <c r="E13" s="3" t="s">
        <v>1000</v>
      </c>
    </row>
    <row r="14" spans="1:6">
      <c r="A14" s="3" t="s">
        <v>998</v>
      </c>
      <c r="E14" s="5" t="n">
        <v>100</v>
      </c>
    </row>
    <row r="15" spans="1:6">
      <c r="A15" s="3" t="s">
        <v>320</v>
      </c>
    </row>
    <row r="16" spans="1:6">
      <c r="A16" s="6" t="s">
        <v>993</v>
      </c>
    </row>
    <row r="17" spans="1:6">
      <c r="A17" s="3" t="s">
        <v>994</v>
      </c>
      <c r="D17" s="3" t="s">
        <v>485</v>
      </c>
    </row>
    <row r="18" spans="1:6">
      <c r="A18" s="3" t="s">
        <v>998</v>
      </c>
      <c r="B18" s="5" t="n">
        <v>16</v>
      </c>
      <c r="D18" s="5" t="n">
        <v>200</v>
      </c>
    </row>
    <row r="19" spans="1:6">
      <c r="A19" s="3" t="s">
        <v>1001</v>
      </c>
      <c r="D19" s="3" t="s">
        <v>1002</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s="1" t="s">
        <v>1003</v>
      </c>
      <c r="B1" s="2" t="s">
        <v>1</v>
      </c>
    </row>
    <row r="2" spans="1:2">
      <c r="B2" s="2" t="s">
        <v>693</v>
      </c>
    </row>
    <row r="3" spans="1:2">
      <c r="A3" s="6" t="s">
        <v>256</v>
      </c>
    </row>
    <row r="4" spans="1:2">
      <c r="A4" s="3" t="s">
        <v>1004</v>
      </c>
      <c r="B4" s="10" t="n">
        <v>0.3</v>
      </c>
    </row>
    <row r="5" spans="1:2">
      <c r="A5" s="3" t="s">
        <v>1005</v>
      </c>
      <c r="B5" s="3" t="s">
        <v>70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Q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12"/>
    <col customWidth="1" max="16" min="16" width="14"/>
    <col customWidth="1" max="17" min="17" width="4"/>
  </cols>
  <sheetData>
    <row r="1" spans="1:17">
      <c r="A1" s="1" t="s">
        <v>1006</v>
      </c>
      <c r="B1" s="2" t="s">
        <v>97</v>
      </c>
      <c r="L1" s="2" t="s">
        <v>1</v>
      </c>
    </row>
    <row r="2" spans="1:17">
      <c r="B2" s="2" t="s">
        <v>2</v>
      </c>
      <c r="C2" s="2" t="s">
        <v>98</v>
      </c>
      <c r="D2" s="2" t="s">
        <v>4</v>
      </c>
      <c r="F2" s="2" t="s">
        <v>99</v>
      </c>
      <c r="G2" s="2" t="s">
        <v>33</v>
      </c>
      <c r="I2" s="2" t="s">
        <v>100</v>
      </c>
      <c r="J2" s="2" t="s">
        <v>101</v>
      </c>
      <c r="K2" s="2" t="s">
        <v>102</v>
      </c>
      <c r="L2" s="2" t="s">
        <v>2</v>
      </c>
      <c r="N2" s="2" t="s">
        <v>33</v>
      </c>
      <c r="P2" s="2" t="s">
        <v>103</v>
      </c>
    </row>
    <row r="3" spans="1:17">
      <c r="A3" s="3" t="s">
        <v>104</v>
      </c>
      <c r="B3" s="5" t="n">
        <v>18613</v>
      </c>
      <c r="C3" s="5" t="n">
        <v>14043</v>
      </c>
      <c r="D3" s="5" t="n">
        <v>23646</v>
      </c>
      <c r="F3" s="5" t="n">
        <v>27825</v>
      </c>
      <c r="G3" s="5" t="n">
        <v>24421</v>
      </c>
      <c r="I3" s="5" t="n">
        <v>25236</v>
      </c>
      <c r="J3" s="5" t="n">
        <v>29960</v>
      </c>
      <c r="K3" s="5" t="n">
        <v>22456</v>
      </c>
    </row>
    <row r="4" spans="1:17">
      <c r="A4" s="3" t="s">
        <v>106</v>
      </c>
      <c r="B4" s="4" t="n">
        <v>4666</v>
      </c>
      <c r="C4" s="4" t="n">
        <v>4395</v>
      </c>
      <c r="D4" s="4" t="n">
        <v>8065</v>
      </c>
      <c r="F4" s="4" t="n">
        <v>9684</v>
      </c>
      <c r="G4" s="4" t="n">
        <v>8090</v>
      </c>
      <c r="I4" s="4" t="n">
        <v>11932</v>
      </c>
      <c r="J4" s="4" t="n">
        <v>12022</v>
      </c>
      <c r="K4" s="4" t="n">
        <v>8417</v>
      </c>
      <c r="L4" s="5" t="n">
        <v>26810</v>
      </c>
      <c r="N4" s="5" t="n">
        <v>40461</v>
      </c>
      <c r="O4" s="3" t="s">
        <v>54</v>
      </c>
      <c r="P4" s="5" t="n">
        <v>12616</v>
      </c>
      <c r="Q4" s="3" t="s">
        <v>42</v>
      </c>
    </row>
    <row r="5" spans="1:17">
      <c r="A5" s="3" t="s">
        <v>113</v>
      </c>
      <c r="C5" s="4" t="n">
        <v>20547</v>
      </c>
      <c r="D5" s="4" t="n">
        <v>11450</v>
      </c>
      <c r="E5" s="3" t="s">
        <v>114</v>
      </c>
      <c r="L5" s="4" t="n">
        <v>31997</v>
      </c>
      <c r="M5" s="3" t="s">
        <v>114</v>
      </c>
      <c r="P5" s="4" t="n">
        <v>2884</v>
      </c>
    </row>
    <row r="6" spans="1:17">
      <c r="A6" s="3" t="s">
        <v>112</v>
      </c>
      <c r="B6" s="4" t="n">
        <v>3188</v>
      </c>
      <c r="F6" s="4" t="n">
        <v>57</v>
      </c>
      <c r="G6" s="4" t="n">
        <v>62</v>
      </c>
      <c r="I6" s="4" t="n">
        <v>38</v>
      </c>
      <c r="J6" s="4" t="n">
        <v>169</v>
      </c>
      <c r="K6" s="4" t="n">
        <v>66</v>
      </c>
      <c r="L6" s="4" t="n">
        <v>3243</v>
      </c>
      <c r="N6" s="4" t="n">
        <v>335</v>
      </c>
      <c r="P6" s="4" t="n">
        <v>149</v>
      </c>
    </row>
    <row r="7" spans="1:17">
      <c r="A7" s="3" t="s">
        <v>1007</v>
      </c>
      <c r="D7" s="4" t="n">
        <v>-2</v>
      </c>
    </row>
    <row r="8" spans="1:17">
      <c r="A8" s="3" t="s">
        <v>443</v>
      </c>
      <c r="B8" s="4" t="n">
        <v>17818</v>
      </c>
      <c r="C8" s="4" t="n">
        <v>31978</v>
      </c>
      <c r="D8" s="4" t="n">
        <v>23662</v>
      </c>
      <c r="E8" s="3" t="s">
        <v>114</v>
      </c>
      <c r="F8" s="4" t="n">
        <v>12592</v>
      </c>
      <c r="G8" s="4" t="n">
        <v>12239</v>
      </c>
      <c r="I8" s="4" t="n">
        <v>9909</v>
      </c>
      <c r="J8" s="4" t="n">
        <v>10728</v>
      </c>
      <c r="K8" s="4" t="n">
        <v>11018</v>
      </c>
      <c r="L8" s="4" t="n">
        <v>86050</v>
      </c>
      <c r="M8" s="3" t="s">
        <v>114</v>
      </c>
      <c r="N8" s="4" t="n">
        <v>43894</v>
      </c>
      <c r="O8" s="3" t="s">
        <v>54</v>
      </c>
      <c r="P8" s="4" t="n">
        <v>25941</v>
      </c>
      <c r="Q8" s="3" t="s">
        <v>42</v>
      </c>
    </row>
    <row r="9" spans="1:17">
      <c r="A9" s="3" t="s">
        <v>446</v>
      </c>
      <c r="B9" s="4" t="n">
        <v>-13170</v>
      </c>
      <c r="C9" s="4" t="n">
        <v>-27612</v>
      </c>
      <c r="D9" s="4" t="n">
        <v>-15613</v>
      </c>
      <c r="E9" s="3" t="s">
        <v>114</v>
      </c>
      <c r="F9" s="4" t="n">
        <v>-2847</v>
      </c>
      <c r="G9" s="4" t="n">
        <v>-4142</v>
      </c>
      <c r="I9" s="4" t="n">
        <v>1992</v>
      </c>
      <c r="J9" s="4" t="n">
        <v>1392</v>
      </c>
      <c r="K9" s="4" t="n">
        <v>-2731</v>
      </c>
      <c r="L9" s="4" t="n">
        <v>-59242</v>
      </c>
      <c r="M9" s="3" t="s">
        <v>114</v>
      </c>
      <c r="N9" s="4" t="n">
        <v>-3489</v>
      </c>
      <c r="P9" s="4" t="n">
        <v>-13150</v>
      </c>
    </row>
    <row r="10" spans="1:17">
      <c r="A10" s="3" t="s">
        <v>407</v>
      </c>
      <c r="B10" s="4" t="n">
        <v>31</v>
      </c>
      <c r="C10" s="4" t="n">
        <v>72</v>
      </c>
      <c r="D10" s="4" t="n">
        <v>69</v>
      </c>
      <c r="F10" s="4" t="n">
        <v>29</v>
      </c>
      <c r="G10" s="4" t="n">
        <v>8035</v>
      </c>
      <c r="H10" s="3" t="s">
        <v>114</v>
      </c>
      <c r="I10" s="4" t="n">
        <v>-38</v>
      </c>
      <c r="J10" s="4" t="n">
        <v>-68</v>
      </c>
      <c r="K10" s="4" t="n">
        <v>-19</v>
      </c>
      <c r="L10" s="4" t="n">
        <v>201</v>
      </c>
      <c r="N10" s="4" t="n">
        <v>7910</v>
      </c>
      <c r="O10" s="3" t="s">
        <v>120</v>
      </c>
      <c r="P10" s="4" t="n">
        <v>-29392</v>
      </c>
    </row>
    <row r="11" spans="1:17">
      <c r="A11" s="3" t="s">
        <v>121</v>
      </c>
      <c r="B11" s="4" t="n">
        <v>-13139</v>
      </c>
      <c r="C11" s="4" t="n">
        <v>-27540</v>
      </c>
      <c r="D11" s="4" t="n">
        <v>-15544</v>
      </c>
      <c r="E11" s="3" t="s">
        <v>114</v>
      </c>
      <c r="F11" s="4" t="n">
        <v>-2818</v>
      </c>
      <c r="G11" s="4" t="n">
        <v>3893</v>
      </c>
      <c r="H11" s="3" t="s">
        <v>114</v>
      </c>
      <c r="I11" s="4" t="n">
        <v>1954</v>
      </c>
      <c r="J11" s="4" t="n">
        <v>1324</v>
      </c>
      <c r="K11" s="4" t="n">
        <v>-2750</v>
      </c>
      <c r="L11" s="4" t="n">
        <v>-59041</v>
      </c>
      <c r="M11" s="3" t="s">
        <v>114</v>
      </c>
      <c r="N11" s="4" t="n">
        <v>4421</v>
      </c>
      <c r="O11" s="3" t="s">
        <v>120</v>
      </c>
      <c r="P11" s="4" t="n">
        <v>-42542</v>
      </c>
    </row>
    <row r="12" spans="1:17">
      <c r="A12" s="3" t="s">
        <v>123</v>
      </c>
      <c r="B12" s="4" t="n">
        <v>139</v>
      </c>
      <c r="G12" s="4" t="n">
        <v>-6</v>
      </c>
      <c r="I12" s="4" t="n">
        <v>-29</v>
      </c>
      <c r="J12" s="4" t="n">
        <v>4</v>
      </c>
      <c r="K12" s="4" t="n">
        <v>-14</v>
      </c>
      <c r="L12" s="4" t="n">
        <v>139</v>
      </c>
      <c r="N12" s="4" t="n">
        <v>-45</v>
      </c>
      <c r="P12" s="4" t="n">
        <v>-1496</v>
      </c>
    </row>
    <row r="13" spans="1:17">
      <c r="A13" s="3" t="s">
        <v>124</v>
      </c>
      <c r="B13" s="5" t="n">
        <v>-13000</v>
      </c>
      <c r="C13" s="5" t="n">
        <v>-27540</v>
      </c>
      <c r="D13" s="5" t="n">
        <v>-15544</v>
      </c>
      <c r="E13" s="3" t="s">
        <v>114</v>
      </c>
      <c r="F13" s="5" t="n">
        <v>-2818</v>
      </c>
      <c r="G13" s="5" t="n">
        <v>3887</v>
      </c>
      <c r="H13" s="3" t="s">
        <v>114</v>
      </c>
      <c r="I13" s="5" t="n">
        <v>1925</v>
      </c>
      <c r="J13" s="5" t="n">
        <v>1328</v>
      </c>
      <c r="K13" s="5" t="n">
        <v>-2764</v>
      </c>
      <c r="L13" s="5" t="n">
        <v>-58902</v>
      </c>
      <c r="M13" s="3" t="s">
        <v>114</v>
      </c>
      <c r="N13" s="5" t="n">
        <v>4376</v>
      </c>
      <c r="O13" s="3" t="s">
        <v>120</v>
      </c>
      <c r="P13" s="5" t="n">
        <v>-44038</v>
      </c>
    </row>
    <row r="14" spans="1:17">
      <c r="A14" s="3" t="s">
        <v>447</v>
      </c>
      <c r="B14" s="7" t="n">
        <v>-0.22</v>
      </c>
      <c r="C14" s="7" t="n">
        <v>-0.46</v>
      </c>
      <c r="D14" s="7" t="n">
        <v>-0.26</v>
      </c>
      <c r="E14" s="3" t="s">
        <v>114</v>
      </c>
      <c r="F14" s="7" t="n">
        <v>-0.05</v>
      </c>
      <c r="G14" s="7" t="n">
        <v>0.07000000000000001</v>
      </c>
      <c r="H14" s="3" t="s">
        <v>114</v>
      </c>
      <c r="I14" s="7" t="n">
        <v>0.03</v>
      </c>
      <c r="J14" s="7" t="n">
        <v>0.02</v>
      </c>
      <c r="K14" s="7" t="n">
        <v>-0.05</v>
      </c>
      <c r="L14" s="7" t="n">
        <v>-0.98</v>
      </c>
      <c r="M14" s="3" t="s">
        <v>114</v>
      </c>
      <c r="N14" s="7" t="n">
        <v>0.07000000000000001</v>
      </c>
      <c r="O14" s="3" t="s">
        <v>129</v>
      </c>
      <c r="P14" s="7" t="n">
        <v>-0.73</v>
      </c>
    </row>
    <row r="15" spans="1:17">
      <c r="A15" s="3" t="s">
        <v>449</v>
      </c>
      <c r="B15" s="7" t="n">
        <v>-0.22</v>
      </c>
      <c r="C15" s="7" t="n">
        <v>-0.46</v>
      </c>
      <c r="D15" s="7" t="n">
        <v>-0.26</v>
      </c>
      <c r="E15" s="3" t="s">
        <v>114</v>
      </c>
      <c r="F15" s="7" t="n">
        <v>-0.05</v>
      </c>
      <c r="G15" s="7" t="n">
        <v>0.07000000000000001</v>
      </c>
      <c r="I15" s="7" t="n">
        <v>0.03</v>
      </c>
      <c r="J15" s="7" t="n">
        <v>0.02</v>
      </c>
      <c r="K15" s="7" t="n">
        <v>-0.05</v>
      </c>
      <c r="L15" s="7" t="n">
        <v>-0.98</v>
      </c>
      <c r="M15" s="3" t="s">
        <v>114</v>
      </c>
      <c r="N15" s="7" t="n">
        <v>0.07000000000000001</v>
      </c>
      <c r="O15" s="3" t="s">
        <v>120</v>
      </c>
      <c r="P15" s="7" t="n">
        <v>-0.73</v>
      </c>
    </row>
    <row r="16" spans="1:17">
      <c r="A16" t="n"/>
    </row>
    <row r="17" spans="1:17">
      <c r="A17" s="3" t="s">
        <v>38</v>
      </c>
      <c r="B17" s="3" t="s">
        <v>82</v>
      </c>
    </row>
    <row r="18" spans="1:17">
      <c r="A18" s="3" t="s">
        <v>42</v>
      </c>
      <c r="B18" s="3" t="s">
        <v>139</v>
      </c>
    </row>
    <row r="19" spans="1:17">
      <c r="A19" s="3" t="s">
        <v>114</v>
      </c>
      <c r="B19" s="3" t="s">
        <v>83</v>
      </c>
    </row>
    <row r="20" spans="1:17">
      <c r="A20" s="3" t="s">
        <v>140</v>
      </c>
      <c r="B20" s="3" t="s">
        <v>141</v>
      </c>
    </row>
  </sheetData>
  <mergeCells count="13">
    <mergeCell ref="A1:A2"/>
    <mergeCell ref="B1:K1"/>
    <mergeCell ref="L1:Q1"/>
    <mergeCell ref="D2:E2"/>
    <mergeCell ref="G2:H2"/>
    <mergeCell ref="L2:M2"/>
    <mergeCell ref="N2:O2"/>
    <mergeCell ref="P2:Q2"/>
    <mergeCell ref="A16:Q16"/>
    <mergeCell ref="B17:Q17"/>
    <mergeCell ref="B18:Q18"/>
    <mergeCell ref="B19:Q19"/>
    <mergeCell ref="B20:Q2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40"/>
    <col customWidth="1" max="3" min="3" width="15"/>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 customWidth="1" max="16" min="16" width="14"/>
  </cols>
  <sheetData>
    <row r="1" spans="1:16">
      <c r="A1" s="1" t="s">
        <v>1008</v>
      </c>
      <c r="C1" s="2" t="s">
        <v>97</v>
      </c>
      <c r="L1" s="2" t="s">
        <v>1</v>
      </c>
    </row>
    <row r="2" spans="1:16">
      <c r="C2" s="2" t="s">
        <v>2</v>
      </c>
      <c r="D2" s="2" t="s">
        <v>98</v>
      </c>
      <c r="E2" s="2" t="s">
        <v>4</v>
      </c>
      <c r="F2" s="2" t="s">
        <v>38</v>
      </c>
      <c r="G2" s="2" t="s">
        <v>99</v>
      </c>
      <c r="H2" s="2" t="s">
        <v>33</v>
      </c>
      <c r="I2" s="2" t="s">
        <v>100</v>
      </c>
      <c r="J2" s="2" t="s">
        <v>101</v>
      </c>
      <c r="K2" s="2" t="s">
        <v>102</v>
      </c>
      <c r="L2" s="2" t="s">
        <v>2</v>
      </c>
      <c r="N2" s="2" t="s">
        <v>33</v>
      </c>
      <c r="O2" s="2" t="s">
        <v>103</v>
      </c>
      <c r="P2" s="2" t="s">
        <v>477</v>
      </c>
    </row>
    <row r="3" spans="1:16">
      <c r="A3" s="6" t="s">
        <v>1009</v>
      </c>
      <c r="E3" t="n"/>
    </row>
    <row r="4" spans="1:16">
      <c r="A4" s="3" t="s">
        <v>113</v>
      </c>
      <c r="D4" s="5" t="n">
        <v>20547</v>
      </c>
      <c r="E4" s="5" t="n">
        <v>11450</v>
      </c>
      <c r="L4" s="5" t="n">
        <v>31997</v>
      </c>
      <c r="M4" s="3" t="s">
        <v>38</v>
      </c>
      <c r="O4" s="5" t="n">
        <v>2884</v>
      </c>
    </row>
    <row r="5" spans="1:16">
      <c r="A5" s="3" t="s">
        <v>112</v>
      </c>
      <c r="C5" s="5" t="n">
        <v>3188</v>
      </c>
      <c r="E5" t="n"/>
      <c r="G5" s="5" t="n">
        <v>57</v>
      </c>
      <c r="H5" s="5" t="n">
        <v>62</v>
      </c>
      <c r="I5" s="5" t="n">
        <v>38</v>
      </c>
      <c r="J5" s="5" t="n">
        <v>169</v>
      </c>
      <c r="K5" s="5" t="n">
        <v>66</v>
      </c>
      <c r="L5" s="4" t="n">
        <v>3243</v>
      </c>
      <c r="N5" s="5" t="n">
        <v>335</v>
      </c>
      <c r="O5" s="4" t="n">
        <v>149</v>
      </c>
    </row>
    <row r="6" spans="1:16">
      <c r="A6" s="3" t="s">
        <v>1010</v>
      </c>
      <c r="C6" s="5" t="n">
        <v>2100</v>
      </c>
      <c r="E6" t="n"/>
    </row>
    <row r="7" spans="1:16">
      <c r="A7" s="3" t="s">
        <v>104</v>
      </c>
      <c r="E7" t="n"/>
      <c r="L7" s="4" t="n">
        <v>84127</v>
      </c>
      <c r="N7" s="4" t="n">
        <v>102073</v>
      </c>
      <c r="O7" s="5" t="n">
        <v>38808</v>
      </c>
    </row>
    <row r="8" spans="1:16">
      <c r="A8" s="3" t="s">
        <v>483</v>
      </c>
      <c r="B8" s="3" t="s">
        <v>38</v>
      </c>
      <c r="E8" t="n"/>
      <c r="H8" s="4" t="n">
        <v>8300</v>
      </c>
      <c r="N8" s="4" t="n">
        <v>8300</v>
      </c>
    </row>
    <row r="9" spans="1:16">
      <c r="A9" s="3" t="s">
        <v>320</v>
      </c>
      <c r="E9" t="n"/>
    </row>
    <row r="10" spans="1:16">
      <c r="A10" s="6" t="s">
        <v>1009</v>
      </c>
      <c r="E10" t="n"/>
    </row>
    <row r="11" spans="1:16">
      <c r="A11" s="3" t="s">
        <v>104</v>
      </c>
      <c r="E11" t="n"/>
      <c r="H11" s="5" t="n">
        <v>3700</v>
      </c>
      <c r="L11" s="5" t="n">
        <v>29500</v>
      </c>
      <c r="N11" s="5" t="n">
        <v>3700</v>
      </c>
    </row>
    <row r="12" spans="1:16">
      <c r="A12" s="3" t="s">
        <v>483</v>
      </c>
      <c r="E12" t="n"/>
      <c r="P12" s="5" t="n">
        <v>6293</v>
      </c>
    </row>
    <row r="13" spans="1:16">
      <c r="A13" t="n"/>
    </row>
    <row r="14" spans="1:16">
      <c r="A14" s="3" t="s">
        <v>38</v>
      </c>
      <c r="B14" s="3" t="s">
        <v>83</v>
      </c>
    </row>
  </sheetData>
  <mergeCells count="16">
    <mergeCell ref="A1:B2"/>
    <mergeCell ref="C1:K1"/>
    <mergeCell ref="L1:O1"/>
    <mergeCell ref="L2:M2"/>
    <mergeCell ref="E3:F3"/>
    <mergeCell ref="E4:F4"/>
    <mergeCell ref="E5:F5"/>
    <mergeCell ref="E6:F6"/>
    <mergeCell ref="E7:F7"/>
    <mergeCell ref="E8:F8"/>
    <mergeCell ref="E9:F9"/>
    <mergeCell ref="E10:F10"/>
    <mergeCell ref="E11:F11"/>
    <mergeCell ref="E12:F12"/>
    <mergeCell ref="A13:O13"/>
    <mergeCell ref="B14:O1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11</v>
      </c>
      <c r="C1" s="2" t="s">
        <v>1</v>
      </c>
    </row>
    <row r="2" spans="1:7">
      <c r="C2" s="2" t="s">
        <v>2</v>
      </c>
      <c r="E2" s="2" t="s">
        <v>33</v>
      </c>
      <c r="G2" s="2" t="s">
        <v>103</v>
      </c>
    </row>
    <row r="3" spans="1:7">
      <c r="A3" s="3" t="s">
        <v>1012</v>
      </c>
    </row>
    <row r="4" spans="1:7">
      <c r="A4" s="6" t="s">
        <v>1013</v>
      </c>
    </row>
    <row r="5" spans="1:7">
      <c r="A5" s="3" t="s">
        <v>1014</v>
      </c>
      <c r="C5" s="5" t="n">
        <v>40</v>
      </c>
      <c r="E5" s="5" t="n">
        <v>10</v>
      </c>
      <c r="G5" s="5" t="n">
        <v>12</v>
      </c>
    </row>
    <row r="6" spans="1:7">
      <c r="A6" s="3" t="s">
        <v>1015</v>
      </c>
      <c r="C6" s="4" t="n">
        <v>85</v>
      </c>
      <c r="E6" s="4" t="n">
        <v>30</v>
      </c>
      <c r="G6" s="4" t="n">
        <v>0</v>
      </c>
    </row>
    <row r="7" spans="1:7">
      <c r="A7" s="3" t="s">
        <v>1016</v>
      </c>
      <c r="B7" s="3" t="s">
        <v>38</v>
      </c>
      <c r="C7" s="4" t="n">
        <v>-72</v>
      </c>
      <c r="G7" s="4" t="n">
        <v>-2</v>
      </c>
    </row>
    <row r="8" spans="1:7">
      <c r="A8" s="3" t="s">
        <v>1017</v>
      </c>
      <c r="C8" s="4" t="n">
        <v>53</v>
      </c>
      <c r="E8" s="4" t="n">
        <v>40</v>
      </c>
      <c r="G8" s="4" t="n">
        <v>10</v>
      </c>
    </row>
    <row r="9" spans="1:7">
      <c r="A9" s="3" t="s">
        <v>1018</v>
      </c>
    </row>
    <row r="10" spans="1:7">
      <c r="A10" s="6" t="s">
        <v>1013</v>
      </c>
    </row>
    <row r="11" spans="1:7">
      <c r="A11" s="3" t="s">
        <v>1014</v>
      </c>
      <c r="C11" s="4" t="n">
        <v>4266</v>
      </c>
      <c r="E11" s="4" t="n">
        <v>2032</v>
      </c>
      <c r="G11" s="4" t="n">
        <v>1479</v>
      </c>
    </row>
    <row r="12" spans="1:7">
      <c r="A12" s="3" t="s">
        <v>1015</v>
      </c>
      <c r="C12" s="4" t="n">
        <v>5674</v>
      </c>
      <c r="E12" s="4" t="n">
        <v>2881</v>
      </c>
      <c r="G12" s="4" t="n">
        <v>1090</v>
      </c>
    </row>
    <row r="13" spans="1:7">
      <c r="A13" s="3" t="s">
        <v>1016</v>
      </c>
      <c r="B13" s="3" t="s">
        <v>42</v>
      </c>
      <c r="C13" s="4" t="n">
        <v>-893</v>
      </c>
      <c r="E13" s="4" t="n">
        <v>-647</v>
      </c>
      <c r="G13" s="4" t="n">
        <v>-537</v>
      </c>
    </row>
    <row r="14" spans="1:7">
      <c r="A14" s="3" t="s">
        <v>1017</v>
      </c>
      <c r="C14" s="4" t="n">
        <v>9047</v>
      </c>
      <c r="E14" s="4" t="n">
        <v>4266</v>
      </c>
      <c r="G14" s="4" t="n">
        <v>2032</v>
      </c>
    </row>
    <row r="15" spans="1:7">
      <c r="A15" s="3" t="s">
        <v>1019</v>
      </c>
    </row>
    <row r="16" spans="1:7">
      <c r="A16" s="6" t="s">
        <v>1013</v>
      </c>
    </row>
    <row r="17" spans="1:7">
      <c r="A17" s="3" t="s">
        <v>1014</v>
      </c>
      <c r="C17" s="4" t="n">
        <v>29414</v>
      </c>
      <c r="D17" s="3" t="s">
        <v>114</v>
      </c>
      <c r="E17" s="4" t="n">
        <v>36285</v>
      </c>
      <c r="G17" s="4" t="n">
        <v>2253</v>
      </c>
    </row>
    <row r="18" spans="1:7">
      <c r="A18" s="3" t="s">
        <v>1016</v>
      </c>
      <c r="B18" s="3" t="s">
        <v>1020</v>
      </c>
      <c r="E18" s="4" t="n">
        <v>-6871</v>
      </c>
    </row>
    <row r="19" spans="1:7">
      <c r="A19" s="3" t="s">
        <v>1021</v>
      </c>
      <c r="B19" s="3" t="s">
        <v>140</v>
      </c>
      <c r="C19" s="4" t="n">
        <v>10253</v>
      </c>
      <c r="G19" s="4" t="n">
        <v>34032</v>
      </c>
    </row>
    <row r="20" spans="1:7">
      <c r="A20" s="3" t="s">
        <v>1017</v>
      </c>
      <c r="C20" s="4" t="n">
        <v>39667</v>
      </c>
      <c r="D20" s="3" t="s">
        <v>114</v>
      </c>
      <c r="E20" s="4" t="n">
        <v>29414</v>
      </c>
      <c r="F20" s="3" t="s">
        <v>114</v>
      </c>
      <c r="G20" s="4" t="n">
        <v>36285</v>
      </c>
    </row>
    <row r="21" spans="1:7">
      <c r="A21" s="3" t="s">
        <v>1022</v>
      </c>
    </row>
    <row r="22" spans="1:7">
      <c r="A22" s="6" t="s">
        <v>1013</v>
      </c>
    </row>
    <row r="23" spans="1:7">
      <c r="A23" s="3" t="s">
        <v>1014</v>
      </c>
      <c r="B23" s="3" t="s">
        <v>137</v>
      </c>
      <c r="C23" s="4" t="n">
        <v>42</v>
      </c>
      <c r="E23" s="4" t="n">
        <v>19</v>
      </c>
      <c r="G23" s="4" t="n">
        <v>13</v>
      </c>
    </row>
    <row r="24" spans="1:7">
      <c r="A24" s="3" t="s">
        <v>1015</v>
      </c>
      <c r="B24" s="3" t="s">
        <v>137</v>
      </c>
      <c r="C24" s="4" t="n">
        <v>973</v>
      </c>
      <c r="E24" s="4" t="n">
        <v>189</v>
      </c>
      <c r="G24" s="4" t="n">
        <v>218</v>
      </c>
    </row>
    <row r="25" spans="1:7">
      <c r="A25" s="3" t="s">
        <v>1016</v>
      </c>
      <c r="B25" s="3" t="s">
        <v>137</v>
      </c>
      <c r="C25" s="4" t="n">
        <v>-660</v>
      </c>
      <c r="E25" s="4" t="n">
        <v>-166</v>
      </c>
      <c r="G25" s="4" t="n">
        <v>-212</v>
      </c>
    </row>
    <row r="26" spans="1:7">
      <c r="A26" s="3" t="s">
        <v>1017</v>
      </c>
      <c r="B26" s="3" t="s">
        <v>137</v>
      </c>
      <c r="C26" s="5" t="n">
        <v>355</v>
      </c>
      <c r="E26" s="5" t="n">
        <v>42</v>
      </c>
      <c r="G26" s="5" t="n">
        <v>19</v>
      </c>
    </row>
    <row r="27" spans="1:7">
      <c r="A27" t="n"/>
    </row>
    <row r="28" spans="1:7">
      <c r="A28" s="3" t="s">
        <v>38</v>
      </c>
      <c r="B28" s="3" t="s">
        <v>1023</v>
      </c>
    </row>
    <row r="29" spans="1:7">
      <c r="A29" s="3" t="s">
        <v>42</v>
      </c>
      <c r="B29" s="3" t="s">
        <v>1024</v>
      </c>
    </row>
    <row r="30" spans="1:7">
      <c r="A30" s="3" t="s">
        <v>114</v>
      </c>
      <c r="B30" s="3" t="s">
        <v>83</v>
      </c>
    </row>
    <row r="31" spans="1:7">
      <c r="A31" s="3" t="s">
        <v>140</v>
      </c>
      <c r="B31" s="3" t="s">
        <v>1025</v>
      </c>
    </row>
    <row r="32" spans="1:7">
      <c r="A32" s="3" t="s">
        <v>137</v>
      </c>
      <c r="B32" s="3" t="s">
        <v>1026</v>
      </c>
    </row>
  </sheetData>
  <mergeCells count="10">
    <mergeCell ref="A1:B2"/>
    <mergeCell ref="C1:G1"/>
    <mergeCell ref="C2:D2"/>
    <mergeCell ref="E2:F2"/>
    <mergeCell ref="A27:F27"/>
    <mergeCell ref="B28:F28"/>
    <mergeCell ref="B29:F29"/>
    <mergeCell ref="B30:F30"/>
    <mergeCell ref="B31:F31"/>
    <mergeCell ref="B32:F3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9"/>
    <col customWidth="1" max="2" min="2" width="33"/>
    <col customWidth="1" max="3" min="3" width="6"/>
  </cols>
  <sheetData>
    <row r="1" spans="1:3">
      <c r="A1" s="1" t="s">
        <v>1027</v>
      </c>
      <c r="B1" s="1" t="s">
        <v>1028</v>
      </c>
      <c r="C1" s="2" t="s">
        <v>1029</v>
      </c>
    </row>
    <row r="2" spans="1:3">
      <c r="A2" s="3" t="s">
        <v>1030</v>
      </c>
    </row>
    <row r="3" spans="1:3">
      <c r="A3" s="3" t="s">
        <v>1031</v>
      </c>
      <c r="B3" s="3" t="s">
        <v>1032</v>
      </c>
      <c r="C3" s="4" t="n">
        <v>1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Basis of Presentation</vt:lpstr>
      <vt:lpstr>Acquisitions Acqusitions</vt:lpstr>
      <vt:lpstr>Summary of Significant Accounti</vt:lpstr>
      <vt:lpstr>Income Taxes</vt:lpstr>
      <vt:lpstr>Goodwill and Intangible Assets </vt:lpstr>
      <vt:lpstr>Commitments and Contingencies</vt:lpstr>
      <vt:lpstr>Product Warranties</vt:lpstr>
      <vt:lpstr>Capital Stock and Stock Restric</vt:lpstr>
      <vt:lpstr>Stock-Based Compensation</vt:lpstr>
      <vt:lpstr>Segment Information</vt:lpstr>
      <vt:lpstr>Restructuring Charge</vt:lpstr>
      <vt:lpstr>Short-term Investments</vt:lpstr>
      <vt:lpstr>Fair Value Measurements</vt:lpstr>
      <vt:lpstr>Variable Interest Entity (Notes</vt:lpstr>
      <vt:lpstr>Benefit Plans (Notes)</vt:lpstr>
      <vt:lpstr>Related Party Transaction (Note</vt:lpstr>
      <vt:lpstr>Quarterly Results of Operations</vt:lpstr>
      <vt:lpstr>Schedule II Valuation and Quali</vt:lpstr>
      <vt:lpstr>Summary of Significant Accoun27</vt:lpstr>
      <vt:lpstr>Basis of Presentation (Tables)</vt:lpstr>
      <vt:lpstr>Acquisitions Acquisitions (Tabl</vt:lpstr>
      <vt:lpstr>Summary of Significant Accoun30</vt:lpstr>
      <vt:lpstr>Income Taxes (Tables)</vt:lpstr>
      <vt:lpstr>Goodwill and Intangible Asset32</vt:lpstr>
      <vt:lpstr>Commitments and Contingencies (</vt:lpstr>
      <vt:lpstr>Product Warranties (Tables)</vt:lpstr>
      <vt:lpstr>Capital Stock and Stock Restr35</vt:lpstr>
      <vt:lpstr>Stock-Based Compensation (Table</vt:lpstr>
      <vt:lpstr>Segment Information (Tables)</vt:lpstr>
      <vt:lpstr>Restructuring Charge (Tables)</vt:lpstr>
      <vt:lpstr>Short-term Investments (Tables)</vt:lpstr>
      <vt:lpstr>Fair Value Measurements (Tables</vt:lpstr>
      <vt:lpstr>Quarterly Results of Operatio41</vt:lpstr>
      <vt:lpstr>Basis of Presentation (Details)</vt:lpstr>
      <vt:lpstr>Basis of Presentation Basis of </vt:lpstr>
      <vt:lpstr>Basis of Presentation Basis o44</vt:lpstr>
      <vt:lpstr>Basis of Presentation (Details </vt:lpstr>
      <vt:lpstr>Acquisitions Acquisitions (Deta</vt:lpstr>
      <vt:lpstr>Acquisitions Acquisitions (De47</vt:lpstr>
      <vt:lpstr>Acquisitions Acquisitions (De48</vt:lpstr>
      <vt:lpstr>Acquisitions Acquisitions (De49</vt:lpstr>
      <vt:lpstr>Acquisitions Acquisitions (De50</vt:lpstr>
      <vt:lpstr>Acquisitions Acquisitions (De51</vt:lpstr>
      <vt:lpstr>Acquisitions Acquisitions (De52</vt:lpstr>
      <vt:lpstr>Summary of Significant Accoun53</vt:lpstr>
      <vt:lpstr>Summary of Significant Accoun54</vt:lpstr>
      <vt:lpstr>Summary of Significant Accoun55</vt:lpstr>
      <vt:lpstr>Income Taxes (Details)</vt:lpstr>
      <vt:lpstr>Income Taxes (Details 1)</vt:lpstr>
      <vt:lpstr>Income Taxes (Details 2)</vt:lpstr>
      <vt:lpstr>Income Taxes (Details 3)</vt:lpstr>
      <vt:lpstr>Income Taxes (Details 4)</vt:lpstr>
      <vt:lpstr>Income Taxes (Details Textual)</vt:lpstr>
      <vt:lpstr>Goodwill and Intangible Asset62</vt:lpstr>
      <vt:lpstr>Goodwill and Intangible Asset63</vt:lpstr>
      <vt:lpstr>Goodwill and Intangible Asset64</vt:lpstr>
      <vt:lpstr>Goodwill and Intangible Asset65</vt:lpstr>
      <vt:lpstr>Commitments and Contingencies66</vt:lpstr>
      <vt:lpstr>Commitments and Contingencies67</vt:lpstr>
      <vt:lpstr>Product Warranties (Details)</vt:lpstr>
      <vt:lpstr>Product Warranties (Details Tex</vt:lpstr>
      <vt:lpstr>Capital Stock and Stock Restr70</vt:lpstr>
      <vt:lpstr>Capital Stock and Stock Restr71</vt:lpstr>
      <vt:lpstr>Stock-Based Compensation (Detai</vt:lpstr>
      <vt:lpstr>Stock-Based Compensation (Det73</vt:lpstr>
      <vt:lpstr>Stock-based Compensation (Det74</vt:lpstr>
      <vt:lpstr>Stock-Based Compensation (Det75</vt:lpstr>
      <vt:lpstr>Stock-Based Compensation (Det76</vt:lpstr>
      <vt:lpstr>Segment Information (Details)</vt:lpstr>
      <vt:lpstr>Segment Information (Details 1)</vt:lpstr>
      <vt:lpstr>Segment Information (Details 2)</vt:lpstr>
      <vt:lpstr>Segment Information (Details Te</vt:lpstr>
      <vt:lpstr>Restructuring Charge (Details)</vt:lpstr>
      <vt:lpstr>Restructuring Charge (Details T</vt:lpstr>
      <vt:lpstr>Short-term Investments (Details</vt:lpstr>
      <vt:lpstr>Fair Value Measurements (Detail</vt:lpstr>
      <vt:lpstr>Fair Value Measurements (Deta85</vt:lpstr>
      <vt:lpstr>Fair Value Measurements (Deta86</vt:lpstr>
      <vt:lpstr>Fair Value Measurements Fair Va</vt:lpstr>
      <vt:lpstr>Variable Interest Entity (Detai</vt:lpstr>
      <vt:lpstr>Benefit Plans (Details)</vt:lpstr>
      <vt:lpstr>Related Party Transaction (Deta</vt:lpstr>
      <vt:lpstr>Quarterly Results of Operatio91</vt:lpstr>
      <vt:lpstr>Quarterly Results of Operatio92</vt:lpstr>
      <vt:lpstr>Schedule II Valuation and Qua93</vt:lpstr>
      <vt:lpstr>Uncategorized Items - wstl-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15:19Z</dcterms:created>
  <dcterms:modified xmlns:dcterms="http://purl.org/dc/terms/" xmlns:xsi="http://www.w3.org/2001/XMLSchema-instance" xsi:type="dcterms:W3CDTF">2015-11-09T18:15:19Z</dcterms:modified>
  <dc:title xmlns:dc="http://purl.org/dc/elements/1.1/">Untitled</dc:title>
  <dc:description xmlns:dc="http://purl.org/dc/elements/1.1/"/>
  <dc:subject xmlns:dc="http://purl.org/dc/elements/1.1/"/>
  <cp:keywords/>
  <cp:category/>
</cp:coreProperties>
</file>